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Material accounting policies" sheetId="11" state="visible" r:id="rId11"/>
    <sheet xmlns:r="http://schemas.openxmlformats.org/officeDocument/2006/relationships" name="Trade and other 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vestment in associate" sheetId="15" state="visible" r:id="rId15"/>
    <sheet xmlns:r="http://schemas.openxmlformats.org/officeDocument/2006/relationships" name="Other assets" sheetId="16" state="visible" r:id="rId16"/>
    <sheet xmlns:r="http://schemas.openxmlformats.org/officeDocument/2006/relationships" name="Long-term debt" sheetId="17" state="visible" r:id="rId17"/>
    <sheet xmlns:r="http://schemas.openxmlformats.org/officeDocument/2006/relationships" name="Lease obligations" sheetId="18" state="visible" r:id="rId18"/>
    <sheet xmlns:r="http://schemas.openxmlformats.org/officeDocument/2006/relationships" name="Other long-term liabilities" sheetId="19" state="visible" r:id="rId19"/>
    <sheet xmlns:r="http://schemas.openxmlformats.org/officeDocument/2006/relationships" name="Expenses" sheetId="20" state="visible" r:id="rId20"/>
    <sheet xmlns:r="http://schemas.openxmlformats.org/officeDocument/2006/relationships" name="Finance costs" sheetId="21" state="visible" r:id="rId21"/>
    <sheet xmlns:r="http://schemas.openxmlformats.org/officeDocument/2006/relationships" name="Net income per common share" sheetId="22" state="visible" r:id="rId22"/>
    <sheet xmlns:r="http://schemas.openxmlformats.org/officeDocument/2006/relationships" name="Share-based compensation" sheetId="23" state="visible" r:id="rId23"/>
    <sheet xmlns:r="http://schemas.openxmlformats.org/officeDocument/2006/relationships" name="Segmented information" sheetId="24" state="visible" r:id="rId24"/>
    <sheet xmlns:r="http://schemas.openxmlformats.org/officeDocument/2006/relationships" name="Income and other taxes" sheetId="25" state="visible" r:id="rId25"/>
    <sheet xmlns:r="http://schemas.openxmlformats.org/officeDocument/2006/relationships" name="Supplemental cash flow informat" sheetId="26" state="visible" r:id="rId26"/>
    <sheet xmlns:r="http://schemas.openxmlformats.org/officeDocument/2006/relationships" name="Capital disclosures" sheetId="27" state="visible" r:id="rId27"/>
    <sheet xmlns:r="http://schemas.openxmlformats.org/officeDocument/2006/relationships" name="Financial instruments" sheetId="28" state="visible" r:id="rId28"/>
    <sheet xmlns:r="http://schemas.openxmlformats.org/officeDocument/2006/relationships" name="Financial risk management" sheetId="29" state="visible" r:id="rId29"/>
    <sheet xmlns:r="http://schemas.openxmlformats.org/officeDocument/2006/relationships" name="Retirement plans" sheetId="30" state="visible" r:id="rId30"/>
    <sheet xmlns:r="http://schemas.openxmlformats.org/officeDocument/2006/relationships" name="Commitments and contingencies" sheetId="31" state="visible" r:id="rId31"/>
    <sheet xmlns:r="http://schemas.openxmlformats.org/officeDocument/2006/relationships" name="Related parties" sheetId="32" state="visible" r:id="rId32"/>
    <sheet xmlns:r="http://schemas.openxmlformats.org/officeDocument/2006/relationships" name="Non-controlling interests" sheetId="33" state="visible" r:id="rId33"/>
    <sheet xmlns:r="http://schemas.openxmlformats.org/officeDocument/2006/relationships" name="New Zealand gas sale proceeds" sheetId="34" state="visible" r:id="rId34"/>
    <sheet xmlns:r="http://schemas.openxmlformats.org/officeDocument/2006/relationships" name="Egypt insurance recovery" sheetId="35" state="visible" r:id="rId35"/>
    <sheet xmlns:r="http://schemas.openxmlformats.org/officeDocument/2006/relationships" name="Agreement to acquire OCI Global" sheetId="36" state="visible" r:id="rId36"/>
    <sheet xmlns:r="http://schemas.openxmlformats.org/officeDocument/2006/relationships" name="Material accounting policies (P" sheetId="37" state="visible" r:id="rId37"/>
    <sheet xmlns:r="http://schemas.openxmlformats.org/officeDocument/2006/relationships" name="Trade and other receivables (Ta" sheetId="38" state="visible" r:id="rId38"/>
    <sheet xmlns:r="http://schemas.openxmlformats.org/officeDocument/2006/relationships" name="Property, plant and equipment (" sheetId="39" state="visible" r:id="rId39"/>
    <sheet xmlns:r="http://schemas.openxmlformats.org/officeDocument/2006/relationships" name="Investment in associate (Tables" sheetId="40" state="visible" r:id="rId40"/>
    <sheet xmlns:r="http://schemas.openxmlformats.org/officeDocument/2006/relationships" name="Other assets (Tables)" sheetId="41" state="visible" r:id="rId41"/>
    <sheet xmlns:r="http://schemas.openxmlformats.org/officeDocument/2006/relationships" name="Long-term debt (Tables)" sheetId="42" state="visible" r:id="rId42"/>
    <sheet xmlns:r="http://schemas.openxmlformats.org/officeDocument/2006/relationships" name="Lease obligations (Tables)" sheetId="43" state="visible" r:id="rId43"/>
    <sheet xmlns:r="http://schemas.openxmlformats.org/officeDocument/2006/relationships" name="Other long-term liabilities (Ta" sheetId="44" state="visible" r:id="rId44"/>
    <sheet xmlns:r="http://schemas.openxmlformats.org/officeDocument/2006/relationships" name="Expenses (Tables)" sheetId="45" state="visible" r:id="rId45"/>
    <sheet xmlns:r="http://schemas.openxmlformats.org/officeDocument/2006/relationships" name="Finance costs (Tables)" sheetId="46" state="visible" r:id="rId46"/>
    <sheet xmlns:r="http://schemas.openxmlformats.org/officeDocument/2006/relationships" name="Net income per common share (Ta" sheetId="47" state="visible" r:id="rId47"/>
    <sheet xmlns:r="http://schemas.openxmlformats.org/officeDocument/2006/relationships" name="Share-based compensation (Table" sheetId="48" state="visible" r:id="rId48"/>
    <sheet xmlns:r="http://schemas.openxmlformats.org/officeDocument/2006/relationships" name="Segmented information (Tables)" sheetId="49" state="visible" r:id="rId49"/>
    <sheet xmlns:r="http://schemas.openxmlformats.org/officeDocument/2006/relationships" name="Income and other taxes (Tables)" sheetId="50" state="visible" r:id="rId50"/>
    <sheet xmlns:r="http://schemas.openxmlformats.org/officeDocument/2006/relationships" name="Supplemental cash flow inform_2" sheetId="51" state="visible" r:id="rId51"/>
    <sheet xmlns:r="http://schemas.openxmlformats.org/officeDocument/2006/relationships" name="Capital disclosures (Tables)" sheetId="52" state="visible" r:id="rId52"/>
    <sheet xmlns:r="http://schemas.openxmlformats.org/officeDocument/2006/relationships" name="Financial instruments (Tables)" sheetId="53" state="visible" r:id="rId53"/>
    <sheet xmlns:r="http://schemas.openxmlformats.org/officeDocument/2006/relationships" name="Financial risk management (Tabl" sheetId="54" state="visible" r:id="rId54"/>
    <sheet xmlns:r="http://schemas.openxmlformats.org/officeDocument/2006/relationships" name="Retirement plans (Tables)" sheetId="55" state="visible" r:id="rId55"/>
    <sheet xmlns:r="http://schemas.openxmlformats.org/officeDocument/2006/relationships" name="Commitments and contingencies (" sheetId="56" state="visible" r:id="rId56"/>
    <sheet xmlns:r="http://schemas.openxmlformats.org/officeDocument/2006/relationships" name="Related parties (Tables)" sheetId="57" state="visible" r:id="rId57"/>
    <sheet xmlns:r="http://schemas.openxmlformats.org/officeDocument/2006/relationships" name="Non-controlling interests (Tabl" sheetId="58" state="visible" r:id="rId58"/>
    <sheet xmlns:r="http://schemas.openxmlformats.org/officeDocument/2006/relationships" name="Material accounting policies - " sheetId="59" state="visible" r:id="rId59"/>
    <sheet xmlns:r="http://schemas.openxmlformats.org/officeDocument/2006/relationships" name="Material accounting policies _2" sheetId="60" state="visible" r:id="rId60"/>
    <sheet xmlns:r="http://schemas.openxmlformats.org/officeDocument/2006/relationships" name="Material accounting policies _3" sheetId="61" state="visible" r:id="rId61"/>
    <sheet xmlns:r="http://schemas.openxmlformats.org/officeDocument/2006/relationships" name="Material accounting policies _4" sheetId="62" state="visible" r:id="rId62"/>
    <sheet xmlns:r="http://schemas.openxmlformats.org/officeDocument/2006/relationships" name="Trade and other receivables (De" sheetId="63" state="visible" r:id="rId63"/>
    <sheet xmlns:r="http://schemas.openxmlformats.org/officeDocument/2006/relationships" name="Inventories (Details)"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Property, plant and equipment_5" sheetId="69" state="visible" r:id="rId69"/>
    <sheet xmlns:r="http://schemas.openxmlformats.org/officeDocument/2006/relationships" name="Property, plant and equipment_6" sheetId="70" state="visible" r:id="rId70"/>
    <sheet xmlns:r="http://schemas.openxmlformats.org/officeDocument/2006/relationships" name="Investment in associate - Narra" sheetId="71" state="visible" r:id="rId71"/>
    <sheet xmlns:r="http://schemas.openxmlformats.org/officeDocument/2006/relationships" name="Investment in associate - State" sheetId="72" state="visible" r:id="rId72"/>
    <sheet xmlns:r="http://schemas.openxmlformats.org/officeDocument/2006/relationships" name="Investment in associate - Sta_2" sheetId="73" state="visible" r:id="rId73"/>
    <sheet xmlns:r="http://schemas.openxmlformats.org/officeDocument/2006/relationships" name="Other assets - Components of ot" sheetId="74" state="visible" r:id="rId74"/>
    <sheet xmlns:r="http://schemas.openxmlformats.org/officeDocument/2006/relationships" name="Other assets - Narrative (Detai" sheetId="75" state="visible" r:id="rId75"/>
    <sheet xmlns:r="http://schemas.openxmlformats.org/officeDocument/2006/relationships" name="Long-term debt - Components of " sheetId="76" state="visible" r:id="rId76"/>
    <sheet xmlns:r="http://schemas.openxmlformats.org/officeDocument/2006/relationships" name="Long-term debt - Narrative (Det" sheetId="77" state="visible" r:id="rId77"/>
    <sheet xmlns:r="http://schemas.openxmlformats.org/officeDocument/2006/relationships" name="Long-term debt - Maturity (Deta" sheetId="78" state="visible" r:id="rId78"/>
    <sheet xmlns:r="http://schemas.openxmlformats.org/officeDocument/2006/relationships" name="Lease obligations - Lease activ" sheetId="79" state="visible" r:id="rId79"/>
    <sheet xmlns:r="http://schemas.openxmlformats.org/officeDocument/2006/relationships" name="Lease obligations - Lease payme" sheetId="80" state="visible" r:id="rId80"/>
    <sheet xmlns:r="http://schemas.openxmlformats.org/officeDocument/2006/relationships" name="Lease obligations - Narrative (" sheetId="81" state="visible" r:id="rId81"/>
    <sheet xmlns:r="http://schemas.openxmlformats.org/officeDocument/2006/relationships" name="Lease obligations - Extension o" sheetId="82" state="visible" r:id="rId82"/>
    <sheet xmlns:r="http://schemas.openxmlformats.org/officeDocument/2006/relationships" name="Other long-term liabilities - C" sheetId="83" state="visible" r:id="rId83"/>
    <sheet xmlns:r="http://schemas.openxmlformats.org/officeDocument/2006/relationships" name="Other long-term liabilities - N" sheetId="84" state="visible" r:id="rId84"/>
    <sheet xmlns:r="http://schemas.openxmlformats.org/officeDocument/2006/relationships" name="Other long-term liabilities - P" sheetId="85" state="visible" r:id="rId85"/>
    <sheet xmlns:r="http://schemas.openxmlformats.org/officeDocument/2006/relationships" name="Expenses - Components of expens" sheetId="86" state="visible" r:id="rId86"/>
    <sheet xmlns:r="http://schemas.openxmlformats.org/officeDocument/2006/relationships" name="Expenses - Narrative (Details)" sheetId="87" state="visible" r:id="rId87"/>
    <sheet xmlns:r="http://schemas.openxmlformats.org/officeDocument/2006/relationships" name="Finance costs (Details)" sheetId="88" state="visible" r:id="rId88"/>
    <sheet xmlns:r="http://schemas.openxmlformats.org/officeDocument/2006/relationships" name="Net income per common share - R" sheetId="89" state="visible" r:id="rId89"/>
    <sheet xmlns:r="http://schemas.openxmlformats.org/officeDocument/2006/relationships" name="Net income per common share -_2" sheetId="90" state="visible" r:id="rId90"/>
    <sheet xmlns:r="http://schemas.openxmlformats.org/officeDocument/2006/relationships" name="Net income per common share - B" sheetId="91" state="visible" r:id="rId91"/>
    <sheet xmlns:r="http://schemas.openxmlformats.org/officeDocument/2006/relationships" name="Share-based compensation - Narr" sheetId="92" state="visible" r:id="rId92"/>
    <sheet xmlns:r="http://schemas.openxmlformats.org/officeDocument/2006/relationships" name="Share-based compensation - Chan" sheetId="93" state="visible" r:id="rId93"/>
    <sheet xmlns:r="http://schemas.openxmlformats.org/officeDocument/2006/relationships" name="Share-based compensation - Rang" sheetId="94" state="visible" r:id="rId94"/>
    <sheet xmlns:r="http://schemas.openxmlformats.org/officeDocument/2006/relationships" name="Share-based compensation - Weig" sheetId="95" state="visible" r:id="rId95"/>
    <sheet xmlns:r="http://schemas.openxmlformats.org/officeDocument/2006/relationships" name="Share-based compensation - Ch_2" sheetId="96" state="visible" r:id="rId96"/>
    <sheet xmlns:r="http://schemas.openxmlformats.org/officeDocument/2006/relationships" name="Segmented information - Narrati" sheetId="97" state="visible" r:id="rId97"/>
    <sheet xmlns:r="http://schemas.openxmlformats.org/officeDocument/2006/relationships" name="Segmented information - Revenue" sheetId="98" state="visible" r:id="rId98"/>
    <sheet xmlns:r="http://schemas.openxmlformats.org/officeDocument/2006/relationships" name="Segmented information - Propert" sheetId="99" state="visible" r:id="rId99"/>
    <sheet xmlns:r="http://schemas.openxmlformats.org/officeDocument/2006/relationships" name="Income and other taxes - Income" sheetId="100" state="visible" r:id="rId100"/>
    <sheet xmlns:r="http://schemas.openxmlformats.org/officeDocument/2006/relationships" name="Income and other taxes - Reconc" sheetId="101" state="visible" r:id="rId101"/>
    <sheet xmlns:r="http://schemas.openxmlformats.org/officeDocument/2006/relationships" name="Income and other taxes - Net de" sheetId="102" state="visible" r:id="rId102"/>
    <sheet xmlns:r="http://schemas.openxmlformats.org/officeDocument/2006/relationships" name="Income and other taxes - Unused" sheetId="103" state="visible" r:id="rId103"/>
    <sheet xmlns:r="http://schemas.openxmlformats.org/officeDocument/2006/relationships" name="Income and other taxes - Narrat" sheetId="104" state="visible" r:id="rId104"/>
    <sheet xmlns:r="http://schemas.openxmlformats.org/officeDocument/2006/relationships" name="Income and other taxes - Change" sheetId="105" state="visible" r:id="rId105"/>
    <sheet xmlns:r="http://schemas.openxmlformats.org/officeDocument/2006/relationships" name="Supplemental cash flow inform_3" sheetId="106" state="visible" r:id="rId106"/>
    <sheet xmlns:r="http://schemas.openxmlformats.org/officeDocument/2006/relationships" name="Supplemental cash flow inform_4" sheetId="107" state="visible" r:id="rId107"/>
    <sheet xmlns:r="http://schemas.openxmlformats.org/officeDocument/2006/relationships" name="Capital disclosures - Liquidity" sheetId="108" state="visible" r:id="rId108"/>
    <sheet xmlns:r="http://schemas.openxmlformats.org/officeDocument/2006/relationships" name="Capital disclosures - Narrative" sheetId="109" state="visible" r:id="rId109"/>
    <sheet xmlns:r="http://schemas.openxmlformats.org/officeDocument/2006/relationships" name="Financial instruments - Financi" sheetId="110" state="visible" r:id="rId110"/>
    <sheet xmlns:r="http://schemas.openxmlformats.org/officeDocument/2006/relationships" name="Financial instruments - North a" sheetId="111" state="visible" r:id="rId111"/>
    <sheet xmlns:r="http://schemas.openxmlformats.org/officeDocument/2006/relationships" name="Financial instruments - Euro fo" sheetId="112" state="visible" r:id="rId112"/>
    <sheet xmlns:r="http://schemas.openxmlformats.org/officeDocument/2006/relationships" name="Financial instruments - Changes" sheetId="113" state="visible" r:id="rId113"/>
    <sheet xmlns:r="http://schemas.openxmlformats.org/officeDocument/2006/relationships" name="Financial instruments - Fair va" sheetId="114" state="visible" r:id="rId114"/>
    <sheet xmlns:r="http://schemas.openxmlformats.org/officeDocument/2006/relationships" name="Financial instruments - Fair _2" sheetId="115" state="visible" r:id="rId115"/>
    <sheet xmlns:r="http://schemas.openxmlformats.org/officeDocument/2006/relationships" name="Financial instruments - Fair _3" sheetId="116" state="visible" r:id="rId116"/>
    <sheet xmlns:r="http://schemas.openxmlformats.org/officeDocument/2006/relationships" name="Financial instruments - Fair _4" sheetId="117" state="visible" r:id="rId117"/>
    <sheet xmlns:r="http://schemas.openxmlformats.org/officeDocument/2006/relationships" name="Financial instruments - Fair _5" sheetId="118" state="visible" r:id="rId118"/>
    <sheet xmlns:r="http://schemas.openxmlformats.org/officeDocument/2006/relationships" name="Financial instruments - Fair _6" sheetId="119" state="visible" r:id="rId119"/>
    <sheet xmlns:r="http://schemas.openxmlformats.org/officeDocument/2006/relationships" name="Financial instruments - Fair _7" sheetId="120" state="visible" r:id="rId120"/>
    <sheet xmlns:r="http://schemas.openxmlformats.org/officeDocument/2006/relationships" name="Financial risk management - Int" sheetId="121" state="visible" r:id="rId121"/>
    <sheet xmlns:r="http://schemas.openxmlformats.org/officeDocument/2006/relationships" name="Financial risk management - For" sheetId="122" state="visible" r:id="rId122"/>
    <sheet xmlns:r="http://schemas.openxmlformats.org/officeDocument/2006/relationships" name="Financial risk management - Liq" sheetId="123" state="visible" r:id="rId123"/>
    <sheet xmlns:r="http://schemas.openxmlformats.org/officeDocument/2006/relationships" name="Retirement plans - Defined bene" sheetId="124" state="visible" r:id="rId124"/>
    <sheet xmlns:r="http://schemas.openxmlformats.org/officeDocument/2006/relationships" name="Retirement plans - Narrative (D" sheetId="125" state="visible" r:id="rId125"/>
    <sheet xmlns:r="http://schemas.openxmlformats.org/officeDocument/2006/relationships" name="Retirement plans - Expense reco" sheetId="126" state="visible" r:id="rId126"/>
    <sheet xmlns:r="http://schemas.openxmlformats.org/officeDocument/2006/relationships" name="Retirement plans - Expense re_2" sheetId="127" state="visible" r:id="rId127"/>
    <sheet xmlns:r="http://schemas.openxmlformats.org/officeDocument/2006/relationships" name="Retirement plans - Asset alloca"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Related parties - Subsidiaries " sheetId="132" state="visible" r:id="rId132"/>
    <sheet xmlns:r="http://schemas.openxmlformats.org/officeDocument/2006/relationships" name="Related parties - Narrative (De" sheetId="133" state="visible" r:id="rId133"/>
    <sheet xmlns:r="http://schemas.openxmlformats.org/officeDocument/2006/relationships" name="Related parties - Remuneration " sheetId="134" state="visible" r:id="rId134"/>
    <sheet xmlns:r="http://schemas.openxmlformats.org/officeDocument/2006/relationships" name="Non-controlling interests - Fin" sheetId="135" state="visible" r:id="rId135"/>
    <sheet xmlns:r="http://schemas.openxmlformats.org/officeDocument/2006/relationships" name="Non-controlling interests - Inc" sheetId="136" state="visible" r:id="rId136"/>
    <sheet xmlns:r="http://schemas.openxmlformats.org/officeDocument/2006/relationships" name="Non-controlling interests - Cas" sheetId="137" state="visible" r:id="rId137"/>
    <sheet xmlns:r="http://schemas.openxmlformats.org/officeDocument/2006/relationships" name="New Zealand gas sale proceeds (" sheetId="138" state="visible" r:id="rId138"/>
    <sheet xmlns:r="http://schemas.openxmlformats.org/officeDocument/2006/relationships" name="Egypt insurance recovery (Detai" sheetId="139" state="visible" r:id="rId139"/>
    <sheet xmlns:r="http://schemas.openxmlformats.org/officeDocument/2006/relationships" name="Agreement to acquire OCI Glob_2" sheetId="140" state="visible" r:id="rId1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 numFmtId="170" formatCode="_(&quot;$ &quot;#,##0.0_);_(&quot;$ &quot;(#,##0.0)"/>
    <numFmt numFmtId="171" formatCode="#,##0.000%_);(#,##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6" customWidth="1" min="1" max="1"/>
    <col width="23"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000-20115</t>
        </is>
      </c>
    </row>
    <row r="10">
      <c r="A10" s="4" t="inlineStr">
        <is>
          <t>Entity Registrant Name</t>
        </is>
      </c>
      <c r="B10" s="4" t="inlineStr">
        <is>
          <t>METHANEX CORPORATION</t>
        </is>
      </c>
    </row>
    <row r="11">
      <c r="A11" s="4" t="inlineStr">
        <is>
          <t>Entity Incorporation, State or Country Code</t>
        </is>
      </c>
      <c r="B11" s="4" t="inlineStr">
        <is>
          <t>Z4</t>
        </is>
      </c>
    </row>
    <row r="12">
      <c r="A12" s="4" t="inlineStr">
        <is>
          <t>Entity Primary SIC Number</t>
        </is>
      </c>
      <c r="B12" s="4" t="inlineStr">
        <is>
          <t>2860</t>
        </is>
      </c>
    </row>
    <row r="13">
      <c r="A13" s="4" t="inlineStr">
        <is>
          <t>Entity Address, Address Line One</t>
        </is>
      </c>
      <c r="B13" s="4" t="inlineStr">
        <is>
          <t>1800 Waterfront Centre</t>
        </is>
      </c>
    </row>
    <row r="14">
      <c r="A14" s="4" t="inlineStr">
        <is>
          <t>Entity Address, Address Line Two</t>
        </is>
      </c>
      <c r="B14" s="4" t="inlineStr">
        <is>
          <t>200 Burrard Street</t>
        </is>
      </c>
    </row>
    <row r="15">
      <c r="A15" s="4" t="inlineStr">
        <is>
          <t>Entity Address, City or Town</t>
        </is>
      </c>
      <c r="B15" s="4" t="inlineStr">
        <is>
          <t>Vancouver</t>
        </is>
      </c>
    </row>
    <row r="16">
      <c r="A16" s="4" t="inlineStr">
        <is>
          <t>Entity Address, State or Province</t>
        </is>
      </c>
      <c r="B16" s="4" t="inlineStr">
        <is>
          <t>BC</t>
        </is>
      </c>
    </row>
    <row r="17">
      <c r="A17" s="4" t="inlineStr">
        <is>
          <t>Entity Address, Country</t>
        </is>
      </c>
      <c r="B17" s="4" t="inlineStr">
        <is>
          <t>CA</t>
        </is>
      </c>
    </row>
    <row r="18">
      <c r="A18" s="4" t="inlineStr">
        <is>
          <t>Entity Address, Postal Zip Code</t>
        </is>
      </c>
      <c r="B18" s="4" t="inlineStr">
        <is>
          <t>V6C 3M1</t>
        </is>
      </c>
    </row>
    <row r="19">
      <c r="A19" s="4" t="inlineStr">
        <is>
          <t>City Area Code</t>
        </is>
      </c>
      <c r="B19" s="4" t="inlineStr">
        <is>
          <t>604</t>
        </is>
      </c>
    </row>
    <row r="20">
      <c r="A20" s="4" t="inlineStr">
        <is>
          <t>Local Phone Number</t>
        </is>
      </c>
      <c r="B20" s="4" t="inlineStr">
        <is>
          <t>661-2600</t>
        </is>
      </c>
    </row>
    <row r="21">
      <c r="A21" s="4" t="inlineStr">
        <is>
          <t>Title of 12(b) Security</t>
        </is>
      </c>
      <c r="B21" s="4" t="inlineStr">
        <is>
          <t>Common Shares</t>
        </is>
      </c>
    </row>
    <row r="22">
      <c r="A22" s="4" t="inlineStr">
        <is>
          <t>Trading Symbol</t>
        </is>
      </c>
      <c r="B22" s="4" t="inlineStr">
        <is>
          <t>MEOH</t>
        </is>
      </c>
    </row>
    <row r="23">
      <c r="A23" s="4" t="inlineStr">
        <is>
          <t>Security Exchange Name</t>
        </is>
      </c>
      <c r="B23" s="4" t="inlineStr">
        <is>
          <t>NASDAQ</t>
        </is>
      </c>
    </row>
    <row r="24">
      <c r="A24" s="4" t="inlineStr">
        <is>
          <t>Security Reporting Obligation</t>
        </is>
      </c>
      <c r="B24" s="4" t="inlineStr">
        <is>
          <t>15(d)</t>
        </is>
      </c>
    </row>
    <row r="25">
      <c r="A25" s="4" t="inlineStr">
        <is>
          <t>Annual Information Form</t>
        </is>
      </c>
      <c r="B25" s="4" t="inlineStr">
        <is>
          <t>true</t>
        </is>
      </c>
    </row>
    <row r="26">
      <c r="A26" s="4" t="inlineStr">
        <is>
          <t>Audited Annual Financial Statements</t>
        </is>
      </c>
      <c r="B26" s="4" t="inlineStr">
        <is>
          <t>true</t>
        </is>
      </c>
    </row>
    <row r="27">
      <c r="A27" s="4" t="inlineStr">
        <is>
          <t>Entity Common Stock, Shares Outstanding</t>
        </is>
      </c>
      <c r="B27" s="5" t="n">
        <v>67395212</v>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ICFR Auditor Attestation Flag</t>
        </is>
      </c>
      <c r="B31" s="4" t="inlineStr">
        <is>
          <t>true</t>
        </is>
      </c>
    </row>
    <row r="32">
      <c r="A32" s="4" t="inlineStr">
        <is>
          <t>Document Financial Statement Error Correction</t>
        </is>
      </c>
      <c r="B32" s="4" t="inlineStr">
        <is>
          <t>false</t>
        </is>
      </c>
    </row>
    <row r="33">
      <c r="A33" s="4" t="inlineStr">
        <is>
          <t>Entity Central Index Key</t>
        </is>
      </c>
      <c r="B33" s="4" t="inlineStr">
        <is>
          <t>0000886977</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Agent for service in United States</t>
        </is>
      </c>
      <c r="B37" s="4" t="inlineStr">
        <is>
          <t xml:space="preserve"> </t>
        </is>
      </c>
    </row>
    <row r="38">
      <c r="A38" s="3" t="inlineStr">
        <is>
          <t>Entity Addresses [Line Items]</t>
        </is>
      </c>
      <c r="B38" s="4" t="inlineStr">
        <is>
          <t xml:space="preserve"> </t>
        </is>
      </c>
    </row>
    <row r="39">
      <c r="A39" s="4" t="inlineStr">
        <is>
          <t>Contact Personnel Name</t>
        </is>
      </c>
      <c r="B39" s="4" t="inlineStr">
        <is>
          <t>CT Corporation System</t>
        </is>
      </c>
    </row>
    <row r="40">
      <c r="A40" s="4" t="inlineStr">
        <is>
          <t>Entity Address, Address Line One</t>
        </is>
      </c>
      <c r="B40" s="4" t="inlineStr">
        <is>
          <t>28 Liberty Street</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005</t>
        </is>
      </c>
    </row>
    <row r="44">
      <c r="A44" s="4" t="inlineStr">
        <is>
          <t>City Area Code</t>
        </is>
      </c>
      <c r="B44" s="4" t="inlineStr">
        <is>
          <t>212</t>
        </is>
      </c>
    </row>
    <row r="45">
      <c r="A45" s="4" t="inlineStr">
        <is>
          <t>Local Phone Number</t>
        </is>
      </c>
      <c r="B45"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operation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Nature of operations</t>
        </is>
      </c>
      <c r="B4" s="4" t="inlineStr">
        <is>
          <t>Nature of operations: Methanex Corporation ("the Company") is an incorporated entity with corporate offices in Vancouver, Canada. The Company’s operations consist of the production and sale of methanol, a commodity chemical. The Company is the world’s largest producer and supplier of methanol and serves customers in Asia Pacific, North America, Europe and South Americ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Income tax (expense) recovery (Details) - USD ($) $ in Thousands</t>
        </is>
      </c>
      <c r="B1" s="2" t="inlineStr">
        <is>
          <t>12 Months Ended</t>
        </is>
      </c>
    </row>
    <row r="2">
      <c r="B2" s="2" t="inlineStr">
        <is>
          <t>Dec. 31, 2024</t>
        </is>
      </c>
      <c r="C2" s="2" t="inlineStr">
        <is>
          <t>Dec. 31, 2023</t>
        </is>
      </c>
    </row>
    <row r="3">
      <c r="A3" s="3" t="inlineStr">
        <is>
          <t>Current tax (expense) recovery:</t>
        </is>
      </c>
      <c r="B3" s="4" t="inlineStr">
        <is>
          <t xml:space="preserve"> </t>
        </is>
      </c>
      <c r="C3" s="4" t="inlineStr">
        <is>
          <t xml:space="preserve"> </t>
        </is>
      </c>
    </row>
    <row r="4">
      <c r="A4" s="4" t="inlineStr">
        <is>
          <t>Current period before undernoted items</t>
        </is>
      </c>
      <c r="B4" s="6" t="n">
        <v>-74169</v>
      </c>
      <c r="C4" s="6" t="n">
        <v>-64679</v>
      </c>
    </row>
    <row r="5">
      <c r="A5" s="4" t="inlineStr">
        <is>
          <t>Adjustments to prior years including resolution for certain outstanding audits</t>
        </is>
      </c>
      <c r="B5" s="5" t="n">
        <v>43</v>
      </c>
      <c r="C5" s="5" t="n">
        <v>14755</v>
      </c>
    </row>
    <row r="6">
      <c r="A6" s="4" t="inlineStr">
        <is>
          <t>Current tax recovery (expense)</t>
        </is>
      </c>
      <c r="B6" s="5" t="n">
        <v>-74126</v>
      </c>
      <c r="C6" s="5" t="n">
        <v>-49924</v>
      </c>
    </row>
    <row r="7">
      <c r="A7" s="3" t="inlineStr">
        <is>
          <t>Deferred tax recovery (expense):</t>
        </is>
      </c>
      <c r="B7" s="4" t="inlineStr">
        <is>
          <t xml:space="preserve"> </t>
        </is>
      </c>
      <c r="C7" s="4" t="inlineStr">
        <is>
          <t xml:space="preserve"> </t>
        </is>
      </c>
    </row>
    <row r="8">
      <c r="A8" s="4" t="inlineStr">
        <is>
          <t>Origination and reversal of temporary differences</t>
        </is>
      </c>
      <c r="B8" s="5" t="n">
        <v>52396</v>
      </c>
      <c r="C8" s="5" t="n">
        <v>46982</v>
      </c>
    </row>
    <row r="9">
      <c r="A9" s="4" t="inlineStr">
        <is>
          <t>Adjustments to prior years including resolution for certain outstanding audits</t>
        </is>
      </c>
      <c r="B9" s="5" t="n">
        <v>-383</v>
      </c>
      <c r="C9" s="5" t="n">
        <v>6904</v>
      </c>
    </row>
    <row r="10">
      <c r="A10" s="4" t="inlineStr">
        <is>
          <t>Changes in tax rates</t>
        </is>
      </c>
      <c r="B10" s="5" t="n">
        <v>34</v>
      </c>
      <c r="C10" s="5" t="n">
        <v>-5828</v>
      </c>
    </row>
    <row r="11">
      <c r="A11" s="4" t="inlineStr">
        <is>
          <t>Impact of foreign exchange and other</t>
        </is>
      </c>
      <c r="B11" s="5" t="n">
        <v>-7762</v>
      </c>
      <c r="C11" s="5" t="n">
        <v>377</v>
      </c>
    </row>
    <row r="12">
      <c r="A12" s="4" t="inlineStr">
        <is>
          <t>Deferred tax recovery (expense)</t>
        </is>
      </c>
      <c r="B12" s="5" t="n">
        <v>44285</v>
      </c>
      <c r="C12" s="5" t="n">
        <v>48435</v>
      </c>
    </row>
    <row r="13">
      <c r="A13" s="4" t="inlineStr">
        <is>
          <t>Total income tax expense</t>
        </is>
      </c>
      <c r="B13" s="6" t="n">
        <v>-29841</v>
      </c>
      <c r="C13" s="6" t="n">
        <v>-148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Reconciliation of effective tax (Details) - USD ($) $ in Thousand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Income before income taxes</t>
        </is>
      </c>
      <c r="B4" s="6" t="n">
        <v>280086</v>
      </c>
      <c r="C4" s="6" t="n">
        <v>285611</v>
      </c>
    </row>
    <row r="5">
      <c r="A5" s="4" t="inlineStr">
        <is>
          <t>Deduct earnings of associate</t>
        </is>
      </c>
      <c r="B5" s="5" t="n">
        <v>-38335</v>
      </c>
      <c r="C5" s="5" t="n">
        <v>-99466</v>
      </c>
    </row>
    <row r="6">
      <c r="A6" s="4" t="inlineStr">
        <is>
          <t>Income (loss) before income taxes after deduction of earnings of associate</t>
        </is>
      </c>
      <c r="B6" s="6" t="n">
        <v>241751</v>
      </c>
      <c r="C6" s="6" t="n">
        <v>186145</v>
      </c>
    </row>
    <row r="7">
      <c r="A7" s="4" t="inlineStr">
        <is>
          <t>Canadian statutory tax rate</t>
        </is>
      </c>
      <c r="B7" s="12" t="n">
        <v>0.245</v>
      </c>
      <c r="C7" s="12" t="n">
        <v>0.245</v>
      </c>
    </row>
    <row r="8">
      <c r="A8" s="4" t="inlineStr">
        <is>
          <t>Income tax expense calculated at Canadian statutory tax rate</t>
        </is>
      </c>
      <c r="B8" s="6" t="n">
        <v>-59229</v>
      </c>
      <c r="C8" s="6" t="n">
        <v>-45606</v>
      </c>
    </row>
    <row r="9">
      <c r="A9" s="3" t="inlineStr">
        <is>
          <t>Decrease (increase) in income tax expense resulting from:</t>
        </is>
      </c>
      <c r="B9" s="4" t="inlineStr">
        <is>
          <t xml:space="preserve"> </t>
        </is>
      </c>
      <c r="C9" s="4" t="inlineStr">
        <is>
          <t xml:space="preserve"> </t>
        </is>
      </c>
    </row>
    <row r="10">
      <c r="A10" s="4" t="inlineStr">
        <is>
          <t>Impact of income and losses taxed in foreign jurisdictions</t>
        </is>
      </c>
      <c r="B10" s="5" t="n">
        <v>14268</v>
      </c>
      <c r="C10" s="5" t="n">
        <v>27260</v>
      </c>
    </row>
    <row r="11">
      <c r="A11" s="4" t="inlineStr">
        <is>
          <t>Utilization of unrecognized loss carryforwards and temporary differences</t>
        </is>
      </c>
      <c r="B11" s="5" t="n">
        <v>6482</v>
      </c>
      <c r="C11" s="5" t="n">
        <v>7381</v>
      </c>
    </row>
    <row r="12">
      <c r="A12" s="4" t="inlineStr">
        <is>
          <t>Impact of tax rate changes</t>
        </is>
      </c>
      <c r="B12" s="5" t="n">
        <v>34</v>
      </c>
      <c r="C12" s="5" t="n">
        <v>-5828</v>
      </c>
    </row>
    <row r="13">
      <c r="A13" s="4" t="inlineStr">
        <is>
          <t>Impact of foreign exchange</t>
        </is>
      </c>
      <c r="B13" s="5" t="n">
        <v>1650</v>
      </c>
      <c r="C13" s="5" t="n">
        <v>5287</v>
      </c>
    </row>
    <row r="14">
      <c r="A14" s="4" t="inlineStr">
        <is>
          <t>Other business taxes</t>
        </is>
      </c>
      <c r="B14" s="5" t="n">
        <v>2791</v>
      </c>
      <c r="C14" s="5" t="n">
        <v>-13943</v>
      </c>
    </row>
    <row r="15">
      <c r="A15" s="4" t="inlineStr">
        <is>
          <t>Impact of items not taxable for tax purposes</t>
        </is>
      </c>
      <c r="B15" s="5" t="n">
        <v>4555</v>
      </c>
      <c r="C15" s="5" t="n">
        <v>2373</v>
      </c>
    </row>
    <row r="16">
      <c r="A16" s="4" t="inlineStr">
        <is>
          <t>Adjustments to prior years including resolution for certain outstanding audits</t>
        </is>
      </c>
      <c r="B16" s="5" t="n">
        <v>-340</v>
      </c>
      <c r="C16" s="5" t="n">
        <v>21658</v>
      </c>
    </row>
    <row r="17">
      <c r="A17" s="4" t="inlineStr">
        <is>
          <t>Other</t>
        </is>
      </c>
      <c r="B17" s="5" t="n">
        <v>-52</v>
      </c>
      <c r="C17" s="5" t="n">
        <v>-71</v>
      </c>
    </row>
    <row r="18">
      <c r="A18" s="4" t="inlineStr">
        <is>
          <t>Total income tax expense</t>
        </is>
      </c>
      <c r="B18" s="6" t="n">
        <v>-29841</v>
      </c>
      <c r="C18" s="6" t="n">
        <v>-148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and other taxes - Net deferred income tax assets and liabilities (Details) - USD ($) $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Net</t>
        </is>
      </c>
      <c r="B3" s="6" t="n">
        <v>-35022</v>
      </c>
      <c r="C3" s="6" t="n">
        <v>-65590</v>
      </c>
      <c r="D3" s="6" t="n">
        <v>-180643</v>
      </c>
    </row>
    <row r="4">
      <c r="A4" s="4" t="inlineStr">
        <is>
          <t>Deferred tax assets</t>
        </is>
      </c>
      <c r="B4" s="5" t="n">
        <v>204091</v>
      </c>
      <c r="C4" s="5" t="n">
        <v>152250</v>
      </c>
      <c r="D4" s="4" t="inlineStr">
        <is>
          <t xml:space="preserve"> </t>
        </is>
      </c>
    </row>
    <row r="5">
      <c r="A5" s="4" t="inlineStr">
        <is>
          <t>Deferred tax liabilities</t>
        </is>
      </c>
      <c r="B5" s="5" t="n">
        <v>-239113</v>
      </c>
      <c r="C5" s="5" t="n">
        <v>-217840</v>
      </c>
      <c r="D5" s="4" t="inlineStr">
        <is>
          <t xml:space="preserve"> </t>
        </is>
      </c>
    </row>
    <row r="6">
      <c r="A6" s="4" t="inlineStr">
        <is>
          <t>Temporary differences including temporary differences with liability balance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Net</t>
        </is>
      </c>
      <c r="B8" s="5" t="n">
        <v>-506617</v>
      </c>
      <c r="C8" s="5" t="n">
        <v>-540343</v>
      </c>
      <c r="D8" s="4" t="inlineStr">
        <is>
          <t xml:space="preserve"> </t>
        </is>
      </c>
    </row>
    <row r="9">
      <c r="A9" s="4" t="inlineStr">
        <is>
          <t>Deferred tax assets</t>
        </is>
      </c>
      <c r="B9" s="5" t="n">
        <v>-199149</v>
      </c>
      <c r="C9" s="5" t="n">
        <v>-227212</v>
      </c>
      <c r="D9" s="4" t="inlineStr">
        <is>
          <t xml:space="preserve"> </t>
        </is>
      </c>
    </row>
    <row r="10">
      <c r="A10" s="4" t="inlineStr">
        <is>
          <t>Deferred tax liabilities</t>
        </is>
      </c>
      <c r="B10" s="5" t="n">
        <v>-307468</v>
      </c>
      <c r="C10" s="5" t="n">
        <v>-313131</v>
      </c>
      <c r="D10" s="4" t="inlineStr">
        <is>
          <t xml:space="preserve"> </t>
        </is>
      </c>
    </row>
    <row r="11">
      <c r="A11" s="4" t="inlineStr">
        <is>
          <t>Property, plant and equipment (owned)</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Net</t>
        </is>
      </c>
      <c r="B13" s="5" t="n">
        <v>-325338</v>
      </c>
      <c r="C13" s="5" t="n">
        <v>-363644</v>
      </c>
      <c r="D13" s="4" t="inlineStr">
        <is>
          <t xml:space="preserve"> </t>
        </is>
      </c>
    </row>
    <row r="14">
      <c r="A14" s="4" t="inlineStr">
        <is>
          <t>Deferred tax assets</t>
        </is>
      </c>
      <c r="B14" s="5" t="n">
        <v>-162036</v>
      </c>
      <c r="C14" s="5" t="n">
        <v>-189646</v>
      </c>
      <c r="D14" s="4" t="inlineStr">
        <is>
          <t xml:space="preserve"> </t>
        </is>
      </c>
    </row>
    <row r="15">
      <c r="A15" s="4" t="inlineStr">
        <is>
          <t>Deferred tax liabilities</t>
        </is>
      </c>
      <c r="B15" s="5" t="n">
        <v>-163302</v>
      </c>
      <c r="C15" s="5" t="n">
        <v>-173998</v>
      </c>
      <c r="D15" s="4" t="inlineStr">
        <is>
          <t xml:space="preserve"> </t>
        </is>
      </c>
    </row>
    <row r="16">
      <c r="A16" s="4" t="inlineStr">
        <is>
          <t>Right-of-use asset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Net</t>
        </is>
      </c>
      <c r="B18" s="5" t="n">
        <v>-35757</v>
      </c>
      <c r="C18" s="5" t="n">
        <v>-35883</v>
      </c>
      <c r="D18" s="4" t="inlineStr">
        <is>
          <t xml:space="preserve"> </t>
        </is>
      </c>
    </row>
    <row r="19">
      <c r="A19" s="4" t="inlineStr">
        <is>
          <t>Deferred tax assets</t>
        </is>
      </c>
      <c r="B19" s="5" t="n">
        <v>-25816</v>
      </c>
      <c r="C19" s="5" t="n">
        <v>-28299</v>
      </c>
      <c r="D19" s="4" t="inlineStr">
        <is>
          <t xml:space="preserve"> </t>
        </is>
      </c>
    </row>
    <row r="20">
      <c r="A20" s="4" t="inlineStr">
        <is>
          <t>Deferred tax liabilities</t>
        </is>
      </c>
      <c r="B20" s="5" t="n">
        <v>-9941</v>
      </c>
      <c r="C20" s="5" t="n">
        <v>-7584</v>
      </c>
      <c r="D20" s="4" t="inlineStr">
        <is>
          <t xml:space="preserve"> </t>
        </is>
      </c>
    </row>
    <row r="21">
      <c r="A21" s="4" t="inlineStr">
        <is>
          <t>Repatriation taxes</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Net</t>
        </is>
      </c>
      <c r="B23" s="5" t="n">
        <v>-119281</v>
      </c>
      <c r="C23" s="5" t="n">
        <v>-109186</v>
      </c>
      <c r="D23" s="4" t="inlineStr">
        <is>
          <t xml:space="preserve"> </t>
        </is>
      </c>
    </row>
    <row r="24">
      <c r="A24" s="4" t="inlineStr">
        <is>
          <t>Deferred tax assets</t>
        </is>
      </c>
      <c r="B24" s="5" t="n">
        <v>-30</v>
      </c>
      <c r="C24" s="5" t="n">
        <v>-7</v>
      </c>
      <c r="D24" s="4" t="inlineStr">
        <is>
          <t xml:space="preserve"> </t>
        </is>
      </c>
    </row>
    <row r="25">
      <c r="A25" s="4" t="inlineStr">
        <is>
          <t>Deferred tax liabilities</t>
        </is>
      </c>
      <c r="B25" s="5" t="n">
        <v>-119251</v>
      </c>
      <c r="C25" s="5" t="n">
        <v>-109179</v>
      </c>
      <c r="D25" s="4" t="inlineStr">
        <is>
          <t xml:space="preserve"> </t>
        </is>
      </c>
    </row>
    <row r="26">
      <c r="A26" s="4" t="inlineStr">
        <is>
          <t>Oth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Net</t>
        </is>
      </c>
      <c r="B28" s="5" t="n">
        <v>-26241</v>
      </c>
      <c r="C28" s="5" t="n">
        <v>-31630</v>
      </c>
      <c r="D28" s="4" t="inlineStr">
        <is>
          <t xml:space="preserve"> </t>
        </is>
      </c>
    </row>
    <row r="29">
      <c r="A29" s="4" t="inlineStr">
        <is>
          <t>Deferred tax assets</t>
        </is>
      </c>
      <c r="B29" s="5" t="n">
        <v>-11267</v>
      </c>
      <c r="C29" s="5" t="n">
        <v>-9259</v>
      </c>
      <c r="D29" s="4" t="inlineStr">
        <is>
          <t xml:space="preserve"> </t>
        </is>
      </c>
    </row>
    <row r="30">
      <c r="A30" s="4" t="inlineStr">
        <is>
          <t>Deferred tax liabilities</t>
        </is>
      </c>
      <c r="B30" s="5" t="n">
        <v>-14974</v>
      </c>
      <c r="C30" s="5" t="n">
        <v>-22371</v>
      </c>
      <c r="D30" s="4" t="inlineStr">
        <is>
          <t xml:space="preserve"> </t>
        </is>
      </c>
    </row>
    <row r="31">
      <c r="A31" s="4" t="inlineStr">
        <is>
          <t>Temporary differences including temporary differences with asset balances</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Net</t>
        </is>
      </c>
      <c r="B33" s="5" t="n">
        <v>471595</v>
      </c>
      <c r="C33" s="5" t="n">
        <v>474753</v>
      </c>
      <c r="D33" s="4" t="inlineStr">
        <is>
          <t xml:space="preserve"> </t>
        </is>
      </c>
    </row>
    <row r="34">
      <c r="A34" s="4" t="inlineStr">
        <is>
          <t>Deferred tax assets</t>
        </is>
      </c>
      <c r="B34" s="5" t="n">
        <v>403240</v>
      </c>
      <c r="C34" s="5" t="n">
        <v>379462</v>
      </c>
      <c r="D34" s="4" t="inlineStr">
        <is>
          <t xml:space="preserve"> </t>
        </is>
      </c>
    </row>
    <row r="35">
      <c r="A35" s="4" t="inlineStr">
        <is>
          <t>Deferred tax liabilities</t>
        </is>
      </c>
      <c r="B35" s="5" t="n">
        <v>68355</v>
      </c>
      <c r="C35" s="5" t="n">
        <v>95291</v>
      </c>
      <c r="D35" s="4" t="inlineStr">
        <is>
          <t xml:space="preserve"> </t>
        </is>
      </c>
    </row>
    <row r="36">
      <c r="A36" s="4" t="inlineStr">
        <is>
          <t>Non-capital loss carryforwards</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Net</t>
        </is>
      </c>
      <c r="B38" s="5" t="n">
        <v>357670</v>
      </c>
      <c r="C38" s="5" t="n">
        <v>358774</v>
      </c>
      <c r="D38" s="4" t="inlineStr">
        <is>
          <t xml:space="preserve"> </t>
        </is>
      </c>
    </row>
    <row r="39">
      <c r="A39" s="4" t="inlineStr">
        <is>
          <t>Deferred tax assets</t>
        </is>
      </c>
      <c r="B39" s="5" t="n">
        <v>346150</v>
      </c>
      <c r="C39" s="5" t="n">
        <v>321602</v>
      </c>
      <c r="D39" s="4" t="inlineStr">
        <is>
          <t xml:space="preserve"> </t>
        </is>
      </c>
    </row>
    <row r="40">
      <c r="A40" s="4" t="inlineStr">
        <is>
          <t>Deferred tax liabilities</t>
        </is>
      </c>
      <c r="B40" s="5" t="n">
        <v>11520</v>
      </c>
      <c r="C40" s="5" t="n">
        <v>37172</v>
      </c>
      <c r="D40" s="4" t="inlineStr">
        <is>
          <t xml:space="preserve"> </t>
        </is>
      </c>
    </row>
    <row r="41">
      <c r="A41" s="4" t="inlineStr">
        <is>
          <t>Lease obligations</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Net</t>
        </is>
      </c>
      <c r="B43" s="5" t="n">
        <v>48706</v>
      </c>
      <c r="C43" s="5" t="n">
        <v>48633</v>
      </c>
      <c r="D43" s="4" t="inlineStr">
        <is>
          <t xml:space="preserve"> </t>
        </is>
      </c>
    </row>
    <row r="44">
      <c r="A44" s="4" t="inlineStr">
        <is>
          <t>Deferred tax assets</t>
        </is>
      </c>
      <c r="B44" s="5" t="n">
        <v>35740</v>
      </c>
      <c r="C44" s="5" t="n">
        <v>37854</v>
      </c>
      <c r="D44" s="4" t="inlineStr">
        <is>
          <t xml:space="preserve"> </t>
        </is>
      </c>
    </row>
    <row r="45">
      <c r="A45" s="4" t="inlineStr">
        <is>
          <t>Deferred tax liabilities</t>
        </is>
      </c>
      <c r="B45" s="5" t="n">
        <v>12966</v>
      </c>
      <c r="C45" s="5" t="n">
        <v>10779</v>
      </c>
      <c r="D45" s="4" t="inlineStr">
        <is>
          <t xml:space="preserve"> </t>
        </is>
      </c>
    </row>
    <row r="46">
      <c r="A46" s="4" t="inlineStr">
        <is>
          <t>Share-based compensation</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Net</t>
        </is>
      </c>
      <c r="B48" s="5" t="n">
        <v>24567</v>
      </c>
      <c r="C48" s="5" t="n">
        <v>16391</v>
      </c>
      <c r="D48" s="4" t="inlineStr">
        <is>
          <t xml:space="preserve"> </t>
        </is>
      </c>
    </row>
    <row r="49">
      <c r="A49" s="4" t="inlineStr">
        <is>
          <t>Deferred tax assets</t>
        </is>
      </c>
      <c r="B49" s="5" t="n">
        <v>8185</v>
      </c>
      <c r="C49" s="5" t="n">
        <v>651</v>
      </c>
      <c r="D49" s="4" t="inlineStr">
        <is>
          <t xml:space="preserve"> </t>
        </is>
      </c>
    </row>
    <row r="50">
      <c r="A50" s="4" t="inlineStr">
        <is>
          <t>Deferred tax liabilities</t>
        </is>
      </c>
      <c r="B50" s="5" t="n">
        <v>16382</v>
      </c>
      <c r="C50" s="5" t="n">
        <v>15740</v>
      </c>
      <c r="D50" s="4" t="inlineStr">
        <is>
          <t xml:space="preserve"> </t>
        </is>
      </c>
    </row>
    <row r="51">
      <c r="A51" s="4" t="inlineStr">
        <is>
          <t>Other</t>
        </is>
      </c>
      <c r="B51" s="4" t="inlineStr">
        <is>
          <t xml:space="preserve"> </t>
        </is>
      </c>
      <c r="C51" s="4" t="inlineStr">
        <is>
          <t xml:space="preserve"> </t>
        </is>
      </c>
      <c r="D51" s="4" t="inlineStr">
        <is>
          <t xml:space="preserve"> </t>
        </is>
      </c>
    </row>
    <row r="52">
      <c r="A52" s="3" t="inlineStr">
        <is>
          <t>Disclosure of temporary difference, unused tax losses and unused tax credits [line items]</t>
        </is>
      </c>
      <c r="B52" s="4" t="inlineStr">
        <is>
          <t xml:space="preserve"> </t>
        </is>
      </c>
      <c r="C52" s="4" t="inlineStr">
        <is>
          <t xml:space="preserve"> </t>
        </is>
      </c>
      <c r="D52" s="4" t="inlineStr">
        <is>
          <t xml:space="preserve"> </t>
        </is>
      </c>
    </row>
    <row r="53">
      <c r="A53" s="4" t="inlineStr">
        <is>
          <t>Net</t>
        </is>
      </c>
      <c r="B53" s="5" t="n">
        <v>40652</v>
      </c>
      <c r="C53" s="5" t="n">
        <v>50955</v>
      </c>
      <c r="D53" s="4" t="inlineStr">
        <is>
          <t xml:space="preserve"> </t>
        </is>
      </c>
    </row>
    <row r="54">
      <c r="A54" s="4" t="inlineStr">
        <is>
          <t>Deferred tax assets</t>
        </is>
      </c>
      <c r="B54" s="5" t="n">
        <v>13165</v>
      </c>
      <c r="C54" s="5" t="n">
        <v>19355</v>
      </c>
      <c r="D54" s="4" t="inlineStr">
        <is>
          <t xml:space="preserve"> </t>
        </is>
      </c>
    </row>
    <row r="55">
      <c r="A55" s="4" t="inlineStr">
        <is>
          <t>Deferred tax liabilities</t>
        </is>
      </c>
      <c r="B55" s="6" t="n">
        <v>27487</v>
      </c>
      <c r="C55" s="6" t="n">
        <v>31600</v>
      </c>
      <c r="D5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Unused tax losses (Details) - USD ($) $ in Thousand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Tax effect</t>
        </is>
      </c>
      <c r="B4" s="6" t="n">
        <v>-6482</v>
      </c>
      <c r="C4" s="6" t="n">
        <v>-7381</v>
      </c>
    </row>
    <row r="5">
      <c r="A5" s="4" t="inlineStr">
        <is>
          <t>Unused tax loss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Gross amount</t>
        </is>
      </c>
      <c r="B7" s="5" t="n">
        <v>1356881</v>
      </c>
      <c r="C7" s="4" t="inlineStr">
        <is>
          <t xml:space="preserve"> </t>
        </is>
      </c>
    </row>
    <row r="8">
      <c r="A8" s="4" t="inlineStr">
        <is>
          <t>Tax effect</t>
        </is>
      </c>
      <c r="B8" s="5" t="n">
        <v>298515</v>
      </c>
      <c r="C8" s="4" t="inlineStr">
        <is>
          <t xml:space="preserve"> </t>
        </is>
      </c>
    </row>
    <row r="9">
      <c r="A9" s="4" t="inlineStr">
        <is>
          <t>Expire | Unused tax losse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Gross amount</t>
        </is>
      </c>
      <c r="B11" s="5" t="n">
        <v>949959</v>
      </c>
      <c r="C11" s="4" t="inlineStr">
        <is>
          <t xml:space="preserve"> </t>
        </is>
      </c>
    </row>
    <row r="12">
      <c r="A12" s="4" t="inlineStr">
        <is>
          <t>Tax effect</t>
        </is>
      </c>
      <c r="B12" s="5" t="n">
        <v>208991</v>
      </c>
      <c r="C12" s="4" t="inlineStr">
        <is>
          <t xml:space="preserve"> </t>
        </is>
      </c>
    </row>
    <row r="13">
      <c r="A13" s="4" t="inlineStr">
        <is>
          <t>Losses generated in 2015 (expires 2035) | Unused tax loss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Gross amount</t>
        </is>
      </c>
      <c r="B15" s="5" t="n">
        <v>282437</v>
      </c>
      <c r="C15" s="4" t="inlineStr">
        <is>
          <t xml:space="preserve"> </t>
        </is>
      </c>
    </row>
    <row r="16">
      <c r="A16" s="4" t="inlineStr">
        <is>
          <t>Tax effect</t>
        </is>
      </c>
      <c r="B16" s="5" t="n">
        <v>62136</v>
      </c>
      <c r="C16" s="4" t="inlineStr">
        <is>
          <t xml:space="preserve"> </t>
        </is>
      </c>
    </row>
    <row r="17">
      <c r="A17" s="4" t="inlineStr">
        <is>
          <t>Losses generated in 2016 (expires 2036) | Unused tax losse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Gross amount</t>
        </is>
      </c>
      <c r="B19" s="5" t="n">
        <v>432581</v>
      </c>
      <c r="C19" s="4" t="inlineStr">
        <is>
          <t xml:space="preserve"> </t>
        </is>
      </c>
    </row>
    <row r="20">
      <c r="A20" s="4" t="inlineStr">
        <is>
          <t>Tax effect</t>
        </is>
      </c>
      <c r="B20" s="5" t="n">
        <v>95168</v>
      </c>
      <c r="C20" s="4" t="inlineStr">
        <is>
          <t xml:space="preserve"> </t>
        </is>
      </c>
    </row>
    <row r="21">
      <c r="A21" s="4" t="inlineStr">
        <is>
          <t>Losses generated in 2017 (expires 2037) | Unused tax losse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Gross amount</t>
        </is>
      </c>
      <c r="B23" s="5" t="n">
        <v>234941</v>
      </c>
      <c r="C23" s="4" t="inlineStr">
        <is>
          <t xml:space="preserve"> </t>
        </is>
      </c>
    </row>
    <row r="24">
      <c r="A24" s="4" t="inlineStr">
        <is>
          <t>Tax effect</t>
        </is>
      </c>
      <c r="B24" s="5" t="n">
        <v>51687</v>
      </c>
      <c r="C24" s="4" t="inlineStr">
        <is>
          <t xml:space="preserve"> </t>
        </is>
      </c>
    </row>
    <row r="25">
      <c r="A25" s="4" t="inlineStr">
        <is>
          <t>Losses generated in 2019 | Unused tax losse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Gross amount</t>
        </is>
      </c>
      <c r="B27" s="5" t="n">
        <v>255244</v>
      </c>
      <c r="C27" s="4" t="inlineStr">
        <is>
          <t xml:space="preserve"> </t>
        </is>
      </c>
    </row>
    <row r="28">
      <c r="A28" s="4" t="inlineStr">
        <is>
          <t>Tax effect</t>
        </is>
      </c>
      <c r="B28" s="5" t="n">
        <v>56154</v>
      </c>
      <c r="C28" s="4" t="inlineStr">
        <is>
          <t xml:space="preserve"> </t>
        </is>
      </c>
    </row>
    <row r="29">
      <c r="A29" s="4" t="inlineStr">
        <is>
          <t>Losses generated in 2020 | Unused tax losse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Gross amount</t>
        </is>
      </c>
      <c r="B31" s="5" t="n">
        <v>121321</v>
      </c>
      <c r="C31" s="4" t="inlineStr">
        <is>
          <t xml:space="preserve"> </t>
        </is>
      </c>
    </row>
    <row r="32">
      <c r="A32" s="4" t="inlineStr">
        <is>
          <t>Tax effect</t>
        </is>
      </c>
      <c r="B32" s="5" t="n">
        <v>26691</v>
      </c>
      <c r="C32" s="4" t="inlineStr">
        <is>
          <t xml:space="preserve"> </t>
        </is>
      </c>
    </row>
    <row r="33">
      <c r="A33" s="4" t="inlineStr">
        <is>
          <t>Losses generated in 2023 | Unused tax losses</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Gross amount</t>
        </is>
      </c>
      <c r="B35" s="5" t="n">
        <v>23721</v>
      </c>
      <c r="C35" s="4" t="inlineStr">
        <is>
          <t xml:space="preserve"> </t>
        </is>
      </c>
    </row>
    <row r="36">
      <c r="A36" s="4" t="inlineStr">
        <is>
          <t>Tax effect</t>
        </is>
      </c>
      <c r="B36" s="5" t="n">
        <v>5219</v>
      </c>
      <c r="C36" s="4" t="inlineStr">
        <is>
          <t xml:space="preserve"> </t>
        </is>
      </c>
    </row>
    <row r="37">
      <c r="A37" s="4" t="inlineStr">
        <is>
          <t>Losses generated in 2024 | Unused tax losses</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Gross amount</t>
        </is>
      </c>
      <c r="B39" s="5" t="n">
        <v>6636</v>
      </c>
      <c r="C39" s="4" t="inlineStr">
        <is>
          <t xml:space="preserve"> </t>
        </is>
      </c>
    </row>
    <row r="40">
      <c r="A40" s="4" t="inlineStr">
        <is>
          <t>Tax effect</t>
        </is>
      </c>
      <c r="B40" s="6" t="n">
        <v>1460</v>
      </c>
      <c r="C4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Narrative (Details) - USD ($) $ in Thousand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t>
        </is>
      </c>
      <c r="B4" s="6" t="n">
        <v>204091</v>
      </c>
      <c r="C4" s="6" t="n">
        <v>152250</v>
      </c>
      <c r="D4" s="6" t="n">
        <v>46353</v>
      </c>
    </row>
    <row r="5">
      <c r="A5" s="4" t="inlineStr">
        <is>
          <t>Current tax expense (income), related to Pillar Two income taxes</t>
        </is>
      </c>
      <c r="B5" s="5" t="n">
        <v>3000</v>
      </c>
      <c r="C5" s="4" t="inlineStr">
        <is>
          <t xml:space="preserve"> </t>
        </is>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ductible temporary differences for which no deferred tax asset is recognised</t>
        </is>
      </c>
      <c r="B8" s="5" t="n">
        <v>170000</v>
      </c>
      <c r="C8" s="5" t="n">
        <v>201000</v>
      </c>
      <c r="D8" s="4" t="inlineStr">
        <is>
          <t xml:space="preserve"> </t>
        </is>
      </c>
    </row>
    <row r="9">
      <c r="A9" s="4" t="inlineStr">
        <is>
          <t>Trinidad</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Operating loss carryforwards</t>
        </is>
      </c>
      <c r="B11" s="5" t="n">
        <v>107000</v>
      </c>
      <c r="C11" s="5" t="n">
        <v>82000</v>
      </c>
      <c r="D11" s="4" t="inlineStr">
        <is>
          <t xml:space="preserve"> </t>
        </is>
      </c>
    </row>
    <row r="12">
      <c r="A12" s="4" t="inlineStr">
        <is>
          <t>Deferred tax assets</t>
        </is>
      </c>
      <c r="B12" s="5" t="n">
        <v>38000</v>
      </c>
      <c r="C12" s="5" t="n">
        <v>29000</v>
      </c>
      <c r="D12" s="4" t="inlineStr">
        <is>
          <t xml:space="preserve"> </t>
        </is>
      </c>
    </row>
    <row r="13">
      <c r="A13" s="4" t="inlineStr">
        <is>
          <t>New Zealand</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Operating loss carryforwards</t>
        </is>
      </c>
      <c r="B15" s="5" t="n">
        <v>36000</v>
      </c>
      <c r="C15" s="5" t="n">
        <v>25000</v>
      </c>
      <c r="D15" s="4" t="inlineStr">
        <is>
          <t xml:space="preserve"> </t>
        </is>
      </c>
    </row>
    <row r="16">
      <c r="A16" s="4" t="inlineStr">
        <is>
          <t>Deferred tax assets</t>
        </is>
      </c>
      <c r="B16" s="5" t="n">
        <v>10000</v>
      </c>
      <c r="C16" s="5" t="n">
        <v>7000</v>
      </c>
      <c r="D16" s="4" t="inlineStr">
        <is>
          <t xml:space="preserve"> </t>
        </is>
      </c>
    </row>
    <row r="17">
      <c r="A17" s="4" t="inlineStr">
        <is>
          <t>Canada</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Operating loss carryforwards</t>
        </is>
      </c>
      <c r="B19" s="5" t="n">
        <v>47000</v>
      </c>
      <c r="C19" s="5" t="n">
        <v>123000</v>
      </c>
      <c r="D19" s="4" t="inlineStr">
        <is>
          <t xml:space="preserve"> </t>
        </is>
      </c>
    </row>
    <row r="20">
      <c r="A20" s="4" t="inlineStr">
        <is>
          <t>Deferred tax assets</t>
        </is>
      </c>
      <c r="B20" s="6" t="n">
        <v>12000</v>
      </c>
      <c r="C20" s="6" t="n">
        <v>30000</v>
      </c>
      <c r="D20"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other taxes - Change in deferred income tax liabilities (Details) - USD ($) $ in Thousands</t>
        </is>
      </c>
      <c r="B1" s="2" t="inlineStr">
        <is>
          <t>12 Months Ended</t>
        </is>
      </c>
    </row>
    <row r="2">
      <c r="B2" s="2" t="inlineStr">
        <is>
          <t>Dec. 31, 2024</t>
        </is>
      </c>
      <c r="C2" s="2" t="inlineStr">
        <is>
          <t>Dec. 31, 2023</t>
        </is>
      </c>
    </row>
    <row r="3">
      <c r="A3" s="3" t="inlineStr">
        <is>
          <t>Net</t>
        </is>
      </c>
      <c r="B3" s="4" t="inlineStr">
        <is>
          <t xml:space="preserve"> </t>
        </is>
      </c>
      <c r="C3" s="4" t="inlineStr">
        <is>
          <t xml:space="preserve"> </t>
        </is>
      </c>
    </row>
    <row r="4">
      <c r="A4" s="4" t="inlineStr">
        <is>
          <t>Net, beginning of period</t>
        </is>
      </c>
      <c r="B4" s="6" t="n">
        <v>-65590</v>
      </c>
      <c r="C4" s="6" t="n">
        <v>-180643</v>
      </c>
    </row>
    <row r="5">
      <c r="A5" s="4" t="inlineStr">
        <is>
          <t>Deferred income tax recovery (expense) included in net income</t>
        </is>
      </c>
      <c r="B5" s="5" t="n">
        <v>44285</v>
      </c>
      <c r="C5" s="5" t="n">
        <v>48435</v>
      </c>
    </row>
    <row r="6">
      <c r="A6" s="4" t="inlineStr">
        <is>
          <t>Deferred income tax recovery (expense) included in other comprehensive income</t>
        </is>
      </c>
      <c r="B6" s="5" t="n">
        <v>-14096</v>
      </c>
      <c r="C6" s="5" t="n">
        <v>66636</v>
      </c>
    </row>
    <row r="7">
      <c r="A7" s="4" t="inlineStr">
        <is>
          <t>Other</t>
        </is>
      </c>
      <c r="B7" s="5" t="n">
        <v>379</v>
      </c>
      <c r="C7" s="5" t="n">
        <v>-17</v>
      </c>
    </row>
    <row r="8">
      <c r="A8" s="4" t="inlineStr">
        <is>
          <t>Net, end of period</t>
        </is>
      </c>
      <c r="B8" s="5" t="n">
        <v>-35022</v>
      </c>
      <c r="C8" s="5" t="n">
        <v>-65590</v>
      </c>
    </row>
    <row r="9">
      <c r="A9" s="3" t="inlineStr">
        <is>
          <t>Deferred tax assets</t>
        </is>
      </c>
      <c r="B9" s="4" t="inlineStr">
        <is>
          <t xml:space="preserve"> </t>
        </is>
      </c>
      <c r="C9" s="4" t="inlineStr">
        <is>
          <t xml:space="preserve"> </t>
        </is>
      </c>
    </row>
    <row r="10">
      <c r="A10" s="4" t="inlineStr">
        <is>
          <t>Deferred tax assets, beginning of period</t>
        </is>
      </c>
      <c r="B10" s="5" t="n">
        <v>152250</v>
      </c>
      <c r="C10" s="5" t="n">
        <v>46353</v>
      </c>
    </row>
    <row r="11">
      <c r="A11" s="4" t="inlineStr">
        <is>
          <t>Deferred income tax recovery (expense) included in net income</t>
        </is>
      </c>
      <c r="B11" s="5" t="n">
        <v>65244</v>
      </c>
      <c r="C11" s="5" t="n">
        <v>40159</v>
      </c>
    </row>
    <row r="12">
      <c r="A12" s="4" t="inlineStr">
        <is>
          <t>Deferred income tax recovery (expense) included in other comprehensive income</t>
        </is>
      </c>
      <c r="B12" s="5" t="n">
        <v>-13403</v>
      </c>
      <c r="C12" s="5" t="n">
        <v>65738</v>
      </c>
    </row>
    <row r="13">
      <c r="A13" s="4" t="inlineStr">
        <is>
          <t>Other</t>
        </is>
      </c>
      <c r="B13" s="5" t="n">
        <v>0</v>
      </c>
      <c r="C13" s="5" t="n">
        <v>0</v>
      </c>
    </row>
    <row r="14">
      <c r="A14" s="4" t="inlineStr">
        <is>
          <t>Deferred tax assets, end of period</t>
        </is>
      </c>
      <c r="B14" s="5" t="n">
        <v>204091</v>
      </c>
      <c r="C14" s="5" t="n">
        <v>152250</v>
      </c>
    </row>
    <row r="15">
      <c r="A15" s="3" t="inlineStr">
        <is>
          <t>Deferred tax liabilities</t>
        </is>
      </c>
      <c r="B15" s="4" t="inlineStr">
        <is>
          <t xml:space="preserve"> </t>
        </is>
      </c>
      <c r="C15" s="4" t="inlineStr">
        <is>
          <t xml:space="preserve"> </t>
        </is>
      </c>
    </row>
    <row r="16">
      <c r="A16" s="4" t="inlineStr">
        <is>
          <t>Deferred tax liabilities, beginning of period</t>
        </is>
      </c>
      <c r="B16" s="5" t="n">
        <v>-217840</v>
      </c>
      <c r="C16" s="5" t="n">
        <v>-226996</v>
      </c>
    </row>
    <row r="17">
      <c r="A17" s="4" t="inlineStr">
        <is>
          <t>Deferred income tax recovery (expense) included in net income</t>
        </is>
      </c>
      <c r="B17" s="5" t="n">
        <v>-20959</v>
      </c>
      <c r="C17" s="5" t="n">
        <v>8276</v>
      </c>
    </row>
    <row r="18">
      <c r="A18" s="4" t="inlineStr">
        <is>
          <t>Deferred income tax recovery (expense) included in other comprehensive income</t>
        </is>
      </c>
      <c r="B18" s="5" t="n">
        <v>-693</v>
      </c>
      <c r="C18" s="5" t="n">
        <v>898</v>
      </c>
    </row>
    <row r="19">
      <c r="A19" s="4" t="inlineStr">
        <is>
          <t>Other</t>
        </is>
      </c>
      <c r="B19" s="5" t="n">
        <v>379</v>
      </c>
      <c r="C19" s="5" t="n">
        <v>-17</v>
      </c>
    </row>
    <row r="20">
      <c r="A20" s="4" t="inlineStr">
        <is>
          <t>Deferred tax liabilities, end of period</t>
        </is>
      </c>
      <c r="B20" s="6" t="n">
        <v>-239113</v>
      </c>
      <c r="C20" s="6" t="n">
        <v>-21784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cash working capital (Details) - USD ($) $ in Thousands</t>
        </is>
      </c>
      <c r="B1" s="2" t="inlineStr">
        <is>
          <t>12 Months Ended</t>
        </is>
      </c>
    </row>
    <row r="2">
      <c r="B2" s="2" t="inlineStr">
        <is>
          <t>Dec. 31, 2024</t>
        </is>
      </c>
      <c r="C2" s="2" t="inlineStr">
        <is>
          <t>Dec. 31, 2023</t>
        </is>
      </c>
    </row>
    <row r="3">
      <c r="A3" s="3" t="inlineStr">
        <is>
          <t>Changes in non-cash working capital:</t>
        </is>
      </c>
      <c r="B3" s="4" t="inlineStr">
        <is>
          <t xml:space="preserve"> </t>
        </is>
      </c>
      <c r="C3" s="4" t="inlineStr">
        <is>
          <t xml:space="preserve"> </t>
        </is>
      </c>
    </row>
    <row r="4">
      <c r="A4" s="4" t="inlineStr">
        <is>
          <t>Trade and other receivables</t>
        </is>
      </c>
      <c r="B4" s="6" t="n">
        <v>60279</v>
      </c>
      <c r="C4" s="6" t="n">
        <v>-32690</v>
      </c>
    </row>
    <row r="5">
      <c r="A5" s="4" t="inlineStr">
        <is>
          <t>Inventories</t>
        </is>
      </c>
      <c r="B5" s="5" t="n">
        <v>-26689</v>
      </c>
      <c r="C5" s="5" t="n">
        <v>12997</v>
      </c>
    </row>
    <row r="6">
      <c r="A6" s="4" t="inlineStr">
        <is>
          <t>Prepaid expenses</t>
        </is>
      </c>
      <c r="B6" s="5" t="n">
        <v>-3266</v>
      </c>
      <c r="C6" s="5" t="n">
        <v>-19439</v>
      </c>
    </row>
    <row r="7">
      <c r="A7" s="4" t="inlineStr">
        <is>
          <t>Trade, other payables and accrued liabilities</t>
        </is>
      </c>
      <c r="B7" s="5" t="n">
        <v>-225562</v>
      </c>
      <c r="C7" s="5" t="n">
        <v>-17333</v>
      </c>
    </row>
    <row r="8">
      <c r="A8" s="4" t="inlineStr">
        <is>
          <t>Decrease (increase) in non-cash working capital</t>
        </is>
      </c>
      <c r="B8" s="5" t="n">
        <v>-195238</v>
      </c>
      <c r="C8" s="5" t="n">
        <v>-56465</v>
      </c>
    </row>
    <row r="9">
      <c r="A9" s="4" t="inlineStr">
        <is>
          <t>Adjustments for items not having a cash effect and working capital changes relating to taxes and interest paid and interest received</t>
        </is>
      </c>
      <c r="B9" s="5" t="n">
        <v>-10790</v>
      </c>
      <c r="C9" s="5" t="n">
        <v>6027</v>
      </c>
    </row>
    <row r="10">
      <c r="A10" s="4" t="inlineStr">
        <is>
          <t>Changes in non-cash working capital</t>
        </is>
      </c>
      <c r="B10" s="5" t="n">
        <v>-206028</v>
      </c>
      <c r="C10" s="5" t="n">
        <v>-50438</v>
      </c>
    </row>
    <row r="11">
      <c r="A11" s="3" t="inlineStr">
        <is>
          <t>These changes relate to the following activities:</t>
        </is>
      </c>
      <c r="B11" s="4" t="inlineStr">
        <is>
          <t xml:space="preserve"> </t>
        </is>
      </c>
      <c r="C11" s="4" t="inlineStr">
        <is>
          <t xml:space="preserve"> </t>
        </is>
      </c>
    </row>
    <row r="12">
      <c r="A12" s="4" t="inlineStr">
        <is>
          <t>Operating</t>
        </is>
      </c>
      <c r="B12" s="5" t="n">
        <v>-123655</v>
      </c>
      <c r="C12" s="5" t="n">
        <v>-59058</v>
      </c>
    </row>
    <row r="13">
      <c r="A13" s="4" t="inlineStr">
        <is>
          <t>Financing</t>
        </is>
      </c>
      <c r="B13" s="5" t="n">
        <v>-67737</v>
      </c>
      <c r="C13" s="5" t="n">
        <v>68750</v>
      </c>
    </row>
    <row r="14">
      <c r="A14" s="4" t="inlineStr">
        <is>
          <t>Investing</t>
        </is>
      </c>
      <c r="B14" s="5" t="n">
        <v>-14636</v>
      </c>
      <c r="C14" s="5" t="n">
        <v>-60130</v>
      </c>
    </row>
    <row r="15">
      <c r="A15" s="4" t="inlineStr">
        <is>
          <t>Changes in non-cash working capital</t>
        </is>
      </c>
      <c r="B15" s="6" t="n">
        <v>-206028</v>
      </c>
      <c r="C15" s="6" t="n">
        <v>-5043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Reconciliation of liabilities (Details) - USD ($) $ in Thousands</t>
        </is>
      </c>
      <c r="B1" s="2" t="inlineStr">
        <is>
          <t>12 Months Ended</t>
        </is>
      </c>
    </row>
    <row r="2">
      <c r="B2" s="2" t="inlineStr">
        <is>
          <t>Dec. 31, 2024</t>
        </is>
      </c>
      <c r="C2" s="2" t="inlineStr">
        <is>
          <t>Dec. 31, 2023</t>
        </is>
      </c>
    </row>
    <row r="3">
      <c r="A3" s="3" t="inlineStr">
        <is>
          <t>Changes from financing cash flows</t>
        </is>
      </c>
      <c r="B3" s="4" t="inlineStr">
        <is>
          <t xml:space="preserve"> </t>
        </is>
      </c>
      <c r="C3" s="4" t="inlineStr">
        <is>
          <t xml:space="preserve"> </t>
        </is>
      </c>
    </row>
    <row r="4">
      <c r="A4" s="4" t="inlineStr">
        <is>
          <t>Repayment of long-term debt and financing fees</t>
        </is>
      </c>
      <c r="B4" s="6" t="n">
        <v>-322378</v>
      </c>
      <c r="C4" s="6" t="n">
        <v>-12280</v>
      </c>
    </row>
    <row r="5">
      <c r="A5" s="4" t="inlineStr">
        <is>
          <t>Net proceeds on issue of long-term debt</t>
        </is>
      </c>
      <c r="B5" s="5" t="n">
        <v>585393</v>
      </c>
      <c r="C5" s="5" t="n">
        <v>0</v>
      </c>
    </row>
    <row r="6">
      <c r="A6" s="4" t="inlineStr">
        <is>
          <t>Payment of lease obligations</t>
        </is>
      </c>
      <c r="B6" s="5" t="n">
        <v>-141247</v>
      </c>
      <c r="C6" s="5" t="n">
        <v>-118159</v>
      </c>
    </row>
    <row r="7">
      <c r="A7" s="4" t="inlineStr">
        <is>
          <t>Long term debt</t>
        </is>
      </c>
      <c r="B7" s="4" t="inlineStr">
        <is>
          <t xml:space="preserve"> </t>
        </is>
      </c>
      <c r="C7" s="4" t="inlineStr">
        <is>
          <t xml:space="preserve"> </t>
        </is>
      </c>
    </row>
    <row r="8">
      <c r="A8" s="3" t="inlineStr">
        <is>
          <t>Disclosure of reconciliation of liabilities arising from financing activities [line items]</t>
        </is>
      </c>
      <c r="B8" s="4" t="inlineStr">
        <is>
          <t xml:space="preserve"> </t>
        </is>
      </c>
      <c r="C8" s="4" t="inlineStr">
        <is>
          <t xml:space="preserve"> </t>
        </is>
      </c>
    </row>
    <row r="9">
      <c r="A9" s="4" t="inlineStr">
        <is>
          <t>Outstanding at beginning of period</t>
        </is>
      </c>
      <c r="B9" s="5" t="n">
        <v>2141801</v>
      </c>
      <c r="C9" s="4" t="inlineStr">
        <is>
          <t xml:space="preserve"> </t>
        </is>
      </c>
    </row>
    <row r="10">
      <c r="A10" s="3" t="inlineStr">
        <is>
          <t>Changes from financing cash flows</t>
        </is>
      </c>
      <c r="B10" s="4" t="inlineStr">
        <is>
          <t xml:space="preserve"> </t>
        </is>
      </c>
      <c r="C10" s="4" t="inlineStr">
        <is>
          <t xml:space="preserve"> </t>
        </is>
      </c>
    </row>
    <row r="11">
      <c r="A11" s="4" t="inlineStr">
        <is>
          <t>Repayment of long-term debt and financing fees</t>
        </is>
      </c>
      <c r="B11" s="5" t="n">
        <v>-322378</v>
      </c>
      <c r="C11" s="4" t="inlineStr">
        <is>
          <t xml:space="preserve"> </t>
        </is>
      </c>
    </row>
    <row r="12">
      <c r="A12" s="4" t="inlineStr">
        <is>
          <t>Net proceeds on issue of long-term debt</t>
        </is>
      </c>
      <c r="B12" s="5" t="n">
        <v>585393</v>
      </c>
      <c r="C12" s="4" t="inlineStr">
        <is>
          <t xml:space="preserve"> </t>
        </is>
      </c>
    </row>
    <row r="13">
      <c r="A13" s="4" t="inlineStr">
        <is>
          <t>Payment of lease obligations</t>
        </is>
      </c>
      <c r="B13" s="5" t="n">
        <v>0</v>
      </c>
      <c r="C13" s="4" t="inlineStr">
        <is>
          <t xml:space="preserve"> </t>
        </is>
      </c>
    </row>
    <row r="14">
      <c r="A14" s="4" t="inlineStr">
        <is>
          <t>Total changes from financing cash flows</t>
        </is>
      </c>
      <c r="B14" s="5" t="n">
        <v>263015</v>
      </c>
      <c r="C14" s="4" t="inlineStr">
        <is>
          <t xml:space="preserve"> </t>
        </is>
      </c>
    </row>
    <row r="15">
      <c r="A15" s="3" t="inlineStr">
        <is>
          <t>Liability-related other changes</t>
        </is>
      </c>
      <c r="B15" s="4" t="inlineStr">
        <is>
          <t xml:space="preserve"> </t>
        </is>
      </c>
      <c r="C15" s="4" t="inlineStr">
        <is>
          <t xml:space="preserve"> </t>
        </is>
      </c>
    </row>
    <row r="16">
      <c r="A16" s="4" t="inlineStr">
        <is>
          <t>Finance costs</t>
        </is>
      </c>
      <c r="B16" s="5" t="n">
        <v>10119</v>
      </c>
      <c r="C16" s="4" t="inlineStr">
        <is>
          <t xml:space="preserve"> </t>
        </is>
      </c>
    </row>
    <row r="17">
      <c r="A17" s="4" t="inlineStr">
        <is>
          <t>New lease obligations</t>
        </is>
      </c>
      <c r="B17" s="5" t="n">
        <v>0</v>
      </c>
      <c r="C17" s="4" t="inlineStr">
        <is>
          <t xml:space="preserve"> </t>
        </is>
      </c>
    </row>
    <row r="18">
      <c r="A18" s="4" t="inlineStr">
        <is>
          <t>Other</t>
        </is>
      </c>
      <c r="B18" s="5" t="n">
        <v>0</v>
      </c>
      <c r="C18" s="4" t="inlineStr">
        <is>
          <t xml:space="preserve"> </t>
        </is>
      </c>
    </row>
    <row r="19">
      <c r="A19" s="4" t="inlineStr">
        <is>
          <t>Total liability-related other changes</t>
        </is>
      </c>
      <c r="B19" s="5" t="n">
        <v>10119</v>
      </c>
      <c r="C19" s="4" t="inlineStr">
        <is>
          <t xml:space="preserve"> </t>
        </is>
      </c>
    </row>
    <row r="20">
      <c r="A20" s="4" t="inlineStr">
        <is>
          <t>Outstanding at end of period</t>
        </is>
      </c>
      <c r="B20" s="5" t="n">
        <v>2414935</v>
      </c>
      <c r="C20" s="5" t="n">
        <v>2141801</v>
      </c>
    </row>
    <row r="21">
      <c r="A21" s="4" t="inlineStr">
        <is>
          <t>Lease obligations</t>
        </is>
      </c>
      <c r="B21" s="4" t="inlineStr">
        <is>
          <t xml:space="preserve"> </t>
        </is>
      </c>
      <c r="C21" s="4" t="inlineStr">
        <is>
          <t xml:space="preserve"> </t>
        </is>
      </c>
    </row>
    <row r="22">
      <c r="A22" s="3" t="inlineStr">
        <is>
          <t>Disclosure of reconciliation of liabilities arising from financing activities [line items]</t>
        </is>
      </c>
      <c r="B22" s="4" t="inlineStr">
        <is>
          <t xml:space="preserve"> </t>
        </is>
      </c>
      <c r="C22" s="4" t="inlineStr">
        <is>
          <t xml:space="preserve"> </t>
        </is>
      </c>
    </row>
    <row r="23">
      <c r="A23" s="4" t="inlineStr">
        <is>
          <t>Outstanding at beginning of period</t>
        </is>
      </c>
      <c r="B23" s="5" t="n">
        <v>872120</v>
      </c>
      <c r="C23" s="4" t="inlineStr">
        <is>
          <t xml:space="preserve"> </t>
        </is>
      </c>
    </row>
    <row r="24">
      <c r="A24" s="3" t="inlineStr">
        <is>
          <t>Changes from financing cash flows</t>
        </is>
      </c>
      <c r="B24" s="4" t="inlineStr">
        <is>
          <t xml:space="preserve"> </t>
        </is>
      </c>
      <c r="C24" s="4" t="inlineStr">
        <is>
          <t xml:space="preserve"> </t>
        </is>
      </c>
    </row>
    <row r="25">
      <c r="A25" s="4" t="inlineStr">
        <is>
          <t>Repayment of long-term debt and financing fees</t>
        </is>
      </c>
      <c r="B25" s="5" t="n">
        <v>0</v>
      </c>
      <c r="C25" s="4" t="inlineStr">
        <is>
          <t xml:space="preserve"> </t>
        </is>
      </c>
    </row>
    <row r="26">
      <c r="A26" s="4" t="inlineStr">
        <is>
          <t>Net proceeds on issue of long-term debt</t>
        </is>
      </c>
      <c r="B26" s="5" t="n">
        <v>0</v>
      </c>
      <c r="C26" s="4" t="inlineStr">
        <is>
          <t xml:space="preserve"> </t>
        </is>
      </c>
    </row>
    <row r="27">
      <c r="A27" s="4" t="inlineStr">
        <is>
          <t>Payment of lease obligations</t>
        </is>
      </c>
      <c r="B27" s="5" t="n">
        <v>-141247</v>
      </c>
      <c r="C27" s="4" t="inlineStr">
        <is>
          <t xml:space="preserve"> </t>
        </is>
      </c>
    </row>
    <row r="28">
      <c r="A28" s="4" t="inlineStr">
        <is>
          <t>Total changes from financing cash flows</t>
        </is>
      </c>
      <c r="B28" s="5" t="n">
        <v>-141247</v>
      </c>
      <c r="C28" s="4" t="inlineStr">
        <is>
          <t xml:space="preserve"> </t>
        </is>
      </c>
    </row>
    <row r="29">
      <c r="A29" s="3" t="inlineStr">
        <is>
          <t>Liability-related other changes</t>
        </is>
      </c>
      <c r="B29" s="4" t="inlineStr">
        <is>
          <t xml:space="preserve"> </t>
        </is>
      </c>
      <c r="C29" s="4" t="inlineStr">
        <is>
          <t xml:space="preserve"> </t>
        </is>
      </c>
    </row>
    <row r="30">
      <c r="A30" s="4" t="inlineStr">
        <is>
          <t>Finance costs</t>
        </is>
      </c>
      <c r="B30" s="5" t="n">
        <v>0</v>
      </c>
      <c r="C30" s="4" t="inlineStr">
        <is>
          <t xml:space="preserve"> </t>
        </is>
      </c>
    </row>
    <row r="31">
      <c r="A31" s="4" t="inlineStr">
        <is>
          <t>New lease obligations</t>
        </is>
      </c>
      <c r="B31" s="5" t="n">
        <v>89349</v>
      </c>
      <c r="C31" s="4" t="inlineStr">
        <is>
          <t xml:space="preserve"> </t>
        </is>
      </c>
    </row>
    <row r="32">
      <c r="A32" s="4" t="inlineStr">
        <is>
          <t>Other</t>
        </is>
      </c>
      <c r="B32" s="5" t="n">
        <v>-2017</v>
      </c>
      <c r="C32" s="4" t="inlineStr">
        <is>
          <t xml:space="preserve"> </t>
        </is>
      </c>
    </row>
    <row r="33">
      <c r="A33" s="4" t="inlineStr">
        <is>
          <t>Total liability-related other changes</t>
        </is>
      </c>
      <c r="B33" s="5" t="n">
        <v>87332</v>
      </c>
      <c r="C33" s="4" t="inlineStr">
        <is>
          <t xml:space="preserve"> </t>
        </is>
      </c>
    </row>
    <row r="34">
      <c r="A34" s="4" t="inlineStr">
        <is>
          <t>Outstanding at end of period</t>
        </is>
      </c>
      <c r="B34" s="6" t="n">
        <v>818205</v>
      </c>
      <c r="C34" s="6" t="n">
        <v>87212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apital disclosures - Liquidity and capitalization (Details) - USD ($)</t>
        </is>
      </c>
      <c r="B1" s="2" t="inlineStr">
        <is>
          <t>Dec. 31, 2024</t>
        </is>
      </c>
      <c r="C1" s="2" t="inlineStr">
        <is>
          <t>Sep. 08, 2024</t>
        </is>
      </c>
      <c r="D1" s="2" t="inlineStr">
        <is>
          <t>Dec. 31, 2023</t>
        </is>
      </c>
      <c r="E1" s="2" t="inlineStr">
        <is>
          <t>Dec. 31, 2022</t>
        </is>
      </c>
    </row>
    <row r="2">
      <c r="A2" s="3" t="inlineStr">
        <is>
          <t>Disclosure of liquidity and capitalization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1910000</v>
      </c>
      <c r="C3" s="4" t="inlineStr">
        <is>
          <t xml:space="preserve"> </t>
        </is>
      </c>
      <c r="D3" s="6" t="n">
        <v>458015000</v>
      </c>
      <c r="E3" s="6" t="n">
        <v>857747000</v>
      </c>
    </row>
    <row r="4">
      <c r="A4" s="4" t="inlineStr">
        <is>
          <t>Total liquidity</t>
        </is>
      </c>
      <c r="B4" s="5" t="n">
        <v>1391910000</v>
      </c>
      <c r="C4" s="4" t="inlineStr">
        <is>
          <t xml:space="preserve"> </t>
        </is>
      </c>
      <c r="D4" s="5" t="n">
        <v>758015000</v>
      </c>
      <c r="E4" s="4" t="inlineStr">
        <is>
          <t xml:space="preserve"> </t>
        </is>
      </c>
    </row>
    <row r="5">
      <c r="A5" s="4" t="inlineStr">
        <is>
          <t>Total debt</t>
        </is>
      </c>
      <c r="B5" s="5" t="n">
        <v>2414935000</v>
      </c>
      <c r="C5" s="4" t="inlineStr">
        <is>
          <t xml:space="preserve"> </t>
        </is>
      </c>
      <c r="D5" s="5" t="n">
        <v>2141801000</v>
      </c>
      <c r="E5" s="4" t="inlineStr">
        <is>
          <t xml:space="preserve"> </t>
        </is>
      </c>
    </row>
    <row r="6">
      <c r="A6" s="4" t="inlineStr">
        <is>
          <t>Non-controlling interests</t>
        </is>
      </c>
      <c r="B6" s="5" t="n">
        <v>287707000</v>
      </c>
      <c r="C6" s="4" t="inlineStr">
        <is>
          <t xml:space="preserve"> </t>
        </is>
      </c>
      <c r="D6" s="5" t="n">
        <v>242090000</v>
      </c>
      <c r="E6" s="4" t="inlineStr">
        <is>
          <t xml:space="preserve"> </t>
        </is>
      </c>
    </row>
    <row r="7">
      <c r="A7" s="4" t="inlineStr">
        <is>
          <t>Shareholders’ equity</t>
        </is>
      </c>
      <c r="B7" s="5" t="n">
        <v>2093559000</v>
      </c>
      <c r="C7" s="4" t="inlineStr">
        <is>
          <t xml:space="preserve"> </t>
        </is>
      </c>
      <c r="D7" s="5" t="n">
        <v>1930927000</v>
      </c>
      <c r="E7" s="4" t="inlineStr">
        <is>
          <t xml:space="preserve"> </t>
        </is>
      </c>
    </row>
    <row r="8">
      <c r="A8" s="4" t="inlineStr">
        <is>
          <t>Total capitalization</t>
        </is>
      </c>
      <c r="B8" s="6" t="n">
        <v>4796201000</v>
      </c>
      <c r="C8" s="4" t="inlineStr">
        <is>
          <t xml:space="preserve"> </t>
        </is>
      </c>
      <c r="D8" s="6" t="n">
        <v>4314818000</v>
      </c>
      <c r="E8" s="4" t="inlineStr">
        <is>
          <t xml:space="preserve"> </t>
        </is>
      </c>
    </row>
    <row r="9">
      <c r="A9" s="4" t="inlineStr">
        <is>
          <t>Total debt to capitalization</t>
        </is>
      </c>
      <c r="B9" s="9" t="n">
        <v>0.5</v>
      </c>
      <c r="C9" s="4" t="inlineStr">
        <is>
          <t xml:space="preserve"> </t>
        </is>
      </c>
      <c r="D9" s="9" t="n">
        <v>0.5</v>
      </c>
      <c r="E9" s="4" t="inlineStr">
        <is>
          <t xml:space="preserve"> </t>
        </is>
      </c>
    </row>
    <row r="10">
      <c r="A10" s="4" t="inlineStr">
        <is>
          <t>Net debt to capitalization</t>
        </is>
      </c>
      <c r="B10" s="9" t="n">
        <v>0.39</v>
      </c>
      <c r="C10" s="4" t="inlineStr">
        <is>
          <t xml:space="preserve"> </t>
        </is>
      </c>
      <c r="D10" s="9" t="n">
        <v>0.44</v>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Disclosure of liquidity and capitalization [Line Items]</t>
        </is>
      </c>
      <c r="B12" s="4" t="inlineStr">
        <is>
          <t xml:space="preserve"> </t>
        </is>
      </c>
      <c r="C12" s="4" t="inlineStr">
        <is>
          <t xml:space="preserve"> </t>
        </is>
      </c>
      <c r="D12" s="4" t="inlineStr">
        <is>
          <t xml:space="preserve"> </t>
        </is>
      </c>
      <c r="E12" s="4" t="inlineStr">
        <is>
          <t xml:space="preserve"> </t>
        </is>
      </c>
    </row>
    <row r="13">
      <c r="A13" s="4" t="inlineStr">
        <is>
          <t>Undrawn credit facility</t>
        </is>
      </c>
      <c r="B13" s="6" t="n">
        <v>500000000</v>
      </c>
      <c r="C13" s="6" t="n">
        <v>600000000</v>
      </c>
      <c r="D13" s="6" t="n">
        <v>300000000</v>
      </c>
      <c r="E13" s="4" t="inlineStr">
        <is>
          <t xml:space="preserve"> </t>
        </is>
      </c>
    </row>
    <row r="14">
      <c r="A14" s="4" t="inlineStr">
        <is>
          <t>Unsecured notes</t>
        </is>
      </c>
      <c r="B14" s="4" t="inlineStr">
        <is>
          <t xml:space="preserve"> </t>
        </is>
      </c>
      <c r="C14" s="4" t="inlineStr">
        <is>
          <t xml:space="preserve"> </t>
        </is>
      </c>
      <c r="D14" s="4" t="inlineStr">
        <is>
          <t xml:space="preserve"> </t>
        </is>
      </c>
      <c r="E14" s="4" t="inlineStr">
        <is>
          <t xml:space="preserve"> </t>
        </is>
      </c>
    </row>
    <row r="15">
      <c r="A15" s="3" t="inlineStr">
        <is>
          <t>Disclosure of liquidity and capitalization [Line Items]</t>
        </is>
      </c>
      <c r="B15" s="4" t="inlineStr">
        <is>
          <t xml:space="preserve"> </t>
        </is>
      </c>
      <c r="C15" s="4" t="inlineStr">
        <is>
          <t xml:space="preserve"> </t>
        </is>
      </c>
      <c r="D15" s="4" t="inlineStr">
        <is>
          <t xml:space="preserve"> </t>
        </is>
      </c>
      <c r="E15" s="4" t="inlineStr">
        <is>
          <t xml:space="preserve"> </t>
        </is>
      </c>
    </row>
    <row r="16">
      <c r="A16" s="4" t="inlineStr">
        <is>
          <t>Total debt</t>
        </is>
      </c>
      <c r="B16" s="5" t="n">
        <v>2273881000</v>
      </c>
      <c r="C16" s="4" t="inlineStr">
        <is>
          <t xml:space="preserve"> </t>
        </is>
      </c>
      <c r="D16" s="5" t="n">
        <v>1985660000</v>
      </c>
      <c r="E16" s="4" t="inlineStr">
        <is>
          <t xml:space="preserve"> </t>
        </is>
      </c>
    </row>
    <row r="17">
      <c r="A17" s="4" t="inlineStr">
        <is>
          <t>Other limited recourse debt facilities</t>
        </is>
      </c>
      <c r="B17" s="4" t="inlineStr">
        <is>
          <t xml:space="preserve"> </t>
        </is>
      </c>
      <c r="C17" s="4" t="inlineStr">
        <is>
          <t xml:space="preserve"> </t>
        </is>
      </c>
      <c r="D17" s="4" t="inlineStr">
        <is>
          <t xml:space="preserve"> </t>
        </is>
      </c>
      <c r="E17" s="4" t="inlineStr">
        <is>
          <t xml:space="preserve"> </t>
        </is>
      </c>
    </row>
    <row r="18">
      <c r="A18" s="3" t="inlineStr">
        <is>
          <t>Disclosure of liquidity and capitalization [Line Items]</t>
        </is>
      </c>
      <c r="B18" s="4" t="inlineStr">
        <is>
          <t xml:space="preserve"> </t>
        </is>
      </c>
      <c r="C18" s="4" t="inlineStr">
        <is>
          <t xml:space="preserve"> </t>
        </is>
      </c>
      <c r="D18" s="4" t="inlineStr">
        <is>
          <t xml:space="preserve"> </t>
        </is>
      </c>
      <c r="E18" s="4" t="inlineStr">
        <is>
          <t xml:space="preserve"> </t>
        </is>
      </c>
    </row>
    <row r="19">
      <c r="A19" s="4" t="inlineStr">
        <is>
          <t>Total debt</t>
        </is>
      </c>
      <c r="B19" s="6" t="n">
        <v>141054000</v>
      </c>
      <c r="C19" s="4" t="inlineStr">
        <is>
          <t xml:space="preserve"> </t>
        </is>
      </c>
      <c r="D19" s="6" t="n">
        <v>156141000</v>
      </c>
      <c r="E1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apital disclosures - Narrative (Details) - USD ($)</t>
        </is>
      </c>
      <c r="B1" s="2" t="inlineStr">
        <is>
          <t>Sep. 08, 2024</t>
        </is>
      </c>
      <c r="C1" s="2" t="inlineStr">
        <is>
          <t>Dec. 31, 2024</t>
        </is>
      </c>
      <c r="D1" s="2" t="inlineStr">
        <is>
          <t>Dec. 31, 2023</t>
        </is>
      </c>
    </row>
    <row r="2">
      <c r="A2" s="4" t="inlineStr">
        <is>
          <t>Revolving Credit Facility</t>
        </is>
      </c>
      <c r="B2" s="4" t="inlineStr">
        <is>
          <t xml:space="preserve"> </t>
        </is>
      </c>
      <c r="C2" s="4" t="inlineStr">
        <is>
          <t xml:space="preserve"> </t>
        </is>
      </c>
      <c r="D2" s="4" t="inlineStr">
        <is>
          <t xml:space="preserve"> </t>
        </is>
      </c>
    </row>
    <row r="3">
      <c r="A3" s="3" t="inlineStr">
        <is>
          <t>Disclosure of liquidity and capitalization [Line Items]</t>
        </is>
      </c>
      <c r="B3" s="4" t="inlineStr">
        <is>
          <t xml:space="preserve"> </t>
        </is>
      </c>
      <c r="C3" s="4" t="inlineStr">
        <is>
          <t xml:space="preserve"> </t>
        </is>
      </c>
      <c r="D3" s="4" t="inlineStr">
        <is>
          <t xml:space="preserve"> </t>
        </is>
      </c>
    </row>
    <row r="4">
      <c r="A4" s="4" t="inlineStr">
        <is>
          <t>Undrawn credit facility</t>
        </is>
      </c>
      <c r="B4" s="6" t="n">
        <v>600000000</v>
      </c>
      <c r="C4" s="6" t="n">
        <v>500000000</v>
      </c>
      <c r="D4" s="6" t="n">
        <v>300000000</v>
      </c>
    </row>
    <row r="5">
      <c r="A5" s="4" t="inlineStr">
        <is>
          <t>Revolving Credit Facility, Due April 2028</t>
        </is>
      </c>
      <c r="B5" s="4" t="inlineStr">
        <is>
          <t xml:space="preserve"> </t>
        </is>
      </c>
      <c r="C5" s="4" t="inlineStr">
        <is>
          <t xml:space="preserve"> </t>
        </is>
      </c>
      <c r="D5" s="4" t="inlineStr">
        <is>
          <t xml:space="preserve"> </t>
        </is>
      </c>
    </row>
    <row r="6">
      <c r="A6" s="3" t="inlineStr">
        <is>
          <t>Disclosure of liquidity and capitalization [Line Items]</t>
        </is>
      </c>
      <c r="B6" s="4" t="inlineStr">
        <is>
          <t xml:space="preserve"> </t>
        </is>
      </c>
      <c r="C6" s="4" t="inlineStr">
        <is>
          <t xml:space="preserve"> </t>
        </is>
      </c>
      <c r="D6" s="4" t="inlineStr">
        <is>
          <t xml:space="preserve"> </t>
        </is>
      </c>
    </row>
    <row r="7">
      <c r="A7" s="4" t="inlineStr">
        <is>
          <t>Undrawn credit facility</t>
        </is>
      </c>
      <c r="B7" s="6" t="n">
        <v>400000000</v>
      </c>
      <c r="C7" s="5" t="n">
        <v>300000000</v>
      </c>
      <c r="D7" s="4" t="inlineStr">
        <is>
          <t xml:space="preserve"> </t>
        </is>
      </c>
    </row>
    <row r="8">
      <c r="A8" s="4" t="inlineStr">
        <is>
          <t>Borrowings term</t>
        </is>
      </c>
      <c r="B8" s="4" t="inlineStr">
        <is>
          <t>5 years</t>
        </is>
      </c>
      <c r="C8" s="4" t="inlineStr">
        <is>
          <t xml:space="preserve"> </t>
        </is>
      </c>
      <c r="D8" s="4" t="inlineStr">
        <is>
          <t xml:space="preserve"> </t>
        </is>
      </c>
    </row>
    <row r="9">
      <c r="A9" s="4" t="inlineStr">
        <is>
          <t>Revolving Credit Facility, Due April 2026</t>
        </is>
      </c>
      <c r="B9" s="4" t="inlineStr">
        <is>
          <t xml:space="preserve"> </t>
        </is>
      </c>
      <c r="C9" s="4" t="inlineStr">
        <is>
          <t xml:space="preserve"> </t>
        </is>
      </c>
      <c r="D9" s="4" t="inlineStr">
        <is>
          <t xml:space="preserve"> </t>
        </is>
      </c>
    </row>
    <row r="10">
      <c r="A10" s="3" t="inlineStr">
        <is>
          <t>Disclosure of liquidity and capitalization [Line Items]</t>
        </is>
      </c>
      <c r="B10" s="4" t="inlineStr">
        <is>
          <t xml:space="preserve"> </t>
        </is>
      </c>
      <c r="C10" s="4" t="inlineStr">
        <is>
          <t xml:space="preserve"> </t>
        </is>
      </c>
      <c r="D10" s="4" t="inlineStr">
        <is>
          <t xml:space="preserve"> </t>
        </is>
      </c>
    </row>
    <row r="11">
      <c r="A11" s="4" t="inlineStr">
        <is>
          <t>Undrawn credit facility</t>
        </is>
      </c>
      <c r="B11" s="4" t="inlineStr">
        <is>
          <t xml:space="preserve"> </t>
        </is>
      </c>
      <c r="C11" s="6" t="n">
        <v>200000000</v>
      </c>
      <c r="D11" s="4" t="inlineStr">
        <is>
          <t xml:space="preserve"> </t>
        </is>
      </c>
    </row>
    <row r="12">
      <c r="A12" s="4" t="inlineStr">
        <is>
          <t>Borrowings term</t>
        </is>
      </c>
      <c r="B12" s="4" t="inlineStr">
        <is>
          <t>3 years</t>
        </is>
      </c>
      <c r="C12" s="4" t="inlineStr">
        <is>
          <t xml:space="preserve"> </t>
        </is>
      </c>
      <c r="D12" s="4" t="inlineStr">
        <is>
          <t xml:space="preserve"> </t>
        </is>
      </c>
    </row>
    <row r="13">
      <c r="A13" s="4" t="inlineStr">
        <is>
          <t>Term Loan Commitment</t>
        </is>
      </c>
      <c r="B13" s="4" t="inlineStr">
        <is>
          <t xml:space="preserve"> </t>
        </is>
      </c>
      <c r="C13" s="4" t="inlineStr">
        <is>
          <t xml:space="preserve"> </t>
        </is>
      </c>
      <c r="D13" s="4" t="inlineStr">
        <is>
          <t xml:space="preserve"> </t>
        </is>
      </c>
    </row>
    <row r="14">
      <c r="A14" s="3" t="inlineStr">
        <is>
          <t>Disclosure of liquidity and capitalization [Line Items]</t>
        </is>
      </c>
      <c r="B14" s="4" t="inlineStr">
        <is>
          <t xml:space="preserve"> </t>
        </is>
      </c>
      <c r="C14" s="4" t="inlineStr">
        <is>
          <t xml:space="preserve"> </t>
        </is>
      </c>
      <c r="D14" s="4" t="inlineStr">
        <is>
          <t xml:space="preserve"> </t>
        </is>
      </c>
    </row>
    <row r="15">
      <c r="A15" s="4" t="inlineStr">
        <is>
          <t>Undrawn credit facility</t>
        </is>
      </c>
      <c r="B15" s="6" t="n">
        <v>650000000</v>
      </c>
      <c r="C15" s="4" t="inlineStr">
        <is>
          <t xml:space="preserve"> </t>
        </is>
      </c>
      <c r="D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Material accounting policies</t>
        </is>
      </c>
      <c r="B4" s="4" t="inlineStr">
        <is>
          <t>Material accounting policies: a) Statement of compliance: These consolidated financial statements are prepared in accordance with International Financial Reporting Standards ("IFRS"), as issued by the International Accounting Standards Board ("IASB"). These consolidated financial statements were approved and authorized for issue by the Board of Directors on March 6, 2025. b) Basis of presentation and consolidation: These consolidated financial statements include the accounts of the Company, its wholly-owned subsidiaries, less than wholly-owned entities for which it has a controlling interest and its equity-accounted joint venture. Wholly-owned subsidiaries are entities controlled by the Company. The Company controls an entity when it is exposed to, or has rights to, variable returns from its involvement with the entity and has the ability to affect those returns through its power over the entity. For less than wholly-owned entities for which the Company has a controlling interest, a non-controlling interest is included in the Company’s consolidated financial statements and represents the non-controlling shareholders’ interest in the net assets of the entity. All significant intercompany transactions and balances have been eliminated. Preparation of these consolidated financial statements requires estimates, judgments and assumptions that affect the amounts reported and disclosed in the financial statements and related notes. The areas of estimation and judgment that management considers most significant are property, plant and equipment (note 2(g)), financial instruments (note 2(o)), fair value measurements (note 2(p)), and income taxes (note 2(q)). Actual results could differ from those estimates. c) Reporting currency and foreign currency translation: Functional currency is the currency of the primary economic environment in which an entity operates. The majority of the Company’s business in all jurisdictions is transacted in United States dollars and, accordingly, these consolidated financial statements have been measured and expressed in that currency. The Company translates foreign currency denominated monetary items at the period-end exchange rates, foreign currency denominated non-monetary items at historic rates and revenues and expenditures at the exchange rates at the dates of the transactions. Foreign exchange gains and losses are included in earnings. d) Cash and cash equivalents: Cash and cash equivalents include securities with maturities of three months or less when purchased. e) Receivables: The Company provides credit to its customers in the normal course of business. The Company performs ongoing credit evaluations of its customers and records provisions for expected credit losses for receivables measured at amortized cost. The Company records an allowance for doubtful accounts or writes down the receivable to estimated net realizable value, if not collectible in full, based on expected credit losses. Expected credit losses are based on historic and forward looking customer specific factors including historic credit losses incurred. f) Inventories: Inventories are valued at the lower of cost and estimated net realizable value. Cost is determined on a first-in, first-out basis and includes direct purchase costs, cost of production, allocation of production overhead and depreciation based on normal operating capacity and ocean freight costs for the shipment of product. g) Property, plant and equipment: Initial recognition Property, plant and equipment are initially recorded at cost. The cost of purchased equipment includes expenditures that are directly attributable to the purchase price, delivery and installation. The cost of self-constructed assets includes the cost of materials and direct labour, any other costs directly attributable to bringing the assets to the location and condition for their intended use, the costs of dismantling and removing the items and restoring the site on which they are located, and borrowing costs on self-constructed assets that meet certain criteria. Borrowing costs incurred during construction and commissioning are capitalized until the plant is operating in the manner intended by management. Subsequent costs Routine repairs and maintenance costs are expensed as incurred. At regular intervals, the Company conducts a planned shutdown and inspection (turnaround) at its plants to perform major maintenance and replacement of catalysts. Costs associated with these shutdowns are capitalized and amortized over the period until the next planned turnaround and the carrying amounts of replaced components are derecognized and included in earnings. Depreciation Depreciation and amortization is generally provided on a straight-line basis at rates calculated to amortize the cost of property, plant and equipment from the commencement of commercial operations over their estimated useful lives to estimated residual value. The estimated useful lives of the Company’s buildings, plant installations and machinery at installation, excluding costs related to turnarounds, initially range up to 25 years depending on the specific asset component and the production facility to which it is related. Right-of-use (leased) assets are depreciated from the lease commencement date to the earlier of the end of the useful life of the right-of-use asset or the end of the lease term. The Company determines the estimated useful lives of individual asset components based on the shorter of its physical life or economic life. The physical life of these assets is generally longer than the economic life. The economic life is primarily determined by the nature of the natural gas feedstock available to the various production facilities. The estimated useful life of production facilities may be adjusted from time-to-time based on turnarounds, plant refurbishments and gas availability. Factors that influence the nature of natural gas feedstock availability include the terms of individual natural gas supply contracts, access to natural gas supply through open markets, regional factors influencing the exploration and development of natural gas and the expected price of securing natural gas supply. The Company reviews the factors related to each production facility on an annual basis to determine if changes are required to the estimated useful lives. Recoverability of asset carrying values Long-lived assets are tested for recoverability whenever events or changes in circumstances, either internal or external, indicate that the carrying amount may not be recoverable (“triggering events”). Examples of such triggering events related to our long-lived assets may include, but are not restricted to: a significant adverse change in the extent or manner in which the asset is being used or in its physical condition; a change in management’s intention or strategy for the asset, which includes a plan to dispose of the asset or idle the asset for a significant period of time; a significant adverse change in our long-term methanol price assumption or in the price or availability of natural gas feedstock required to manufacture methanol; a significant adverse change in legal factors or in the business climate that could affect the asset’s value, including an adverse action or assessment by a foreign government that impacts the use of the asset; or a current period operating or cash flow loss combined with a history of operating or cash flow losses, or a projection or forecast that demonstrates continuing losses associated with the asset’s use. When a triggering event is identified, recoverability of long-lived assets is measured by comparing the carrying value of an asset or cash-generating unit to the estimated recoverable amount, which is the higher of its estimated fair value less costs to sell or its value in use. Fair value less costs of disposal is determined by estimating the price that would be received to sell an asset in an orderly transaction between market participants under current market conditions, less incremental costs directly attributable to the disposal, excluding finance costs and income tax expense. Value in use is determined by measuring the pre-tax cash flows expected to be generated from the cash-generating unit over its estimated useful life discounted by a pre-tax discount rate. An impairment writedown is recorded if the carrying value exceeds the estimated recoverable amount. An impairment writedown recognized in prior periods for an asset or cash-generating unit is reversed if there has been a subsequent recovery in the value of the asset or cash-generating unit due to changes in events and circumstances. For the purposes of recognition and measurement of an impairment writedown or reversal, we group our long-lived assets with other assets and liabilities to form a “cash-generating unit” at the lowest level for which identifiable cash flows are largely independent of the cash flows of other assets and liabilities. To the extent that our methanol facilities in a particular location are interdependent as a result of common infrastructure and/or feedstock from shared sources that can be shared within a facility location, we group our assets based on site locations for the purpose of determining impairment. When impairment indicators exist, there are two key variables that impact our estimate of future cash flows from producing assets: (1) the methanol price and (2) the price and availability of natural gas feedstock. Short-term methanol price estimates are based on current supply and demand fundamentals and current methanol prices. Long-term methanol price estimates are based on our view of long-term supply and demand, incorporating third-party assumptions, forecasts and market observable prices when appropriate. Consideration is given to many factors, including, but not limited to, estimates of global industrial production rates, energy prices, changes in general economic conditions, the ability for the industry to add further global methanol production capacity and earn an appropriate return on capital, industry operating rates and the global industry cost structure. Our estimate of the price and availability of natural gas takes into consideration the current contracted terms, as well as factors that we believe are relevant to supply under these contracts and supplemental natural gas sources. Other assumptions included in our estimate of future cash flows include the estimated cost incurred to maintain the facilities, estimates of transportation costs and other variable costs incurred in producing methanol in each period. Changes in these assumptions will impact our estimates of future cash flows when testing for impairment and could impact our estimates of the useful lives of property, plant and equipment. Consequently, it is possible that our future operating results could be adversely affected by further asset impairment charges or by changes in depreciation and amortization rates related to property, plant and equipment. In relation to previous impairment charges, we do not believe that there are significant changes in events or circumstances that would support their reversal. h) Other assets: Financing fees related to undrawn credit facilities are capitalized to other assets and amortized to finance costs over the term of the credit facility. i) Leases: At inception of a contract, the Company assesses whether a contract is, or contains, a lease. A contract is, or contains, a lease if the contract conveys the right to control the use of an identified asset for a period of time in exchange for consideration. For contracts that contain a leas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In addition, the right-of-use asset is assessed for impairment losses, should a trigger be identified and adjusted for impairment if required. Lease terms range up to 20 years for vessels, terminals, equipment, and other item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In determining the lease term, management considers all facts and circumstances that create an economic incentive to exercise an extension option, or not exercise a termination option. The assessment is reviewed upon a trigger by an event or a significant change in circumstances. Certain leases contain non-lease components, excluded from the right-of-use asset and lease liability, related to operating charges for ocean vessels, terminal facilities and rail transport contracts. Judgment is applied in the determination of the stand-alone price of the lease and non-lease components. The Company has elected not to recognize right-of-use assets and lease liabilities for short-term leases that have a lease term of 12 months or less and leases of low-value assets, except for terminal and vessel leases. The Company recognizes the lease payments associated with these leases as an expense on a straight-line basis over the lease term. j) Site restoration costs: The Company recognizes a liability to dismantle and remove assets or to restore a site upon which the assets are located. The Company estimates the present value of the expenditures required to settle the liability by determining the current market cost required to settle the site restoration costs, adjusts for inflation through to the expected date of the expenditures and then discounts this amount back to the date when the obligation was originally incurred. As the liability is initially recorded on a discounted basis, it is increased each period until the estimated date of settlement. The resulting expense is referred to as accretion expense and is included in finance costs. The Company reviews asset retirement obligations and adjusts the liability and corresponding asset as necessary to reflect changes in the estimated future cash flows, timing, inflation and discount rates underlying the measurement of the obligation. k) Employee future benefits: The Company has non-contributory defined benefit pension plans covering certain employees and defined contribution pension plans. The Company does not provide any significant post-retirement benefits other than pension plan benefits. For defined benefit pension plans, the net of the present value of the defined benefit obligation and the fair value of plan assets is recorded to the consolidated statements of financial position. The determination of the defined benefit obligation and associated pension cost is based on certain actuarial assumptions including inflation rates, mortality, plan expenses, salary growth and discount rates. The present value of the net defined benefit obligation (asset) is determined by discounting the net estimated future cash flows using current market bond yields that have terms to maturity approximating the terms of the net obligation. Actuarial gains and losses arising from differences between these assumptions and actual results are recognized in other comprehensive income and transferred to retained earnings. The Company recognizes gains and losses on the settlement of a defined benefit plan in income when the settlement occurs. The cost for defined contribution benefit plans is recognized in net income (loss) as earned by the employees. l) Share-based compensation: The Company grants share-based awards as an element of compensation. Share-based awards granted by the Company can include stock options, tandem share appreciation rights, share appreciation rights, deferred share units, restricted share units or performance share units. For stock options granted by the Company, the cost of the service received is measured based on an estimate of the fair value at the date of grant. The grant date fair value is recognized as compensation expense over the vesting period with a corresponding increase in contributed surplus. On the exercise of stock options, consideration received, together with the compensation expense previously recorded to contributed surplus, is credited to share capital. The Company uses the Black-Scholes option pricing model to estimate the fair value of each stock option tranche at the date of grant. Share appreciation rights ("SARs") are units that grant the holder the right to receive a cash payment upon exercise for the difference between the market price of the Company’s common shares and the exercise price that is determined at the date of grant. Tandem share appreciation rights ("TSARs") give the holder the choice between exercising a regular stock option or a SAR. For SARs and TSARs, the cost of the service received is initially measured based on an estimate of the fair value at the date of grant. The grant date fair value is recognized as compensation expense over the vesting period with a corresponding increase in liabilities. For SARs and TSARs, the liability is re-measured at each reporting date based on an estimate of the fair value with changes in fair value recognized as compensation expense for the proportion of the service that has been rendered at that date. The Company uses the Black-Scholes option pricing model to estimate the fair value for SARs and TSARs. Deferred, restricted and performance share units are grants of notional common shares that are redeemable for cash based on the market value of the Company’s common shares and are non-dilutive to shareholders. Performance share units ("PSUs") granted from 2019 onwards are redeemable for cash based on the market value of the Company's common shares and are non-dilutive to shareholders. PSUs vest over three years and include two performance factors: (i) relative total shareholder return of Methanex shares versus a specific market index (the market performance factor) and (ii) three year average Return on Capital Employed ("ROCE") (the non-market performance factor). The market performance factor is measured by the Company at the grant date and reporting date using a Monte-Carlo simulation model to determine fair value. The non-market performance factor reflects management's best estimate of ROCE over the performance period (using actual ROCE as applicable) to determine the expected number of units to vest. Based on these performance factors the performance share unit payout will range between 0% to 200%. For deferred, restricted and performance share units, the cost of the service received as consideration is initially measured based on the market value of the Company’s common shares at the date of grant. The grant date fair value is recognized as compensation expense over the vesting period with a corresponding increase in liabilities. Deferred, restricted and performance share units are re-measured at each reporting date based on the market value of the Company’s common shares with changes in fair value recognized as compensation expense for the proportion of the service that has been rendered at that date. Additional information related to the stock option plan, TSARs, SARs and the deferred, restricted and performance share units is described in note 14. m) Net income (loss) per common share: The Company calculates basic net income (loss) per common share by dividing net income (loss) attributable to Methanex shareholders by the weighted average number of common shares outstanding and calculates diluted net income (loss) per common share under the treasury stock method. Under the treasury stock method, diluted net income (loss) per common share is calculated by considering the potential dilution that would occur if outstanding stock options and, under certain circumstances, TSARs were exercised or converted to common shares. Stock options and TSARs are considered dilutive when the average market price of the Company’s common shares during the period disclosed exceeds the exercise price of the stock option or TSAR. Outstanding TSARs may be settled in cash or common shares at the holder’s option. For the purposes of calculating diluted net income (loss) per common share, the more dilutive of the cash-settled or equity-settled method is used, regardless of how the plan is accounted for. Accordingly, TSARs that are accounted for using the cash-settled method will require adjustments to the numerator and denominator if the equity-settled method is determined to have a dilutive effect on diluted net income (loss) per common share. The calculation of basic net income (loss) per common share and a reconciliation to diluted net income (loss) per common share is presented in note 13. n) Revenue recognition: Revenue is recognized based on individual contract terms at the point in time when control of the product transfers to the customer, which usually occurs at the time shipment is made. Revenue is recognized at the time of delivery to the customer’s location if the contractual performance obligation has not been met at the time of shipment. For methanol sold on a consignment basis, revenue is recognized at the point in time the customer draws down the consigned methanol. Revenue is measured and recorded at the most likely amount of consideration the Company expects to receive. By contract, the Company sells all the methanol produced by the Atlas Joint Venture and earns a commission on the sale of the methanol. As the Company obtains title and control of the methanol from the Atlas facility and directs the sale of the methanol to the Company's customers, the Company recognizes the revenue on these sales to customers at the gross amount receivable from the customers based on the Company's revenue recognition policy noted above. Cost of sales is recognized for these sales as the amount due to the Atlas Joint Venture which is the gross amount receivable less the commission earned by the Company. o) Financial instruments: All financial instruments are measured at fair value on initial recognition. Measurement in subsequent periods is dependent on the classification of the respective financial instrument. Financial instruments are classified into one of three categories and, depending on the category, will either be measured at amortized cost or fair value with fair value changes either recorded through profit or loss or other comprehensive income. All non-derivative financial instruments held by the Company are classified and measured at amortized cost. The Company enters into derivative financial instruments to manage certain exposures to commodity price and foreign exchange volatility. Under these standards, derivative financial instruments, including embedded derivatives, are classified as fair value through profit or loss and are recorded in the consolidated statements of financial position at fair value unless they are in accordance with the Company’s normal purchase, sale or usage requirements. The valuation of derivative financial instruments is a critical accounting estimate due to the complex nature of these instruments, the degree of judgment required to appropriately value these instruments and the potential impact of such valuation on the Company’s financial statements. The Company records all changes in fair value of derivative financial instruments in profit or loss unless the instruments are designated as cash flow hedges. The Company enters into and designates as cash flow hedges certain forward contracts to hedge its highly probable forecast natural gas purchases and certain forward exchange purchase and sales contracts to hedge foreign exchange exposure on anticipated purchases or sales. The Company assesses at inception and on an ongoing basis whether the hedges are and continue to be effective in offsetting changes in the cash flows of the hedged transactions. The effective portion of changes in the fair value of these hedging instruments is recognized in other comprehensive income. Any gain or loss in fair value relating to the ineffective portion is recognized immediately in profit or loss. Until settled, the fair value of the derivative financial instruments will fluctuate based on changes in commodity prices, foreign currency exchange rates or variable interest rates. Assessment of contracts as derivative instruments, applicability of the own use exemption, determination of whether hybrid instruments contain embedded derivatives to be separated, the valuation of financial instruments and derivatives and hedge effectiveness assessments require a high degree of judgment and are considered critical accounting judgements and estimates due to the complex nature of these products and the potential impact on our financial statements. p) Fair value measurements: Fair value is the price that would be received to sell an asset or paid to transfer a liability in an orderly transaction between market participants at the measurement date. Fair value measurements within the scope of IFRS 13 are categorized into Level 1, 2 or 3 based on the degree to which the inputs are observable and the significance of the inputs to the fair value measurement in its entirety.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 Financial instruments measured at fair value and categorized within the fair value hierarchy are disclosed in note 19. q) Income taxes: Income tax expense represents current tax and deferred tax. The Company records current tax based on the taxable profits for the period calculated using tax rates that have been enacted or substantively enacted by the reporting date. Income taxes relating to uncertain tax positions are provided for based on the Company’s best estimate. Deferred income taxes are accounted for using the liability method. The liability method requires that income taxes reflect the expected future tax consequences of temporary differences between the carrying amounts of assets and liabilities and their tax bases. Deferred income tax assets and liabilities are determined for each temporary difference based on currently enacted or substantially enacted tax rates that are expected to be in effect when the underlying items are expected to be realized. The effect of a change in tax rates or tax legislation is recognized in the period of substantive enactment. Deferred tax assets, such as non-capital loss carryforwards, are recognized to the extent it is probable that taxable profit will be available against which the asset can be utilized. The Company accrues for taxes that will be incurred upon distributions from its subsidiaries when it is probable that the earnings will be repatriated. Uncertain tax positions derive from the complexity of tax law and its interpretation by tax authorities and ultimately the judicial system in place in each jurisdiction. Uncertain tax positions, including interest and penalties, are recognized and measured applying management estimates. Given the complexity, management engages third-party experts as required, for the interpretation of tax law, transfer pricing regulations and determination of the ultimate resolution of its tax positions. The Company is subject to various taxation authorities who may interpret tax legislation differently, and resolve matters over longer-periods of time. The differences in judgement in assessing uncertain tax positions may result in material differences in the final amount or timing of the payment of taxes or settlement of tax assessments. The Company has applied the mandatory exception for recognition and disclosure of deferred taxes under IAS 12 related to the Pillar Two model rules published by the Organization for Economic Co-operation and Development (“Pillar Two rules”). The Pillar Two rules establish a global minimum fifteen percent top-up tax regime and apply to Methanex beginning in 2024. Refer to note 16 for further disclosure on the impact of Pillar Two rules. r) Segmented information: The Company’s operations consist of the production and sale of methanol, which constitutes a single operating segment. s) Application of new and revised accounting standards: The Company has adopted the amendments to IAS 1, Presentation of Financial Statements regarding the classification of liabilities as current or non-current, IFRS 16, Leases regarding sale-and-leaseback transactions and IAS 7, Statement of Cash Flows regarding supplier finance arrangements, which were effective for annual periods beginning on January 1, 2024. The amendments did not have a material impact on the Company's consolidated financial statements. t) Anticipated changes to International Financial Reporting Standards: The following new or amended standards or interpretations that are effective for annual periods beginning on or after January 1, 2025 and subsequent years are being reviewed to determine the potential impact: amendments to IAS 21, The Effects of Changes in Foreign Exchange Rates regarding the lack of exchangeability, IFRS 9, Financial Instruments and IFRS 7, Financial Instruments: Disclosures regarding the classification and measurement of financial instruments and the accounting for power purchase agreements and IFRS 18, Presentation and Disclosure in Financial Statements regarding the replacement of IAS 1, Presentation of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Details) - USD ($) $ in Thousand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1511961</v>
      </c>
      <c r="C3" s="6" t="n">
        <v>1130036</v>
      </c>
    </row>
    <row r="4">
      <c r="A4" s="4" t="inlineStr">
        <is>
          <t>Financial liabilities</t>
        </is>
      </c>
      <c r="B4" s="5" t="n">
        <v>3727171</v>
      </c>
      <c r="C4" s="5" t="n">
        <v>3805825</v>
      </c>
    </row>
    <row r="5">
      <c r="A5" s="4" t="inlineStr">
        <is>
          <t>Trade, other payables and accrued liabilities, excluding tax payable | Financial liabilities not measured at fair value:</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liabilities</t>
        </is>
      </c>
      <c r="B7" s="5" t="n">
        <v>429737</v>
      </c>
      <c r="C7" s="5" t="n">
        <v>672237</v>
      </c>
    </row>
    <row r="8">
      <c r="A8" s="4" t="inlineStr">
        <is>
          <t>Lease obligations, including current portion | Financial liabilities not measured at fair value:</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5" t="n">
        <v>818205</v>
      </c>
      <c r="C10" s="5" t="n">
        <v>872120</v>
      </c>
    </row>
    <row r="11">
      <c r="A11" s="4" t="inlineStr">
        <is>
          <t>Long-term debt, including current portion | Financial liabilities not measured at fair value:</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liabilities</t>
        </is>
      </c>
      <c r="B13" s="5" t="n">
        <v>2414935</v>
      </c>
      <c r="C13" s="5" t="n">
        <v>2141801</v>
      </c>
    </row>
    <row r="14">
      <c r="A14" s="4" t="inlineStr">
        <is>
          <t>Land mortgage | Financial liabilities not measured at fair value:</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liabilities</t>
        </is>
      </c>
      <c r="B16" s="5" t="n">
        <v>27483</v>
      </c>
      <c r="C16" s="5" t="n">
        <v>28014</v>
      </c>
    </row>
    <row r="17">
      <c r="A17" s="4" t="inlineStr">
        <is>
          <t>Cash flow hedges | Derivative instruments designated as cash flow hedges | Financial liabilities measured at fair value:</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liabilities</t>
        </is>
      </c>
      <c r="B19" s="5" t="n">
        <v>36811</v>
      </c>
      <c r="C19" s="5" t="n">
        <v>91653</v>
      </c>
    </row>
    <row r="20">
      <c r="A20" s="4" t="inlineStr">
        <is>
          <t>Derivative instruments designated as cash flow hedges | Financial assets measured at fair value: | Cash flow hedge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assets</t>
        </is>
      </c>
      <c r="B22" s="5" t="n">
        <v>128414</v>
      </c>
      <c r="C22" s="5" t="n">
        <v>121108</v>
      </c>
    </row>
    <row r="23">
      <c r="A23" s="4" t="inlineStr">
        <is>
          <t>Fair value of Egypt gas supply contract derivative | Financial assets measured at fair value: | Cash flow hedges</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assets</t>
        </is>
      </c>
      <c r="B25" s="5" t="n">
        <v>14341</v>
      </c>
      <c r="C25" s="5" t="n">
        <v>20402</v>
      </c>
    </row>
    <row r="26">
      <c r="A26" s="4" t="inlineStr">
        <is>
          <t>Fair value of New Zealand gas supply contract derivative | Financial assets measured at fair value: | Cash flow hedges</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assets</t>
        </is>
      </c>
      <c r="B28" s="5" t="n">
        <v>8713</v>
      </c>
      <c r="C28" s="5" t="n">
        <v>0</v>
      </c>
    </row>
    <row r="29">
      <c r="A29" s="4" t="inlineStr">
        <is>
          <t>Cash and cash equivalents | Financial assets not measured at fair value:</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assets</t>
        </is>
      </c>
      <c r="B31" s="5" t="n">
        <v>891910</v>
      </c>
      <c r="C31" s="5" t="n">
        <v>458015</v>
      </c>
    </row>
    <row r="32">
      <c r="A32" s="4" t="inlineStr">
        <is>
          <t>Trade and other receivables, excluding tax receivable | Financial assets not measured at fair value:</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t>
        </is>
      </c>
      <c r="B34" s="5" t="n">
        <v>454278</v>
      </c>
      <c r="C34" s="5" t="n">
        <v>514739</v>
      </c>
    </row>
    <row r="35">
      <c r="A35" s="4" t="inlineStr">
        <is>
          <t>Restricted cash included in other assets | Financial assets not measured at fair value:</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assets</t>
        </is>
      </c>
      <c r="B37" s="6" t="n">
        <v>14305</v>
      </c>
      <c r="C37" s="6" t="n">
        <v>157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North american natural gas forward contracts (Details) MMBTU in Thousands</t>
        </is>
      </c>
      <c r="B1" s="2" t="inlineStr">
        <is>
          <t>12 Months Ended</t>
        </is>
      </c>
    </row>
    <row r="2">
      <c r="B2" s="2" t="inlineStr">
        <is>
          <t>Dec. 31, 2024 USD ($) MMBTU</t>
        </is>
      </c>
      <c r="C2" s="2" t="inlineStr">
        <is>
          <t>Dec. 31, 2023 USD ($) MMBTU</t>
        </is>
      </c>
    </row>
    <row r="3">
      <c r="A3" s="3" t="inlineStr">
        <is>
          <t>Disclosure of financial assets [line items]</t>
        </is>
      </c>
      <c r="B3" s="4" t="inlineStr">
        <is>
          <t xml:space="preserve"> </t>
        </is>
      </c>
      <c r="C3" s="4" t="inlineStr">
        <is>
          <t xml:space="preserve"> </t>
        </is>
      </c>
    </row>
    <row r="4">
      <c r="A4" s="4" t="inlineStr">
        <is>
          <t>Amounts reclassified on discontinuation of hedging relationship</t>
        </is>
      </c>
      <c r="B4" s="6" t="n">
        <v>11702000</v>
      </c>
      <c r="C4" s="6" t="n">
        <v>0</v>
      </c>
    </row>
    <row r="5">
      <c r="A5" s="4" t="inlineStr">
        <is>
          <t>Accumulated other comprehensive income</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Reclassification of hedge gain (loss) in cash flow hedge</t>
        </is>
      </c>
      <c r="B7" s="5" t="n">
        <v>-76000000</v>
      </c>
      <c r="C7" s="5" t="n">
        <v>-22500000</v>
      </c>
    </row>
    <row r="8">
      <c r="A8" s="4" t="inlineStr">
        <is>
          <t>North american natural gas forward contrac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mounts reclassified on discontinuation of hedging relationship</t>
        </is>
      </c>
      <c r="B10" s="6" t="n">
        <v>11700000</v>
      </c>
      <c r="C10" s="6" t="n">
        <v>0</v>
      </c>
    </row>
    <row r="11">
      <c r="A11" s="4" t="inlineStr">
        <is>
          <t>North american natural gas forward contract | Cash flow hedge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Hedging instrument, energy (in mmbtu) | MMBTU</t>
        </is>
      </c>
      <c r="B13" s="5" t="n">
        <v>310520</v>
      </c>
      <c r="C13" s="5" t="n">
        <v>347190</v>
      </c>
    </row>
    <row r="14">
      <c r="A14" s="4" t="inlineStr">
        <is>
          <t>Notional amount</t>
        </is>
      </c>
      <c r="B14" s="6" t="n">
        <v>1048973000</v>
      </c>
      <c r="C14" s="6" t="n">
        <v>1183319000</v>
      </c>
    </row>
    <row r="15">
      <c r="A15" s="4" t="inlineStr">
        <is>
          <t>Assets, fair value</t>
        </is>
      </c>
      <c r="B15" s="5" t="n">
        <v>89632000</v>
      </c>
      <c r="C15" s="5" t="n">
        <v>29925000</v>
      </c>
    </row>
    <row r="16">
      <c r="A16" s="4" t="inlineStr">
        <is>
          <t>North american natural gas forward contract | Cash flow hedges | Other current asset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Assets, fair value</t>
        </is>
      </c>
      <c r="B18" s="5" t="n">
        <v>25760000</v>
      </c>
      <c r="C18" s="5" t="n">
        <v>470000</v>
      </c>
    </row>
    <row r="19">
      <c r="A19" s="4" t="inlineStr">
        <is>
          <t>North american natural gas forward contract | Cash flow hedges | Other non-current asset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Assets, fair value</t>
        </is>
      </c>
      <c r="B21" s="5" t="n">
        <v>100683000</v>
      </c>
      <c r="C21" s="5" t="n">
        <v>120638000</v>
      </c>
    </row>
    <row r="22">
      <c r="A22" s="4" t="inlineStr">
        <is>
          <t>North american natural gas forward contract | Cash flow hedges | Other current liabilitie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Liabilities, fair value</t>
        </is>
      </c>
      <c r="B24" s="5" t="n">
        <v>-14708000</v>
      </c>
      <c r="C24" s="5" t="n">
        <v>-60532000</v>
      </c>
    </row>
    <row r="25">
      <c r="A25" s="4" t="inlineStr">
        <is>
          <t>North american natural gas forward contract | Cash flow hedges | Other long-term liabilitie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Liabilities, fair value</t>
        </is>
      </c>
      <c r="B27" s="6" t="n">
        <v>-22103000</v>
      </c>
      <c r="C27" s="6" t="n">
        <v>-30651000</v>
      </c>
    </row>
    <row r="28">
      <c r="A28" s="4" t="inlineStr">
        <is>
          <t>North american natural gas forward contract | Cash flow hedges | Bottom of range</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Hedging instrument, daily energy annualized (in mmbtu) | MMBTU</t>
        </is>
      </c>
      <c r="B30" s="5" t="n">
        <v>50</v>
      </c>
      <c r="C30" s="5" t="n">
        <v>50</v>
      </c>
    </row>
    <row r="31">
      <c r="A31" s="4" t="inlineStr">
        <is>
          <t>North american natural gas forward contract | Cash flow hedges | Top of range</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Hedging instrument, daily energy annualized (in mmbtu) | MMBTU</t>
        </is>
      </c>
      <c r="B33" s="5" t="n">
        <v>210</v>
      </c>
      <c r="C33" s="5" t="n">
        <v>17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Euro forward exchange contracts (Details) € in Millions</t>
        </is>
      </c>
      <c r="B1" s="2" t="inlineStr">
        <is>
          <t>12 Months Ended</t>
        </is>
      </c>
    </row>
    <row r="2">
      <c r="B2" s="2" t="inlineStr">
        <is>
          <t>Dec. 31, 2024 USD ($)</t>
        </is>
      </c>
      <c r="C2" s="2" t="inlineStr">
        <is>
          <t>Dec. 31, 2023 USD ($)</t>
        </is>
      </c>
      <c r="D2" s="2" t="inlineStr">
        <is>
          <t>Dec. 31, 2024 EUR (€)</t>
        </is>
      </c>
      <c r="E2" s="2" t="inlineStr">
        <is>
          <t>Dec. 31, 2023 EUR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Realized losses (gains) on foreign exchange hedges reclassified to revenue</t>
        </is>
      </c>
      <c r="B4" s="6" t="n">
        <v>-3604000</v>
      </c>
      <c r="C4" s="6" t="n">
        <v>3105000</v>
      </c>
      <c r="D4" s="4" t="inlineStr">
        <is>
          <t xml:space="preserve"> </t>
        </is>
      </c>
      <c r="E4" s="4" t="inlineStr">
        <is>
          <t xml:space="preserve"> </t>
        </is>
      </c>
    </row>
    <row r="5">
      <c r="A5" s="4" t="inlineStr">
        <is>
          <t>Euro forward exchange contracts</t>
        </is>
      </c>
      <c r="B5" s="4" t="inlineStr">
        <is>
          <t xml:space="preserve"> </t>
        </is>
      </c>
      <c r="C5" s="4" t="inlineStr">
        <is>
          <t xml:space="preserve"> </t>
        </is>
      </c>
      <c r="D5" s="4" t="inlineStr">
        <is>
          <t xml:space="preserve"> </t>
        </is>
      </c>
      <c r="E5" s="4" t="inlineStr">
        <is>
          <t xml:space="preserve"> </t>
        </is>
      </c>
    </row>
    <row r="6">
      <c r="A6" s="3" t="inlineStr">
        <is>
          <t>Disclosure of financial assets [line items]</t>
        </is>
      </c>
      <c r="B6" s="4" t="inlineStr">
        <is>
          <t xml:space="preserve"> </t>
        </is>
      </c>
      <c r="C6" s="4" t="inlineStr">
        <is>
          <t xml:space="preserve"> </t>
        </is>
      </c>
      <c r="D6" s="4" t="inlineStr">
        <is>
          <t xml:space="preserve"> </t>
        </is>
      </c>
      <c r="E6" s="4" t="inlineStr">
        <is>
          <t xml:space="preserve"> </t>
        </is>
      </c>
    </row>
    <row r="7">
      <c r="A7" s="4" t="inlineStr">
        <is>
          <t>Hedge ineffectiveness</t>
        </is>
      </c>
      <c r="B7" s="5" t="n">
        <v>0</v>
      </c>
      <c r="C7" s="5" t="n">
        <v>0</v>
      </c>
      <c r="D7" s="4" t="inlineStr">
        <is>
          <t xml:space="preserve"> </t>
        </is>
      </c>
      <c r="E7" s="4" t="inlineStr">
        <is>
          <t xml:space="preserve"> </t>
        </is>
      </c>
    </row>
    <row r="8">
      <c r="A8" s="4" t="inlineStr">
        <is>
          <t>Euro forward exchange contracts | Cash flow hedges</t>
        </is>
      </c>
      <c r="B8" s="4" t="inlineStr">
        <is>
          <t xml:space="preserve"> </t>
        </is>
      </c>
      <c r="C8" s="4" t="inlineStr">
        <is>
          <t xml:space="preserve"> </t>
        </is>
      </c>
      <c r="D8" s="4" t="inlineStr">
        <is>
          <t xml:space="preserve"> </t>
        </is>
      </c>
      <c r="E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row>
    <row r="10">
      <c r="A10" s="4" t="inlineStr">
        <is>
          <t>Notional amount | €</t>
        </is>
      </c>
      <c r="B10" s="4" t="inlineStr">
        <is>
          <t xml:space="preserve"> </t>
        </is>
      </c>
      <c r="C10" s="4" t="inlineStr">
        <is>
          <t xml:space="preserve"> </t>
        </is>
      </c>
      <c r="D10" s="15" t="n">
        <v>29.7</v>
      </c>
      <c r="E10" s="15" t="n">
        <v>12.2</v>
      </c>
    </row>
    <row r="11">
      <c r="A11" s="4" t="inlineStr">
        <is>
          <t>Euro forward exchange contracts | Cash flow hedges | Other current assets</t>
        </is>
      </c>
      <c r="B11" s="4" t="inlineStr">
        <is>
          <t xml:space="preserve"> </t>
        </is>
      </c>
      <c r="C11" s="4" t="inlineStr">
        <is>
          <t xml:space="preserve"> </t>
        </is>
      </c>
      <c r="D11" s="4" t="inlineStr">
        <is>
          <t xml:space="preserve"> </t>
        </is>
      </c>
      <c r="E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row>
    <row r="13">
      <c r="A13" s="4" t="inlineStr">
        <is>
          <t>Assets, fair value</t>
        </is>
      </c>
      <c r="B13" s="6" t="n">
        <v>2000000</v>
      </c>
      <c r="C13" s="4" t="inlineStr">
        <is>
          <t xml:space="preserve"> </t>
        </is>
      </c>
      <c r="D13" s="4" t="inlineStr">
        <is>
          <t xml:space="preserve"> </t>
        </is>
      </c>
      <c r="E13" s="4" t="inlineStr">
        <is>
          <t xml:space="preserve"> </t>
        </is>
      </c>
    </row>
    <row r="14">
      <c r="A14" s="4" t="inlineStr">
        <is>
          <t>Euro forward exchange contracts | Cash flow hedges | Other current liabilities</t>
        </is>
      </c>
      <c r="B14" s="4" t="inlineStr">
        <is>
          <t xml:space="preserve"> </t>
        </is>
      </c>
      <c r="C14" s="4" t="inlineStr">
        <is>
          <t xml:space="preserve"> </t>
        </is>
      </c>
      <c r="D14" s="4" t="inlineStr">
        <is>
          <t xml:space="preserve"> </t>
        </is>
      </c>
      <c r="E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c r="E15" s="4" t="inlineStr">
        <is>
          <t xml:space="preserve"> </t>
        </is>
      </c>
    </row>
    <row r="16">
      <c r="A16" s="4" t="inlineStr">
        <is>
          <t>Liabilities, fair value</t>
        </is>
      </c>
      <c r="B16" s="4" t="inlineStr">
        <is>
          <t xml:space="preserve"> </t>
        </is>
      </c>
      <c r="C16" s="6" t="n">
        <v>5000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cash flow hedges and excluded forward element (Details) - USD ($) $ in Thousands</t>
        </is>
      </c>
      <c r="B1" s="2" t="inlineStr">
        <is>
          <t>12 Months Ended</t>
        </is>
      </c>
    </row>
    <row r="2">
      <c r="B2" s="2" t="inlineStr">
        <is>
          <t>Dec. 31, 2024</t>
        </is>
      </c>
      <c r="C2" s="2" t="inlineStr">
        <is>
          <t>Dec. 31, 2023</t>
        </is>
      </c>
    </row>
    <row r="3">
      <c r="A3" s="3" t="inlineStr">
        <is>
          <t>Financial Instruments [Abstract]</t>
        </is>
      </c>
      <c r="B3" s="4" t="inlineStr">
        <is>
          <t xml:space="preserve"> </t>
        </is>
      </c>
      <c r="C3" s="4" t="inlineStr">
        <is>
          <t xml:space="preserve"> </t>
        </is>
      </c>
    </row>
    <row r="4">
      <c r="A4" s="4" t="inlineStr">
        <is>
          <t>Change in fair value of cash flow hedges</t>
        </is>
      </c>
      <c r="B4" s="6" t="n">
        <v>187921</v>
      </c>
      <c r="C4" s="6" t="n">
        <v>-276619</v>
      </c>
    </row>
    <row r="5">
      <c r="A5" s="4" t="inlineStr">
        <is>
          <t>Forward element excluded from hedging relationships</t>
        </is>
      </c>
      <c r="B5" s="5" t="n">
        <v>-211132</v>
      </c>
      <c r="C5" s="5" t="n">
        <v>-33837</v>
      </c>
    </row>
    <row r="6">
      <c r="A6" s="4" t="inlineStr">
        <is>
          <t>Changes in cash flow hedges and excluded forward element</t>
        </is>
      </c>
      <c r="B6" s="6" t="n">
        <v>-23211</v>
      </c>
      <c r="C6" s="6" t="n">
        <v>-31045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 Level 2 instruments, maturity (Details) - Level 2 - USD ($) $ in Thousands</t>
        </is>
      </c>
      <c r="B1" s="2" t="inlineStr">
        <is>
          <t>Dec. 31, 2024</t>
        </is>
      </c>
      <c r="C1" s="2" t="inlineStr">
        <is>
          <t>Dec. 31, 2023</t>
        </is>
      </c>
    </row>
    <row r="2">
      <c r="A2" s="3" t="inlineStr">
        <is>
          <t>Disclosure of maturity analysis for derivative financial liabilities [line items]</t>
        </is>
      </c>
      <c r="B2" s="4" t="inlineStr">
        <is>
          <t xml:space="preserve"> </t>
        </is>
      </c>
      <c r="C2" s="4" t="inlineStr">
        <is>
          <t xml:space="preserve"> </t>
        </is>
      </c>
    </row>
    <row r="3">
      <c r="A3" s="4" t="inlineStr">
        <is>
          <t>Derivative financial liabilities</t>
        </is>
      </c>
      <c r="B3" s="6" t="n">
        <v>45635</v>
      </c>
      <c r="C3" s="6" t="n">
        <v>99720</v>
      </c>
    </row>
    <row r="4">
      <c r="A4" s="4" t="inlineStr">
        <is>
          <t>Within one year</t>
        </is>
      </c>
      <c r="B4" s="4" t="inlineStr">
        <is>
          <t xml:space="preserve"> </t>
        </is>
      </c>
      <c r="C4" s="4" t="inlineStr">
        <is>
          <t xml:space="preserve"> </t>
        </is>
      </c>
    </row>
    <row r="5">
      <c r="A5" s="3" t="inlineStr">
        <is>
          <t>Disclosure of maturity analysis for derivative financial liabilities [line items]</t>
        </is>
      </c>
      <c r="B5" s="4" t="inlineStr">
        <is>
          <t xml:space="preserve"> </t>
        </is>
      </c>
      <c r="C5" s="4" t="inlineStr">
        <is>
          <t xml:space="preserve"> </t>
        </is>
      </c>
    </row>
    <row r="6">
      <c r="A6" s="4" t="inlineStr">
        <is>
          <t>Derivative financial liabilities</t>
        </is>
      </c>
      <c r="B6" s="5" t="n">
        <v>15038</v>
      </c>
      <c r="C6" s="5" t="n">
        <v>65034</v>
      </c>
    </row>
    <row r="7">
      <c r="A7" s="4" t="inlineStr">
        <is>
          <t>1-3 years</t>
        </is>
      </c>
      <c r="B7" s="4" t="inlineStr">
        <is>
          <t xml:space="preserve"> </t>
        </is>
      </c>
      <c r="C7" s="4" t="inlineStr">
        <is>
          <t xml:space="preserve"> </t>
        </is>
      </c>
    </row>
    <row r="8">
      <c r="A8" s="3" t="inlineStr">
        <is>
          <t>Disclosure of maturity analysis for derivative financial liabilities [line items]</t>
        </is>
      </c>
      <c r="B8" s="4" t="inlineStr">
        <is>
          <t xml:space="preserve"> </t>
        </is>
      </c>
      <c r="C8" s="4" t="inlineStr">
        <is>
          <t xml:space="preserve"> </t>
        </is>
      </c>
    </row>
    <row r="9">
      <c r="A9" s="4" t="inlineStr">
        <is>
          <t>Derivative financial liabilities</t>
        </is>
      </c>
      <c r="B9" s="5" t="n">
        <v>5808</v>
      </c>
      <c r="C9" s="5" t="n">
        <v>17771</v>
      </c>
    </row>
    <row r="10">
      <c r="A10" s="4" t="inlineStr">
        <is>
          <t>3-5 years</t>
        </is>
      </c>
      <c r="B10" s="4" t="inlineStr">
        <is>
          <t xml:space="preserve"> </t>
        </is>
      </c>
      <c r="C10" s="4" t="inlineStr">
        <is>
          <t xml:space="preserve"> </t>
        </is>
      </c>
    </row>
    <row r="11">
      <c r="A11" s="3" t="inlineStr">
        <is>
          <t>Disclosure of maturity analysis for derivative financial liabilities [line items]</t>
        </is>
      </c>
      <c r="B11" s="4" t="inlineStr">
        <is>
          <t xml:space="preserve"> </t>
        </is>
      </c>
      <c r="C11" s="4" t="inlineStr">
        <is>
          <t xml:space="preserve"> </t>
        </is>
      </c>
    </row>
    <row r="12">
      <c r="A12" s="4" t="inlineStr">
        <is>
          <t>Derivative financial liabilities</t>
        </is>
      </c>
      <c r="B12" s="5" t="n">
        <v>4330</v>
      </c>
      <c r="C12" s="5" t="n">
        <v>5537</v>
      </c>
    </row>
    <row r="13">
      <c r="A13" s="4" t="inlineStr">
        <is>
          <t>Thereafter</t>
        </is>
      </c>
      <c r="B13" s="4" t="inlineStr">
        <is>
          <t xml:space="preserve"> </t>
        </is>
      </c>
      <c r="C13" s="4" t="inlineStr">
        <is>
          <t xml:space="preserve"> </t>
        </is>
      </c>
    </row>
    <row r="14">
      <c r="A14" s="3" t="inlineStr">
        <is>
          <t>Disclosure of maturity analysis for derivative financial liabilities [line items]</t>
        </is>
      </c>
      <c r="B14" s="4" t="inlineStr">
        <is>
          <t xml:space="preserve"> </t>
        </is>
      </c>
      <c r="C14" s="4" t="inlineStr">
        <is>
          <t xml:space="preserve"> </t>
        </is>
      </c>
    </row>
    <row r="15">
      <c r="A15" s="4" t="inlineStr">
        <is>
          <t>Derivative financial liabilities</t>
        </is>
      </c>
      <c r="B15" s="6" t="n">
        <v>20459</v>
      </c>
      <c r="C15" s="6" t="n">
        <v>1137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 Level 2 instruments, narrative (Details) - USD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Financial assets</t>
        </is>
      </c>
      <c r="B3" s="6" t="n">
        <v>1511961</v>
      </c>
      <c r="C3" s="6" t="n">
        <v>1130036</v>
      </c>
    </row>
    <row r="4">
      <c r="A4" s="4" t="inlineStr">
        <is>
          <t>Financial assets measured at fair value: | Derivative instruments | Cash flow hedg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128414</v>
      </c>
      <c r="C6" s="5" t="n">
        <v>121108</v>
      </c>
    </row>
    <row r="7">
      <c r="A7" s="4" t="inlineStr">
        <is>
          <t>Financial assets measured at fair value: | Derivative instruments | Cash flow hedges | Level 2</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6" t="n">
        <v>128400</v>
      </c>
      <c r="C9" s="6" t="n">
        <v>1211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 Level 2 instruments, carrying values of financial instruments (Details) - USD ($) $ in Thousands</t>
        </is>
      </c>
      <c r="B1" s="2" t="inlineStr">
        <is>
          <t>Dec. 31, 2024</t>
        </is>
      </c>
      <c r="C1" s="2" t="inlineStr">
        <is>
          <t>Dec. 31, 2023</t>
        </is>
      </c>
    </row>
    <row r="2">
      <c r="A2" s="3" t="inlineStr">
        <is>
          <t>Disclosure of fair value measurement of liabilities [line items]</t>
        </is>
      </c>
      <c r="B2" s="4" t="inlineStr">
        <is>
          <t xml:space="preserve"> </t>
        </is>
      </c>
      <c r="C2" s="4" t="inlineStr">
        <is>
          <t xml:space="preserve"> </t>
        </is>
      </c>
    </row>
    <row r="3">
      <c r="A3" s="4" t="inlineStr">
        <is>
          <t>Carrying value</t>
        </is>
      </c>
      <c r="B3" s="6" t="n">
        <v>3727171</v>
      </c>
      <c r="C3" s="6" t="n">
        <v>3805825</v>
      </c>
    </row>
    <row r="4">
      <c r="A4" s="4" t="inlineStr">
        <is>
          <t>Long-term debt excluding deferred financing fees | Level 2</t>
        </is>
      </c>
      <c r="B4" s="4" t="inlineStr">
        <is>
          <t xml:space="preserve"> </t>
        </is>
      </c>
      <c r="C4" s="4" t="inlineStr">
        <is>
          <t xml:space="preserve"> </t>
        </is>
      </c>
    </row>
    <row r="5">
      <c r="A5" s="3" t="inlineStr">
        <is>
          <t>Disclosure of fair value measurement of liabilities [line items]</t>
        </is>
      </c>
      <c r="B5" s="4" t="inlineStr">
        <is>
          <t xml:space="preserve"> </t>
        </is>
      </c>
      <c r="C5" s="4" t="inlineStr">
        <is>
          <t xml:space="preserve"> </t>
        </is>
      </c>
    </row>
    <row r="6">
      <c r="A6" s="4" t="inlineStr">
        <is>
          <t>Carrying value</t>
        </is>
      </c>
      <c r="B6" s="5" t="n">
        <v>2437286</v>
      </c>
      <c r="C6" s="5" t="n">
        <v>2156534</v>
      </c>
    </row>
    <row r="7">
      <c r="A7" s="4" t="inlineStr">
        <is>
          <t>Fair value</t>
        </is>
      </c>
      <c r="B7" s="6" t="n">
        <v>2348705</v>
      </c>
      <c r="C7" s="6" t="n">
        <v>206366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 Level 3 instrument, Egyptian natural gas supply contract, narrative (Details) - Fair value of Egypt gas supply contract derivative - USD ($) $ in Thousands</t>
        </is>
      </c>
      <c r="B1" s="2" t="inlineStr">
        <is>
          <t>Dec. 31, 2024</t>
        </is>
      </c>
      <c r="C1" s="2" t="inlineStr">
        <is>
          <t>Dec. 31, 2023</t>
        </is>
      </c>
    </row>
    <row r="2">
      <c r="A2" s="3" t="inlineStr">
        <is>
          <t>Disclosure Of Financial Assets And Liabilities [Line Items]</t>
        </is>
      </c>
      <c r="B2" s="4" t="inlineStr">
        <is>
          <t xml:space="preserve"> </t>
        </is>
      </c>
      <c r="C2" s="4" t="inlineStr">
        <is>
          <t xml:space="preserve"> </t>
        </is>
      </c>
    </row>
    <row r="3">
      <c r="A3" s="4" t="inlineStr">
        <is>
          <t>Derivative financial assets</t>
        </is>
      </c>
      <c r="B3" s="6" t="n">
        <v>14341</v>
      </c>
      <c r="C3" s="6" t="n">
        <v>20402</v>
      </c>
    </row>
    <row r="4">
      <c r="A4" s="4" t="inlineStr">
        <is>
          <t>Level 3 of fair value hierarchy</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Derivative financial assets</t>
        </is>
      </c>
      <c r="B6" s="6" t="n">
        <v>14300</v>
      </c>
      <c r="C6" s="6" t="n">
        <v>204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9" customWidth="1" min="2" max="2"/>
  </cols>
  <sheetData>
    <row r="1">
      <c r="A1" s="1" t="inlineStr">
        <is>
          <t>Financial instruments - Fair value - Level 3 instrument, Egyptian natural gas supply contract, inputs and the sensitivities of the Monte-Carlo model valuation to changes (Details) - Fair value of Egypt gas supply contract derivative - Level 3 of fair value hierarchy $ in Millions</t>
        </is>
      </c>
      <c r="B1" s="2" t="inlineStr">
        <is>
          <t>Dec. 31, 2024 USD ($) $ / Mt</t>
        </is>
      </c>
    </row>
    <row r="2">
      <c r="A2" s="4" t="inlineStr">
        <is>
          <t>Input value or range | Methanol price volatility (before impact of mean reversion)</t>
        </is>
      </c>
      <c r="B2" s="4" t="inlineStr">
        <is>
          <t xml:space="preserve"> </t>
        </is>
      </c>
    </row>
    <row r="3">
      <c r="A3" s="3" t="inlineStr">
        <is>
          <t>Fair Value Measurement Inputs and Valuation Techniques [Line Items]</t>
        </is>
      </c>
      <c r="B3" s="4" t="inlineStr">
        <is>
          <t xml:space="preserve"> </t>
        </is>
      </c>
    </row>
    <row r="4">
      <c r="A4" s="4" t="inlineStr">
        <is>
          <t>Significant unobservable input, assets</t>
        </is>
      </c>
      <c r="B4" s="10" t="n">
        <v>0.35</v>
      </c>
    </row>
    <row r="5">
      <c r="A5" s="4" t="inlineStr">
        <is>
          <t>Input value or range | Methanol price forecast | Minimum</t>
        </is>
      </c>
      <c r="B5" s="4" t="inlineStr">
        <is>
          <t xml:space="preserve"> </t>
        </is>
      </c>
    </row>
    <row r="6">
      <c r="A6" s="3" t="inlineStr">
        <is>
          <t>Fair Value Measurement Inputs and Valuation Techniques [Line Items]</t>
        </is>
      </c>
      <c r="B6" s="4" t="inlineStr">
        <is>
          <t xml:space="preserve"> </t>
        </is>
      </c>
    </row>
    <row r="7">
      <c r="A7" s="4" t="inlineStr">
        <is>
          <t>Significant unobservable input, assets | $ / Mt</t>
        </is>
      </c>
      <c r="B7" s="5" t="n">
        <v>360</v>
      </c>
    </row>
    <row r="8">
      <c r="A8" s="4" t="inlineStr">
        <is>
          <t>Input value or range | Methanol price forecast | Maximum</t>
        </is>
      </c>
      <c r="B8" s="4" t="inlineStr">
        <is>
          <t xml:space="preserve"> </t>
        </is>
      </c>
    </row>
    <row r="9">
      <c r="A9" s="3" t="inlineStr">
        <is>
          <t>Fair Value Measurement Inputs and Valuation Techniques [Line Items]</t>
        </is>
      </c>
      <c r="B9" s="4" t="inlineStr">
        <is>
          <t xml:space="preserve"> </t>
        </is>
      </c>
    </row>
    <row r="10">
      <c r="A10" s="4" t="inlineStr">
        <is>
          <t>Significant unobservable input, assets | $ / Mt</t>
        </is>
      </c>
      <c r="B10" s="5" t="n">
        <v>430</v>
      </c>
    </row>
    <row r="11">
      <c r="A11" s="4" t="inlineStr">
        <is>
          <t>Input value or range | Discount rate</t>
        </is>
      </c>
      <c r="B11" s="4" t="inlineStr">
        <is>
          <t xml:space="preserve"> </t>
        </is>
      </c>
    </row>
    <row r="12">
      <c r="A12" s="3" t="inlineStr">
        <is>
          <t>Fair Value Measurement Inputs and Valuation Techniques [Line Items]</t>
        </is>
      </c>
      <c r="B12" s="4" t="inlineStr">
        <is>
          <t xml:space="preserve"> </t>
        </is>
      </c>
    </row>
    <row r="13">
      <c r="A13" s="4" t="inlineStr">
        <is>
          <t>Significant unobservable input, assets</t>
        </is>
      </c>
      <c r="B13" s="16" t="n">
        <v>0.075</v>
      </c>
    </row>
    <row r="14">
      <c r="A14" s="4" t="inlineStr">
        <is>
          <t>Change in input | Methanol price volatility (before impact of mean reversion)</t>
        </is>
      </c>
      <c r="B14" s="4" t="inlineStr">
        <is>
          <t xml:space="preserve"> </t>
        </is>
      </c>
    </row>
    <row r="15">
      <c r="A15" s="3" t="inlineStr">
        <is>
          <t>Fair Value Measurement Inputs and Valuation Techniques [Line Items]</t>
        </is>
      </c>
      <c r="B15" s="4" t="inlineStr">
        <is>
          <t xml:space="preserve"> </t>
        </is>
      </c>
    </row>
    <row r="16">
      <c r="A16" s="4" t="inlineStr">
        <is>
          <t>Significant unobservable input, assets</t>
        </is>
      </c>
      <c r="B16" s="10" t="n">
        <v>0.05</v>
      </c>
    </row>
    <row r="17">
      <c r="A17" s="4" t="inlineStr">
        <is>
          <t>Change in input | Methanol price forecast</t>
        </is>
      </c>
      <c r="B17" s="4" t="inlineStr">
        <is>
          <t xml:space="preserve"> </t>
        </is>
      </c>
    </row>
    <row r="18">
      <c r="A18" s="3" t="inlineStr">
        <is>
          <t>Fair Value Measurement Inputs and Valuation Techniques [Line Items]</t>
        </is>
      </c>
      <c r="B18" s="4" t="inlineStr">
        <is>
          <t xml:space="preserve"> </t>
        </is>
      </c>
    </row>
    <row r="19">
      <c r="A19" s="4" t="inlineStr">
        <is>
          <t>Significant unobservable input, assets | $ / Mt</t>
        </is>
      </c>
      <c r="B19" s="5" t="n">
        <v>25</v>
      </c>
    </row>
    <row r="20">
      <c r="A20" s="4" t="inlineStr">
        <is>
          <t>Change in input | Discount rate</t>
        </is>
      </c>
      <c r="B20" s="4" t="inlineStr">
        <is>
          <t xml:space="preserve"> </t>
        </is>
      </c>
    </row>
    <row r="21">
      <c r="A21" s="3" t="inlineStr">
        <is>
          <t>Fair Value Measurement Inputs and Valuation Techniques [Line Items]</t>
        </is>
      </c>
      <c r="B21" s="4" t="inlineStr">
        <is>
          <t xml:space="preserve"> </t>
        </is>
      </c>
    </row>
    <row r="22">
      <c r="A22" s="4" t="inlineStr">
        <is>
          <t>Significant unobservable input, assets</t>
        </is>
      </c>
      <c r="B22" s="10" t="n">
        <v>0.01</v>
      </c>
    </row>
    <row r="23">
      <c r="A23" s="4" t="inlineStr">
        <is>
          <t>Resulting change in valuation | Methanol price volatility (before impact of mean reversion)</t>
        </is>
      </c>
      <c r="B23" s="4" t="inlineStr">
        <is>
          <t xml:space="preserve"> </t>
        </is>
      </c>
    </row>
    <row r="24">
      <c r="A24" s="3" t="inlineStr">
        <is>
          <t>Fair Value Measurement Inputs and Valuation Techniques [Line Items]</t>
        </is>
      </c>
      <c r="B24" s="4" t="inlineStr">
        <is>
          <t xml:space="preserve"> </t>
        </is>
      </c>
    </row>
    <row r="25">
      <c r="A25" s="4" t="inlineStr">
        <is>
          <t>Significant unobservable input, assets</t>
        </is>
      </c>
      <c r="B25" s="5" t="n">
        <v>6</v>
      </c>
    </row>
    <row r="26">
      <c r="A26" s="4" t="inlineStr">
        <is>
          <t>Resulting change in valuation | Methanol price forecast | Minimum</t>
        </is>
      </c>
      <c r="B26" s="4" t="inlineStr">
        <is>
          <t xml:space="preserve"> </t>
        </is>
      </c>
    </row>
    <row r="27">
      <c r="A27" s="3" t="inlineStr">
        <is>
          <t>Fair Value Measurement Inputs and Valuation Techniques [Line Items]</t>
        </is>
      </c>
      <c r="B27" s="4" t="inlineStr">
        <is>
          <t xml:space="preserve"> </t>
        </is>
      </c>
    </row>
    <row r="28">
      <c r="A28" s="4" t="inlineStr">
        <is>
          <t>Significant unobservable input, assets</t>
        </is>
      </c>
      <c r="B28" s="5" t="n">
        <v>4</v>
      </c>
    </row>
    <row r="29">
      <c r="A29" s="4" t="inlineStr">
        <is>
          <t>Resulting change in valuation | Methanol price forecast | Maximum</t>
        </is>
      </c>
      <c r="B29" s="4" t="inlineStr">
        <is>
          <t xml:space="preserve"> </t>
        </is>
      </c>
    </row>
    <row r="30">
      <c r="A30" s="3" t="inlineStr">
        <is>
          <t>Fair Value Measurement Inputs and Valuation Techniques [Line Items]</t>
        </is>
      </c>
      <c r="B30" s="4" t="inlineStr">
        <is>
          <t xml:space="preserve"> </t>
        </is>
      </c>
    </row>
    <row r="31">
      <c r="A31" s="4" t="inlineStr">
        <is>
          <t>Significant unobservable input, assets</t>
        </is>
      </c>
      <c r="B31" s="5" t="n">
        <v>5</v>
      </c>
    </row>
    <row r="32">
      <c r="A32" s="4" t="inlineStr">
        <is>
          <t>Resulting change in valuation | Discount rate</t>
        </is>
      </c>
      <c r="B32" s="4" t="inlineStr">
        <is>
          <t xml:space="preserve"> </t>
        </is>
      </c>
    </row>
    <row r="33">
      <c r="A33" s="3" t="inlineStr">
        <is>
          <t>Fair Value Measurement Inputs and Valuation Techniques [Line Items]</t>
        </is>
      </c>
      <c r="B33" s="4" t="inlineStr">
        <is>
          <t xml:space="preserve"> </t>
        </is>
      </c>
    </row>
    <row r="34">
      <c r="A34" s="4" t="inlineStr">
        <is>
          <t>Significant unobservable input, assets</t>
        </is>
      </c>
      <c r="B34" s="5"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 Level 3 instrument, New Zealand natural gas supply contract, narrative (Details) - Fair value of New Zealand gas supply contract derivative - USD ($) $ in Thousands</t>
        </is>
      </c>
      <c r="B1" s="2" t="inlineStr">
        <is>
          <t>Dec. 31, 2024</t>
        </is>
      </c>
      <c r="C1" s="2" t="inlineStr">
        <is>
          <t>Dec. 31, 2023</t>
        </is>
      </c>
    </row>
    <row r="2">
      <c r="A2" s="3" t="inlineStr">
        <is>
          <t>Disclosure Of Financial Assets And Liabilities [Line Items]</t>
        </is>
      </c>
      <c r="B2" s="4" t="inlineStr">
        <is>
          <t xml:space="preserve"> </t>
        </is>
      </c>
      <c r="C2" s="4" t="inlineStr">
        <is>
          <t xml:space="preserve"> </t>
        </is>
      </c>
    </row>
    <row r="3">
      <c r="A3" s="4" t="inlineStr">
        <is>
          <t>Derivative financial assets</t>
        </is>
      </c>
      <c r="B3" s="6" t="n">
        <v>8713</v>
      </c>
      <c r="C3" s="6" t="n">
        <v>0</v>
      </c>
    </row>
    <row r="4">
      <c r="A4" s="4" t="inlineStr">
        <is>
          <t>Level 3 of fair value hierarchy</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Derivative financial assets</t>
        </is>
      </c>
      <c r="B6" s="6" t="n">
        <v>8700</v>
      </c>
      <c r="C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and other receivables</t>
        </is>
      </c>
      <c r="B4" s="4" t="inlineStr">
        <is>
          <t>Trade and other receivables: As at Dec 31 Dec 31 Trade $ 433,519 $ 431,602 Value-added and other tax receivables 22,123 22,292 Other 17,694 79,721 $ 473,336 $ 533,61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Financial instruments - Fair value - Level 3 instrument, New Zealand natural gas supply contract, inputs and the sensitivities of the Monte-Carlo model valuation to changes (Details) - Fair value of New Zealand gas supply contract derivative - Level 3 of fair value hierarchy</t>
        </is>
      </c>
      <c r="B1" s="2" t="inlineStr">
        <is>
          <t>Dec. 31, 2024 USD ($) $ / Mt $ / MWh</t>
        </is>
      </c>
    </row>
    <row r="2">
      <c r="A2" s="4" t="inlineStr">
        <is>
          <t>Input value or range | New Zealand forward electricity pricing | Minimum</t>
        </is>
      </c>
      <c r="B2" s="4" t="inlineStr">
        <is>
          <t xml:space="preserve"> </t>
        </is>
      </c>
    </row>
    <row r="3">
      <c r="A3" s="3" t="inlineStr">
        <is>
          <t>Fair Value Measurement Inputs and Valuation Techniques [Line Items]</t>
        </is>
      </c>
      <c r="B3" s="4" t="inlineStr">
        <is>
          <t xml:space="preserve"> </t>
        </is>
      </c>
    </row>
    <row r="4">
      <c r="A4" s="4" t="inlineStr">
        <is>
          <t>Significant unobservable input, assets | $ / MWh</t>
        </is>
      </c>
      <c r="B4" s="5" t="n">
        <v>65</v>
      </c>
    </row>
    <row r="5">
      <c r="A5" s="4" t="inlineStr">
        <is>
          <t>Input value or range | New Zealand forward electricity pricing | Maximum</t>
        </is>
      </c>
      <c r="B5" s="4" t="inlineStr">
        <is>
          <t xml:space="preserve"> </t>
        </is>
      </c>
    </row>
    <row r="6">
      <c r="A6" s="3" t="inlineStr">
        <is>
          <t>Fair Value Measurement Inputs and Valuation Techniques [Line Items]</t>
        </is>
      </c>
      <c r="B6" s="4" t="inlineStr">
        <is>
          <t xml:space="preserve"> </t>
        </is>
      </c>
    </row>
    <row r="7">
      <c r="A7" s="4" t="inlineStr">
        <is>
          <t>Significant unobservable input, assets | $ / MWh</t>
        </is>
      </c>
      <c r="B7" s="5" t="n">
        <v>235</v>
      </c>
    </row>
    <row r="8">
      <c r="A8" s="4" t="inlineStr">
        <is>
          <t>Input value or range | Methanol price forecast | Minimum</t>
        </is>
      </c>
      <c r="B8" s="4" t="inlineStr">
        <is>
          <t xml:space="preserve"> </t>
        </is>
      </c>
    </row>
    <row r="9">
      <c r="A9" s="3" t="inlineStr">
        <is>
          <t>Fair Value Measurement Inputs and Valuation Techniques [Line Items]</t>
        </is>
      </c>
      <c r="B9" s="4" t="inlineStr">
        <is>
          <t xml:space="preserve"> </t>
        </is>
      </c>
    </row>
    <row r="10">
      <c r="A10" s="4" t="inlineStr">
        <is>
          <t>Significant unobservable input, assets | $ / Mt</t>
        </is>
      </c>
      <c r="B10" s="5" t="n">
        <v>300</v>
      </c>
    </row>
    <row r="11">
      <c r="A11" s="4" t="inlineStr">
        <is>
          <t>Input value or range | Methanol price forecast | Maximum</t>
        </is>
      </c>
      <c r="B11" s="4" t="inlineStr">
        <is>
          <t xml:space="preserve"> </t>
        </is>
      </c>
    </row>
    <row r="12">
      <c r="A12" s="3" t="inlineStr">
        <is>
          <t>Fair Value Measurement Inputs and Valuation Techniques [Line Items]</t>
        </is>
      </c>
      <c r="B12" s="4" t="inlineStr">
        <is>
          <t xml:space="preserve"> </t>
        </is>
      </c>
    </row>
    <row r="13">
      <c r="A13" s="4" t="inlineStr">
        <is>
          <t>Significant unobservable input, assets | $ / Mt</t>
        </is>
      </c>
      <c r="B13" s="5" t="n">
        <v>360</v>
      </c>
    </row>
    <row r="14">
      <c r="A14" s="4" t="inlineStr">
        <is>
          <t>Change in input | New Zealand forward electricity pricing</t>
        </is>
      </c>
      <c r="B14" s="4" t="inlineStr">
        <is>
          <t xml:space="preserve"> </t>
        </is>
      </c>
    </row>
    <row r="15">
      <c r="A15" s="3" t="inlineStr">
        <is>
          <t>Fair Value Measurement Inputs and Valuation Techniques [Line Items]</t>
        </is>
      </c>
      <c r="B15" s="4" t="inlineStr">
        <is>
          <t xml:space="preserve"> </t>
        </is>
      </c>
    </row>
    <row r="16">
      <c r="A16" s="4" t="inlineStr">
        <is>
          <t>Significant unobservable input, assets | $ / MWh</t>
        </is>
      </c>
      <c r="B16" s="5" t="n">
        <v>50</v>
      </c>
    </row>
    <row r="17">
      <c r="A17" s="4" t="inlineStr">
        <is>
          <t>Change in input | Methanol price forecast</t>
        </is>
      </c>
      <c r="B17" s="4" t="inlineStr">
        <is>
          <t xml:space="preserve"> </t>
        </is>
      </c>
    </row>
    <row r="18">
      <c r="A18" s="3" t="inlineStr">
        <is>
          <t>Fair Value Measurement Inputs and Valuation Techniques [Line Items]</t>
        </is>
      </c>
      <c r="B18" s="4" t="inlineStr">
        <is>
          <t xml:space="preserve"> </t>
        </is>
      </c>
    </row>
    <row r="19">
      <c r="A19" s="4" t="inlineStr">
        <is>
          <t>Significant unobservable input, assets | $ / Mt</t>
        </is>
      </c>
      <c r="B19" s="5" t="n">
        <v>25</v>
      </c>
    </row>
    <row r="20">
      <c r="A20" s="4" t="inlineStr">
        <is>
          <t>Change in input | Natural gas availability</t>
        </is>
      </c>
      <c r="B20" s="4" t="inlineStr">
        <is>
          <t xml:space="preserve"> </t>
        </is>
      </c>
    </row>
    <row r="21">
      <c r="A21" s="3" t="inlineStr">
        <is>
          <t>Fair Value Measurement Inputs and Valuation Techniques [Line Items]</t>
        </is>
      </c>
      <c r="B21" s="4" t="inlineStr">
        <is>
          <t xml:space="preserve"> </t>
        </is>
      </c>
    </row>
    <row r="22">
      <c r="A22" s="4" t="inlineStr">
        <is>
          <t>Significant unobservable input, assets</t>
        </is>
      </c>
      <c r="B22" s="10" t="n">
        <v>0.1</v>
      </c>
    </row>
    <row r="23">
      <c r="A23" s="4" t="inlineStr">
        <is>
          <t>Resulting change in valuation | New Zealand forward electricity pricing</t>
        </is>
      </c>
      <c r="B23" s="4" t="inlineStr">
        <is>
          <t xml:space="preserve"> </t>
        </is>
      </c>
    </row>
    <row r="24">
      <c r="A24" s="3" t="inlineStr">
        <is>
          <t>Fair Value Measurement Inputs and Valuation Techniques [Line Items]</t>
        </is>
      </c>
      <c r="B24" s="4" t="inlineStr">
        <is>
          <t xml:space="preserve"> </t>
        </is>
      </c>
    </row>
    <row r="25">
      <c r="A25" s="4" t="inlineStr">
        <is>
          <t>Significant unobservable input, assets | $</t>
        </is>
      </c>
      <c r="B25" s="5" t="n">
        <v>300000</v>
      </c>
    </row>
    <row r="26">
      <c r="A26" s="4" t="inlineStr">
        <is>
          <t>Resulting change in valuation | Methanol price forecast</t>
        </is>
      </c>
      <c r="B26" s="4" t="inlineStr">
        <is>
          <t xml:space="preserve"> </t>
        </is>
      </c>
    </row>
    <row r="27">
      <c r="A27" s="3" t="inlineStr">
        <is>
          <t>Fair Value Measurement Inputs and Valuation Techniques [Line Items]</t>
        </is>
      </c>
      <c r="B27" s="4" t="inlineStr">
        <is>
          <t xml:space="preserve"> </t>
        </is>
      </c>
    </row>
    <row r="28">
      <c r="A28" s="4" t="inlineStr">
        <is>
          <t>Significant unobservable input, assets | $</t>
        </is>
      </c>
      <c r="B28" s="5" t="n">
        <v>300000</v>
      </c>
    </row>
    <row r="29">
      <c r="A29" s="4" t="inlineStr">
        <is>
          <t>Resulting change in valuation | Natural gas availability</t>
        </is>
      </c>
      <c r="B29" s="4" t="inlineStr">
        <is>
          <t xml:space="preserve"> </t>
        </is>
      </c>
    </row>
    <row r="30">
      <c r="A30" s="3" t="inlineStr">
        <is>
          <t>Fair Value Measurement Inputs and Valuation Techniques [Line Items]</t>
        </is>
      </c>
      <c r="B30" s="4" t="inlineStr">
        <is>
          <t xml:space="preserve"> </t>
        </is>
      </c>
    </row>
    <row r="31">
      <c r="A31" s="4" t="inlineStr">
        <is>
          <t>Significant unobservable input, assets | $</t>
        </is>
      </c>
      <c r="B31" s="5" t="n">
        <v>20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Interest rate risk (Details) - Interest rate risk - Fixed interest rate - USD ($) $ in Thousands</t>
        </is>
      </c>
      <c r="B1" s="2" t="inlineStr">
        <is>
          <t>12 Months Ended</t>
        </is>
      </c>
    </row>
    <row r="2">
      <c r="B2" s="2" t="inlineStr">
        <is>
          <t>Dec. 31, 2024</t>
        </is>
      </c>
      <c r="C2" s="2" t="inlineStr">
        <is>
          <t>Dec. 31, 2023</t>
        </is>
      </c>
    </row>
    <row r="3">
      <c r="A3" s="3" t="inlineStr">
        <is>
          <t>Disclosure of financial instruments by type of interest rate [line items]</t>
        </is>
      </c>
      <c r="B3" s="4" t="inlineStr">
        <is>
          <t xml:space="preserve"> </t>
        </is>
      </c>
      <c r="C3" s="4" t="inlineStr">
        <is>
          <t xml:space="preserve"> </t>
        </is>
      </c>
    </row>
    <row r="4">
      <c r="A4" s="4" t="inlineStr">
        <is>
          <t>Long-term debt</t>
        </is>
      </c>
      <c r="B4" s="6" t="n">
        <v>2414935</v>
      </c>
      <c r="C4" s="6" t="n">
        <v>2141801</v>
      </c>
    </row>
    <row r="5">
      <c r="A5" s="4" t="inlineStr">
        <is>
          <t>Reasonably possible change in risk variable, percent</t>
        </is>
      </c>
      <c r="B5" s="9" t="n">
        <v>0.01</v>
      </c>
      <c r="C5" s="4" t="inlineStr">
        <is>
          <t xml:space="preserve"> </t>
        </is>
      </c>
    </row>
    <row r="6">
      <c r="A6" s="4" t="inlineStr">
        <is>
          <t>Reasonably possible change in risk variable, impact on debt</t>
        </is>
      </c>
      <c r="B6" s="6" t="n">
        <v>119600</v>
      </c>
      <c r="C6" s="5" t="n">
        <v>100500</v>
      </c>
    </row>
    <row r="7">
      <c r="A7" s="4" t="inlineStr">
        <is>
          <t>Unsecured notes</t>
        </is>
      </c>
      <c r="B7" s="4" t="inlineStr">
        <is>
          <t xml:space="preserve"> </t>
        </is>
      </c>
      <c r="C7" s="4" t="inlineStr">
        <is>
          <t xml:space="preserve"> </t>
        </is>
      </c>
    </row>
    <row r="8">
      <c r="A8" s="3" t="inlineStr">
        <is>
          <t>Disclosure of financial instruments by type of interest rate [line items]</t>
        </is>
      </c>
      <c r="B8" s="4" t="inlineStr">
        <is>
          <t xml:space="preserve"> </t>
        </is>
      </c>
      <c r="C8" s="4" t="inlineStr">
        <is>
          <t xml:space="preserve"> </t>
        </is>
      </c>
    </row>
    <row r="9">
      <c r="A9" s="4" t="inlineStr">
        <is>
          <t>Long-term debt</t>
        </is>
      </c>
      <c r="B9" s="5" t="n">
        <v>2273881</v>
      </c>
      <c r="C9" s="5" t="n">
        <v>1985660</v>
      </c>
    </row>
    <row r="10">
      <c r="A10" s="4" t="inlineStr">
        <is>
          <t>Other limited recourse debt facilities</t>
        </is>
      </c>
      <c r="B10" s="4" t="inlineStr">
        <is>
          <t xml:space="preserve"> </t>
        </is>
      </c>
      <c r="C10" s="4" t="inlineStr">
        <is>
          <t xml:space="preserve"> </t>
        </is>
      </c>
    </row>
    <row r="11">
      <c r="A11" s="3" t="inlineStr">
        <is>
          <t>Disclosure of financial instruments by type of interest rate [line items]</t>
        </is>
      </c>
      <c r="B11" s="4" t="inlineStr">
        <is>
          <t xml:space="preserve"> </t>
        </is>
      </c>
      <c r="C11" s="4" t="inlineStr">
        <is>
          <t xml:space="preserve"> </t>
        </is>
      </c>
    </row>
    <row r="12">
      <c r="A12" s="4" t="inlineStr">
        <is>
          <t>Long-term debt</t>
        </is>
      </c>
      <c r="B12" s="6" t="n">
        <v>141054</v>
      </c>
      <c r="C12" s="6" t="n">
        <v>15614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Foreign currency risk (Details) - Currency risk - USD ($) $ in Millions</t>
        </is>
      </c>
      <c r="B1" s="2" t="inlineStr">
        <is>
          <t>12 Months Ended</t>
        </is>
      </c>
    </row>
    <row r="2">
      <c r="B2" s="2" t="inlineStr">
        <is>
          <t>Dec. 31, 2024</t>
        </is>
      </c>
      <c r="C2" s="2" t="inlineStr">
        <is>
          <t>Dec. 31, 2023</t>
        </is>
      </c>
    </row>
    <row r="3">
      <c r="A3" s="3" t="inlineStr">
        <is>
          <t>Disclosure of financial instruments by type of interest rate [line items]</t>
        </is>
      </c>
      <c r="B3" s="4" t="inlineStr">
        <is>
          <t xml:space="preserve"> </t>
        </is>
      </c>
      <c r="C3" s="4" t="inlineStr">
        <is>
          <t xml:space="preserve"> </t>
        </is>
      </c>
    </row>
    <row r="4">
      <c r="A4" s="4" t="inlineStr">
        <is>
          <t>Net working capital asset</t>
        </is>
      </c>
      <c r="B4" s="13" t="n">
        <v>152.7</v>
      </c>
      <c r="C4" s="13" t="n">
        <v>74.40000000000001</v>
      </c>
    </row>
    <row r="5">
      <c r="A5" s="4" t="inlineStr">
        <is>
          <t>Reasonably possible change in risk variable, percent</t>
        </is>
      </c>
      <c r="B5" s="9" t="n">
        <v>0.1</v>
      </c>
      <c r="C5" s="4" t="inlineStr">
        <is>
          <t xml:space="preserve"> </t>
        </is>
      </c>
    </row>
    <row r="6">
      <c r="A6" s="4" t="inlineStr">
        <is>
          <t>Decrease the value of net working capital</t>
        </is>
      </c>
      <c r="B6" s="13" t="n">
        <v>13.9</v>
      </c>
      <c r="C6" s="11" t="n">
        <v>6.8</v>
      </c>
    </row>
    <row r="7">
      <c r="A7" s="4" t="inlineStr">
        <is>
          <t>Increase the value of net working capital</t>
        </is>
      </c>
      <c r="B7" s="6" t="n">
        <v>17</v>
      </c>
      <c r="C7" s="13" t="n">
        <v>8.30000000000000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Financial risk management - Liquidity risks (Details) - USD ($)</t>
        </is>
      </c>
      <c r="B1" s="2" t="inlineStr">
        <is>
          <t>Dec. 31, 2024</t>
        </is>
      </c>
      <c r="C1" s="2" t="inlineStr">
        <is>
          <t>Sep. 08, 2024</t>
        </is>
      </c>
      <c r="D1" s="2" t="inlineStr">
        <is>
          <t>Dec. 31, 2023</t>
        </is>
      </c>
      <c r="E1" s="2" t="inlineStr">
        <is>
          <t>Dec. 31, 2022</t>
        </is>
      </c>
    </row>
    <row r="2">
      <c r="A2" s="3" t="inlineStr">
        <is>
          <t>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91910000</v>
      </c>
      <c r="C3" s="4" t="inlineStr">
        <is>
          <t xml:space="preserve"> </t>
        </is>
      </c>
      <c r="D3" s="6" t="n">
        <v>458015000</v>
      </c>
      <c r="E3" s="6" t="n">
        <v>857747000</v>
      </c>
    </row>
    <row r="4">
      <c r="A4" s="3" t="inlineStr">
        <is>
          <t>Carrying amount</t>
        </is>
      </c>
      <c r="B4" s="4" t="inlineStr">
        <is>
          <t xml:space="preserve"> </t>
        </is>
      </c>
      <c r="C4" s="4" t="inlineStr">
        <is>
          <t xml:space="preserve"> </t>
        </is>
      </c>
      <c r="D4" s="4" t="inlineStr">
        <is>
          <t xml:space="preserve"> </t>
        </is>
      </c>
      <c r="E4" s="4" t="inlineStr">
        <is>
          <t xml:space="preserve"> </t>
        </is>
      </c>
    </row>
    <row r="5">
      <c r="A5" s="4" t="inlineStr">
        <is>
          <t>Lease obligations</t>
        </is>
      </c>
      <c r="B5" s="5" t="n">
        <v>818205000</v>
      </c>
      <c r="C5" s="4" t="inlineStr">
        <is>
          <t xml:space="preserve"> </t>
        </is>
      </c>
      <c r="D5" s="5" t="n">
        <v>872120000</v>
      </c>
      <c r="E5" s="6" t="n">
        <v>870163000</v>
      </c>
    </row>
    <row r="6">
      <c r="A6" s="4" t="inlineStr">
        <is>
          <t>Other long-term liabilities</t>
        </is>
      </c>
      <c r="B6" s="5" t="n">
        <v>150462000</v>
      </c>
      <c r="C6" s="4" t="inlineStr">
        <is>
          <t xml:space="preserve"> </t>
        </is>
      </c>
      <c r="D6" s="5" t="n">
        <v>154918000</v>
      </c>
      <c r="E6" s="4" t="inlineStr">
        <is>
          <t xml:space="preserve"> </t>
        </is>
      </c>
    </row>
    <row r="7">
      <c r="A7" s="4" t="inlineStr">
        <is>
          <t>Long-term debt</t>
        </is>
      </c>
      <c r="B7" s="5" t="n">
        <v>2414935000</v>
      </c>
      <c r="C7" s="4" t="inlineStr">
        <is>
          <t xml:space="preserve"> </t>
        </is>
      </c>
      <c r="D7" s="5" t="n">
        <v>2141801000</v>
      </c>
      <c r="E7" s="4" t="inlineStr">
        <is>
          <t xml:space="preserve"> </t>
        </is>
      </c>
    </row>
    <row r="8">
      <c r="A8" s="4" t="inlineStr">
        <is>
          <t>Cash flow hedges</t>
        </is>
      </c>
      <c r="B8" s="5" t="n">
        <v>36811000</v>
      </c>
      <c r="C8" s="4" t="inlineStr">
        <is>
          <t xml:space="preserve"> </t>
        </is>
      </c>
      <c r="D8" s="5" t="n">
        <v>91183000</v>
      </c>
      <c r="E8" s="4" t="inlineStr">
        <is>
          <t xml:space="preserve"> </t>
        </is>
      </c>
    </row>
    <row r="9">
      <c r="A9" s="4" t="inlineStr">
        <is>
          <t>Financial liabilities</t>
        </is>
      </c>
      <c r="B9" s="5" t="n">
        <v>3727171000</v>
      </c>
      <c r="C9" s="4" t="inlineStr">
        <is>
          <t xml:space="preserve"> </t>
        </is>
      </c>
      <c r="D9" s="5" t="n">
        <v>3805825000</v>
      </c>
      <c r="E9" s="4" t="inlineStr">
        <is>
          <t xml:space="preserve"> </t>
        </is>
      </c>
    </row>
    <row r="10">
      <c r="A10" s="4" t="inlineStr">
        <is>
          <t>Liquidity risk</t>
        </is>
      </c>
      <c r="B10" s="4" t="inlineStr">
        <is>
          <t xml:space="preserve"> </t>
        </is>
      </c>
      <c r="C10" s="4" t="inlineStr">
        <is>
          <t xml:space="preserve"> </t>
        </is>
      </c>
      <c r="D10" s="4" t="inlineStr">
        <is>
          <t xml:space="preserve"> </t>
        </is>
      </c>
      <c r="E10" s="4" t="inlineStr">
        <is>
          <t xml:space="preserve"> </t>
        </is>
      </c>
    </row>
    <row r="11">
      <c r="A11" s="3" t="inlineStr">
        <is>
          <t>Carrying amount</t>
        </is>
      </c>
      <c r="B11" s="4" t="inlineStr">
        <is>
          <t xml:space="preserve"> </t>
        </is>
      </c>
      <c r="C11" s="4" t="inlineStr">
        <is>
          <t xml:space="preserve"> </t>
        </is>
      </c>
      <c r="D11" s="4" t="inlineStr">
        <is>
          <t xml:space="preserve"> </t>
        </is>
      </c>
      <c r="E11" s="4" t="inlineStr">
        <is>
          <t xml:space="preserve"> </t>
        </is>
      </c>
    </row>
    <row r="12">
      <c r="A12" s="4" t="inlineStr">
        <is>
          <t>Trade and other payables</t>
        </is>
      </c>
      <c r="B12" s="5" t="n">
        <v>415120000</v>
      </c>
      <c r="C12" s="4" t="inlineStr">
        <is>
          <t xml:space="preserve"> </t>
        </is>
      </c>
      <c r="D12" s="4" t="inlineStr">
        <is>
          <t xml:space="preserve"> </t>
        </is>
      </c>
      <c r="E12" s="4" t="inlineStr">
        <is>
          <t xml:space="preserve"> </t>
        </is>
      </c>
    </row>
    <row r="13">
      <c r="A13" s="4" t="inlineStr">
        <is>
          <t>Lease obligations</t>
        </is>
      </c>
      <c r="B13" s="5" t="n">
        <v>818205000</v>
      </c>
      <c r="C13" s="4" t="inlineStr">
        <is>
          <t xml:space="preserve"> </t>
        </is>
      </c>
      <c r="D13" s="4" t="inlineStr">
        <is>
          <t xml:space="preserve"> </t>
        </is>
      </c>
      <c r="E13" s="4" t="inlineStr">
        <is>
          <t xml:space="preserve"> </t>
        </is>
      </c>
    </row>
    <row r="14">
      <c r="A14" s="4" t="inlineStr">
        <is>
          <t>Other long-term liabilities</t>
        </is>
      </c>
      <c r="B14" s="5" t="n">
        <v>27483000</v>
      </c>
      <c r="C14" s="4" t="inlineStr">
        <is>
          <t xml:space="preserve"> </t>
        </is>
      </c>
      <c r="D14" s="4" t="inlineStr">
        <is>
          <t xml:space="preserve"> </t>
        </is>
      </c>
      <c r="E14" s="4" t="inlineStr">
        <is>
          <t xml:space="preserve"> </t>
        </is>
      </c>
    </row>
    <row r="15">
      <c r="A15" s="4" t="inlineStr">
        <is>
          <t>Long-term debt</t>
        </is>
      </c>
      <c r="B15" s="5" t="n">
        <v>2414935000</v>
      </c>
      <c r="C15" s="4" t="inlineStr">
        <is>
          <t xml:space="preserve"> </t>
        </is>
      </c>
      <c r="D15" s="4" t="inlineStr">
        <is>
          <t xml:space="preserve"> </t>
        </is>
      </c>
      <c r="E15" s="4" t="inlineStr">
        <is>
          <t xml:space="preserve"> </t>
        </is>
      </c>
    </row>
    <row r="16">
      <c r="A16" s="4" t="inlineStr">
        <is>
          <t>Cash flow hedges</t>
        </is>
      </c>
      <c r="B16" s="5" t="n">
        <v>36811000</v>
      </c>
      <c r="C16" s="4" t="inlineStr">
        <is>
          <t xml:space="preserve"> </t>
        </is>
      </c>
      <c r="D16" s="4" t="inlineStr">
        <is>
          <t xml:space="preserve"> </t>
        </is>
      </c>
      <c r="E16" s="4" t="inlineStr">
        <is>
          <t xml:space="preserve"> </t>
        </is>
      </c>
    </row>
    <row r="17">
      <c r="A17" s="4" t="inlineStr">
        <is>
          <t>Financial liabilities</t>
        </is>
      </c>
      <c r="B17" s="5" t="n">
        <v>3712554000</v>
      </c>
      <c r="C17" s="4" t="inlineStr">
        <is>
          <t xml:space="preserve"> </t>
        </is>
      </c>
      <c r="D17" s="4" t="inlineStr">
        <is>
          <t xml:space="preserve"> </t>
        </is>
      </c>
      <c r="E17" s="4" t="inlineStr">
        <is>
          <t xml:space="preserve"> </t>
        </is>
      </c>
    </row>
    <row r="18">
      <c r="A18" s="3" t="inlineStr">
        <is>
          <t>Contractual cash flows</t>
        </is>
      </c>
      <c r="B18" s="4" t="inlineStr">
        <is>
          <t xml:space="preserve"> </t>
        </is>
      </c>
      <c r="C18" s="4" t="inlineStr">
        <is>
          <t xml:space="preserve"> </t>
        </is>
      </c>
      <c r="D18" s="4" t="inlineStr">
        <is>
          <t xml:space="preserve"> </t>
        </is>
      </c>
      <c r="E18" s="4" t="inlineStr">
        <is>
          <t xml:space="preserve"> </t>
        </is>
      </c>
    </row>
    <row r="19">
      <c r="A19" s="4" t="inlineStr">
        <is>
          <t>Trade and other payables</t>
        </is>
      </c>
      <c r="B19" s="5" t="n">
        <v>415120000</v>
      </c>
      <c r="C19" s="4" t="inlineStr">
        <is>
          <t xml:space="preserve"> </t>
        </is>
      </c>
      <c r="D19" s="4" t="inlineStr">
        <is>
          <t xml:space="preserve"> </t>
        </is>
      </c>
      <c r="E19" s="4" t="inlineStr">
        <is>
          <t xml:space="preserve"> </t>
        </is>
      </c>
    </row>
    <row r="20">
      <c r="A20" s="4" t="inlineStr">
        <is>
          <t>Lease obligations</t>
        </is>
      </c>
      <c r="B20" s="5" t="n">
        <v>1080605000</v>
      </c>
      <c r="C20" s="4" t="inlineStr">
        <is>
          <t xml:space="preserve"> </t>
        </is>
      </c>
      <c r="D20" s="4" t="inlineStr">
        <is>
          <t xml:space="preserve"> </t>
        </is>
      </c>
      <c r="E20" s="4" t="inlineStr">
        <is>
          <t xml:space="preserve"> </t>
        </is>
      </c>
    </row>
    <row r="21">
      <c r="A21" s="4" t="inlineStr">
        <is>
          <t>Other long-term liabilities</t>
        </is>
      </c>
      <c r="B21" s="5" t="n">
        <v>51148000</v>
      </c>
      <c r="C21" s="4" t="inlineStr">
        <is>
          <t xml:space="preserve"> </t>
        </is>
      </c>
      <c r="D21" s="4" t="inlineStr">
        <is>
          <t xml:space="preserve"> </t>
        </is>
      </c>
      <c r="E21" s="4" t="inlineStr">
        <is>
          <t xml:space="preserve"> </t>
        </is>
      </c>
    </row>
    <row r="22">
      <c r="A22" s="4" t="inlineStr">
        <is>
          <t>Long-term debt</t>
        </is>
      </c>
      <c r="B22" s="5" t="n">
        <v>3377269000</v>
      </c>
      <c r="C22" s="4" t="inlineStr">
        <is>
          <t xml:space="preserve"> </t>
        </is>
      </c>
      <c r="D22" s="4" t="inlineStr">
        <is>
          <t xml:space="preserve"> </t>
        </is>
      </c>
      <c r="E22" s="4" t="inlineStr">
        <is>
          <t xml:space="preserve"> </t>
        </is>
      </c>
    </row>
    <row r="23">
      <c r="A23" s="4" t="inlineStr">
        <is>
          <t>Cash flow hedges</t>
        </is>
      </c>
      <c r="B23" s="5" t="n">
        <v>45635000</v>
      </c>
      <c r="C23" s="4" t="inlineStr">
        <is>
          <t xml:space="preserve"> </t>
        </is>
      </c>
      <c r="D23" s="4" t="inlineStr">
        <is>
          <t xml:space="preserve"> </t>
        </is>
      </c>
      <c r="E23" s="4" t="inlineStr">
        <is>
          <t xml:space="preserve"> </t>
        </is>
      </c>
    </row>
    <row r="24">
      <c r="A24" s="4" t="inlineStr">
        <is>
          <t>Financial liabilities</t>
        </is>
      </c>
      <c r="B24" s="5" t="n">
        <v>4969777000</v>
      </c>
      <c r="C24" s="4" t="inlineStr">
        <is>
          <t xml:space="preserve"> </t>
        </is>
      </c>
      <c r="D24" s="4" t="inlineStr">
        <is>
          <t xml:space="preserve"> </t>
        </is>
      </c>
      <c r="E24" s="4" t="inlineStr">
        <is>
          <t xml:space="preserve"> </t>
        </is>
      </c>
    </row>
    <row r="25">
      <c r="A25" s="4" t="inlineStr">
        <is>
          <t>Liquidity risk | 1 year or less</t>
        </is>
      </c>
      <c r="B25" s="4" t="inlineStr">
        <is>
          <t xml:space="preserve"> </t>
        </is>
      </c>
      <c r="C25" s="4" t="inlineStr">
        <is>
          <t xml:space="preserve"> </t>
        </is>
      </c>
      <c r="D25" s="4" t="inlineStr">
        <is>
          <t xml:space="preserve"> </t>
        </is>
      </c>
      <c r="E25" s="4" t="inlineStr">
        <is>
          <t xml:space="preserve"> </t>
        </is>
      </c>
    </row>
    <row r="26">
      <c r="A26" s="3" t="inlineStr">
        <is>
          <t>Contractual cash flows</t>
        </is>
      </c>
      <c r="B26" s="4" t="inlineStr">
        <is>
          <t xml:space="preserve"> </t>
        </is>
      </c>
      <c r="C26" s="4" t="inlineStr">
        <is>
          <t xml:space="preserve"> </t>
        </is>
      </c>
      <c r="D26" s="4" t="inlineStr">
        <is>
          <t xml:space="preserve"> </t>
        </is>
      </c>
      <c r="E26" s="4" t="inlineStr">
        <is>
          <t xml:space="preserve"> </t>
        </is>
      </c>
    </row>
    <row r="27">
      <c r="A27" s="4" t="inlineStr">
        <is>
          <t>Trade and other payables</t>
        </is>
      </c>
      <c r="B27" s="5" t="n">
        <v>415120000</v>
      </c>
      <c r="C27" s="4" t="inlineStr">
        <is>
          <t xml:space="preserve"> </t>
        </is>
      </c>
      <c r="D27" s="4" t="inlineStr">
        <is>
          <t xml:space="preserve"> </t>
        </is>
      </c>
      <c r="E27" s="4" t="inlineStr">
        <is>
          <t xml:space="preserve"> </t>
        </is>
      </c>
    </row>
    <row r="28">
      <c r="A28" s="4" t="inlineStr">
        <is>
          <t>Lease obligations</t>
        </is>
      </c>
      <c r="B28" s="5" t="n">
        <v>168554000</v>
      </c>
      <c r="C28" s="4" t="inlineStr">
        <is>
          <t xml:space="preserve"> </t>
        </is>
      </c>
      <c r="D28" s="4" t="inlineStr">
        <is>
          <t xml:space="preserve"> </t>
        </is>
      </c>
      <c r="E28" s="4" t="inlineStr">
        <is>
          <t xml:space="preserve"> </t>
        </is>
      </c>
    </row>
    <row r="29">
      <c r="A29" s="4" t="inlineStr">
        <is>
          <t>Other long-term liabilities</t>
        </is>
      </c>
      <c r="B29" s="5" t="n">
        <v>2200000</v>
      </c>
      <c r="C29" s="4" t="inlineStr">
        <is>
          <t xml:space="preserve"> </t>
        </is>
      </c>
      <c r="D29" s="4" t="inlineStr">
        <is>
          <t xml:space="preserve"> </t>
        </is>
      </c>
      <c r="E29" s="4" t="inlineStr">
        <is>
          <t xml:space="preserve"> </t>
        </is>
      </c>
    </row>
    <row r="30">
      <c r="A30" s="4" t="inlineStr">
        <is>
          <t>Long-term debt</t>
        </is>
      </c>
      <c r="B30" s="5" t="n">
        <v>148253000</v>
      </c>
      <c r="C30" s="4" t="inlineStr">
        <is>
          <t xml:space="preserve"> </t>
        </is>
      </c>
      <c r="D30" s="4" t="inlineStr">
        <is>
          <t xml:space="preserve"> </t>
        </is>
      </c>
      <c r="E30" s="4" t="inlineStr">
        <is>
          <t xml:space="preserve"> </t>
        </is>
      </c>
    </row>
    <row r="31">
      <c r="A31" s="4" t="inlineStr">
        <is>
          <t>Cash flow hedges</t>
        </is>
      </c>
      <c r="B31" s="5" t="n">
        <v>15038000</v>
      </c>
      <c r="C31" s="4" t="inlineStr">
        <is>
          <t xml:space="preserve"> </t>
        </is>
      </c>
      <c r="D31" s="4" t="inlineStr">
        <is>
          <t xml:space="preserve"> </t>
        </is>
      </c>
      <c r="E31" s="4" t="inlineStr">
        <is>
          <t xml:space="preserve"> </t>
        </is>
      </c>
    </row>
    <row r="32">
      <c r="A32" s="4" t="inlineStr">
        <is>
          <t>Financial liabilities</t>
        </is>
      </c>
      <c r="B32" s="5" t="n">
        <v>749165000</v>
      </c>
      <c r="C32" s="4" t="inlineStr">
        <is>
          <t xml:space="preserve"> </t>
        </is>
      </c>
      <c r="D32" s="4" t="inlineStr">
        <is>
          <t xml:space="preserve"> </t>
        </is>
      </c>
      <c r="E32" s="4" t="inlineStr">
        <is>
          <t xml:space="preserve"> </t>
        </is>
      </c>
    </row>
    <row r="33">
      <c r="A33" s="4" t="inlineStr">
        <is>
          <t>Liquidity risk | 1-3 years</t>
        </is>
      </c>
      <c r="B33" s="4" t="inlineStr">
        <is>
          <t xml:space="preserve"> </t>
        </is>
      </c>
      <c r="C33" s="4" t="inlineStr">
        <is>
          <t xml:space="preserve"> </t>
        </is>
      </c>
      <c r="D33" s="4" t="inlineStr">
        <is>
          <t xml:space="preserve"> </t>
        </is>
      </c>
      <c r="E33" s="4" t="inlineStr">
        <is>
          <t xml:space="preserve"> </t>
        </is>
      </c>
    </row>
    <row r="34">
      <c r="A34" s="3" t="inlineStr">
        <is>
          <t>Contractual cash flows</t>
        </is>
      </c>
      <c r="B34" s="4" t="inlineStr">
        <is>
          <t xml:space="preserve"> </t>
        </is>
      </c>
      <c r="C34" s="4" t="inlineStr">
        <is>
          <t xml:space="preserve"> </t>
        </is>
      </c>
      <c r="D34" s="4" t="inlineStr">
        <is>
          <t xml:space="preserve"> </t>
        </is>
      </c>
      <c r="E34" s="4" t="inlineStr">
        <is>
          <t xml:space="preserve"> </t>
        </is>
      </c>
    </row>
    <row r="35">
      <c r="A35" s="4" t="inlineStr">
        <is>
          <t>Trade and other payables</t>
        </is>
      </c>
      <c r="B35" s="5" t="n">
        <v>0</v>
      </c>
      <c r="C35" s="4" t="inlineStr">
        <is>
          <t xml:space="preserve"> </t>
        </is>
      </c>
      <c r="D35" s="4" t="inlineStr">
        <is>
          <t xml:space="preserve"> </t>
        </is>
      </c>
      <c r="E35" s="4" t="inlineStr">
        <is>
          <t xml:space="preserve"> </t>
        </is>
      </c>
    </row>
    <row r="36">
      <c r="A36" s="4" t="inlineStr">
        <is>
          <t>Lease obligations</t>
        </is>
      </c>
      <c r="B36" s="5" t="n">
        <v>263767000</v>
      </c>
      <c r="C36" s="4" t="inlineStr">
        <is>
          <t xml:space="preserve"> </t>
        </is>
      </c>
      <c r="D36" s="4" t="inlineStr">
        <is>
          <t xml:space="preserve"> </t>
        </is>
      </c>
      <c r="E36" s="4" t="inlineStr">
        <is>
          <t xml:space="preserve"> </t>
        </is>
      </c>
    </row>
    <row r="37">
      <c r="A37" s="4" t="inlineStr">
        <is>
          <t>Other long-term liabilities</t>
        </is>
      </c>
      <c r="B37" s="5" t="n">
        <v>4400000</v>
      </c>
      <c r="C37" s="4" t="inlineStr">
        <is>
          <t xml:space="preserve"> </t>
        </is>
      </c>
      <c r="D37" s="4" t="inlineStr">
        <is>
          <t xml:space="preserve"> </t>
        </is>
      </c>
      <c r="E37" s="4" t="inlineStr">
        <is>
          <t xml:space="preserve"> </t>
        </is>
      </c>
    </row>
    <row r="38">
      <c r="A38" s="4" t="inlineStr">
        <is>
          <t>Long-term debt</t>
        </is>
      </c>
      <c r="B38" s="5" t="n">
        <v>989912000</v>
      </c>
      <c r="C38" s="4" t="inlineStr">
        <is>
          <t xml:space="preserve"> </t>
        </is>
      </c>
      <c r="D38" s="4" t="inlineStr">
        <is>
          <t xml:space="preserve"> </t>
        </is>
      </c>
      <c r="E38" s="4" t="inlineStr">
        <is>
          <t xml:space="preserve"> </t>
        </is>
      </c>
    </row>
    <row r="39">
      <c r="A39" s="4" t="inlineStr">
        <is>
          <t>Cash flow hedges</t>
        </is>
      </c>
      <c r="B39" s="5" t="n">
        <v>5808000</v>
      </c>
      <c r="C39" s="4" t="inlineStr">
        <is>
          <t xml:space="preserve"> </t>
        </is>
      </c>
      <c r="D39" s="4" t="inlineStr">
        <is>
          <t xml:space="preserve"> </t>
        </is>
      </c>
      <c r="E39" s="4" t="inlineStr">
        <is>
          <t xml:space="preserve"> </t>
        </is>
      </c>
    </row>
    <row r="40">
      <c r="A40" s="4" t="inlineStr">
        <is>
          <t>Financial liabilities</t>
        </is>
      </c>
      <c r="B40" s="5" t="n">
        <v>1263887000</v>
      </c>
      <c r="C40" s="4" t="inlineStr">
        <is>
          <t xml:space="preserve"> </t>
        </is>
      </c>
      <c r="D40" s="4" t="inlineStr">
        <is>
          <t xml:space="preserve"> </t>
        </is>
      </c>
      <c r="E40" s="4" t="inlineStr">
        <is>
          <t xml:space="preserve"> </t>
        </is>
      </c>
    </row>
    <row r="41">
      <c r="A41" s="4" t="inlineStr">
        <is>
          <t>Liquidity risk | 3-5 years</t>
        </is>
      </c>
      <c r="B41" s="4" t="inlineStr">
        <is>
          <t xml:space="preserve"> </t>
        </is>
      </c>
      <c r="C41" s="4" t="inlineStr">
        <is>
          <t xml:space="preserve"> </t>
        </is>
      </c>
      <c r="D41" s="4" t="inlineStr">
        <is>
          <t xml:space="preserve"> </t>
        </is>
      </c>
      <c r="E41" s="4" t="inlineStr">
        <is>
          <t xml:space="preserve"> </t>
        </is>
      </c>
    </row>
    <row r="42">
      <c r="A42" s="3" t="inlineStr">
        <is>
          <t>Contractual cash flows</t>
        </is>
      </c>
      <c r="B42" s="4" t="inlineStr">
        <is>
          <t xml:space="preserve"> </t>
        </is>
      </c>
      <c r="C42" s="4" t="inlineStr">
        <is>
          <t xml:space="preserve"> </t>
        </is>
      </c>
      <c r="D42" s="4" t="inlineStr">
        <is>
          <t xml:space="preserve"> </t>
        </is>
      </c>
      <c r="E42" s="4" t="inlineStr">
        <is>
          <t xml:space="preserve"> </t>
        </is>
      </c>
    </row>
    <row r="43">
      <c r="A43" s="4" t="inlineStr">
        <is>
          <t>Trade and other payables</t>
        </is>
      </c>
      <c r="B43" s="5" t="n">
        <v>0</v>
      </c>
      <c r="C43" s="4" t="inlineStr">
        <is>
          <t xml:space="preserve"> </t>
        </is>
      </c>
      <c r="D43" s="4" t="inlineStr">
        <is>
          <t xml:space="preserve"> </t>
        </is>
      </c>
      <c r="E43" s="4" t="inlineStr">
        <is>
          <t xml:space="preserve"> </t>
        </is>
      </c>
    </row>
    <row r="44">
      <c r="A44" s="4" t="inlineStr">
        <is>
          <t>Lease obligations</t>
        </is>
      </c>
      <c r="B44" s="5" t="n">
        <v>225729000</v>
      </c>
      <c r="C44" s="4" t="inlineStr">
        <is>
          <t xml:space="preserve"> </t>
        </is>
      </c>
      <c r="D44" s="4" t="inlineStr">
        <is>
          <t xml:space="preserve"> </t>
        </is>
      </c>
      <c r="E44" s="4" t="inlineStr">
        <is>
          <t xml:space="preserve"> </t>
        </is>
      </c>
    </row>
    <row r="45">
      <c r="A45" s="4" t="inlineStr">
        <is>
          <t>Other long-term liabilities</t>
        </is>
      </c>
      <c r="B45" s="5" t="n">
        <v>4400000</v>
      </c>
      <c r="C45" s="4" t="inlineStr">
        <is>
          <t xml:space="preserve"> </t>
        </is>
      </c>
      <c r="D45" s="4" t="inlineStr">
        <is>
          <t xml:space="preserve"> </t>
        </is>
      </c>
      <c r="E45" s="4" t="inlineStr">
        <is>
          <t xml:space="preserve"> </t>
        </is>
      </c>
    </row>
    <row r="46">
      <c r="A46" s="4" t="inlineStr">
        <is>
          <t>Long-term debt</t>
        </is>
      </c>
      <c r="B46" s="5" t="n">
        <v>924064000</v>
      </c>
      <c r="C46" s="4" t="inlineStr">
        <is>
          <t xml:space="preserve"> </t>
        </is>
      </c>
      <c r="D46" s="4" t="inlineStr">
        <is>
          <t xml:space="preserve"> </t>
        </is>
      </c>
      <c r="E46" s="4" t="inlineStr">
        <is>
          <t xml:space="preserve"> </t>
        </is>
      </c>
    </row>
    <row r="47">
      <c r="A47" s="4" t="inlineStr">
        <is>
          <t>Cash flow hedges</t>
        </is>
      </c>
      <c r="B47" s="5" t="n">
        <v>4330000</v>
      </c>
      <c r="C47" s="4" t="inlineStr">
        <is>
          <t xml:space="preserve"> </t>
        </is>
      </c>
      <c r="D47" s="4" t="inlineStr">
        <is>
          <t xml:space="preserve"> </t>
        </is>
      </c>
      <c r="E47" s="4" t="inlineStr">
        <is>
          <t xml:space="preserve"> </t>
        </is>
      </c>
    </row>
    <row r="48">
      <c r="A48" s="4" t="inlineStr">
        <is>
          <t>Financial liabilities</t>
        </is>
      </c>
      <c r="B48" s="5" t="n">
        <v>1158523000</v>
      </c>
      <c r="C48" s="4" t="inlineStr">
        <is>
          <t xml:space="preserve"> </t>
        </is>
      </c>
      <c r="D48" s="4" t="inlineStr">
        <is>
          <t xml:space="preserve"> </t>
        </is>
      </c>
      <c r="E48" s="4" t="inlineStr">
        <is>
          <t xml:space="preserve"> </t>
        </is>
      </c>
    </row>
    <row r="49">
      <c r="A49" s="4" t="inlineStr">
        <is>
          <t>Liquidity risk | Thereafter</t>
        </is>
      </c>
      <c r="B49" s="4" t="inlineStr">
        <is>
          <t xml:space="preserve"> </t>
        </is>
      </c>
      <c r="C49" s="4" t="inlineStr">
        <is>
          <t xml:space="preserve"> </t>
        </is>
      </c>
      <c r="D49" s="4" t="inlineStr">
        <is>
          <t xml:space="preserve"> </t>
        </is>
      </c>
      <c r="E49" s="4" t="inlineStr">
        <is>
          <t xml:space="preserve"> </t>
        </is>
      </c>
    </row>
    <row r="50">
      <c r="A50" s="3" t="inlineStr">
        <is>
          <t>Contractual cash flows</t>
        </is>
      </c>
      <c r="B50" s="4" t="inlineStr">
        <is>
          <t xml:space="preserve"> </t>
        </is>
      </c>
      <c r="C50" s="4" t="inlineStr">
        <is>
          <t xml:space="preserve"> </t>
        </is>
      </c>
      <c r="D50" s="4" t="inlineStr">
        <is>
          <t xml:space="preserve"> </t>
        </is>
      </c>
      <c r="E50" s="4" t="inlineStr">
        <is>
          <t xml:space="preserve"> </t>
        </is>
      </c>
    </row>
    <row r="51">
      <c r="A51" s="4" t="inlineStr">
        <is>
          <t>Trade and other payables</t>
        </is>
      </c>
      <c r="B51" s="5" t="n">
        <v>0</v>
      </c>
      <c r="C51" s="4" t="inlineStr">
        <is>
          <t xml:space="preserve"> </t>
        </is>
      </c>
      <c r="D51" s="4" t="inlineStr">
        <is>
          <t xml:space="preserve"> </t>
        </is>
      </c>
      <c r="E51" s="4" t="inlineStr">
        <is>
          <t xml:space="preserve"> </t>
        </is>
      </c>
    </row>
    <row r="52">
      <c r="A52" s="4" t="inlineStr">
        <is>
          <t>Lease obligations</t>
        </is>
      </c>
      <c r="B52" s="5" t="n">
        <v>422555000</v>
      </c>
      <c r="C52" s="4" t="inlineStr">
        <is>
          <t xml:space="preserve"> </t>
        </is>
      </c>
      <c r="D52" s="4" t="inlineStr">
        <is>
          <t xml:space="preserve"> </t>
        </is>
      </c>
      <c r="E52" s="4" t="inlineStr">
        <is>
          <t xml:space="preserve"> </t>
        </is>
      </c>
    </row>
    <row r="53">
      <c r="A53" s="4" t="inlineStr">
        <is>
          <t>Other long-term liabilities</t>
        </is>
      </c>
      <c r="B53" s="5" t="n">
        <v>40148000</v>
      </c>
      <c r="C53" s="4" t="inlineStr">
        <is>
          <t xml:space="preserve"> </t>
        </is>
      </c>
      <c r="D53" s="4" t="inlineStr">
        <is>
          <t xml:space="preserve"> </t>
        </is>
      </c>
      <c r="E53" s="4" t="inlineStr">
        <is>
          <t xml:space="preserve"> </t>
        </is>
      </c>
    </row>
    <row r="54">
      <c r="A54" s="4" t="inlineStr">
        <is>
          <t>Long-term debt</t>
        </is>
      </c>
      <c r="B54" s="5" t="n">
        <v>1315040000</v>
      </c>
      <c r="C54" s="4" t="inlineStr">
        <is>
          <t xml:space="preserve"> </t>
        </is>
      </c>
      <c r="D54" s="4" t="inlineStr">
        <is>
          <t xml:space="preserve"> </t>
        </is>
      </c>
      <c r="E54" s="4" t="inlineStr">
        <is>
          <t xml:space="preserve"> </t>
        </is>
      </c>
    </row>
    <row r="55">
      <c r="A55" s="4" t="inlineStr">
        <is>
          <t>Cash flow hedges</t>
        </is>
      </c>
      <c r="B55" s="5" t="n">
        <v>20459000</v>
      </c>
      <c r="C55" s="4" t="inlineStr">
        <is>
          <t xml:space="preserve"> </t>
        </is>
      </c>
      <c r="D55" s="4" t="inlineStr">
        <is>
          <t xml:space="preserve"> </t>
        </is>
      </c>
      <c r="E55" s="4" t="inlineStr">
        <is>
          <t xml:space="preserve"> </t>
        </is>
      </c>
    </row>
    <row r="56">
      <c r="A56" s="4" t="inlineStr">
        <is>
          <t>Financial liabilities</t>
        </is>
      </c>
      <c r="B56" s="5" t="n">
        <v>1798202000</v>
      </c>
      <c r="C56" s="4" t="inlineStr">
        <is>
          <t xml:space="preserve"> </t>
        </is>
      </c>
      <c r="D56" s="4" t="inlineStr">
        <is>
          <t xml:space="preserve"> </t>
        </is>
      </c>
      <c r="E56" s="4" t="inlineStr">
        <is>
          <t xml:space="preserve"> </t>
        </is>
      </c>
    </row>
    <row r="57">
      <c r="A57" s="4" t="inlineStr">
        <is>
          <t>Undrawn credit facility</t>
        </is>
      </c>
      <c r="B57" s="4" t="inlineStr">
        <is>
          <t xml:space="preserve"> </t>
        </is>
      </c>
      <c r="C57" s="4" t="inlineStr">
        <is>
          <t xml:space="preserve"> </t>
        </is>
      </c>
      <c r="D57" s="4" t="inlineStr">
        <is>
          <t xml:space="preserve"> </t>
        </is>
      </c>
      <c r="E57" s="4" t="inlineStr">
        <is>
          <t xml:space="preserve"> </t>
        </is>
      </c>
    </row>
    <row r="58">
      <c r="A58" s="3" t="inlineStr">
        <is>
          <t>Disclosure of financial liabilities [line items]</t>
        </is>
      </c>
      <c r="B58" s="4" t="inlineStr">
        <is>
          <t xml:space="preserve"> </t>
        </is>
      </c>
      <c r="C58" s="4" t="inlineStr">
        <is>
          <t xml:space="preserve"> </t>
        </is>
      </c>
      <c r="D58" s="4" t="inlineStr">
        <is>
          <t xml:space="preserve"> </t>
        </is>
      </c>
      <c r="E58" s="4" t="inlineStr">
        <is>
          <t xml:space="preserve"> </t>
        </is>
      </c>
    </row>
    <row r="59">
      <c r="A59" s="4" t="inlineStr">
        <is>
          <t>Undrawn credit facility</t>
        </is>
      </c>
      <c r="B59" s="6" t="n">
        <v>500000000</v>
      </c>
      <c r="C59" s="6" t="n">
        <v>600000000</v>
      </c>
      <c r="D59" s="6" t="n">
        <v>300000000</v>
      </c>
      <c r="E5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Defined benefit pension plans (Details) - USD ($) $ in Thousand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Balance, beginning of year</t>
        </is>
      </c>
      <c r="B4" s="6" t="n">
        <v>16973</v>
      </c>
      <c r="C4" s="4" t="inlineStr">
        <is>
          <t xml:space="preserve"> </t>
        </is>
      </c>
    </row>
    <row r="5">
      <c r="A5" s="4" t="inlineStr">
        <is>
          <t>Past service cost</t>
        </is>
      </c>
      <c r="B5" s="5" t="n">
        <v>0</v>
      </c>
      <c r="C5" s="6" t="n">
        <v>-2479</v>
      </c>
    </row>
    <row r="6">
      <c r="A6" s="4" t="inlineStr">
        <is>
          <t>Balance, end of year</t>
        </is>
      </c>
      <c r="B6" s="5" t="n">
        <v>16798</v>
      </c>
      <c r="C6" s="5" t="n">
        <v>16973</v>
      </c>
    </row>
    <row r="7">
      <c r="A7" s="4" t="inlineStr">
        <is>
          <t>Unfunded status</t>
        </is>
      </c>
      <c r="B7" s="5" t="n">
        <v>16798</v>
      </c>
      <c r="C7" s="5" t="n">
        <v>16973</v>
      </c>
    </row>
    <row r="8">
      <c r="A8" s="4" t="inlineStr">
        <is>
          <t>Minimum funding requirement</t>
        </is>
      </c>
      <c r="B8" s="5" t="n">
        <v>0</v>
      </c>
      <c r="C8" s="5" t="n">
        <v>0</v>
      </c>
    </row>
    <row r="9">
      <c r="A9" s="4" t="inlineStr">
        <is>
          <t>Accrued benefit obligations</t>
        </is>
      </c>
      <c r="B9" s="4" t="inlineStr">
        <is>
          <t xml:space="preserve"> </t>
        </is>
      </c>
      <c r="C9" s="4" t="inlineStr">
        <is>
          <t xml:space="preserve"> </t>
        </is>
      </c>
    </row>
    <row r="10">
      <c r="A10" s="3" t="inlineStr">
        <is>
          <t>Disclosure of net defined benefit liability (asset) [line items]</t>
        </is>
      </c>
      <c r="B10" s="4" t="inlineStr">
        <is>
          <t xml:space="preserve"> </t>
        </is>
      </c>
      <c r="C10" s="4" t="inlineStr">
        <is>
          <t xml:space="preserve"> </t>
        </is>
      </c>
    </row>
    <row r="11">
      <c r="A11" s="4" t="inlineStr">
        <is>
          <t>Balance, beginning of year</t>
        </is>
      </c>
      <c r="B11" s="5" t="n">
        <v>55181</v>
      </c>
      <c r="C11" s="5" t="n">
        <v>53586</v>
      </c>
    </row>
    <row r="12">
      <c r="A12" s="4" t="inlineStr">
        <is>
          <t>Current service cost</t>
        </is>
      </c>
      <c r="B12" s="5" t="n">
        <v>3395</v>
      </c>
      <c r="C12" s="5" t="n">
        <v>2246</v>
      </c>
    </row>
    <row r="13">
      <c r="A13" s="4" t="inlineStr">
        <is>
          <t>Past service cost</t>
        </is>
      </c>
      <c r="B13" s="5" t="n">
        <v>0</v>
      </c>
      <c r="C13" s="5" t="n">
        <v>2479</v>
      </c>
    </row>
    <row r="14">
      <c r="A14" s="4" t="inlineStr">
        <is>
          <t>Interest cost on accrued benefit obligations / income on assets</t>
        </is>
      </c>
      <c r="B14" s="5" t="n">
        <v>2436</v>
      </c>
      <c r="C14" s="5" t="n">
        <v>2549</v>
      </c>
    </row>
    <row r="15">
      <c r="A15" s="4" t="inlineStr">
        <is>
          <t>Benefit payments</t>
        </is>
      </c>
      <c r="B15" s="5" t="n">
        <v>-3657</v>
      </c>
      <c r="C15" s="5" t="n">
        <v>-4280</v>
      </c>
    </row>
    <row r="16">
      <c r="A16" s="4" t="inlineStr">
        <is>
          <t>Settlements</t>
        </is>
      </c>
      <c r="B16" s="5" t="n">
        <v>-12246</v>
      </c>
      <c r="C16" s="5" t="n">
        <v>-3738</v>
      </c>
    </row>
    <row r="17">
      <c r="A17" s="4" t="inlineStr">
        <is>
          <t>Actuarial (gain) loss</t>
        </is>
      </c>
      <c r="B17" s="5" t="n">
        <v>-206</v>
      </c>
      <c r="C17" s="5" t="n">
        <v>2074</v>
      </c>
    </row>
    <row r="18">
      <c r="A18" s="4" t="inlineStr">
        <is>
          <t>Foreign exchange gain (loss)</t>
        </is>
      </c>
      <c r="B18" s="5" t="n">
        <v>-4856</v>
      </c>
      <c r="C18" s="5" t="n">
        <v>265</v>
      </c>
    </row>
    <row r="19">
      <c r="A19" s="4" t="inlineStr">
        <is>
          <t>Balance, end of year</t>
        </is>
      </c>
      <c r="B19" s="5" t="n">
        <v>40047</v>
      </c>
      <c r="C19" s="5" t="n">
        <v>55181</v>
      </c>
    </row>
    <row r="20">
      <c r="A20" s="4" t="inlineStr">
        <is>
          <t>Fair values of plan assets</t>
        </is>
      </c>
      <c r="B20" s="4" t="inlineStr">
        <is>
          <t xml:space="preserve"> </t>
        </is>
      </c>
      <c r="C20" s="4" t="inlineStr">
        <is>
          <t xml:space="preserve"> </t>
        </is>
      </c>
    </row>
    <row r="21">
      <c r="A21" s="3" t="inlineStr">
        <is>
          <t>Disclosure of net defined benefit liability (asset) [line items]</t>
        </is>
      </c>
      <c r="B21" s="4" t="inlineStr">
        <is>
          <t xml:space="preserve"> </t>
        </is>
      </c>
      <c r="C21" s="4" t="inlineStr">
        <is>
          <t xml:space="preserve"> </t>
        </is>
      </c>
    </row>
    <row r="22">
      <c r="A22" s="4" t="inlineStr">
        <is>
          <t>Balance, beginning of year</t>
        </is>
      </c>
      <c r="B22" s="5" t="n">
        <v>38208</v>
      </c>
      <c r="C22" s="5" t="n">
        <v>38347</v>
      </c>
    </row>
    <row r="23">
      <c r="A23" s="4" t="inlineStr">
        <is>
          <t>Interest cost on accrued benefit obligations / income on assets</t>
        </is>
      </c>
      <c r="B23" s="5" t="n">
        <v>1680</v>
      </c>
      <c r="C23" s="5" t="n">
        <v>1901</v>
      </c>
    </row>
    <row r="24">
      <c r="A24" s="4" t="inlineStr">
        <is>
          <t>Contributions</t>
        </is>
      </c>
      <c r="B24" s="5" t="n">
        <v>2536</v>
      </c>
      <c r="C24" s="5" t="n">
        <v>5687</v>
      </c>
    </row>
    <row r="25">
      <c r="A25" s="4" t="inlineStr">
        <is>
          <t>Benefit payments</t>
        </is>
      </c>
      <c r="B25" s="5" t="n">
        <v>-3657</v>
      </c>
      <c r="C25" s="5" t="n">
        <v>-4280</v>
      </c>
    </row>
    <row r="26">
      <c r="A26" s="4" t="inlineStr">
        <is>
          <t>Settlements</t>
        </is>
      </c>
      <c r="B26" s="5" t="n">
        <v>-13305</v>
      </c>
      <c r="C26" s="5" t="n">
        <v>-3680</v>
      </c>
    </row>
    <row r="27">
      <c r="A27" s="4" t="inlineStr">
        <is>
          <t>Return on plan assets</t>
        </is>
      </c>
      <c r="B27" s="5" t="n">
        <v>45</v>
      </c>
      <c r="C27" s="5" t="n">
        <v>-705</v>
      </c>
    </row>
    <row r="28">
      <c r="A28" s="4" t="inlineStr">
        <is>
          <t>Foreign exchange gain (loss)</t>
        </is>
      </c>
      <c r="B28" s="5" t="n">
        <v>-2258</v>
      </c>
      <c r="C28" s="5" t="n">
        <v>938</v>
      </c>
    </row>
    <row r="29">
      <c r="A29" s="4" t="inlineStr">
        <is>
          <t>Balance, end of year</t>
        </is>
      </c>
      <c r="B29" s="6" t="n">
        <v>23249</v>
      </c>
      <c r="C29" s="6" t="n">
        <v>3820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tirement plans - Narrative (Details) - USD ($)</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Retirement obligation (asset)</t>
        </is>
      </c>
      <c r="B4" s="6" t="n">
        <v>16798000</v>
      </c>
      <c r="C4" s="6" t="n">
        <v>16973000</v>
      </c>
    </row>
    <row r="5">
      <c r="A5" s="4" t="inlineStr">
        <is>
          <t>Weighted average duration of defined benefit obligation</t>
        </is>
      </c>
      <c r="B5" s="4" t="inlineStr">
        <is>
          <t>6 years</t>
        </is>
      </c>
      <c r="C5" s="4" t="inlineStr">
        <is>
          <t xml:space="preserve"> </t>
        </is>
      </c>
    </row>
    <row r="6">
      <c r="A6" s="4" t="inlineStr">
        <is>
          <t>Minimum funding requirement</t>
        </is>
      </c>
      <c r="B6" s="6" t="n">
        <v>0</v>
      </c>
      <c r="C6" s="6" t="n">
        <v>0</v>
      </c>
    </row>
    <row r="7">
      <c r="A7" s="4" t="inlineStr">
        <is>
          <t>Discount rates</t>
        </is>
      </c>
      <c r="B7" s="12" t="n">
        <v>0.052</v>
      </c>
      <c r="C7" s="12" t="n">
        <v>0.053</v>
      </c>
    </row>
    <row r="8">
      <c r="A8" s="4" t="inlineStr">
        <is>
          <t>Defined contribution pension plans</t>
        </is>
      </c>
      <c r="B8" s="6" t="n">
        <v>12300000</v>
      </c>
      <c r="C8" s="6" t="n">
        <v>11000000</v>
      </c>
    </row>
    <row r="9">
      <c r="A9" s="4" t="inlineStr">
        <is>
          <t>Discount rate</t>
        </is>
      </c>
      <c r="B9" s="4" t="inlineStr">
        <is>
          <t xml:space="preserve"> </t>
        </is>
      </c>
      <c r="C9" s="4" t="inlineStr">
        <is>
          <t xml:space="preserve"> </t>
        </is>
      </c>
    </row>
    <row r="10">
      <c r="A10" s="3" t="inlineStr">
        <is>
          <t>Disclosure of net defined benefit liability (asset) [line items]</t>
        </is>
      </c>
      <c r="B10" s="4" t="inlineStr">
        <is>
          <t xml:space="preserve"> </t>
        </is>
      </c>
      <c r="C10" s="4" t="inlineStr">
        <is>
          <t xml:space="preserve"> </t>
        </is>
      </c>
    </row>
    <row r="11">
      <c r="A11" s="4" t="inlineStr">
        <is>
          <t>Percentage of reasonably possible increase in actuarial assumption</t>
        </is>
      </c>
      <c r="B11" s="9" t="n">
        <v>0.01</v>
      </c>
      <c r="C11" s="4" t="inlineStr">
        <is>
          <t xml:space="preserve"> </t>
        </is>
      </c>
    </row>
    <row r="12">
      <c r="A12" s="4" t="inlineStr">
        <is>
          <t>Percentage of reasonably possible decrease in actuarial assumption</t>
        </is>
      </c>
      <c r="B12" s="9" t="n">
        <v>0.01</v>
      </c>
      <c r="C12" s="4" t="inlineStr">
        <is>
          <t xml:space="preserve"> </t>
        </is>
      </c>
    </row>
    <row r="13">
      <c r="A13" s="4" t="inlineStr">
        <is>
          <t>Increase (decrease) in defined benefit obligation due to reasonably possible decrease in actuarial assumption</t>
        </is>
      </c>
      <c r="B13" s="6" t="n">
        <v>2300000</v>
      </c>
      <c r="C13" s="4" t="inlineStr">
        <is>
          <t xml:space="preserve"> </t>
        </is>
      </c>
    </row>
    <row r="14">
      <c r="A14" s="4" t="inlineStr">
        <is>
          <t>Unfunded | Chile</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Retirement obligation (asset)</t>
        </is>
      </c>
      <c r="B16" s="5" t="n">
        <v>19200000</v>
      </c>
      <c r="C16" s="5" t="n">
        <v>20200000</v>
      </c>
    </row>
    <row r="17">
      <c r="A17" s="4" t="inlineStr">
        <is>
          <t>Estimate of contributions expected to be paid to plan for next annual reporting period</t>
        </is>
      </c>
      <c r="B17" s="5" t="n">
        <v>11000000</v>
      </c>
      <c r="C17" s="4" t="inlineStr">
        <is>
          <t xml:space="preserve"> </t>
        </is>
      </c>
    </row>
    <row r="18">
      <c r="A18" s="4" t="inlineStr">
        <is>
          <t>Unfunded | Egypt</t>
        </is>
      </c>
      <c r="B18" s="4" t="inlineStr">
        <is>
          <t xml:space="preserve"> </t>
        </is>
      </c>
      <c r="C18" s="4" t="inlineStr">
        <is>
          <t xml:space="preserve"> </t>
        </is>
      </c>
    </row>
    <row r="19">
      <c r="A19" s="3" t="inlineStr">
        <is>
          <t>Disclosure of net defined benefit liability (asset) [line items]</t>
        </is>
      </c>
      <c r="B19" s="4" t="inlineStr">
        <is>
          <t xml:space="preserve"> </t>
        </is>
      </c>
      <c r="C19" s="4" t="inlineStr">
        <is>
          <t xml:space="preserve"> </t>
        </is>
      </c>
    </row>
    <row r="20">
      <c r="A20" s="4" t="inlineStr">
        <is>
          <t>Retirement obligation (asset)</t>
        </is>
      </c>
      <c r="B20" s="5" t="n">
        <v>1200000</v>
      </c>
      <c r="C20" s="5" t="n">
        <v>2500000</v>
      </c>
    </row>
    <row r="21">
      <c r="A21" s="4" t="inlineStr">
        <is>
          <t>Estimate of contributions expected to be paid to plan for next annual reporting period</t>
        </is>
      </c>
      <c r="B21" s="5" t="n">
        <v>100000</v>
      </c>
      <c r="C21" s="4" t="inlineStr">
        <is>
          <t xml:space="preserve"> </t>
        </is>
      </c>
    </row>
    <row r="22">
      <c r="A22" s="4" t="inlineStr">
        <is>
          <t>Funded</t>
        </is>
      </c>
      <c r="B22" s="4" t="inlineStr">
        <is>
          <t xml:space="preserve"> </t>
        </is>
      </c>
      <c r="C22" s="4" t="inlineStr">
        <is>
          <t xml:space="preserve"> </t>
        </is>
      </c>
    </row>
    <row r="23">
      <c r="A23" s="3" t="inlineStr">
        <is>
          <t>Disclosure of net defined benefit liability (asset) [line items]</t>
        </is>
      </c>
      <c r="B23" s="4" t="inlineStr">
        <is>
          <t xml:space="preserve"> </t>
        </is>
      </c>
      <c r="C23" s="4" t="inlineStr">
        <is>
          <t xml:space="preserve"> </t>
        </is>
      </c>
    </row>
    <row r="24">
      <c r="A24" s="4" t="inlineStr">
        <is>
          <t>Retirement obligation (asset)</t>
        </is>
      </c>
      <c r="B24" s="5" t="n">
        <v>-3700000</v>
      </c>
      <c r="C24" s="5" t="n">
        <v>-5300000</v>
      </c>
    </row>
    <row r="25">
      <c r="A25" s="4" t="inlineStr">
        <is>
          <t>Estimate of contributions expected to be paid to plan for next annual reporting period</t>
        </is>
      </c>
      <c r="B25" s="5" t="n">
        <v>0</v>
      </c>
      <c r="C25" s="4" t="inlineStr">
        <is>
          <t xml:space="preserve"> </t>
        </is>
      </c>
    </row>
    <row r="26">
      <c r="A26" s="4" t="inlineStr">
        <is>
          <t>Funded | Europe</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Retirement obligation (asset)</t>
        </is>
      </c>
      <c r="B28" s="5" t="n">
        <v>-100000</v>
      </c>
      <c r="C28" s="6" t="n">
        <v>-400000</v>
      </c>
    </row>
    <row r="29">
      <c r="A29" s="4" t="inlineStr">
        <is>
          <t>Estimate of contributions expected to be paid to plan for next annual reporting period</t>
        </is>
      </c>
      <c r="B29" s="6" t="n">
        <v>500000</v>
      </c>
      <c r="C29"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Expense recognized in income statement (Details) - USD ($) $ in Thousands</t>
        </is>
      </c>
      <c r="B1" s="2" t="inlineStr">
        <is>
          <t>12 Months Ended</t>
        </is>
      </c>
    </row>
    <row r="2">
      <c r="B2" s="2" t="inlineStr">
        <is>
          <t>Dec. 31, 2024</t>
        </is>
      </c>
      <c r="C2" s="2" t="inlineStr">
        <is>
          <t>Dec. 31, 2023</t>
        </is>
      </c>
    </row>
    <row r="3">
      <c r="A3" s="3" t="inlineStr">
        <is>
          <t>Net defined benefit pension plan expense:</t>
        </is>
      </c>
      <c r="B3" s="4" t="inlineStr">
        <is>
          <t xml:space="preserve"> </t>
        </is>
      </c>
      <c r="C3" s="4" t="inlineStr">
        <is>
          <t xml:space="preserve"> </t>
        </is>
      </c>
    </row>
    <row r="4">
      <c r="A4" s="4" t="inlineStr">
        <is>
          <t>Current service cost</t>
        </is>
      </c>
      <c r="B4" s="6" t="n">
        <v>3395</v>
      </c>
      <c r="C4" s="6" t="n">
        <v>2246</v>
      </c>
    </row>
    <row r="5">
      <c r="A5" s="4" t="inlineStr">
        <is>
          <t>Past service cost</t>
        </is>
      </c>
      <c r="B5" s="5" t="n">
        <v>0</v>
      </c>
      <c r="C5" s="5" t="n">
        <v>2479</v>
      </c>
    </row>
    <row r="6">
      <c r="A6" s="4" t="inlineStr">
        <is>
          <t>Net interest cost</t>
        </is>
      </c>
      <c r="B6" s="5" t="n">
        <v>756</v>
      </c>
      <c r="C6" s="5" t="n">
        <v>648</v>
      </c>
    </row>
    <row r="7">
      <c r="A7" s="4" t="inlineStr">
        <is>
          <t>Cost of settlement</t>
        </is>
      </c>
      <c r="B7" s="5" t="n">
        <v>1059</v>
      </c>
      <c r="C7" s="5" t="n">
        <v>-58</v>
      </c>
    </row>
    <row r="8">
      <c r="A8" s="4" t="inlineStr">
        <is>
          <t>Total net defined benefit pension plan expense</t>
        </is>
      </c>
      <c r="B8" s="6" t="n">
        <v>5210</v>
      </c>
      <c r="C8" s="6" t="n">
        <v>531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Expense recognized in other comprehensive income (Details) - USD ($) $ in Thousands</t>
        </is>
      </c>
      <c r="B1" s="2" t="inlineStr">
        <is>
          <t>12 Months Ended</t>
        </is>
      </c>
    </row>
    <row r="2">
      <c r="B2" s="2" t="inlineStr">
        <is>
          <t>Dec. 31, 2024</t>
        </is>
      </c>
      <c r="C2" s="2" t="inlineStr">
        <is>
          <t>Dec. 31, 2023</t>
        </is>
      </c>
    </row>
    <row r="3">
      <c r="A3" s="3" t="inlineStr">
        <is>
          <t>Employee Benefits [Abstract]</t>
        </is>
      </c>
      <c r="B3" s="4" t="inlineStr">
        <is>
          <t xml:space="preserve"> </t>
        </is>
      </c>
      <c r="C3" s="4" t="inlineStr">
        <is>
          <t xml:space="preserve"> </t>
        </is>
      </c>
    </row>
    <row r="4">
      <c r="A4" s="4" t="inlineStr">
        <is>
          <t>Actuarial gain (loss)</t>
        </is>
      </c>
      <c r="B4" s="6" t="n">
        <v>1353</v>
      </c>
      <c r="C4" s="6" t="n">
        <v>-2827</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tirement plans - Asset allocation (Details)</t>
        </is>
      </c>
      <c r="B1" s="2" t="inlineStr">
        <is>
          <t>Dec. 31, 2024</t>
        </is>
      </c>
      <c r="C1" s="2" t="inlineStr">
        <is>
          <t>Dec. 31, 2023</t>
        </is>
      </c>
    </row>
    <row r="2">
      <c r="A2" s="3" t="inlineStr">
        <is>
          <t>Employee Benefits [Abstract]</t>
        </is>
      </c>
      <c r="B2" s="4" t="inlineStr">
        <is>
          <t xml:space="preserve"> </t>
        </is>
      </c>
      <c r="C2" s="4" t="inlineStr">
        <is>
          <t xml:space="preserve"> </t>
        </is>
      </c>
    </row>
    <row r="3">
      <c r="A3" s="4" t="inlineStr">
        <is>
          <t>Equity securities</t>
        </is>
      </c>
      <c r="B3" s="9" t="n">
        <v>0.23</v>
      </c>
      <c r="C3" s="9" t="n">
        <v>0.15</v>
      </c>
    </row>
    <row r="4">
      <c r="A4" s="4" t="inlineStr">
        <is>
          <t>Debt securities</t>
        </is>
      </c>
      <c r="B4" s="9" t="n">
        <v>0.14</v>
      </c>
      <c r="C4" s="9" t="n">
        <v>0.52</v>
      </c>
    </row>
    <row r="5">
      <c r="A5" s="4" t="inlineStr">
        <is>
          <t>Cash and other short-term securities</t>
        </is>
      </c>
      <c r="B5" s="9" t="n">
        <v>0.63</v>
      </c>
      <c r="C5" s="9" t="n">
        <v>0.33</v>
      </c>
    </row>
    <row r="6">
      <c r="A6" s="4" t="inlineStr">
        <is>
          <t>Total</t>
        </is>
      </c>
      <c r="B6" s="9" t="n">
        <v>1</v>
      </c>
      <c r="C6" s="9" t="n">
        <v>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inimum purchase contract commitment (Details) - Take-or-pay purchase contracts $ in Thousands</t>
        </is>
      </c>
      <c r="B1" s="2" t="inlineStr">
        <is>
          <t>Dec. 31, 2024 USD ($)</t>
        </is>
      </c>
    </row>
    <row r="2">
      <c r="A2" s="4" t="inlineStr">
        <is>
          <t>2025</t>
        </is>
      </c>
      <c r="B2" s="4" t="inlineStr">
        <is>
          <t xml:space="preserve"> </t>
        </is>
      </c>
    </row>
    <row r="3">
      <c r="A3" s="3" t="inlineStr">
        <is>
          <t>Disclosure of contingent liabilities [line items]</t>
        </is>
      </c>
      <c r="B3" s="4" t="inlineStr">
        <is>
          <t xml:space="preserve"> </t>
        </is>
      </c>
    </row>
    <row r="4">
      <c r="A4" s="4" t="inlineStr">
        <is>
          <t>Minimum estimated commitment</t>
        </is>
      </c>
      <c r="B4" s="6" t="n">
        <v>517656</v>
      </c>
    </row>
    <row r="5">
      <c r="A5" s="4" t="inlineStr">
        <is>
          <t>2026</t>
        </is>
      </c>
      <c r="B5" s="4" t="inlineStr">
        <is>
          <t xml:space="preserve"> </t>
        </is>
      </c>
    </row>
    <row r="6">
      <c r="A6" s="3" t="inlineStr">
        <is>
          <t>Disclosure of contingent liabilities [line items]</t>
        </is>
      </c>
      <c r="B6" s="4" t="inlineStr">
        <is>
          <t xml:space="preserve"> </t>
        </is>
      </c>
    </row>
    <row r="7">
      <c r="A7" s="4" t="inlineStr">
        <is>
          <t>Minimum estimated commitment</t>
        </is>
      </c>
      <c r="B7" s="5" t="n">
        <v>399889</v>
      </c>
    </row>
    <row r="8">
      <c r="A8" s="4" t="inlineStr">
        <is>
          <t>2027</t>
        </is>
      </c>
      <c r="B8" s="4" t="inlineStr">
        <is>
          <t xml:space="preserve"> </t>
        </is>
      </c>
    </row>
    <row r="9">
      <c r="A9" s="3" t="inlineStr">
        <is>
          <t>Disclosure of contingent liabilities [line items]</t>
        </is>
      </c>
      <c r="B9" s="4" t="inlineStr">
        <is>
          <t xml:space="preserve"> </t>
        </is>
      </c>
    </row>
    <row r="10">
      <c r="A10" s="4" t="inlineStr">
        <is>
          <t>Minimum estimated commitment</t>
        </is>
      </c>
      <c r="B10" s="5" t="n">
        <v>328238</v>
      </c>
    </row>
    <row r="11">
      <c r="A11" s="4" t="inlineStr">
        <is>
          <t>2028</t>
        </is>
      </c>
      <c r="B11" s="4" t="inlineStr">
        <is>
          <t xml:space="preserve"> </t>
        </is>
      </c>
    </row>
    <row r="12">
      <c r="A12" s="3" t="inlineStr">
        <is>
          <t>Disclosure of contingent liabilities [line items]</t>
        </is>
      </c>
      <c r="B12" s="4" t="inlineStr">
        <is>
          <t xml:space="preserve"> </t>
        </is>
      </c>
    </row>
    <row r="13">
      <c r="A13" s="4" t="inlineStr">
        <is>
          <t>Minimum estimated commitment</t>
        </is>
      </c>
      <c r="B13" s="5" t="n">
        <v>283234</v>
      </c>
    </row>
    <row r="14">
      <c r="A14" s="4" t="inlineStr">
        <is>
          <t>2029</t>
        </is>
      </c>
      <c r="B14" s="4" t="inlineStr">
        <is>
          <t xml:space="preserve"> </t>
        </is>
      </c>
    </row>
    <row r="15">
      <c r="A15" s="3" t="inlineStr">
        <is>
          <t>Disclosure of contingent liabilities [line items]</t>
        </is>
      </c>
      <c r="B15" s="4" t="inlineStr">
        <is>
          <t xml:space="preserve"> </t>
        </is>
      </c>
    </row>
    <row r="16">
      <c r="A16" s="4" t="inlineStr">
        <is>
          <t>Minimum estimated commitment</t>
        </is>
      </c>
      <c r="B16" s="5" t="n">
        <v>267708</v>
      </c>
    </row>
    <row r="17">
      <c r="A17" s="4" t="inlineStr">
        <is>
          <t>Thereafter</t>
        </is>
      </c>
      <c r="B17" s="4" t="inlineStr">
        <is>
          <t xml:space="preserve"> </t>
        </is>
      </c>
    </row>
    <row r="18">
      <c r="A18" s="3" t="inlineStr">
        <is>
          <t>Disclosure of contingent liabilities [line items]</t>
        </is>
      </c>
      <c r="B18" s="4" t="inlineStr">
        <is>
          <t xml:space="preserve"> </t>
        </is>
      </c>
    </row>
    <row r="19">
      <c r="A19" s="4" t="inlineStr">
        <is>
          <t>Minimum estimated commitment</t>
        </is>
      </c>
      <c r="B19" s="6" t="n">
        <v>7664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Inventories: Inventories are valued at the lower of cost, determined on a first-in first-out basis, and estimated net realizable value. The amount of inventories recognized as an expense in cost of sales and operating expenses and depreciation and amortization for the year ended December 31, 2024 is $2,800 million (2023 - $2,860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commitments (Details) - Contractual obligations $ in Thousands</t>
        </is>
      </c>
      <c r="B1" s="2" t="inlineStr">
        <is>
          <t>Dec. 31, 2024 USD ($)</t>
        </is>
      </c>
    </row>
    <row r="2">
      <c r="A2" s="4" t="inlineStr">
        <is>
          <t>2025</t>
        </is>
      </c>
      <c r="B2" s="4" t="inlineStr">
        <is>
          <t xml:space="preserve"> </t>
        </is>
      </c>
    </row>
    <row r="3">
      <c r="A3" s="3" t="inlineStr">
        <is>
          <t>Disclosure of other provisions [line items]</t>
        </is>
      </c>
      <c r="B3" s="4" t="inlineStr">
        <is>
          <t xml:space="preserve"> </t>
        </is>
      </c>
    </row>
    <row r="4">
      <c r="A4" s="4" t="inlineStr">
        <is>
          <t>Other commitments</t>
        </is>
      </c>
      <c r="B4" s="6" t="n">
        <v>85870</v>
      </c>
    </row>
    <row r="5">
      <c r="A5" s="4" t="inlineStr">
        <is>
          <t>2026</t>
        </is>
      </c>
      <c r="B5" s="4" t="inlineStr">
        <is>
          <t xml:space="preserve"> </t>
        </is>
      </c>
    </row>
    <row r="6">
      <c r="A6" s="3" t="inlineStr">
        <is>
          <t>Disclosure of other provisions [line items]</t>
        </is>
      </c>
      <c r="B6" s="4" t="inlineStr">
        <is>
          <t xml:space="preserve"> </t>
        </is>
      </c>
    </row>
    <row r="7">
      <c r="A7" s="4" t="inlineStr">
        <is>
          <t>Other commitments</t>
        </is>
      </c>
      <c r="B7" s="5" t="n">
        <v>21460</v>
      </c>
    </row>
    <row r="8">
      <c r="A8" s="4" t="inlineStr">
        <is>
          <t>2027</t>
        </is>
      </c>
      <c r="B8" s="4" t="inlineStr">
        <is>
          <t xml:space="preserve"> </t>
        </is>
      </c>
    </row>
    <row r="9">
      <c r="A9" s="3" t="inlineStr">
        <is>
          <t>Disclosure of other provisions [line items]</t>
        </is>
      </c>
      <c r="B9" s="4" t="inlineStr">
        <is>
          <t xml:space="preserve"> </t>
        </is>
      </c>
    </row>
    <row r="10">
      <c r="A10" s="4" t="inlineStr">
        <is>
          <t>Other commitments</t>
        </is>
      </c>
      <c r="B10" s="5" t="n">
        <v>17515</v>
      </c>
    </row>
    <row r="11">
      <c r="A11" s="4" t="inlineStr">
        <is>
          <t>2028</t>
        </is>
      </c>
      <c r="B11" s="4" t="inlineStr">
        <is>
          <t xml:space="preserve"> </t>
        </is>
      </c>
    </row>
    <row r="12">
      <c r="A12" s="3" t="inlineStr">
        <is>
          <t>Disclosure of other provisions [line items]</t>
        </is>
      </c>
      <c r="B12" s="4" t="inlineStr">
        <is>
          <t xml:space="preserve"> </t>
        </is>
      </c>
    </row>
    <row r="13">
      <c r="A13" s="4" t="inlineStr">
        <is>
          <t>Other commitments</t>
        </is>
      </c>
      <c r="B13" s="5" t="n">
        <v>16661</v>
      </c>
    </row>
    <row r="14">
      <c r="A14" s="4" t="inlineStr">
        <is>
          <t>2029</t>
        </is>
      </c>
      <c r="B14" s="4" t="inlineStr">
        <is>
          <t xml:space="preserve"> </t>
        </is>
      </c>
    </row>
    <row r="15">
      <c r="A15" s="3" t="inlineStr">
        <is>
          <t>Disclosure of other provisions [line items]</t>
        </is>
      </c>
      <c r="B15" s="4" t="inlineStr">
        <is>
          <t xml:space="preserve"> </t>
        </is>
      </c>
    </row>
    <row r="16">
      <c r="A16" s="4" t="inlineStr">
        <is>
          <t>Other commitments</t>
        </is>
      </c>
      <c r="B16" s="5" t="n">
        <v>16661</v>
      </c>
    </row>
    <row r="17">
      <c r="A17" s="4" t="inlineStr">
        <is>
          <t>Thereafter</t>
        </is>
      </c>
      <c r="B17" s="4" t="inlineStr">
        <is>
          <t xml:space="preserve"> </t>
        </is>
      </c>
    </row>
    <row r="18">
      <c r="A18" s="3" t="inlineStr">
        <is>
          <t>Disclosure of other provisions [line items]</t>
        </is>
      </c>
      <c r="B18" s="4" t="inlineStr">
        <is>
          <t xml:space="preserve"> </t>
        </is>
      </c>
    </row>
    <row r="19">
      <c r="A19" s="4" t="inlineStr">
        <is>
          <t>Other commitments</t>
        </is>
      </c>
      <c r="B19" s="6" t="n">
        <v>239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mmitments and contingencies - Narrative (Details) - t t in Millions</t>
        </is>
      </c>
      <c r="B1" s="2" t="inlineStr">
        <is>
          <t>12 Months Ended</t>
        </is>
      </c>
    </row>
    <row r="2">
      <c r="B2" s="2" t="inlineStr">
        <is>
          <t>Dec. 31, 2024</t>
        </is>
      </c>
      <c r="C2" s="2" t="inlineStr">
        <is>
          <t>Dec. 31, 2023</t>
        </is>
      </c>
    </row>
    <row r="3">
      <c r="A3" s="4" t="inlineStr">
        <is>
          <t>Purchase commitment of methanol supply | Within one yea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Purchase commitments (in tonnes)</t>
        </is>
      </c>
      <c r="B5" s="11" t="n">
        <v>0.8</v>
      </c>
      <c r="C5" s="4" t="inlineStr">
        <is>
          <t xml:space="preserve"> </t>
        </is>
      </c>
    </row>
    <row r="6">
      <c r="A6" s="4" t="inlineStr">
        <is>
          <t>Purchase commitment of methanol supply | Thereafter</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Purchase commitments (in tonnes)</t>
        </is>
      </c>
      <c r="B8" s="11" t="n">
        <v>0.4</v>
      </c>
      <c r="C8" s="4" t="inlineStr">
        <is>
          <t xml:space="preserve"> </t>
        </is>
      </c>
    </row>
    <row r="9">
      <c r="A9" s="4" t="inlineStr">
        <is>
          <t>Atlas Plant</t>
        </is>
      </c>
      <c r="B9" s="4" t="inlineStr">
        <is>
          <t xml:space="preserve"> </t>
        </is>
      </c>
      <c r="C9" s="4" t="inlineStr">
        <is>
          <t xml:space="preserve"> </t>
        </is>
      </c>
    </row>
    <row r="10">
      <c r="A10" s="3" t="inlineStr">
        <is>
          <t>Disclosure of associates [line items]</t>
        </is>
      </c>
      <c r="B10" s="4" t="inlineStr">
        <is>
          <t xml:space="preserve"> </t>
        </is>
      </c>
      <c r="C10" s="4" t="inlineStr">
        <is>
          <t xml:space="preserve"> </t>
        </is>
      </c>
    </row>
    <row r="11">
      <c r="A11" s="4" t="inlineStr">
        <is>
          <t>Percentage of marketing rights in production</t>
        </is>
      </c>
      <c r="B11" s="9" t="n">
        <v>1</v>
      </c>
      <c r="C11" s="4" t="inlineStr">
        <is>
          <t xml:space="preserve"> </t>
        </is>
      </c>
    </row>
    <row r="12">
      <c r="A12" s="4" t="inlineStr">
        <is>
          <t>Percentage of ownership interest in associates</t>
        </is>
      </c>
      <c r="B12" s="12" t="n">
        <v>0.631</v>
      </c>
      <c r="C12" s="12" t="n">
        <v>0.631</v>
      </c>
    </row>
    <row r="13">
      <c r="A13" s="4" t="inlineStr">
        <is>
          <t>Atlas Plant | Egypt</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Percentage of ownership interest in associates</t>
        </is>
      </c>
      <c r="B15" s="9" t="n">
        <v>0.5</v>
      </c>
      <c r="C15" s="4" t="inlineStr">
        <is>
          <t xml:space="preserve"> </t>
        </is>
      </c>
    </row>
    <row r="16">
      <c r="A16" s="4" t="inlineStr">
        <is>
          <t>Egypt Plant | Purchase commitment of methanol supply</t>
        </is>
      </c>
      <c r="B16" s="4" t="inlineStr">
        <is>
          <t xml:space="preserve"> </t>
        </is>
      </c>
      <c r="C16" s="4" t="inlineStr">
        <is>
          <t xml:space="preserve"> </t>
        </is>
      </c>
    </row>
    <row r="17">
      <c r="A17" s="3" t="inlineStr">
        <is>
          <t>Disclosure of associates [line items]</t>
        </is>
      </c>
      <c r="B17" s="4" t="inlineStr">
        <is>
          <t xml:space="preserve"> </t>
        </is>
      </c>
      <c r="C17" s="4" t="inlineStr">
        <is>
          <t xml:space="preserve"> </t>
        </is>
      </c>
    </row>
    <row r="18">
      <c r="A18" s="4" t="inlineStr">
        <is>
          <t>Purchase commitments (in tonnes)</t>
        </is>
      </c>
      <c r="B18" s="11" t="n">
        <v>0.6</v>
      </c>
      <c r="C18"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ies - Subsidiaries and joint ventures (Details)</t>
        </is>
      </c>
      <c r="B1" s="2" t="inlineStr">
        <is>
          <t>12 Months Ended</t>
        </is>
      </c>
    </row>
    <row r="2">
      <c r="B2" s="2" t="inlineStr">
        <is>
          <t>Dec. 31, 2024</t>
        </is>
      </c>
      <c r="C2" s="2" t="inlineStr">
        <is>
          <t>Dec. 31, 2023</t>
        </is>
      </c>
    </row>
    <row r="3">
      <c r="A3" s="4" t="inlineStr">
        <is>
          <t>Methanex Asia Pacific Limite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Interest %</t>
        </is>
      </c>
      <c r="B5" s="9" t="n">
        <v>1</v>
      </c>
      <c r="C5" s="9" t="n">
        <v>1</v>
      </c>
    </row>
    <row r="6">
      <c r="A6" s="4" t="inlineStr">
        <is>
          <t>Methanex Services (Shanghai) Co., Ltd.</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Interest %</t>
        </is>
      </c>
      <c r="B8" s="9" t="n">
        <v>1</v>
      </c>
      <c r="C8" s="9" t="n">
        <v>1</v>
      </c>
    </row>
    <row r="9">
      <c r="A9" s="4" t="inlineStr">
        <is>
          <t>Methanex Europe NV</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Interest %</t>
        </is>
      </c>
      <c r="B11" s="9" t="n">
        <v>1</v>
      </c>
      <c r="C11" s="9" t="n">
        <v>1</v>
      </c>
    </row>
    <row r="12">
      <c r="A12" s="4" t="inlineStr">
        <is>
          <t>Methanex Methanol Company, LLC</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Interest %</t>
        </is>
      </c>
      <c r="B14" s="9" t="n">
        <v>1</v>
      </c>
      <c r="C14" s="9" t="n">
        <v>1</v>
      </c>
    </row>
    <row r="15">
      <c r="A15" s="4" t="inlineStr">
        <is>
          <t>Egyptian Methanex Methanol Company S.A.E. ("Methanex Egypt")</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Interest %</t>
        </is>
      </c>
      <c r="B17" s="9" t="n">
        <v>0.5</v>
      </c>
      <c r="C17" s="9" t="n">
        <v>0.5</v>
      </c>
    </row>
    <row r="18">
      <c r="A18" s="4" t="inlineStr">
        <is>
          <t>Methanex Chile SpA</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Interest %</t>
        </is>
      </c>
      <c r="B20" s="9" t="n">
        <v>1</v>
      </c>
      <c r="C20" s="9" t="n">
        <v>1</v>
      </c>
    </row>
    <row r="21">
      <c r="A21" s="4" t="inlineStr">
        <is>
          <t>Methanex New Zealand Limite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Interest %</t>
        </is>
      </c>
      <c r="B23" s="9" t="n">
        <v>1</v>
      </c>
      <c r="C23" s="9" t="n">
        <v>1</v>
      </c>
    </row>
    <row r="24">
      <c r="A24" s="4" t="inlineStr">
        <is>
          <t>Methanex Trinidad (Titan) Unlimite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Interest %</t>
        </is>
      </c>
      <c r="B26" s="9" t="n">
        <v>1</v>
      </c>
      <c r="C26" s="9" t="n">
        <v>1</v>
      </c>
    </row>
    <row r="27">
      <c r="A27" s="4" t="inlineStr">
        <is>
          <t>Methanex USA LLC</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Interest %</t>
        </is>
      </c>
      <c r="B29" s="9" t="n">
        <v>1</v>
      </c>
      <c r="C29" s="9" t="n">
        <v>1</v>
      </c>
    </row>
    <row r="30">
      <c r="A30" s="4" t="inlineStr">
        <is>
          <t>Methanex Louisiana LLC</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Interest %</t>
        </is>
      </c>
      <c r="B32" s="9" t="n">
        <v>1</v>
      </c>
      <c r="C32" s="9" t="n">
        <v>1</v>
      </c>
    </row>
    <row r="33">
      <c r="A33" s="4" t="inlineStr">
        <is>
          <t>Methanex Geismar III LLC</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Interest %</t>
        </is>
      </c>
      <c r="B35" s="9" t="n">
        <v>1</v>
      </c>
      <c r="C35" s="9" t="n">
        <v>1</v>
      </c>
    </row>
    <row r="36">
      <c r="A36" s="4" t="inlineStr">
        <is>
          <t>Waterfront Shipping Limited</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Interest %</t>
        </is>
      </c>
      <c r="B38" s="9" t="n">
        <v>0.6</v>
      </c>
      <c r="C38" s="9" t="n">
        <v>0.6</v>
      </c>
    </row>
    <row r="39">
      <c r="A39" s="4" t="inlineStr">
        <is>
          <t>Atlas Methanol Company Unlimited</t>
        </is>
      </c>
      <c r="B39" s="4" t="inlineStr">
        <is>
          <t xml:space="preserve"> </t>
        </is>
      </c>
      <c r="C39" s="4" t="inlineStr">
        <is>
          <t xml:space="preserve"> </t>
        </is>
      </c>
    </row>
    <row r="40">
      <c r="A40" s="3" t="inlineStr">
        <is>
          <t>Disclosure of associates [line items]</t>
        </is>
      </c>
      <c r="B40" s="4" t="inlineStr">
        <is>
          <t xml:space="preserve"> </t>
        </is>
      </c>
      <c r="C40" s="4" t="inlineStr">
        <is>
          <t xml:space="preserve"> </t>
        </is>
      </c>
    </row>
    <row r="41">
      <c r="A41" s="4" t="inlineStr">
        <is>
          <t>Interest %</t>
        </is>
      </c>
      <c r="B41" s="12" t="n">
        <v>0.631</v>
      </c>
      <c r="C41" s="12" t="n">
        <v>0.63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ies - Narrative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Revenue</t>
        </is>
      </c>
      <c r="B4" s="6" t="n">
        <v>3719829</v>
      </c>
      <c r="C4" s="6" t="n">
        <v>3723475</v>
      </c>
    </row>
    <row r="5">
      <c r="A5" s="4" t="inlineStr">
        <is>
          <t>Atlas Methanol Company Unlimited</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Percentage of marketing rights in production</t>
        </is>
      </c>
      <c r="B7" s="9" t="n">
        <v>1</v>
      </c>
      <c r="C7" s="4" t="inlineStr">
        <is>
          <t xml:space="preserve"> </t>
        </is>
      </c>
    </row>
    <row r="8">
      <c r="A8" s="4" t="inlineStr">
        <is>
          <t>Loans outstanding from related party transactions</t>
        </is>
      </c>
      <c r="B8" s="6" t="n">
        <v>0</v>
      </c>
      <c r="C8" s="5" t="n">
        <v>76328</v>
      </c>
    </row>
    <row r="9">
      <c r="A9" s="4" t="inlineStr">
        <is>
          <t>Total for all associates | Atlas Methanol Company Unlimited</t>
        </is>
      </c>
      <c r="B9" s="4" t="inlineStr">
        <is>
          <t xml:space="preserve"> </t>
        </is>
      </c>
      <c r="C9" s="4" t="inlineStr">
        <is>
          <t xml:space="preserve"> </t>
        </is>
      </c>
    </row>
    <row r="10">
      <c r="A10" s="3" t="inlineStr">
        <is>
          <t>Disclosure of associates [line items]</t>
        </is>
      </c>
      <c r="B10" s="4" t="inlineStr">
        <is>
          <t xml:space="preserve"> </t>
        </is>
      </c>
      <c r="C10" s="4" t="inlineStr">
        <is>
          <t xml:space="preserve"> </t>
        </is>
      </c>
    </row>
    <row r="11">
      <c r="A11" s="4" t="inlineStr">
        <is>
          <t>Revenue</t>
        </is>
      </c>
      <c r="B11" s="5" t="n">
        <v>312000</v>
      </c>
      <c r="C11" s="5" t="n">
        <v>466000</v>
      </c>
    </row>
    <row r="12">
      <c r="A12" s="4" t="inlineStr">
        <is>
          <t>Receivables from related party transactions</t>
        </is>
      </c>
      <c r="B12" s="5" t="n">
        <v>0</v>
      </c>
      <c r="C12" s="5" t="n">
        <v>74000</v>
      </c>
    </row>
    <row r="13">
      <c r="A13" s="4" t="inlineStr">
        <is>
          <t>Payables from related party transactions</t>
        </is>
      </c>
      <c r="B13" s="5" t="n">
        <v>7000</v>
      </c>
      <c r="C13" s="5" t="n">
        <v>172000</v>
      </c>
    </row>
    <row r="14">
      <c r="A14" s="4" t="inlineStr">
        <is>
          <t>Loans outstanding from related party transactions</t>
        </is>
      </c>
      <c r="B14" s="6" t="n">
        <v>0</v>
      </c>
      <c r="C14" s="6" t="n">
        <v>76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ies - Remuneration (Details) - USD ($) $ in Thousands</t>
        </is>
      </c>
      <c r="B1" s="2" t="inlineStr">
        <is>
          <t>12 Months Ended</t>
        </is>
      </c>
    </row>
    <row r="2">
      <c r="B2" s="2" t="inlineStr">
        <is>
          <t>Dec. 31, 2024</t>
        </is>
      </c>
      <c r="C2" s="2" t="inlineStr">
        <is>
          <t>Dec. 31, 2023</t>
        </is>
      </c>
    </row>
    <row r="3">
      <c r="A3" s="3" t="inlineStr">
        <is>
          <t>Related Party [Abstract]</t>
        </is>
      </c>
      <c r="B3" s="4" t="inlineStr">
        <is>
          <t xml:space="preserve"> </t>
        </is>
      </c>
      <c r="C3" s="4" t="inlineStr">
        <is>
          <t xml:space="preserve"> </t>
        </is>
      </c>
    </row>
    <row r="4">
      <c r="A4" s="4" t="inlineStr">
        <is>
          <t>Short-term employee benefits</t>
        </is>
      </c>
      <c r="B4" s="6" t="n">
        <v>9575</v>
      </c>
      <c r="C4" s="6" t="n">
        <v>9034</v>
      </c>
    </row>
    <row r="5">
      <c r="A5" s="4" t="inlineStr">
        <is>
          <t>Post-employment benefits</t>
        </is>
      </c>
      <c r="B5" s="5" t="n">
        <v>653</v>
      </c>
      <c r="C5" s="5" t="n">
        <v>681</v>
      </c>
    </row>
    <row r="6">
      <c r="A6" s="4" t="inlineStr">
        <is>
          <t>Other long-term employee benefits</t>
        </is>
      </c>
      <c r="B6" s="5" t="n">
        <v>45</v>
      </c>
      <c r="C6" s="5" t="n">
        <v>59</v>
      </c>
    </row>
    <row r="7">
      <c r="A7" s="4" t="inlineStr">
        <is>
          <t>Share-based compensation expense</t>
        </is>
      </c>
      <c r="B7" s="5" t="n">
        <v>7697</v>
      </c>
      <c r="C7" s="5" t="n">
        <v>10046</v>
      </c>
    </row>
    <row r="8">
      <c r="A8" s="4" t="inlineStr">
        <is>
          <t>Total</t>
        </is>
      </c>
      <c r="B8" s="6" t="n">
        <v>17970</v>
      </c>
      <c r="C8" s="6" t="n">
        <v>1982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Financial position (Details) - USD ($) $ in Thousands</t>
        </is>
      </c>
      <c r="B1" s="2" t="inlineStr">
        <is>
          <t>Dec. 31, 2024</t>
        </is>
      </c>
      <c r="C1" s="2" t="inlineStr">
        <is>
          <t>Dec. 31, 2023</t>
        </is>
      </c>
    </row>
    <row r="2">
      <c r="A2" s="3" t="inlineStr">
        <is>
          <t>Disclosure of subsidiaries [line items]</t>
        </is>
      </c>
      <c r="B2" s="4" t="inlineStr">
        <is>
          <t xml:space="preserve"> </t>
        </is>
      </c>
      <c r="C2" s="4" t="inlineStr">
        <is>
          <t xml:space="preserve"> </t>
        </is>
      </c>
    </row>
    <row r="3">
      <c r="A3" s="4" t="inlineStr">
        <is>
          <t>Current assets</t>
        </is>
      </c>
      <c r="B3" s="6" t="n">
        <v>1910819</v>
      </c>
      <c r="C3" s="6" t="n">
        <v>1480321</v>
      </c>
    </row>
    <row r="4">
      <c r="A4" s="4" t="inlineStr">
        <is>
          <t>Non-current assets</t>
        </is>
      </c>
      <c r="B4" s="5" t="n">
        <v>4686307</v>
      </c>
      <c r="C4" s="5" t="n">
        <v>4946234</v>
      </c>
    </row>
    <row r="5">
      <c r="A5" s="4" t="inlineStr">
        <is>
          <t>Current liabilities</t>
        </is>
      </c>
      <c r="B5" s="5" t="n">
        <v>-729616</v>
      </c>
      <c r="C5" s="5" t="n">
        <v>-1302306</v>
      </c>
    </row>
    <row r="6">
      <c r="A6" s="4" t="inlineStr">
        <is>
          <t>Non-current liabilities</t>
        </is>
      </c>
      <c r="B6" s="5" t="n">
        <v>-3486244</v>
      </c>
      <c r="C6" s="5" t="n">
        <v>-2951232</v>
      </c>
    </row>
    <row r="7">
      <c r="A7" s="4" t="inlineStr">
        <is>
          <t>Carrying amount of Methanex non-controlling interests</t>
        </is>
      </c>
      <c r="B7" s="5" t="n">
        <v>287707</v>
      </c>
      <c r="C7" s="5" t="n">
        <v>242090</v>
      </c>
    </row>
    <row r="8">
      <c r="A8" s="4" t="inlineStr">
        <is>
          <t>Total</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Current assets</t>
        </is>
      </c>
      <c r="B10" s="5" t="n">
        <v>326345</v>
      </c>
      <c r="C10" s="5" t="n">
        <v>283628</v>
      </c>
    </row>
    <row r="11">
      <c r="A11" s="4" t="inlineStr">
        <is>
          <t>Non-current assets</t>
        </is>
      </c>
      <c r="B11" s="5" t="n">
        <v>1191927</v>
      </c>
      <c r="C11" s="5" t="n">
        <v>1313220</v>
      </c>
    </row>
    <row r="12">
      <c r="A12" s="4" t="inlineStr">
        <is>
          <t>Current liabilities</t>
        </is>
      </c>
      <c r="B12" s="5" t="n">
        <v>-192435</v>
      </c>
      <c r="C12" s="5" t="n">
        <v>-309428</v>
      </c>
    </row>
    <row r="13">
      <c r="A13" s="4" t="inlineStr">
        <is>
          <t>Non-current liabilities</t>
        </is>
      </c>
      <c r="B13" s="5" t="n">
        <v>-741276</v>
      </c>
      <c r="C13" s="5" t="n">
        <v>-820725</v>
      </c>
    </row>
    <row r="14">
      <c r="A14" s="4" t="inlineStr">
        <is>
          <t>Net assets</t>
        </is>
      </c>
      <c r="B14" s="5" t="n">
        <v>584561</v>
      </c>
      <c r="C14" s="5" t="n">
        <v>466695</v>
      </c>
    </row>
    <row r="15">
      <c r="A15" s="4" t="inlineStr">
        <is>
          <t>Carrying amount of Methanex non-controlling interests</t>
        </is>
      </c>
      <c r="B15" s="5" t="n">
        <v>287707</v>
      </c>
      <c r="C15" s="5" t="n">
        <v>242090</v>
      </c>
    </row>
    <row r="16">
      <c r="A16" s="4" t="inlineStr">
        <is>
          <t>Methanex Egypt</t>
        </is>
      </c>
      <c r="B16" s="4" t="inlineStr">
        <is>
          <t xml:space="preserve"> </t>
        </is>
      </c>
      <c r="C16" s="4" t="inlineStr">
        <is>
          <t xml:space="preserve"> </t>
        </is>
      </c>
    </row>
    <row r="17">
      <c r="A17" s="3" t="inlineStr">
        <is>
          <t>Disclosure of subsidiaries [line items]</t>
        </is>
      </c>
      <c r="B17" s="4" t="inlineStr">
        <is>
          <t xml:space="preserve"> </t>
        </is>
      </c>
      <c r="C17" s="4" t="inlineStr">
        <is>
          <t xml:space="preserve"> </t>
        </is>
      </c>
    </row>
    <row r="18">
      <c r="A18" s="4" t="inlineStr">
        <is>
          <t>Current assets</t>
        </is>
      </c>
      <c r="B18" s="5" t="n">
        <v>133097</v>
      </c>
      <c r="C18" s="5" t="n">
        <v>129320</v>
      </c>
    </row>
    <row r="19">
      <c r="A19" s="4" t="inlineStr">
        <is>
          <t>Non-current assets</t>
        </is>
      </c>
      <c r="B19" s="5" t="n">
        <v>479004</v>
      </c>
      <c r="C19" s="5" t="n">
        <v>521708</v>
      </c>
    </row>
    <row r="20">
      <c r="A20" s="4" t="inlineStr">
        <is>
          <t>Current liabilities</t>
        </is>
      </c>
      <c r="B20" s="5" t="n">
        <v>-38424</v>
      </c>
      <c r="C20" s="5" t="n">
        <v>-123969</v>
      </c>
    </row>
    <row r="21">
      <c r="A21" s="4" t="inlineStr">
        <is>
          <t>Non-current liabilities</t>
        </is>
      </c>
      <c r="B21" s="5" t="n">
        <v>-95219</v>
      </c>
      <c r="C21" s="5" t="n">
        <v>-101810</v>
      </c>
    </row>
    <row r="22">
      <c r="A22" s="4" t="inlineStr">
        <is>
          <t>Net assets</t>
        </is>
      </c>
      <c r="B22" s="5" t="n">
        <v>478458</v>
      </c>
      <c r="C22" s="5" t="n">
        <v>425249</v>
      </c>
    </row>
    <row r="23">
      <c r="A23" s="4" t="inlineStr">
        <is>
          <t>Carrying amount of Methanex non-controlling interests</t>
        </is>
      </c>
      <c r="B23" s="5" t="n">
        <v>236600</v>
      </c>
      <c r="C23" s="5" t="n">
        <v>214568</v>
      </c>
    </row>
    <row r="24">
      <c r="A24" s="4" t="inlineStr">
        <is>
          <t>Waterfront Shipping Limited</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Current assets</t>
        </is>
      </c>
      <c r="B26" s="5" t="n">
        <v>193248</v>
      </c>
      <c r="C26" s="5" t="n">
        <v>154308</v>
      </c>
    </row>
    <row r="27">
      <c r="A27" s="4" t="inlineStr">
        <is>
          <t>Non-current assets</t>
        </is>
      </c>
      <c r="B27" s="5" t="n">
        <v>712923</v>
      </c>
      <c r="C27" s="5" t="n">
        <v>791512</v>
      </c>
    </row>
    <row r="28">
      <c r="A28" s="4" t="inlineStr">
        <is>
          <t>Current liabilities</t>
        </is>
      </c>
      <c r="B28" s="5" t="n">
        <v>-154011</v>
      </c>
      <c r="C28" s="5" t="n">
        <v>-185459</v>
      </c>
    </row>
    <row r="29">
      <c r="A29" s="4" t="inlineStr">
        <is>
          <t>Non-current liabilities</t>
        </is>
      </c>
      <c r="B29" s="5" t="n">
        <v>-646057</v>
      </c>
      <c r="C29" s="5" t="n">
        <v>-718915</v>
      </c>
    </row>
    <row r="30">
      <c r="A30" s="4" t="inlineStr">
        <is>
          <t>Net assets</t>
        </is>
      </c>
      <c r="B30" s="5" t="n">
        <v>106103</v>
      </c>
      <c r="C30" s="5" t="n">
        <v>41446</v>
      </c>
    </row>
    <row r="31">
      <c r="A31" s="4" t="inlineStr">
        <is>
          <t>Carrying amount of Methanex non-controlling interests</t>
        </is>
      </c>
      <c r="B31" s="6" t="n">
        <v>51107</v>
      </c>
      <c r="C31" s="6" t="n">
        <v>2752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Income statement (Details) - USD ($) $ in Thousand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Revenue</t>
        </is>
      </c>
      <c r="B4" s="6" t="n">
        <v>3719829</v>
      </c>
      <c r="C4" s="6" t="n">
        <v>3723475</v>
      </c>
    </row>
    <row r="5">
      <c r="A5" s="4" t="inlineStr">
        <is>
          <t>Net and total comprehensive income</t>
        </is>
      </c>
      <c r="B5" s="5" t="n">
        <v>250245</v>
      </c>
      <c r="C5" s="5" t="n">
        <v>284122</v>
      </c>
    </row>
    <row r="6">
      <c r="A6" s="4" t="inlineStr">
        <is>
          <t>Distributions made and accrued to non-controlling interests</t>
        </is>
      </c>
      <c r="B6" s="5" t="n">
        <v>-40642</v>
      </c>
      <c r="C6" s="5" t="n">
        <v>-185336</v>
      </c>
    </row>
    <row r="7">
      <c r="A7" s="4" t="inlineStr">
        <is>
          <t>Total</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Revenue</t>
        </is>
      </c>
      <c r="B9" s="5" t="n">
        <v>936278</v>
      </c>
      <c r="C9" s="5" t="n">
        <v>929616</v>
      </c>
    </row>
    <row r="10">
      <c r="A10" s="4" t="inlineStr">
        <is>
          <t>Net and total comprehensive income</t>
        </is>
      </c>
      <c r="B10" s="5" t="n">
        <v>166263</v>
      </c>
      <c r="C10" s="5" t="n">
        <v>184839</v>
      </c>
    </row>
    <row r="11">
      <c r="A11" s="4" t="inlineStr">
        <is>
          <t>Net and total comprehensive income attributable to Methanex non-controlling interests</t>
        </is>
      </c>
      <c r="B11" s="5" t="n">
        <v>86259</v>
      </c>
      <c r="C11" s="5" t="n">
        <v>109982</v>
      </c>
    </row>
    <row r="12">
      <c r="A12" s="4" t="inlineStr">
        <is>
          <t>Distributions made and accrued to non-controlling interests</t>
        </is>
      </c>
      <c r="B12" s="5" t="n">
        <v>-40642</v>
      </c>
      <c r="C12" s="5" t="n">
        <v>-185336</v>
      </c>
    </row>
    <row r="13">
      <c r="A13" s="4" t="inlineStr">
        <is>
          <t>Methanex Egypt</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Revenue</t>
        </is>
      </c>
      <c r="B15" s="5" t="n">
        <v>215294</v>
      </c>
      <c r="C15" s="5" t="n">
        <v>258782</v>
      </c>
    </row>
    <row r="16">
      <c r="A16" s="4" t="inlineStr">
        <is>
          <t>Net and total comprehensive income</t>
        </is>
      </c>
      <c r="B16" s="5" t="n">
        <v>69209</v>
      </c>
      <c r="C16" s="5" t="n">
        <v>55428</v>
      </c>
    </row>
    <row r="17">
      <c r="A17" s="4" t="inlineStr">
        <is>
          <t>Net and total comprehensive income attributable to Methanex non-controlling interests</t>
        </is>
      </c>
      <c r="B17" s="5" t="n">
        <v>47043</v>
      </c>
      <c r="C17" s="5" t="n">
        <v>56310</v>
      </c>
    </row>
    <row r="18">
      <c r="A18" s="4" t="inlineStr">
        <is>
          <t>Distributions made and accrued to non-controlling interests</t>
        </is>
      </c>
      <c r="B18" s="5" t="n">
        <v>-25012</v>
      </c>
      <c r="C18" s="5" t="n">
        <v>-93696</v>
      </c>
    </row>
    <row r="19">
      <c r="A19" s="4" t="inlineStr">
        <is>
          <t>Waterfront Shipping Limited</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Revenue</t>
        </is>
      </c>
      <c r="B21" s="5" t="n">
        <v>720984</v>
      </c>
      <c r="C21" s="5" t="n">
        <v>670834</v>
      </c>
    </row>
    <row r="22">
      <c r="A22" s="4" t="inlineStr">
        <is>
          <t>Net and total comprehensive income</t>
        </is>
      </c>
      <c r="B22" s="5" t="n">
        <v>97054</v>
      </c>
      <c r="C22" s="5" t="n">
        <v>129411</v>
      </c>
    </row>
    <row r="23">
      <c r="A23" s="4" t="inlineStr">
        <is>
          <t>Net and total comprehensive income attributable to Methanex non-controlling interests</t>
        </is>
      </c>
      <c r="B23" s="5" t="n">
        <v>39216</v>
      </c>
      <c r="C23" s="5" t="n">
        <v>53672</v>
      </c>
    </row>
    <row r="24">
      <c r="A24" s="4" t="inlineStr">
        <is>
          <t>Distributions made and accrued to non-controlling interests</t>
        </is>
      </c>
      <c r="B24" s="6" t="n">
        <v>-15630</v>
      </c>
      <c r="C24" s="6" t="n">
        <v>-9164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n-controlling interests - Cash flows (Details) - USD ($) $ in Thousands</t>
        </is>
      </c>
      <c r="B1" s="2" t="inlineStr">
        <is>
          <t>12 Months Ended</t>
        </is>
      </c>
    </row>
    <row r="2">
      <c r="B2" s="2" t="inlineStr">
        <is>
          <t>Dec. 31, 2024</t>
        </is>
      </c>
      <c r="C2" s="2" t="inlineStr">
        <is>
          <t>Dec. 31, 2023</t>
        </is>
      </c>
    </row>
    <row r="3">
      <c r="A3" s="3" t="inlineStr">
        <is>
          <t>Disclosure of subsidiaries [line items]</t>
        </is>
      </c>
      <c r="B3" s="4" t="inlineStr">
        <is>
          <t xml:space="preserve"> </t>
        </is>
      </c>
      <c r="C3" s="4" t="inlineStr">
        <is>
          <t xml:space="preserve"> </t>
        </is>
      </c>
    </row>
    <row r="4">
      <c r="A4" s="4" t="inlineStr">
        <is>
          <t>Cash flows from operating activities</t>
        </is>
      </c>
      <c r="B4" s="6" t="n">
        <v>737178</v>
      </c>
      <c r="C4" s="6" t="n">
        <v>660269</v>
      </c>
    </row>
    <row r="5">
      <c r="A5" s="4" t="inlineStr">
        <is>
          <t>Cash flows used in financing activities</t>
        </is>
      </c>
      <c r="B5" s="5" t="n">
        <v>-203546</v>
      </c>
      <c r="C5" s="5" t="n">
        <v>-551418</v>
      </c>
    </row>
    <row r="6">
      <c r="A6" s="4" t="inlineStr">
        <is>
          <t>Cash flows from (used in) investing activities</t>
        </is>
      </c>
      <c r="B6" s="5" t="n">
        <v>-99737</v>
      </c>
      <c r="C6" s="5" t="n">
        <v>-508583</v>
      </c>
    </row>
    <row r="7">
      <c r="A7" s="4" t="inlineStr">
        <is>
          <t>Total</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Cash flows from operating activities</t>
        </is>
      </c>
      <c r="B9" s="5" t="n">
        <v>324973</v>
      </c>
      <c r="C9" s="5" t="n">
        <v>382957</v>
      </c>
    </row>
    <row r="10">
      <c r="A10" s="4" t="inlineStr">
        <is>
          <t>Cash flows used in financing activities</t>
        </is>
      </c>
      <c r="B10" s="5" t="n">
        <v>-390536</v>
      </c>
      <c r="C10" s="5" t="n">
        <v>-400314</v>
      </c>
    </row>
    <row r="11">
      <c r="A11" s="4" t="inlineStr">
        <is>
          <t>Cash flows from (used in) investing activities</t>
        </is>
      </c>
      <c r="B11" s="5" t="n">
        <v>-16009</v>
      </c>
      <c r="C11" s="5" t="n">
        <v>-2874</v>
      </c>
    </row>
    <row r="12">
      <c r="A12" s="4" t="inlineStr">
        <is>
          <t>Methanex Egypt</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Cash flows from operating activities</t>
        </is>
      </c>
      <c r="B14" s="5" t="n">
        <v>97601</v>
      </c>
      <c r="C14" s="5" t="n">
        <v>131667</v>
      </c>
    </row>
    <row r="15">
      <c r="A15" s="4" t="inlineStr">
        <is>
          <t>Cash flows used in financing activities</t>
        </is>
      </c>
      <c r="B15" s="5" t="n">
        <v>-146586</v>
      </c>
      <c r="C15" s="5" t="n">
        <v>-99490</v>
      </c>
    </row>
    <row r="16">
      <c r="A16" s="4" t="inlineStr">
        <is>
          <t>Cash flows from (used in) investing activities</t>
        </is>
      </c>
      <c r="B16" s="5" t="n">
        <v>-14273</v>
      </c>
      <c r="C16" s="5" t="n">
        <v>-5560</v>
      </c>
    </row>
    <row r="17">
      <c r="A17" s="4" t="inlineStr">
        <is>
          <t>Waterfront Shipping Limited</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Cash flows from operating activities</t>
        </is>
      </c>
      <c r="B19" s="5" t="n">
        <v>227372</v>
      </c>
      <c r="C19" s="5" t="n">
        <v>251290</v>
      </c>
    </row>
    <row r="20">
      <c r="A20" s="4" t="inlineStr">
        <is>
          <t>Cash flows used in financing activities</t>
        </is>
      </c>
      <c r="B20" s="5" t="n">
        <v>-243950</v>
      </c>
      <c r="C20" s="5" t="n">
        <v>-300824</v>
      </c>
    </row>
    <row r="21">
      <c r="A21" s="4" t="inlineStr">
        <is>
          <t>Cash flows from (used in) investing activities</t>
        </is>
      </c>
      <c r="B21" s="6" t="n">
        <v>-1736</v>
      </c>
      <c r="C21" s="6" t="n">
        <v>2686</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ew Zealand gas sale proceeds (Details) - USD ($) $ in Thousands</t>
        </is>
      </c>
      <c r="B1" s="2" t="inlineStr">
        <is>
          <t>12 Months Ended</t>
        </is>
      </c>
    </row>
    <row r="2">
      <c r="B2" s="2" t="inlineStr">
        <is>
          <t>Dec. 31, 2024</t>
        </is>
      </c>
      <c r="C2" s="2" t="inlineStr">
        <is>
          <t>Dec. 31, 2023</t>
        </is>
      </c>
    </row>
    <row r="3">
      <c r="A3" s="3" t="inlineStr">
        <is>
          <t>Oil and Gas Assets [Abstract]</t>
        </is>
      </c>
      <c r="B3" s="4" t="inlineStr">
        <is>
          <t xml:space="preserve"> </t>
        </is>
      </c>
      <c r="C3" s="4" t="inlineStr">
        <is>
          <t xml:space="preserve"> </t>
        </is>
      </c>
    </row>
    <row r="4">
      <c r="A4" s="4" t="inlineStr">
        <is>
          <t>New Zealand gas sale net proceeds</t>
        </is>
      </c>
      <c r="B4" s="6" t="n">
        <v>102969</v>
      </c>
      <c r="C4" s="6"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gypt insurance recovery (Details) - USD ($) $ in Thousands</t>
        </is>
      </c>
      <c r="B1" s="2" t="inlineStr">
        <is>
          <t>12 Months Ended</t>
        </is>
      </c>
    </row>
    <row r="2">
      <c r="B2" s="2" t="inlineStr">
        <is>
          <t>Dec. 31, 2024</t>
        </is>
      </c>
      <c r="C2" s="2" t="inlineStr">
        <is>
          <t>Dec. 31, 2023</t>
        </is>
      </c>
    </row>
    <row r="3">
      <c r="A3" s="3" t="inlineStr">
        <is>
          <t>Disclosure of analysis of insurance revenue [abstract]</t>
        </is>
      </c>
      <c r="B3" s="4" t="inlineStr">
        <is>
          <t xml:space="preserve"> </t>
        </is>
      </c>
      <c r="C3" s="4" t="inlineStr">
        <is>
          <t xml:space="preserve"> </t>
        </is>
      </c>
    </row>
    <row r="4">
      <c r="A4" s="4" t="inlineStr">
        <is>
          <t>Egypt insurance recovery</t>
        </is>
      </c>
      <c r="B4" s="6" t="n">
        <v>59065</v>
      </c>
      <c r="C4" s="6" t="n">
        <v>0</v>
      </c>
    </row>
    <row r="5">
      <c r="A5" s="4" t="inlineStr">
        <is>
          <t>Egypt insurance recovery attributable to Methanex</t>
        </is>
      </c>
      <c r="B5" s="6" t="n">
        <v>30000</v>
      </c>
      <c r="C5"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Owned Assets Right-of-use assets Total Net book value at December 31, 2024 $ 3,501,683 $ 695,826 $ 4,197,509 Net book value at December 31, 2023 $ 3,654,475 $ 757,293 $ 4,411,768 a) Owned assets: Buildings, plant Plants Under Construction 1 Ocean vessels Other TOTAL Cost at January 1, 2024 $ 4,880,207 $ 1,355,497 $ 240,723 $ 128,663 $ 6,605,090 Additions 97,439 123,881 2,013 1,807 225,140 Disposals and other (91,338) (8,266) (277) (550) (100,431) Transfers 1,471,112 (1,471,112) — — — Cost at December 31, 2024 6,357,420 — 242,459 129,920 6,729,799 Accumulated depreciation at January 1, 2024 2,794,702 — 61,390 94,523 2,950,615 Depreciation 236,398 — 11,829 2,090 250,317 Asset impairment charge (b) 124,788 — — — 124,788 Disposals and other (96,828) — — (776) (97,604) Accumulated depreciation at December 31, 2024 3,059,060 — 73,219 95,837 3,228,116 Net book value at December 31, 2024 $ 3,298,360 $ — $ 169,240 $ 34,083 $ 3,501,683 1 Geismar 3 completed its commercial performance tests and reached the use intended by management in 2024. As a result, it was transferred to Buildings, Plant Installations &amp; Machinery during the year. Included in the final cost of the Geismar 3 plant is $201 million (2023: $150 million) of capitalized interest and finance charges. Buildings, plant Plants under Ocean vessels Other TOTAL Cost at January 1, 2023 $ 5,000,999 $ 1,001,888 $ 240,867 $ 140,081 $ 6,383,835 Additions 174,058 353,609 253 4,153 532,073 Disposals and other (294,850) — (397) (15,571) (310,818) Cost at December 31, 2023 4,880,207 1,355,497 240,723 128,663 6,605,090 Accumulated depreciation at January 1, 2023 2,827,870 — 49,310 107,850 2,985,030 Depreciation 248,783 — 12,080 2,153 263,016 Disposals and other (281,951) — — (15,480) (297,431) Accumulated depreciation at December 31, 2023 2,794,702 — 61,390 94,523 2,950,615 Net book value at December 31, 2023 $ 2,085,505 $ 1,355,497 $ 179,333 $ 34,140 $ 3,654,475 Based on natural gas feedstock availability and the completion of Geismar 3, the Company has extended the useful lives of the Chile facilities and Geismar 1 and 2. The effect of these changes on actual and expected depreciation expense was as follows. 2024 2025 2026 2027 2028 Later (Decrease) increase in depreciation expense $ (9,691) $ (61,099) $ (10,193) $ (10,985) $ (13,363) $ 105,331 b) Asset impairment charge: The Company reviews the carrying value of long-lived assets for impairment whenever events or changes in circumstances indicate that the carrying amount may not be recoverable. The Company decided to restructure its New Zealand operations to a single plant operation in September 2024 due to a forecasted decline in New Zealand’s gas profile. The restructuring and shift to a one plant operation has been identified as an impairment indicator for the New Zealand cash generating unit ("New Zealand CGU") and the carrying value of the New Zealand CGU was tested for impairment during the year. The recoverable amount of the New Zealand CGU was based on fair value less costs of disposal, estimated using discounted cash flows. The model contains significant unobservable inputs and as a result is classified within Level 3 of the fair value hierarchy. Impairment was measured by comparing the carrying value of the New Zealand CGU to estimated fair value, discounted at a rate of 9%. There are two key variables that impact the Company’s estimates of future cash flows: (1) the methanol price and (2) the price and availability of natural gas feedstock. Methanol price estimates are based on supply and demand fundamentals and consideration is given to many factors, including, but not limited to, estimates of global industrial production rates, energy prices, changes in general economic conditions, future global methanol production capacity, industry operating rates and the global industry cost structure. The Company’s estimate of the price and availability of natural gas takes into consideration the current contracted terms, as well as factors that it believes are relevant to supply under these contracts and supplemental natural gas sources. Other assumptions included in the Company’s estimate of future cash flows include the estimated cost incurred to maintain the facilities, estimates of transportation costs and other variable costs incurred in producing methanol in each period. The values assigned to the key assumptions represent management's assessment of future trends and have been based on historical data from both external and internal sources. Based on the test performed, the Company recorded a non-cash before-tax asset impairment charge of $125 million ($90 million after-tax) in property, plant and equipment to write down the carrying value of the New Zealand CGU to its recoverable amount. The following table presents the Level 3 inputs and the sensitivities of the fair value less costs of disposal model to changes in these inputs: Sensitivities Valuation input Input value or range Change in input Resulting change in valuation Methanol price forecast $317 - $365 per MT +/- $25 per MT $+24/-27 million Natural gas availability Annual estimates based on third party forecasts +/-10% $+19/-21 million Discount rate (after-tax) 9% +/- 1% $+/-2 million The sensitivity has been prepared considering each variable independently. It is possible that the assumptions used in establishing fair value amounts will differ from future outcomes and the impact of such variations could be material. c) Right-of-use (leased) assets: Ocean vessels Terminals and tanks Other TOTAL Cost at January 1, 2024 $ 910,721 $ 332,441 $ 58,621 $ 1,301,783 Additions 40,055 46,029 4,721 90,805 Disposals and other (15,607) (11,921) (4,980) (32,508) Cost at December 31, 2024 935,169 366,549 58,362 1,360,080 Accumulated depreciation at January 1, 2024 314,324 196,303 33,863 544,490 Depreciation 107,690 38,011 6,364 152,065 Disposals and other (15,607) (11,743) (4,951) (32,301) Accumulated depreciation at December 31, 2024 406,407 222,571 35,276 664,254 Net book value at December 31, 2024 $ 528,762 $ 143,978 $ 23,086 $ 695,826 Ocean vessels Terminals and tanks Other TOTAL Cost at January 1, 2023 $ 846,977 $ 286,036 $ 68,701 $ 1,201,714 Additions 83,333 52,909 5,951 142,193 Disposals and other (19,589) (6,504) (16,031) (42,124) Cost at December 31, 2023 910,721 332,441 58,621 1,301,783 Accumulated depreciation at January 1, 2023 245,873 160,163 39,200 445,236 Depreciation 88,040 36,140 6,583 130,763 Disposals and other (19,589) — (11,920) (31,509) Accumulated depreciation at December 31, 2023 314,324 196,303 33,863 544,490 Net book value at December 31, 2023 $ 596,397 $ 136,138 $ 24,758 $ 757,29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Agreement to acquire OCI Global's methanol business (Details) - OCI Global Acquisition shares in Millions, $ in Millions</t>
        </is>
      </c>
      <c r="B1" s="2" t="inlineStr">
        <is>
          <t>Sep. 08, 2024 USD ($) shares</t>
        </is>
      </c>
    </row>
    <row r="2">
      <c r="A2" s="3" t="inlineStr">
        <is>
          <t>Disclosure of detailed information about business combination [line items]</t>
        </is>
      </c>
      <c r="B2" s="4" t="inlineStr">
        <is>
          <t xml:space="preserve"> </t>
        </is>
      </c>
    </row>
    <row r="3">
      <c r="A3" s="4" t="inlineStr">
        <is>
          <t>Cash transferred | $</t>
        </is>
      </c>
      <c r="B3" s="6" t="n">
        <v>1180</v>
      </c>
    </row>
    <row r="4">
      <c r="A4" s="4" t="inlineStr">
        <is>
          <t>Number of shares issued (in shares) | shares</t>
        </is>
      </c>
      <c r="B4" s="11" t="n">
        <v>9.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associate</t>
        </is>
      </c>
      <c r="B1" s="2" t="inlineStr">
        <is>
          <t>12 Months Ended</t>
        </is>
      </c>
    </row>
    <row r="2">
      <c r="B2" s="2" t="inlineStr">
        <is>
          <t>Dec. 31, 2024</t>
        </is>
      </c>
    </row>
    <row r="3">
      <c r="A3" s="3" t="inlineStr">
        <is>
          <t>Interests In Other Entities [Abstract]</t>
        </is>
      </c>
      <c r="B3" s="4" t="inlineStr">
        <is>
          <t xml:space="preserve"> </t>
        </is>
      </c>
    </row>
    <row r="4">
      <c r="A4" s="4" t="inlineStr">
        <is>
          <t>Investment in associate</t>
        </is>
      </c>
      <c r="B4" s="4" t="inlineStr">
        <is>
          <t>Investment in associate: a) The Company has a 63.1% equity interest in Atlas Methanol Company Unlimited ("Atlas"). Atlas owns a 1.8 million tonne per year methanol production facility in Trinidad and Tobago. In mid-September the Atlas facility was idled, as its legacy 20-year natural gas supply agreement expired. The Company accounts for its interest in Atlas using the equity method. Summarized financial information of Atlas (100% basis) is as follows: Consolidated statements of financial position as at Dec 31 Dec 31 Cash and cash equivalents $ 18,934 $ 126,392 Other current assets 1 49,803 189,062 Non-current assets 145,298 149,354 Current liabilities 1 (42,901) (157,835) Other long-term liabilities, including current maturities (10,376) (135,940) Net assets at 100% $ 160,758 $ 171,033 Net assets at 63.1% $ 101,438 $ 107,921 Long-term receivable from Atlas 1 — 76,328 Investment in associate $ 101,438 $ 184,249 Consolidated statements of income for the years ended December 31 2024 2023 Revenue 1 $ 344,892 $ 466,312 Cost of sales and depreciation and amortization (254,047) (289,705) Gas contract settlement — 75,000 Operating income 90,845 251,607 Finance costs, finance income and other expenses (5,739) (10,316) Income tax expense (b) (24,353) (83,659) Net earnings at 100% $ 60,753 $ 157,632 Earnings of associate at 63.1% $ 38,335 $ 99,466 Dividends received from associate $ 32,181 $ 112,318 Share capital reduction $ 12,643 $ — 1 Includes related party transactions between Atlas and the Company (see note 23). b) Atlas tax assessments: The Board of Inland Revenue of Trinidad and Tobago ("the BIR") has audited and issued assessments against Atlas in respect of the 2005 to 2018 financial years. All subsequent tax years remain open to assessment. The assessments relate to the pricing arrangements of certain long-term fixed-price sales contracts that commenced in 2005 and continued with affiliates through 2014 and with an unrelated third party through 2019. The long-term fixed-price sales contracts with affiliates were established as part of the formation of Atlas and management believes these were reflective of market considerations at that time. During the periods under assessment and continuing through 2014, approximately 50% of Atlas-produced methanol was sold under these fixed-price contracts. From late 2014 through 2019 fixed-price sales to an unrelated third party represented approximately 10% of Atlas produced methanol. Atlas had partial relief from corporation income tax until late July 2014. The Company believes it is impractical to disclose a reasonable estimate of the potential contingent liability due to the wide range of assumptions and interpretations implicit in the assessments. The Company has lodged objections to the assessments. No deposits have been required to lodge objections. Based on the merits of the cases and advice from legal counsel, the Company believes its position should be sustained, that Atlas has filed its tax returns and paid applicable taxes in compliance with Trinidadian tax law, and as such has not accrued for any amounts relating to these assessments. Contingencies inherently involve the exercise of significant judgment, and as such the outcomes of these assessments and the financial impact to the Company could be material. During the year, the Trinidad tax court issued a ruling in the Company's favour. At present the BIR is reviewing whether to proceed with an appeal and should it decide to proceed, the Company will continue to defend its position. The Company anticipates the resolution of this matter through the court systems to be lengthy and, at this time, cannot predict a date as to when this matter is expected to be ultimately res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assets</t>
        </is>
      </c>
      <c r="B4" s="4" t="inlineStr">
        <is>
          <t>Other assets: As at Dec 31 2024 Dec 31 2023 Cash flow hedges (note 19) $ 128,414 $ 121,108 Chile VAT receivable 15,834 17,824 Restricted cash for debt service and major maintenance of vessels (a) 14,305 15,772 Fair value of Egypt gas supply contract derivatives (note 19) 14,341 — Fair value of New Zealand gas supply contract derivatives (note 19) 8,713 20,402 Deposit for catalyst supply 6,274 — Investment in Carbon Recycling International 5,620 5,620 Defined benefit pension plans (note 21) 3,733 5,718 Other 16,855 15,416 Total other assets 214,089 201,860 Less current portion (b) (30,820) (3,893) $ 183,269 $ 197,967 a) Restricted cash The Company holds $14.3 million (2023 - $15.8 million) of restricted cash for the funding of debt service and major maintenance accounts. b) Current portion of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4</t>
        </is>
      </c>
    </row>
    <row r="3">
      <c r="A3" s="3" t="inlineStr">
        <is>
          <t>Financial Instruments [Abstract]</t>
        </is>
      </c>
      <c r="B3" s="4" t="inlineStr">
        <is>
          <t xml:space="preserve"> </t>
        </is>
      </c>
    </row>
    <row r="4">
      <c r="A4" s="4" t="inlineStr">
        <is>
          <t>Long-term debt</t>
        </is>
      </c>
      <c r="B4" s="4" t="inlineStr">
        <is>
          <t>Long-term debt: As at Dec 31 Dec 31 Unsecured notes (i) $300 million at 4.25% due December 1, 2024 $ — $ 299,283 (ii) $700 million at 5.125% due October 15, 2027 696,104 694,844 (iii) $700 million at 5.25% due December 15, 2029 696,395 695,824 (iv) $600 million at 6.25% due March 15, 2032 585,562 — (v) $300 million at 5.65% due December 1, 2044 295,820 295,709 2,273,881 1,985,660 Other limited recourse debt facilities (i) 5.58% due through June 30, 2031 49,450 56,637 (ii) 5.35% due through September 30, 2033 59,138 65,300 (iii) 5.21% due through September 15, 2036 32,466 34,204 141,054 156,141 Total long-term debt 1 2,414,935 2,141,801 Less current maturities 1 (13,727) (314,716) $ 2,401,208 $ 1,827,085 1 Long-term debt and current maturities are presented net of discounts and deferred financing fees of $28.3 million as at December 31, 2024 (2023 - $16.8 million). For the year ended December 31, 2024, non-cash accretion, on an effective interest basis, of deferred financing costs included in finance costs was $3.1 million (2023 - $2.6 million). The gross minimum principal payments for long-term debt in aggregate and for each of the five succeeding years are as follows: Other limited recourse debt facilities Unsecured Total 2025 $ 13,660 $ — $ 13,660 2026 13,796 — 13,796 2027 15,173 700,000 715,173 2028 16,026 — 16,026 2029 16,210 700,000 716,210 Thereafter 68,363 900,000 968,363 $ 143,228 $ 2,300,000 $ 2,443,228 During the year, the maturity date of the previously established $300 million revolving credit facility was renewed to April 2028 and an additional $200 million tranche was added which expires in April 2026, increasing the total amount available under the revolving credit facility as at December 31, 2024 to $500 million. The facilities are with a syndicate of highly rated financial institutions. The existing revolving credit facility was entered into with the following significant covenants and default provisions: i) the obligation to maintain a minimum interest coverage ratio of EBITDA to net interest expense greater than or equal to 2:1 calculated on a four-quarter trailing basis and a funded debt to total capitalization ratio of less than or equal to 60%, both calculated in accordance with definitions in the credit agreement that include adjustments to limited recourse subsidiaries, ii) a default if payment is accelerated by a creditor on any indebtedness of $50 million or more of the Company and its subsidiaries, except for limited recourse subsidiaries, and iii) a default if a default occurs that permits a creditor to demand repayment on any other indebtedness of $50 million or more of the Company and its subsidiaries, except for limited recourse subsidiaries. The revolving credit facility is partially secured by certain assets of the Company, and also includes other customary covenants including restrictions on the incurrence of additional indebtedness. To support the OCI Acquisition (Refer to note 27 - Agreement to acquire OCI Global's methanol business), the Company renewed its $500 million revolving credit facility by increasing the existing $300 million tranche to $400 million with a new five-year tenor, and the renewal of the $200 million tranche with a new three-year tenor, both from the closing date of the OCI Acquisition. Additionally, a term loan commitment of $650 million was added to partially finance the OCI Acquisition. The increase to a total availability of $600 million under the revolving credit facility and availability of the $650 million term loan commitment are subject to the closing of the OCI Acquisition. During the year ended December 31, 2024, the Company (through its wholly-owned US subsidiary, Methanex US Operations Inc.) also issued $600 million of senior unsecured notes bearing a coupon of 6.25% and due March 15, 2032. The $600 million senior unsecured notes are subject to a special mandatory redemption if either (1) the OCI Acquisition is not completed within the time period required by the related acquisition agreement, as it may be extended (but in no event later than May 31, 2026) or (2) Methanex publicly announces that it will not proceed with the OCI Acquisition for any reason, as further described in the terms of the notes. The Company also repaid $300 million of unsecured notes due December 1, 2024. In October, to support the OCI Acquisition, the Company successfully syndicated a 364-day bridge facility (“Bridge Facility”). As a result of the successful syndication of the $650 million term loan commitment and successful issuance of the $600 million senior unsecured notes, the commitment under the Bridge Facility was reduced to nil and the facility was terminated in November 2024. The covenants governing the Company’s and Methanex US Operations Inc.'s unsecured notes, which are specified in an indenture, apply to the Company, Methanex US Operations Inc. and its subsidiaries, excluding the Egypt entity and the Atlas joint venture entity, and include restrictions on liens, sale and lease-back transactions, a merger or consolidation with another corporation or sale of all or substantially all of the Company’s assets. The indentures also contain customary default provisions. Failure to comply with any of the covenants or default provisions of the long-term debt arrangements described above could result in a default under the applicable credit agreement that would allow the lenders to not fund future loan requests, accelerate the due date of the principal and accrued interest on any outstanding loans or restrict the payment of cash or other distributions. As at December 31, 2024, management believes the Company was in compliance with all covenants related to long-term deb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obligations</t>
        </is>
      </c>
      <c r="B1" s="2" t="inlineStr">
        <is>
          <t>12 Months Ended</t>
        </is>
      </c>
    </row>
    <row r="2">
      <c r="B2" s="2" t="inlineStr">
        <is>
          <t>Dec. 31, 2024</t>
        </is>
      </c>
    </row>
    <row r="3">
      <c r="A3" s="3" t="inlineStr">
        <is>
          <t>Disclosure of Leases [Abstract]</t>
        </is>
      </c>
      <c r="B3" s="4" t="inlineStr">
        <is>
          <t xml:space="preserve"> </t>
        </is>
      </c>
    </row>
    <row r="4">
      <c r="A4" s="4" t="inlineStr">
        <is>
          <t>Lease obligations</t>
        </is>
      </c>
      <c r="B4" s="4" t="inlineStr">
        <is>
          <t>Lease obligations: 2024 2023 Opening lease obligations $ 872,120 $ 870,163 Additions, net of disposals 90,486 123,187 Interest expense 54,560 53,418 Lease payments (195,807) (171,577) Effect of movements in exchange rates and other (3,154) (3,071) Lease obligations at December 31 818,205 872,120 Less: current portion (122,744) (120,731) Lease obligations - non current portion $ 695,461 $ 751,389 The Company incurs lease payments related to ocean vessels, terminal facilities, rail cars, vehicles and equipment, and office facilities. Leases are entered into and exited in coordination with specific business requirements which includes the assessment of the appropriate durations for the related leased assets. The following table presents the contractual undiscounted cash flows for lease obligations as at December 31, 2024: Lease Interest Lease obligations 2025 $ 168,554 $ 48,592 $ 119,962 2026 141,732 42,146 99,586 2027 122,035 35,975 86,060 2028 116,342 29,632 86,710 2029 109,387 23,138 86,249 Thereafter 422,555 82,917 339,638 $ 1,080,605 $ 262,400 $ 818,205 Variable lease payments and short-term and low value leases Certain leases contain non-lease components, excluded from the right-of-use asset and lease liability, related to operating charges for ocean vessels and terminal facilities. The total expense recognized in cost of sales relating to operating charges for 2024 was $90.9 million (2023 - $83.8 million). Short-term leases are leases with a lease term of twelve months or less while low-value leases are comprised of information technology and miscellaneous equipment. Such items recognized within cost of sales in 2024 were $0.4 million (2023 - $0.2 million). Extension options Some leases contain extension options exercisable by the Company. Where practicable, the Company seeks to include extension options in new leases to provide operational flexibility. The extension options held are exercisable only by the Company and not by the lessors. The Company assesses, at lease commencement, whether it is reasonably certain to exercise the extension options. The Company reassesses whether it is reasonably certain to exercise the options if there is a significant event or significant change in circumstances within its control. Total potential future lease payments not included in the lease liabilities should the Company exercise these extension options totals $56.5 million (2023 - $51.8 million). Lease liabilities recognized (discounted) Potential future lease payments not included in lease liabilities (undiscounted) Ocean-going vessels $ 602,537 $ 9,173 Terminals and tanks 183,138 36,741 Other 32,530 10,561 Total $ 818,205 $ 56,475 Leases not yet commenced As at December 31, 2024, the Company has entered into lease agreements for which the leases have not yet commenced. Total exposure to undiscounted future cash outflows not reflected in lease liabilities is $2.8 million (2023 - $68.7 million). The leases not yet commenced as at December 31, 2024 related to the addition of 1 new ocean vessel in 2025 with a 1-year term. The leases not yet commenced as at December 31, 2023 related to terminal agreements, railcar agreements, storage tank agreements and the addition of 1 new ocean vessel in 2024 with a 5-year term, replacing an existing ocean vessel lease that commenced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long-term liabilities</t>
        </is>
      </c>
      <c r="B4" s="4" t="inlineStr">
        <is>
          <t xml:space="preserve">Other long-term liabilities: As at Dec 31 Dec 31 Share-based compensation liability (note 14) $ 73,547 $ 74,107 Site restoration costs 38,048 32,596 Land mortgage 27,483 28,014 Defined benefit pension plans (note 21) 20,531 22,691 Cash flow hedges (note 19) 36,811 91,183 Other 882 1,319 197,302 249,910 Less current maturities (46,840) (94,992) $ 150,462 $ 154,918 Site restoration costs: The Company has accrued liabilities related to the decommissioning and reclamation of its methanol production sites and oil and gas properties. Because of uncertainties in estimating the amount and timing of the expenditures related to the sites, actual results could differ from the amounts estimated. As at December 31, 2024, the total undiscounted amount of estimated cash flows required to settle the liabilities was $64.1 million (2023 - $50.6 million). The movement in the provision during the year is explained as follows: 2024 2023 Balance at January 1 $ 32,596 $ 36,581 New or revised provisions 3,831 (5,573) Accretion expense 1,621 1,588 Balance at December 31 $ 38,048 $ 32,5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85</t>
        </is>
      </c>
    </row>
    <row r="5">
      <c r="A5" s="4" t="inlineStr">
        <is>
          <t>Auditor Name</t>
        </is>
      </c>
      <c r="B5" s="4" t="inlineStr">
        <is>
          <t>KPMG LLP</t>
        </is>
      </c>
    </row>
    <row r="6">
      <c r="A6" s="4" t="inlineStr">
        <is>
          <t>Auditor Location</t>
        </is>
      </c>
      <c r="B6" s="4" t="inlineStr">
        <is>
          <t>Vancouver, British Columbia,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t>
        </is>
      </c>
      <c r="B1" s="2" t="inlineStr">
        <is>
          <t>12 Months Ended</t>
        </is>
      </c>
    </row>
    <row r="2">
      <c r="B2" s="2" t="inlineStr">
        <is>
          <t>Dec. 31, 2024</t>
        </is>
      </c>
    </row>
    <row r="3">
      <c r="A3" s="3" t="inlineStr">
        <is>
          <t>Analysis of income and expense [abstract]</t>
        </is>
      </c>
      <c r="B3" s="4" t="inlineStr">
        <is>
          <t xml:space="preserve"> </t>
        </is>
      </c>
    </row>
    <row r="4">
      <c r="A4" s="4" t="inlineStr">
        <is>
          <t>Expenses</t>
        </is>
      </c>
      <c r="B4" s="4" t="inlineStr">
        <is>
          <t>Expenses: For the years ended December 31 2024 2023 Cost of sales $ 2,678,081 $ 2,797,794 Selling and distribution 583,357 552,693 Administrative expenses 133,672 109,415 Total expenses by function $ 3,395,110 $ 3,459,902 Cost of raw materials and purchased methanol 2,219,459 2,329,856 Ocean freight and other logistics 362,282 357,495 Employee expenses, including share-based compensation 251,149 243,542 Other expenses 176,517 137,179 Cost of sales and operating expenses 3,009,407 3,068,072 Depreciation and amortization 385,703 391,830 Total expenses by nature $ 3,395,110 $ 3,459,902 For the year ended December 31, 2024 we recorded a share-based compensation expense of $24.0 million (2023 - expense of $34.5 million), the majority of which is included in administrative expenses for the total expenses by function presentation above. Included in cost of sales is $344.9 million (2023 - $466.3 million) of cost of sales which are recognized as sales to Methanex in our Atlas equity investee’s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t>
        </is>
      </c>
      <c r="B1" s="2" t="inlineStr">
        <is>
          <t>12 Months Ended</t>
        </is>
      </c>
    </row>
    <row r="2">
      <c r="B2" s="2" t="inlineStr">
        <is>
          <t>Dec. 31, 2024</t>
        </is>
      </c>
    </row>
    <row r="3">
      <c r="A3" s="3" t="inlineStr">
        <is>
          <t>Borrowing costs [abstract]</t>
        </is>
      </c>
      <c r="B3" s="4" t="inlineStr">
        <is>
          <t xml:space="preserve"> </t>
        </is>
      </c>
    </row>
    <row r="4">
      <c r="A4" s="4" t="inlineStr">
        <is>
          <t>Finance costs</t>
        </is>
      </c>
      <c r="B4" s="4" t="inlineStr">
        <is>
          <t>Finance costs: For the years ended December 31 2024 2023 Finance costs before capitalized interest $ 183,699 $ 172,814 Less capitalized interest related to Geismar plant under construction (51,065) (55,448) Finance costs $ 132,634 $ 117,366 Finance costs are primarily comprised of interest on the unsecured notes, limited recourse debt facilities, finance lease obligations, amortization of deferred financing fees, and accretion expense associated with site restoration costs. Interest during construction projects is capitalized until the plant is substantially completed and ready for productive use. The Geismar 3 plant completed its commercial performance tests rates during the fourth quarter of 2024, and accordingly, we ceased capitalizing interest costs related to Geismar 3 from the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 xml:space="preserve">Net income per common share: Diluted net income per common share is calculated by considering the potential dilution that would occur if outstanding stock options and, under certain circumstances, tandem share appreciation rights ("TSARs") were exercised or converted to common shares. Outstanding TSARs may be settled in cash or common shares at the holder’s option and for purposes of calculating diluted net income per common share, the more dilutive of the cash-settled and equity-settled method is used, regardless of how the plan is accounted for. Accordingly, TSARs that are accounted for using the cash-settled method will require adjustments to the numerator if the equity-settled method is determined to have a dilutive effect on diluted net income per common share as compared to the cash-settled method. The equity-settled method was more dilutive for the year ended December 31, 2024, and an adjustment was required for the numerator and the denominator. The cash-settled method was more dilutive for the year ended December 31, 2023, and no adjustment was required for both the numerator and denominator. Stock options and, if calculated using the equity-settled method, TSARs are considered dilutive when the average market price of the Company’s common shares during the period disclosed exceeds the exercise price of the stock option or TSAR. For the year ended December 31, 2024 and 2023, stock options were dilutive, resulting in an adjustment to the denominator. For the year ended December 31, 2024, TSARs were dilutive, resulting in an adjustment to the denominator. For the year ended December 31, 2023, TSARs were not dilutive, resulting in no adjustment to the denominator. A reconciliation of the numerator used for the purposes of calculating diluted net income per common share is as follows: For the years ended December 31 2024 2023 Numerator for basic net income per common share $ 163,986 $ 174,140 Adjustment for the effect of TSARs: Cash-settled recovery included in net income 1,995 — Equity-settled expense (4,385) — Numerator for diluted net income per common share $ 161,596 $ 174,140 A reconciliation of the denominator used for the purposes of calculating diluted net income per common share is as follows: For the years ended December 31 2024 2023 Denominator for basic net income per common share 67,387,809 67,805,220 Effect of dilutive stock options 6,438 6,395 Effect of dilutive TSARS 165,813 — Denominator for diluted net income per common share 67,560,060 67,811,615 For the years ended December 31, 2024 and 2023, basic and diluted net income per common share attributable to Methanex shareholders were as follows: For the years ended December 31 2024 2023 Basic net income per common share $ 2.43 $ 2.57 Diluted net income per common share $ 2.39 $ 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compensation</t>
        </is>
      </c>
      <c r="B4" s="4" t="inlineStr">
        <is>
          <t>Share-based compensation: The Company provides share-based compensation to its directors and certain employees through grants of stock options, TSARs, SARs and deferred, restricted or performance share units. As at December 31, 2024, the Company had 4,211,772 common shares reserved for future grants of stock options and tandem share appreciation rights under the Company’s stock option plan. a) Share appreciation rights and tandem share appreciation rights: All SARs and TSARs granted have a maximum term of seven years with one-third vesting each year from the date of grant. SARs and TSARs units outstanding at December 31, 2024 and 2023 are as follows: SARs TSARs Number of Exercise Number of Exercise Outstanding at December 31, 2022 407,687 $ 44.67 2,188,359 $ 42.68 Granted 51,160 50.49 169,190 50.49 Exercised (50,715) 33.85 (336,535) 31.88 Cancelled (5,600) 53.69 (13,544) 51.36 Outstanding at December 31, 2023 402,532 $ 46.65 2,007,470 $ 45.10 Granted 83,840 43.13 255,540 42.58 Exercised (30,557) 37.10 (185,957) 33.49 Cancelled (2,421) 51.94 (20,893) 50.74 Expired (87,120) 50.15 (236,062) 50.17 Outstanding at December 31, 2024 366,274 $ 45.77 1,820,098 $ 45.21 Information regarding the SARs and TSARs outstanding as at December 31, 2024 is as follows: Units outstanding at December 31, 2024 Units exercisable at December 31, 2024 Range of exercise prices Weighted average Number Weighted Number Weighted SARs $29.27 to $38.79 2.53 90,318 $ 32.73 90,318 $ 32.73 $42.34 to $50.49 5.53 161,896 46.32 34,360 49.41 $54.65 to $78.59 0.40 114,060 55.33 114,060 55.33 3.19 366,274 $ 45.77 238,738 $ 45.93 TSARs $29.27 to $38.79 2.59 606,205 $ 33.30 606,205 $ 33.30 $42.34 to $50.49 5.18 666,483 46.77 221,562 48.97 $54.65 to $78.59 0.66 547,410 56.50 547,410 56.50 2.96 1,820,098 $ 45.21 1,375,177 $ 45.06 The fair value of each outstanding SARs and TSARs grant was estimated on December 31, 2024 and 2023 using the Black-Scholes option pricing model with the following weighted average assumptions: 2024 2023 Risk-free interest rate 4.2% 4.5% Expected dividend yield 1.5% 1.6% Expected life of SARs and TSARs (years) 1.5 1.4 Expected volatility 35% 38% Expected forfeitures 0% 0% Weighted average fair value (USD per unit) $ 12.16 $ 10.75 Compensation expense for SARs and TSARs is measured based on their fair value and is recognized over the vesting period. Changes in fair value each period are recognized in net income for the proportion of the service that has been rendered at each reporting date. The fair value as at December 31, 2024 was $28.1 million compared with the recorded liability of $25.3 million. The difference between the fair value and the recorded liability of $2.8 million will be recognized over the weighted average remaining vesting period of approximately 1.5 years. For the year ended December 31, 2024, compensation expense related to SARs and TSARs included an expense in cost of sales and operating expenses of $3.9 million (2023 - expense of $10.5 million). This included a recovery of $1.8 million (2023 - expense of $6.6 million) related to the effect of the change in the Company’s share price. b) Deferred, restricted and performance share units (old plan and new plan): Deferred, restricted and performance share units (old plan and new plan) outstanding as at December 31, 2024 and 2023 are as follows: Number of Number of Number of Outstanding at December 31, 2022 155,761 340,929 744,887 Granted 18,417 104,980 179,340 Performance factor impact on redemption 1 — — 143,065 Granted in lieu of dividends 2,484 5,267 10,411 Redeemed (18,962) (131,398) (435,035) Cancelled — (8,924) (11,546) Outstanding at December 31, 2023 157,700 310,854 631,122 Granted 28,159 134,080 234,430 Performance factor impact on redemption 1 — — 47,473 Granted in lieu of dividends 2,827 5,468 10,113 Redeemed (33,892) (118,135) (297,331) Cancelled — (16,912) (24,305) Outstanding at December 31, 2024 154,794 315,355 601,502 1 The number of performance share units that ultimately vest are determined by performance factors as described below. The performance factors impact relates to performance share units redeemed in the quarter ended March 31, 2024 and the quarter ended March 31, 2023. Performance share units are redeemable for cash based on the market value of the Company's common shares and are non-dilutive to shareholders. Units vest over three years and include two equally weighted performance factors: (i) relative total shareholder return of Methanex shares versus a specific market index (the market performance factor) and (ii) three year average modified return on capital employed (the non-market performance factor). The market performance factor is measured by the Company at the grant date and reporting date using a Monte-Carlo simulation model to determine fair value. The non-market performance factor reflects management's best estimate to determine the expected number of units to vest. Based on these performance factors the performance share unit payout will range between 0% to 200%. Compensation expense for deferred, restricted and performance share units is measured at fair value based on the market value of the Company’s common shares and is recognized over the vesting period. Changes in fair value are recognized in net income for the proportion of the service that has been rendered at each reporting date. The fair value of deferred, restricted and performance share units at December 31, 2024 was $60.5 million compared with the recorded liability of $48.5 million. The difference between the fair value and the recorded liability of $12.0 million will be recognized over the weighted average remaining vesting period of approximately 1.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4</t>
        </is>
      </c>
    </row>
    <row r="3">
      <c r="A3" s="3" t="inlineStr">
        <is>
          <t>Operating Segments [Abstract]</t>
        </is>
      </c>
      <c r="B3" s="4" t="inlineStr">
        <is>
          <t xml:space="preserve"> </t>
        </is>
      </c>
    </row>
    <row r="4">
      <c r="A4" s="4" t="inlineStr">
        <is>
          <t>Segmented information</t>
        </is>
      </c>
      <c r="B4" s="4" t="inlineStr">
        <is>
          <t>Segmented information: The Company’s operations consist of the production and sale of methanol, which constitutes a single operating segment. During the years ended December 31, 2024 and 2023, revenues attributed to geographic regions, based on the location of customers, were as follows: Revenue China Europe United States South America South Korea Other Asia Canada TOTAL 2024 $ 828,531 $ 841,546 $ 502,134 $ 478,752 $ 482,645 $ 401,830 $ 184,391 $ 3,719,829 22 % 23 % 13 % 13 % 13 % 11 % 5 % 100 % 2023 $ 1,042,723 $ 722,578 $ 574,951 $ 428,617 $ 391,821 $ 387,373 $ 175,412 $ 3,723,475 28 % 19 % 15 % 12 % 11 % 10 % 5 % 100 % As at December 31, 2024 and 2023, the net book value of property, plant and equipment by geographic region, and the Company's shipping business, was as follows: Property, plant and equipment 1 United Egypt New Canada Chile Trinidad Waterfront Shipping Other TOTAL December 31, 2024 $ 2,582,900 $ 482,764 $ 83,880 $ 161,870 $ 114,327 $ 42,282 $ 698,003 $ 31,483 $ 4,197,509 December 31, 2023 $ 2,537,515 $ 520,497 $ 232,831 $ 157,483 $ 113,789 $ 43,835 $ 775,729 $ 30,089 $ 4,411,768 1 Includes right-of-use (leased)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and other taxes</t>
        </is>
      </c>
      <c r="B1" s="2" t="inlineStr">
        <is>
          <t>12 Months Ended</t>
        </is>
      </c>
    </row>
    <row r="2">
      <c r="B2" s="2" t="inlineStr">
        <is>
          <t>Dec. 31, 2024</t>
        </is>
      </c>
    </row>
    <row r="3">
      <c r="A3" s="3" t="inlineStr">
        <is>
          <t>Income Taxes [Abstract]</t>
        </is>
      </c>
      <c r="B3" s="4" t="inlineStr">
        <is>
          <t xml:space="preserve"> </t>
        </is>
      </c>
    </row>
    <row r="4">
      <c r="A4" s="4" t="inlineStr">
        <is>
          <t>Income and other taxes</t>
        </is>
      </c>
      <c r="B4" s="4" t="inlineStr">
        <is>
          <t>Income and other taxes: a) Income tax (expense) recovery: For the years ended December 31 2024 2023 Current tax (expense) recovery: Current period before undernoted items $ (74,169) $ (64,679) Adjustments to prior years including resolution for certain outstanding audits 43 14,755 (74,126) (49,924) Deferred tax recovery (expense): Origination and reversal of temporary differences 52,396 46,982 Adjustments to prior years including resolution for certain outstanding audits (383) 6,904 Changes in tax rates 34 (5,828) Impact of foreign exchange and other (7,762) 377 44,285 48,435 Total income tax expense $ (29,841) $ (1,489) b) Reconciliation of the effective tax rate: The Company operates in several tax jurisdictions and therefore its income is subject to various rates of taxation. Income tax expense differs from the amounts that would be obtained by applying the Canadian statutory income tax rate to net income before income taxes as follows: For the years ended December 31 2024 2023 Income before income taxes $ 280,086 $ 285,611 Deduct earnings of associate (38,335) (99,466) 241,751 186,145 Canadian statutory tax rate 24.5 % 24.5 % Income tax expense calculated at Canadian statutory tax rate (59,229) (45,606) Decrease (increase) in income tax expense resulting from: Impact of income and losses taxed in foreign jurisdictions 14,268 27,260 Utilization of unrecognized loss carryforwards and temporary differences 6,482 7,381 Impact of tax rate changes 34 (5,828) Impact of foreign exchange 1,650 5,287 Other business taxes 2,791 (13,943) Impact of items not taxable for tax purposes 4,555 2,373 Adjustments to prior years including resolution for certain outstanding audits (340) 21,658 Other (52) (71) Total income tax expense $ (29,841) $ (1,489) c) Net deferred income tax assets and liabilities: (i) The tax effect of temporary differences that give rise to deferred income tax liabilities and deferred income tax assets is as follows: As at Dec 31, 2024 Dec 31, 2023 Net Deferred tax assets Deferred tax liabilities Net Deferred tax assets Deferred tax liabilities Property, plant and equipment (owned) $ (325,338) $ (162,036) $ (163,302) $ (363,644) $ (189,646) $ (173,998) Right-of-use assets (35,757) (25,816) (9,941) (35,883) (28,299) (7,584) Repatriation taxes (119,281) (30) (119,251) (109,186) (7) (109,179) Other (26,241) (11,267) (14,974) (31,630) (9,259) (22,371) (506,617) (199,149) (307,468) (540,343) (227,212) (313,131) Non-capital loss carryforwards 357,670 346,150 11,520 358,774 321,602 37,172 Lease obligations 48,706 35,740 12,966 48,633 37,854 10,779 Share-based compensation 24,567 8,185 16,382 16,391 651 15,740 Other 40,652 13,165 27,487 50,955 19,355 31,600 471,595 403,240 68,355 474,753 379,462 95,291 Net deferred income tax assets (liabilities) $ (35,022) $ 204,091 $ (239,113) $ (65,590) $ 152,250 $ (217,840) As at December 31, 2024, deferred income tax assets have been recognized in respect of non-capital loss carryforwards generated in the United States. These loss carryforwards expire as follows: Dec 31 2024 Gross amount Tax effect Expire Losses generated in 2015 (expires 2035) $ 282,437 $ 62,136 Losses generated in 2016 (expires 2036) 432,581 95,168 Losses generated in 2017 (expires 2037) 234,941 51,687 949,959 208,991 No expiry Losses generated in 2019 255,244 56,154 Losses generated in 2020 121,321 26,691 Losses generated in 2023 23,721 5,219 Losses generated in 2024 6,636 1,460 Total non-capital loss carryforwards $ 1,356,881 $ 298,515 Losses generated in the United States on or after January 1, 2018 may be carried forward indefinitely against future taxable income. Tax losses generated before December 31, 2017 may be carried forward for a 20 year period. As at December 31, 2024 the Company had $170 million (2023 - $201 million) of deductible temporary differences in the United States that have not been recognized. As at December 31, 2024, deferred income tax assets have been recognized in respect of non-capital loss carryforwards generated in Trinidad. The loss carryforwards total $107 million (2023 - $82 million), which result in a deferred income tax asset of $38 million (2023 - $29 million). The losses generated in Trinidad may be carried forward indefinitely against future taxable income. As at December 31, 2024, deferred income tax assets have been recognized in respect of non-capital loss carryforwards generated in New Zealand. The loss carryforwards total $36 million (2023 - $25 million), which result in a deferred income tax asset of $10 million (2023 - $7 million). The losses generated in New Zealand may be carried forward indefinitely against future taxable income. As at December 31, 2024, deferred income tax assets have been recognized in respect of non-capital loss carryforwards generated in Canada. The loss carryforwards total $47 million (2023 - $123 million), which result in a deferred income tax asset of $12 million (2023 - $30 million). The losses were generated in 2020 and can be carried forward 20 years against future taxable income. (ii) Analysis of the change in deferred income tax assets and liabilities: 2024 2023 Net Deferred tax assets Deferred tax liabilities Net Deferred tax assets Deferred tax liabilities Balance, January 1 $ (65,590) $ 152,250 $ (217,840) $ (180,643) $ 46,353 $ (226,996) Deferred income tax recovery (expense) included in net income 44,285 65,244 (20,959) 48,435 40,159 8,276 Deferred income tax recovery (expense) included in other comprehensive income (14,096) (13,403) (693) 66,636 65,738 898 Other 379 — 379 (17) — (17) Balance, December 31 $ (35,022) $ 204,091 $ (239,113) $ (65,590) $ 152,250 $ (217,840) International Tax Reform — Pillar Two Rul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Cash Flow Statement [Abstract]</t>
        </is>
      </c>
      <c r="B3" s="4" t="inlineStr">
        <is>
          <t xml:space="preserve"> </t>
        </is>
      </c>
    </row>
    <row r="4">
      <c r="A4" s="4" t="inlineStr">
        <is>
          <t>Supplemental cash flow information</t>
        </is>
      </c>
      <c r="B4" s="4" t="inlineStr">
        <is>
          <t xml:space="preserve">Supplemental cash flow information: a) Changes in non-cash working capital: Changes in non-cash working capital for the years ended December 31, 2024 and 2023 were as follows: For the years ended December 31 2024 2023 Changes in non-cash working capital: Trade and other receivables $ 60,279 $ (32,690) Inventories (26,689) 12,997 Prepaid expenses (3,266) (19,439) Trade, other payables and accrued liabilities (225,562) (17,333) (195,238) (56,465) Adjustments for items not having a cash effect and working capital changes relating to taxes and interest paid and interest received (10,790) 6,027 Changes in non-cash working capital having a cash effect $ (206,028) $ (50,438) These changes relate to the following activities: Operating $ (123,655) $ (59,058) Financing (67,737) 68,750 Investing (14,636) (60,130) Changes in non-cash working capital $ (206,028) $ (50,438) b) Reconciliation of movements in liabilities to cash flows arising from financing activities: Long term debt Lease obligations (note 9) Balance at December 31, 2023 $ 2,141,801 $ 872,120 Changes from financing cash flows Repayment of long-term debt and financing fees (322,378) — Net proceeds on issue of long-term debt 585,393 — Payment of lease obligations — (141,247) Total changes from financing cash flows 263,015 (141,247) Liability-related other changes Finance costs 10,119 — New lease obligations — 89,349 Other — (2,017) Total liability-related other changes 10,119 87,332 Balance at December 31, 2024 $ 2,414,935 $ 818,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disclosures</t>
        </is>
      </c>
      <c r="B1" s="2" t="inlineStr">
        <is>
          <t>12 Months Ended</t>
        </is>
      </c>
    </row>
    <row r="2">
      <c r="B2" s="2" t="inlineStr">
        <is>
          <t>Dec. 31, 2024</t>
        </is>
      </c>
    </row>
    <row r="3">
      <c r="A3" s="3" t="inlineStr">
        <is>
          <t>Liquidity And Capitalization [Abstract]</t>
        </is>
      </c>
      <c r="B3" s="4" t="inlineStr">
        <is>
          <t xml:space="preserve"> </t>
        </is>
      </c>
    </row>
    <row r="4">
      <c r="A4" s="4" t="inlineStr">
        <is>
          <t>Capital disclosures</t>
        </is>
      </c>
      <c r="B4" s="4" t="inlineStr">
        <is>
          <t>Capital disclosures: The Company’s objective in managing liquidity and capital is to safeguard the Company’s ability to continue as a going concern and to provide financial capacity and flexibility to meet its strategic objectives, with a focus on cash preservation and liquidity. As at Dec 31 Dec 31 Liquidity: Cash and cash equivalents $ 891,910 $ 458,015 Undrawn credit facility 500,000 300,000 Total liquidity $ 1,391,910 $ 758,015 Capitalization: Unsecured notes, including current portion 2,273,881 1,985,660 Other limited recourse debt facilities, including current portion 141,054 156,141 Total debt 2,414,935 2,141,801 Non-controlling interests 287,707 242,090 Shareholders’ equity 2,093,559 1,930,927 Total capitalization $ 4,796,201 $ 4,314,818 Total debt to capitalization 1 50% 50% Net debt to capitalization 2 39% 44% 1 Total debt (including Other limited recourse debt facilities) divided by total capitalization. 2 Total debt (including Other limited recourse debt facilities) less cash and cash equivalents divided by total capitalization less cash and cash equivalents. The Company manages its liquidity and capital structure and makes adjustments to it in light of changes to economic conditions, the underlying risks inherent in its operations and capital requirements to maintain and grow its operations. The strategies employed by the Company may include the issue or repayment of general corporate debt, the issue of project debt, private placements by limited recourse subsidiaries, the issue of equity, the payment of dividends and the repurchase of shares. The Company is not subject to any statutory capital requirements and has no commitments to sell or otherwise issue common shares except pursuant to outstanding employee stock options. During the year, the $300 million revolving credit facility was renewed to April 2028 and an additional $200 million tranche was added which expires in April 2026, increasing the total amount available under the revolving credit facility to $500 million. To support the OCI Acquisition (Refer to note 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Financial instruments: Financial instruments are either measured at amortized cost or fair value. In the normal course of business, the Company's assets, liabilities and forecasted transactions, as reported in U.S. dollars, are impacted by various market risks including, but not limited to, natural gas prices and currency exchange rates. The time frame and manner in which the Company manages those risks varies for each item based on the Company's assessment of the risk and the available alternatives for mitigating risks. The Company uses derivatives as part of its risk management program to mitigate variability associated with changing market values. Changes in the fair value of derivative financial instruments are recorded in earnings unless the instruments are designated as cash flow hedges, in which case the changes in fair value are recorded in other comprehensive income and are reclassified to profit or loss or accumulated other comprehensive income when the underlying hedged transaction is recognized in earnings or inventory. The Company designates as cash flow hedges certain derivative financial instruments to hedge its risk exposure to fluctuations in natural gas prices and to hedge its risk exposure to fluctuations on certain foreign-currency-denominated transactions. The following table provides the carrying value of each category of financial assets and liabilities and the related balance sheet item: As at Dec 31 Dec 31 Financial assets: Financial assets measured at fair value: Derivative instruments designated as cash flow hedges 1 $ 128,414 $ 121,108 Fair value of Egypt gas supply contract derivative 2 14,341 20,402 Fair value of New Zealand gas supply contract derivative 3 8,713 — Financial assets not measured at fair value: Cash and cash equivalents 891,910 458,015 Trade and other receivables, excluding tax receivable 454,278 514,739 Restricted cash included in other assets 14,305 15,772 Total financial assets 4 $ 1,511,961 $ 1,130,036 Financial liabilities: Financial liabilities measured at fair value: Derivative instruments designated as cash flow hedges 1 $ 36,811 $ 91,653 Financial liabilities not measured at fair value: Trade, other payables and accrued liabilities, excluding tax payable 429,737 672,237 Lease obligations, including current portion 818,205 872,120 Long-term debt, including current portion 2,414,935 2,141,801 Land mortgage 27,483 28,014 Total financial liabilities $ 3,727,171 $ 3,805,825 1 The Geismar natural gas hedges and euro foreign currency hedges designated as cash flow hedges are measured at fair value based on industry accepted valuation models and inputs obtained from active markets. 2 The Egypt natural gas supply contract is measured at fair value using a Monte-Carlo model classified within Level 3 of the fair value hierarchy. 3 The New Zealand natural gas supply contract is measured at fair value using an economic model classified within Level 3 of the fair value hierarchy. 4 The carrying amount of the financial assets represents the maximum exposure to credit risk at the respective reporting periods. As at December 31, 2024, all of the financial instruments were recorded on the consolidated statements of financial position at amortized cost with the exception of derivative financial instruments, which were recorded at fair value unless exempted. The fair value of derivative instruments is determined based on industry-accepted valuation models using market observable inputs and are classified within Level 2 of the fair value hierarchy and those using significant unobservable inputs classified as Level 3. The fair value of all of the Company's derivative contracts as presented in the consolidated statements of financial position are determined based on present values and the discount rates used are adjusted for credit risk. The effective portion of the changes in fair value of derivative financial instruments designated as cash flow hedges is recorded in other comprehensive income. The spot element of forward contracts in the hedging relationships is recorded in other comprehensive income as the change in fair value of cash flow hedges. The change in the fair value of the forward element of forward contracts is recorded in other comprehensive income as the forward element excluded from the hedging relationships. Once a commodity hedge settles, the amount realized during the period and not recognized immediately in the statement of income is reclassified from accumulated other comprehensive income (equity) to inventory and ultimately through cost of goods sold. Foreign currency hedges settled, are realized during the period directly to the statement of income reclassified from the statement of other comprehensive income. Until settled, the fair value of Level 2 derivative financial instruments will fluctuate based on changes in commodity prices or foreign currency exchange rates and the fair value of Level 3 derivative financial instruments will fluctuate based on changes in the observable and unobservable valuation model inputs. North American natural gas forward contracts The Company manages its exposure to changes in natural gas prices for a portion of its North American natural gas requirements by executing a number of fixed price forward contracts: both financial and physical. The Company has entered into forward contracts designated as cash flow hedges to manage its exposure to changes in natural gas prices for Geismar. Natural gas is fungible across the Geismar plants. Other costs incurred to transport natural gas from the contracted delivery point, Henry Hub, to the relevant production facility represent an insignificant portion of the overall underlying risk and are recognized as incurred outside of the hedging relationship. During the year ended December 31, 2024, the Company reclassified $11.7 million (2023 - nil) from other comprehensive income to cost of sales and operating expenses within the statement of income on discontinuation of the hedging relationship for certain gas forward contracts where the hedged future cash flows were no longer highly probable to occur. As at Dec 31 Dec 31 Maturities 2025-2032 2024-2032 Notional quantity 1 310,520 347,190 Notional quantity per day, annualized 1 50 - 210 50 - 170 Notional amount $ 1,048,973 $ 1,183,319 Net fair value $ 89,632 $ 29,925 1 In thousands of Million British Thermal Units (MMBtu) Information regarding the gross amounts of the Company's natural gas forward contracts designated as cash flow hedges in the audited consolidated statements of financial position is as follows: As at Dec 31 Dec 31 Other current assets $ 25,760 $ 470 Other non-current assets 100,683 120,638 Other current liabilities (14,708) (60,532) Other long-term liabilities (22,103) (30,651) Net fair value $ 89,632 $ 29,925 For the year ended December 31, 2024, the Company reclassified a loss of $76.0 million (2023 - loss of $22.5 million) for natural gas hedge settlements from accumulated other comprehensive income. Realized gains and losses related to settlements of natural gas hedges are presented separately within the Consolidated Statement of Changes in Equity. Euro forward exchange contracts The Company manages its foreign currency exposure to euro denominated sales by executing a number of forward contracts which it has designated as cash flow hedges for its highly probable forecast euro collections. The Company has elected to designate the spot element of the forward contracts as cash flow hedges. The forward element of the forward contracts are excluded from the designation and only the spot element is considered for the purpose of assessing effectiveness and measuring ineffectiveness. The excluded forward element of the swap contracts will be accounted for as a cost of hedging (transaction cost) to be recognized in profit or loss over the term of the hedging relationships. Ineffectiveness may arise in the hedging relationship due to changes in the timing of the anticipated transactions and/or due to changes in credit risk of the hedging instrument not replicated in the hedged item. No hedge ineffectiveness has been recognized in 2024 or 2023. As at December 31, 2024, the Company had outstanding forward exchange contracts designated as cash flow hedges to sell a notional amount of 29.7 million euros (2023 - 12.2 million euros). The euro contracts had a positive fair value of $2.0 million included in Other current assets (2023 - negative fair value of $0.5 million included in Other current liabilities). For the year ended December 31, 2024, the Company reclassified a gain of $3.6 million (2023 - loss of $3.1 million) for foreign currency hedge settlements from other comprehensive income. Changes in cash flow hedges and excluded forward element Information regarding the impact of changes in cash flow hedges and cost of hedging reserve in the consolidated statement of comprehensive income is as follows: For the years ended December 31 2024 2023 Change in fair value of cash flow hedges $ 187,921 $ (276,619) Forward element excluded from hedging relationships (211,132) (33,837) $ (23,211) $ (310,456) Fair value - Level 2 instruments The table below shows the nominal cash outflows for derivative hedging instruments including natural gas forward contracts and forward exchange contracts, excluding credit risk adjustments, based upon contracted settlement dates. The amounts reflect the maturity profile of the hedging instruments and are subject to change based on the prevailing market rate at each of the future settlement dates. Financial asset derivative positions, if any, are held with investment-grade counterparties and therefore the settlement day risk exposure is considered to be negligible. As at Dec 31 Dec 31 Within one year $ 15,038 $ 65,034 1-3 years 5,808 17,771 3-5 years 4,330 5,537 More than 5 years 20,459 11,378 $ 45,635 $ 99,720 The fair value of the Company’s derivative financial instruments as disclosed above are determined based on Bloomberg quoted market prices, which are adjusted for credit risk. The Company is exposed to credit-related losses in the event of non-performance by counterparties to derivative financial instruments but does not expect any counterparties to fail to meet their obligations. The Company deals with only highly rated investment-grade counterparties. The Company is exposed to credit risk when there is a positive fair value of derivative financial instruments at a reporting date. The maximum amount that would be at risk if the counterparties to derivative financial instruments with positive fair values failed completely to perform under the contracts was $128.4 million as at December 31, 2024 (2023 - $121.1 million). The carrying values of the Company’s financial instruments approximate their fair values, except as follows: As at December 31, 2024 December 31, 2023 Carrying value Fair value Carrying value Fair value Long-term debt excluding deferred financing fees $ 2,437,286 $ 2,348,705 $ 2,156,534 $ 2,063,661 Long-term debt consists of limited recourse debt facilities and unsecured notes. There is no publicly traded market for the limited recourse debt facilities. The fair value of the limited recourse debt facilities as disclosed on a recurring basis and categorized as Level 2 within the fair value hierarchy is estimated by reference to current market rates as at the reporting date. The fair value of the unsecured notes disclosed on a recurring basis and also categorized as Level 2 within the fair value hierarchy is estimated using quoted prices and yields as at the reporting date. The fair value of the Company’s long term debt will fluctuate until maturity. Fair value - Level 3 instrument - Egyptian natural gas supply contract The Company holds a long-term natural gas supply contract expiring in 2035 with the Egyptian Natural Gas Holding Company ("EGAS"), a State-Owned enterprise in Egypt. The natural gas supply contract includes a base fixed price plus a premium based on the realized price of methanol for the full volume of natural gas to supply the plant through 2035. As a result of the amendment in 2022, the contract is being treated as a derivative measured at fair value. There is no observable, liquid spot market or forward curve for natural gas in Egypt. In addition, there are limited observable prices for natural gas in Egypt as all natural gas purchases and sales are controlled by the government and the observed prices differ based on the produced output or usage. Due to the absence of an observable market price for an equivalent or similar contract to measure fair value, the contract's fair value is estimated using a Monte-Carlo model. The Monte-Carlo model includes significant unobservable inputs and as a result is classified within Level 3 of the fair value hierarchy. We consider market participant assumptions in establishing the model inputs and determining fair value, including adjusting the base fixed price and methanol based premium at the valuation date to consider estimates of inflation since contract inception. At December 31, 2024 the fair value of the derivative associated with the remaining term of the natural gas supply contract is $14.3 million (2023 - $20.4 million ) recorded in Other assets. Changes in fair value of the contract are recognized in Finance income and other expenses. The table presents the Level 3 inputs and the sensitivities of the Monte-Carlo model valuation to changes in these inputs: Sensitivities Valuation input Input value or range Change in input Resulting change in valuation Methanol price volatility (before impact of mean reversion) 35% +/- 5% $+/-6 million Methanol price forecast $360 - $430 per MT +/- $25 per MT $-4/+5 million Discount rate 7.5% +/- 1% $+/-1 million It is possible that the assumptions used in establishing fair value amounts will differ from future outcomes and the impact of such variations could be material. Fair value - Level 3 instrument - New Zealand natural gas supply contract The Company holds a long-term natural gas supply contract expiring in 2029 with OMV New Zealand ("OMV"), one of the largest gas suppliers in New Zealand. The natural gas supply contract includes a base fixed price plus a premium based on the realized price of methanol. During 2024, the Company entered into short-term commercial arrangements to provide its contracted natural gas into the New Zealand electricity market (Refer to note 25 - New Zealand gas sale proceeds). The on-sale of natural gas has impacted the accounting assessment for the contract whereby it is now considered a derivative to be measured at fair value. The New Zealand wholesale gas market is relatively small and concentrated as there are a limited number of suppliers and consumers. There is a limited observable, liquid spot market and no forward curve for natural gas in New Zealand. The gas trading platform used to facilitate short-term balance in the gas market trades inconsequential volumes relative to the scope of the Company’s gas consumption and the overall gas market. The Company does not believe transactions on this platform take place with sufficient frequency and volume to provide pricing information. Due to the absence of an observable market price for an equivalent or similar contract to measure fair value, we have estimated fair value using an economic model. The model includes significant unobservable inputs and as a result is classified within Level 3 of the fair value hierarchy. We have considered market participant assumptions in establishing the model inputs and determining fair value, including potential sharing mechanisms for gas on-sales to consider the change in the local market gas supply and demand dynamics since contract inception. At December 31, 2024 the fair value associated with the remaining term of the natural gas supply contract including consideration of on-sales is $8.7 million recorded in Other non-current assets. Changes in fair value of the contract are recognized in Finance income and other expenses. The table presents the Level 3 inputs and the sensitivities of the economic model valuation to changes in these inputs: Sensitivities Valuation input Input value or range Change in input Resulting change in valuation New Zealand forward electricity pricing $65 - $235 NZD$/MWH +/- $50 NZD/MWH $-/+ 0.3 million Methanol price forecast $300 - $360 per MT +/- $25 per MT $-/+0.3 million Natural gas availability Annual estimates based on third party forecasts +/-10% $+/- 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Instruments [Abstract]</t>
        </is>
      </c>
      <c r="B3" s="4" t="inlineStr">
        <is>
          <t xml:space="preserve"> </t>
        </is>
      </c>
    </row>
    <row r="4">
      <c r="A4" s="4" t="inlineStr">
        <is>
          <t>Financial risk management</t>
        </is>
      </c>
      <c r="B4" s="4" t="inlineStr">
        <is>
          <t>Financial risk management: a) Market risks: The Company’s operations consist of the production and sale of methanol. Market fluctuations may result in significant cash flow and profit volatility risk for the Company. Its worldwide operating business as well as its investment and financing activities are affected by changes in methanol and natural gas prices and interest and foreign exchange rates. The Company seeks to manage and control these risks primarily through its regular operating and financing activities and uses derivative instruments to hedge these risks when deemed appropriate. This is not an exhaustive list of all risks, nor will the risk management strategies eliminate these risks. Methanol price risk The methanol industry is a highly competitive commodity industry and methanol prices fluctuate based on supply and demand fundamentals and other factors. The profitability of the Company is directly related to the market price of methanol. A decline in the market price of methanol could negatively impact the Company's future operations. The Company does not hedge its methanol sales through derivative contracts. The Company manages its methanol price risk, to a certain degree, through natural gas supply contracts that include a variable price component linked to methanol prices, as described below. Natural gas price risk Natural gas is the primary feedstock for the production of methanol. The Company has entered into multi-year natural gas supply contracts for its production facilities in New Zealand, Trinidad and Tobago, Egypt and certain contracts in Chile that include base and variable price components to reduce the commodity price risk exposure. The variable price component is adjusted by formulas related to methanol prices above a certain level. The Company also has multi-year fixed price natural gas contracts to supply its production facilities in Geismar, Medicine Hat and Chile and natural gas financial hedges in Geismar to manage its exposure to natural gas price risk. Interest rate risk Interest rate risk is the risk that the Company suffers financial loss due to changes in the value of an asset or liability or in the value of future cash flows due to movements in interest rates. The Company’s interest rate risk exposure is mainly related to the undrawn credit facility. As at Dec 31 Dec 31 Fixed interest rate debt: Unsecured notes $ 2,273,881 $ 1,985,660 Other limited recourse debt facilities 141,054 156,141 $ 2,414,935 $ 2,141,801 For fixed interest rate debt, a 1% change in interest rates would result in a change in the fair value of the debt (disclosed in note 19) of approximately $119.6 million as of December 31, 2024 (2023 - $100.5 million). Foreign currency risk The Company’s international operations expose the Company to foreign currency exchange risks in the ordinary course of business. Accordingly, the Company has established a policy that provides a framework for foreign currency management and hedging strategies and defines the approved hedging instruments. The Company reviews all significant exposures to foreign currencies arising from operating and investing activities and hedges exposures if deemed appropriate. The dominant currency in which the Company conducts business is the United States dollar, which is also the reporting currency. Methanol is a global commodity chemical that is priced in United States dollars. In certain jurisdictions, however, the transaction price is set either quarterly or monthly in the local currency. Accordingly, a portion of the Company’s revenue is transacted in Chinese yuan, euros, and, to a lesser extent, other currencies. For the period from when the price is set in local currency to when the amount due is collected, the Company is exposed to declines in the value of these currencies compared to the United States dollar. The Company also purchases varying quantities of methanol for which the transaction currency is the euro, Chinese yuan and, to a lesser extent, other currencies. In addition, some of the Company’s underlying operating costs and capital expenditures are incurred in other currencies. The Company is exposed to increases in the value of these currencies that could have the effect of increasing the United States dollar equivalent of cost of sales and operating expenses and capital expenditures. The Company has elected not to actively manage these exposures at this time except for a portion of the net exposure to euro revenues, which is hedged through forward exchange contracts each quarter when the euro price for methanol is established. As at December 31, 2024, the Company had a net working capital asset of $152.7 million in non U.S. dollar currencies (2023 - $74.4 million). Each 10% strengthening of the U.S. dollar against these currencies would decrease the value of net working capital and pre-tax cash flows and earnings by approximately $13.9 million (2023 - $6.8 million). Each 10% weakening of the U.S. dollar against these currencies would increase the value of net working capital and pre-tax cash flows and earnings by approximately $17.0 million (2023 - $8.3 million). b) Liquidity risks: Liquidity risk is the risk that the Company will not have sufficient funds to meet its liabilities, such as the settlement of financial debt and lease obligations and payment to its suppliers. The Company maintains liquidity and makes adjustments to it in light of changes to economic conditions, underlying risks inherent in its operations and capital requirements to maintain and grow its operations. As at December 31, 2024, the Company had a strong liquidity position including a cash and cash equivalents balance of $892 million. In addition, the Company has access to a $500 million committed undrawn revolving credit facility. In addition to the above-mentioned sources of liquidity, the Company monitors funding options available in the capital markets, as well as trends in the availability and costs of such funding, with a view to maintaining financial flexibility and limiting refinancing risks. The expected cash flows of financial liabilities from the date of the balance sheet to the contractual maturity date are as follows: As at December 31, 2024 Carrying Contractual 1 year or less 1-3 years 3-5 years More than Trade and other payables 1 $ 415,120 $ 415,120 $ 415,120 $ — $ — $ — Lease obligations 2 818,205 1,080,605 168,554 263,767 225,729 422,555 Other long-term liabilities 2 27,483 51,148 2,200 4,400 4,400 40,148 Long-term debt 2 2,414,935 3,377,269 148,253 989,912 924,064 1,315,040 Cash flow hedges 3 36,811 45,635 15,038 5,808 4,330 20,459 $ 3,712,554 $ 4,969,777 $ 749,165 $ 1,263,887 $ 1,158,523 $ 1,798,202 1 Excludes tax, accrued interest and euro foreign currency hedges. 2 Contractual cash flows include contractual interest payments related to debt obligations and lease obligations. 3 The expected cash flows of hedges are based on current valuations of the expected settlement amounts, which will fluctuate at settlement dependent on the market prices at the future settlement dates c) Credit risks: Counterparty credit risk is the risk that the financial benefits of contracts with a specific counterparty will be lost if a counterparty defaults on its obligations under the contract. This includes any cash amounts owed to the Company by those counterparties, less any amounts owed to the counterparty by the Company where a legal right of offset exists and also includes the fair values of contracts with individual counterparties that are recorded in the financial statements. Trade credit risk Trade credit risk is defined as an unexpected loss in cash and earnings if the customer is unable to pay its obligations in due time or if the value of the security provided declines. The Company has implemented a credit policy that includes approvals for new customers, annual credit evaluations of all customers and specific approval for any exposures beyond approved limits. The Company employs a variety of risk-mitigation alternatives, including credit insurance, certain contractual rights in the event of deterioration in customer credit quality and various forms of bank and parent company guarantees and letters of credit to upgrade the credit risk to a credit rating equivalent or better than the stand-alone rating of the counterparty. Trade credit losses have historically been minimal and as at December 31, 2024 substantially all of the trade receivables were classified as current. Cash and cash equivalents To manage credit and liquidity risk, the Company’s investment policy specifies eligible types of investments, maximum counterparty exposure and minimum credit ratings. Therefore, the Company invests only in highly rated investment-grade instruments that have maturities of three months or less. Derivative financial instruments The Company’s hedging policies specify risk management objectives and strategies for undertaking hedge transactions. The policies also include eligible types of derivatives and required transaction approvals, as well as maximum counterparty exposures and minimum credit ratings. The Company does not use derivative financial instruments for trading or speculative purposes. To manage credit risk, the Company only enters into derivative financial instruments with highly rated investment-grade counterparties. Hedge transactions are reviewed, approved and appropriately documented in accordance with Company poli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91910</v>
      </c>
      <c r="C3" s="6" t="n">
        <v>458015</v>
      </c>
    </row>
    <row r="4">
      <c r="A4" s="4" t="inlineStr">
        <is>
          <t>Trade and other receivables (note 3)</t>
        </is>
      </c>
      <c r="B4" s="5" t="n">
        <v>473336</v>
      </c>
      <c r="C4" s="5" t="n">
        <v>533615</v>
      </c>
    </row>
    <row r="5">
      <c r="A5" s="4" t="inlineStr">
        <is>
          <t>Inventories (note 4)</t>
        </is>
      </c>
      <c r="B5" s="5" t="n">
        <v>453463</v>
      </c>
      <c r="C5" s="5" t="n">
        <v>426774</v>
      </c>
    </row>
    <row r="6">
      <c r="A6" s="4" t="inlineStr">
        <is>
          <t>Prepaid expenses</t>
        </is>
      </c>
      <c r="B6" s="5" t="n">
        <v>61290</v>
      </c>
      <c r="C6" s="5" t="n">
        <v>58024</v>
      </c>
    </row>
    <row r="7">
      <c r="A7" s="4" t="inlineStr">
        <is>
          <t>Other assets (note 7)</t>
        </is>
      </c>
      <c r="B7" s="5" t="n">
        <v>30820</v>
      </c>
      <c r="C7" s="5" t="n">
        <v>3893</v>
      </c>
    </row>
    <row r="8">
      <c r="A8" s="4" t="inlineStr">
        <is>
          <t>Current assets</t>
        </is>
      </c>
      <c r="B8" s="5" t="n">
        <v>1910819</v>
      </c>
      <c r="C8" s="5" t="n">
        <v>1480321</v>
      </c>
    </row>
    <row r="9">
      <c r="A9" s="3" t="inlineStr">
        <is>
          <t>Non-current assets:</t>
        </is>
      </c>
      <c r="B9" s="4" t="inlineStr">
        <is>
          <t xml:space="preserve"> </t>
        </is>
      </c>
      <c r="C9" s="4" t="inlineStr">
        <is>
          <t xml:space="preserve"> </t>
        </is>
      </c>
    </row>
    <row r="10">
      <c r="A10" s="4" t="inlineStr">
        <is>
          <t>Property, plant and equipment (note 5)</t>
        </is>
      </c>
      <c r="B10" s="5" t="n">
        <v>4197509</v>
      </c>
      <c r="C10" s="5" t="n">
        <v>4411768</v>
      </c>
    </row>
    <row r="11">
      <c r="A11" s="4" t="inlineStr">
        <is>
          <t>Investment in associate (note 6)</t>
        </is>
      </c>
      <c r="B11" s="5" t="n">
        <v>101438</v>
      </c>
      <c r="C11" s="5" t="n">
        <v>184249</v>
      </c>
    </row>
    <row r="12">
      <c r="A12" s="4" t="inlineStr">
        <is>
          <t>Deferred income tax assets (note 16)</t>
        </is>
      </c>
      <c r="B12" s="5" t="n">
        <v>204091</v>
      </c>
      <c r="C12" s="5" t="n">
        <v>152250</v>
      </c>
    </row>
    <row r="13">
      <c r="A13" s="4" t="inlineStr">
        <is>
          <t>Other assets (note 7)</t>
        </is>
      </c>
      <c r="B13" s="5" t="n">
        <v>183269</v>
      </c>
      <c r="C13" s="5" t="n">
        <v>197967</v>
      </c>
    </row>
    <row r="14">
      <c r="A14" s="4" t="inlineStr">
        <is>
          <t>Non-current assets</t>
        </is>
      </c>
      <c r="B14" s="5" t="n">
        <v>4686307</v>
      </c>
      <c r="C14" s="5" t="n">
        <v>4946234</v>
      </c>
    </row>
    <row r="15">
      <c r="A15" s="4" t="inlineStr">
        <is>
          <t>Assets</t>
        </is>
      </c>
      <c r="B15" s="5" t="n">
        <v>6597126</v>
      </c>
      <c r="C15" s="5" t="n">
        <v>6426555</v>
      </c>
    </row>
    <row r="16">
      <c r="A16" s="3" t="inlineStr">
        <is>
          <t>Current liabilities:</t>
        </is>
      </c>
      <c r="B16" s="4" t="inlineStr">
        <is>
          <t xml:space="preserve"> </t>
        </is>
      </c>
      <c r="C16" s="4" t="inlineStr">
        <is>
          <t xml:space="preserve"> </t>
        </is>
      </c>
    </row>
    <row r="17">
      <c r="A17" s="4" t="inlineStr">
        <is>
          <t>Trade, other payables and accrued liabilities</t>
        </is>
      </c>
      <c r="B17" s="5" t="n">
        <v>546305</v>
      </c>
      <c r="C17" s="5" t="n">
        <v>771867</v>
      </c>
    </row>
    <row r="18">
      <c r="A18" s="4" t="inlineStr">
        <is>
          <t>Current maturities on long-term debt (note 8)</t>
        </is>
      </c>
      <c r="B18" s="5" t="n">
        <v>13727</v>
      </c>
      <c r="C18" s="5" t="n">
        <v>314716</v>
      </c>
    </row>
    <row r="19">
      <c r="A19" s="4" t="inlineStr">
        <is>
          <t>Current maturities on lease obligations (note 9)</t>
        </is>
      </c>
      <c r="B19" s="5" t="n">
        <v>122744</v>
      </c>
      <c r="C19" s="5" t="n">
        <v>120731</v>
      </c>
    </row>
    <row r="20">
      <c r="A20" s="4" t="inlineStr">
        <is>
          <t>Current maturities on other long-term liabilities (note 10)</t>
        </is>
      </c>
      <c r="B20" s="5" t="n">
        <v>46840</v>
      </c>
      <c r="C20" s="5" t="n">
        <v>94992</v>
      </c>
    </row>
    <row r="21">
      <c r="A21" s="4" t="inlineStr">
        <is>
          <t>Current liabilities</t>
        </is>
      </c>
      <c r="B21" s="5" t="n">
        <v>729616</v>
      </c>
      <c r="C21" s="5" t="n">
        <v>1302306</v>
      </c>
    </row>
    <row r="22">
      <c r="A22" s="3" t="inlineStr">
        <is>
          <t>Non-current liabilities:</t>
        </is>
      </c>
      <c r="B22" s="4" t="inlineStr">
        <is>
          <t xml:space="preserve"> </t>
        </is>
      </c>
      <c r="C22" s="4" t="inlineStr">
        <is>
          <t xml:space="preserve"> </t>
        </is>
      </c>
    </row>
    <row r="23">
      <c r="A23" s="4" t="inlineStr">
        <is>
          <t>Long-term debt (note 8)</t>
        </is>
      </c>
      <c r="B23" s="5" t="n">
        <v>2401208</v>
      </c>
      <c r="C23" s="5" t="n">
        <v>1827085</v>
      </c>
    </row>
    <row r="24">
      <c r="A24" s="4" t="inlineStr">
        <is>
          <t>Lease obligations (note 9)</t>
        </is>
      </c>
      <c r="B24" s="5" t="n">
        <v>695461</v>
      </c>
      <c r="C24" s="5" t="n">
        <v>751389</v>
      </c>
    </row>
    <row r="25">
      <c r="A25" s="4" t="inlineStr">
        <is>
          <t>Other long-term liabilities (note 10)</t>
        </is>
      </c>
      <c r="B25" s="5" t="n">
        <v>150462</v>
      </c>
      <c r="C25" s="5" t="n">
        <v>154918</v>
      </c>
    </row>
    <row r="26">
      <c r="A26" s="4" t="inlineStr">
        <is>
          <t>Deferred income tax liabilities (note 16)</t>
        </is>
      </c>
      <c r="B26" s="5" t="n">
        <v>239113</v>
      </c>
      <c r="C26" s="5" t="n">
        <v>217840</v>
      </c>
    </row>
    <row r="27">
      <c r="A27" s="4" t="inlineStr">
        <is>
          <t>Non-current liabilities</t>
        </is>
      </c>
      <c r="B27" s="5" t="n">
        <v>3486244</v>
      </c>
      <c r="C27" s="5" t="n">
        <v>2951232</v>
      </c>
    </row>
    <row r="28">
      <c r="A28" s="3" t="inlineStr">
        <is>
          <t>Equity:</t>
        </is>
      </c>
      <c r="B28" s="4" t="inlineStr">
        <is>
          <t xml:space="preserve"> </t>
        </is>
      </c>
      <c r="C28" s="4" t="inlineStr">
        <is>
          <t xml:space="preserve"> </t>
        </is>
      </c>
    </row>
    <row r="29">
      <c r="A29" s="4" t="inlineStr">
        <is>
          <t>Capital stock 25,000,000 authorized preferred shares without nominal or par value Unlimited authorization of common shares without nominal or par value Issued and outstanding common shares at December 31, 2024 were 67,395,212 (2023 - 67,387,492)</t>
        </is>
      </c>
      <c r="B29" s="5" t="n">
        <v>392201</v>
      </c>
      <c r="C29" s="5" t="n">
        <v>391924</v>
      </c>
    </row>
    <row r="30">
      <c r="A30" s="4" t="inlineStr">
        <is>
          <t>Contributed surplus</t>
        </is>
      </c>
      <c r="B30" s="5" t="n">
        <v>1950</v>
      </c>
      <c r="C30" s="5" t="n">
        <v>1838</v>
      </c>
    </row>
    <row r="31">
      <c r="A31" s="4" t="inlineStr">
        <is>
          <t>Retained earnings</t>
        </is>
      </c>
      <c r="B31" s="5" t="n">
        <v>1629386</v>
      </c>
      <c r="C31" s="5" t="n">
        <v>1514264</v>
      </c>
    </row>
    <row r="32">
      <c r="A32" s="4" t="inlineStr">
        <is>
          <t>Accumulated other comprehensive income</t>
        </is>
      </c>
      <c r="B32" s="5" t="n">
        <v>70022</v>
      </c>
      <c r="C32" s="5" t="n">
        <v>22901</v>
      </c>
    </row>
    <row r="33">
      <c r="A33" s="4" t="inlineStr">
        <is>
          <t>Shareholders’ equity</t>
        </is>
      </c>
      <c r="B33" s="5" t="n">
        <v>2093559</v>
      </c>
      <c r="C33" s="5" t="n">
        <v>1930927</v>
      </c>
    </row>
    <row r="34">
      <c r="A34" s="4" t="inlineStr">
        <is>
          <t>Non-controlling interests</t>
        </is>
      </c>
      <c r="B34" s="5" t="n">
        <v>287707</v>
      </c>
      <c r="C34" s="5" t="n">
        <v>242090</v>
      </c>
    </row>
    <row r="35">
      <c r="A35" s="4" t="inlineStr">
        <is>
          <t>Total equity</t>
        </is>
      </c>
      <c r="B35" s="5" t="n">
        <v>2381266</v>
      </c>
      <c r="C35" s="5" t="n">
        <v>2173017</v>
      </c>
    </row>
    <row r="36">
      <c r="A36" s="4" t="inlineStr">
        <is>
          <t>Equity and liabilities</t>
        </is>
      </c>
      <c r="B36" s="6" t="n">
        <v>6597126</v>
      </c>
      <c r="C36" s="6" t="n">
        <v>6426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irement plans</t>
        </is>
      </c>
      <c r="B1" s="2" t="inlineStr">
        <is>
          <t>12 Months Ended</t>
        </is>
      </c>
    </row>
    <row r="2">
      <c r="B2" s="2" t="inlineStr">
        <is>
          <t>Dec. 31, 2024</t>
        </is>
      </c>
    </row>
    <row r="3">
      <c r="A3" s="3" t="inlineStr">
        <is>
          <t>Employee Benefits [Abstract]</t>
        </is>
      </c>
      <c r="B3" s="4" t="inlineStr">
        <is>
          <t xml:space="preserve"> </t>
        </is>
      </c>
    </row>
    <row r="4">
      <c r="A4" s="4" t="inlineStr">
        <is>
          <t>Retirement plans</t>
        </is>
      </c>
      <c r="B4" s="4" t="inlineStr">
        <is>
          <t xml:space="preserve">Retirement plans: a) Defined benefit pension plans: The Company has non-contributory defined benefit pension plans covering certain employees. The Company does not provide any significant post-retirement benefits other than pension plan benefits. Information concerning the Company’s defined benefit pension plans, in aggregate, is as follows: As at Dec 31 Dec 31 Accrued benefit obligations: Balance, beginning of year $ 55,181 $ 53,586 Current service cost 3,395 2,246 Past service cost — 2,479 Interest cost on accrued benefit obligations 2,436 2,549 Benefit payments (3,657) (4,280) Settlements (12,246) (3,738) Actuarial (gain) loss (206) 2,074 Foreign exchange (gain) loss (4,856) 265 Balance, end of year 40,047 55,181 Fair values of plan assets: Balance, beginning of year 38,208 38,347 Interest income on assets 1,680 1,901 Contributions 2,536 5,687 Benefit payments (3,657) (4,280) Settlements (13,305) (3,680) Return on plan assets 45 (705) Foreign exchange gain (loss) (2,258) 938 Balance, end of year 23,249 38,208 Unfunded status 16,798 16,973 Minimum funding requirement — — Defined benefit obligation, net $ 16,798 $ 16,973 The net defined benefit obligation above is comprised of unfunded retirement obligations and funded retirement net assets from defined benefit pension plans, as follows: The Company has an unfunded retirement obligation of $19.2 million as at December 31, 2024 (2023 - obligation of $20.2 million) for its employees in Chile that will be funded in accordance with Chilean law. The Company also has an unfunded retirement obligation of $1.2 million as at December 31, 2024 (2023 - $2.5 million) for its employees in Egypt. The accrued benefits for the unfunded retirement arrangement in Chile and Egypt are paid when an employee leaves the Company in accordance with the plan terms and country regulations.The Company estimates that it may make benefit payments based on actuarial assumptions related to the unfunded retirement obligation of $11.0 million in Chile and $0.1 million in Egypt for 2025. Actual benefit payments in future periods will fluctuate based on employee retirements. The Company has a net funded retirement asset of $3.7 million as at December 31, 2024 (2023 - $5.3 million) for certain employees and retirees in Canada and a net funded retirement asset of $0.1 million as at December 31, 2024 (2023 - asset of $0.4 million) in Europe. The Company estimates that it will make no additional contributions relating to its defined benefit pension plan in Canada and that it will make additional contributions relating to its defined benefit pension plan in Europe of $0.5 million in 2025. These defined benefit plans expose the Company to actuarial risks, such as longevity risk, currency risk, interest rate risk and market risk on the funded plans. Additionally, as the plans provide benefits to plan members predominantly in Canada, Chile and Egypt, the plans expose the Company to foreign currency risk for funding requirements. The primary long-term risk is that the Company will not have sufficient plan assets and liquidity to meet obligations when they fall due. The weighted average duration of the net defined benefit obligation is 6 years. The Company’s net defined benefit pension plan expense charged to the consolidated statements of income for the years ended December 31, 2024 and 2023 is as follows: For the years ended December 31 2024 2023 Net defined benefit pension plan expense: Current service cost $ 3,395 $ 2,246 Past service cost — 2,479 Net interest cost 756 648 Cost of settlement 1,059 (58) Total net defined benefit pension plan expense $ 5,210 $ 5,315 The Company’s current year actuarial gain (loss), recognized in the consolidated statements of comprehensive income for the years ended December 31, 2024 and 2023, are as follows: For the years ended December 31 2024 2023 Actuarial gain (loss) $ 1,353 $ (2,827) The Company had no minimum funding requirement for the years ended December 31, 2024 and 2023. The Company uses a December 31 measurement date for its defined benefit pension plans. Actuarial reports for the Company’s defined benefit pension plans were prepared by independent actuaries for funding purposes as of December 31, 2022 in Canada. The next actuarial reports for funding purposes for the Company’s Canadian defined benefit pension plans are scheduled to be completed as of December 31, 2025. The discount rate is the most significant actuarial assumption used in accounting for the defined benefit pension plans. As at December 31, 2024, the weighted average discount rate for the defined benefit obligation was 5.2% (2023 - 5.3%). A change of 1% in the weighted average discount rate at the end of the reporting period, while holding all other assumptions constant, would result in a change to the defined benefit obligation of approximately $2.3 million. The asset allocation for the defined benefit pension plan assets as at December 31, 2024 and 2023 is as follows: As at Dec 31 Dec 31 Equity securities 23% 15% Debt securities 14% 52% Cash and other short-term securities 63% 33% Total 100% 100% The fair value of the above equity and debt instruments are determined based on quoted market prices in active markets whereas the fair value of cash and other short-term securities are not based on quoted market prices in active markets. The plan assets are held separately from those of the Company in funds under the control of trustees. b) Defined contribution pension pla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Commitments and contingencies: a) Take-or-pay purchase contracts and related commitments: The Company has commitments under take-or-pay contracts to purchase natural gas, to pay for transportation capacity related to the delivery of natural gas and to purchase oxygen and other feedstock requirements for our operating plants up to 2044. The minimum estimated commitment under these contracts, except as noted below, is as follows: As at December 31, 2024 2025 2026 2027 2028 2029 Thereafter $ 517,656 $ 399,889 $ 328,238 $ 283,234 $ 267,708 $ 766,477 Take-or-pay means that we are obliged to pay for the supplies regardless of whether we take delivery. Such commitments are common in the methanol industry. These contracts generally provide a quantity that is subject to take-or-pay terms that is lower than the maximum quantity that we are entitled to purchase. The amounts disclosed in the table above represent only the minimum take-or-pay quantity. The natural gas supply contracts for our facilities in New Zealand, Trinidad and Tobago, Egypt and Chile are take-or-pay contracts denominated in United States dollars and include base and variable price components to manage our commodity price risk exposure. The variable price component of each natural gas contract is adjusted by a formula linked to methanol prices. We believe this pricing relationship enables these facilities to be competitive throughout the methanol price cycle. The amounts disclosed in the table for these contracts represent only the base price component representative of the minimum take-or-pay commitment. b) Other commitments: The Company has future minimum payments relating primarily to short-term vessel charters, terminal facilities, and other commitments that are not leases, as follows: As at December 31, 2024 2025 2026 2027 2028 2029 Thereafter $ 85,870 $ 21,460 $ 17,515 $ 16,661 $ 16,661 $ 2,393 Refer to note 9 for a summary of lease commitments. c) Purchased methanol: The Company has marketing rights for 100% of the production from its jointly owned plant in Egypt (in which it has a 50% interest). This results in purchase commitments of an additional 0.6 million tonnes per year of methanol offtake supply when Egypt operates at capacity. As at December 31, 2024, the Company also had commitments to purchase methanol from other suppliers for approximately 0.8 million tonnes for 2025 and 0.4 million tonnes in aggregate thereafter. The pricing under these purchase commitments is referenced to pricing at the time of purchase or sale, and accordingly, no amounts have been included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12 Months Ended</t>
        </is>
      </c>
    </row>
    <row r="2">
      <c r="B2" s="2" t="inlineStr">
        <is>
          <t>Dec. 31, 2024</t>
        </is>
      </c>
    </row>
    <row r="3">
      <c r="A3" s="3" t="inlineStr">
        <is>
          <t>Related Party [Abstract]</t>
        </is>
      </c>
      <c r="B3" s="4" t="inlineStr">
        <is>
          <t xml:space="preserve"> </t>
        </is>
      </c>
    </row>
    <row r="4">
      <c r="A4" s="4" t="inlineStr">
        <is>
          <t>Related parties</t>
        </is>
      </c>
      <c r="B4" s="4" t="inlineStr">
        <is>
          <t>Related parties: The Company has interests in significant subsidiaries and joint ventures as follows: Name Country of Principal activities Interest % Dec 31 Dec 31 Significant subsidiaries: Methanex Asia Pacific Limited Hong Kong Marketing &amp; distribution 100% 100% Methanex Services (Shanghai) Co., Ltd. China Marketing &amp; distribution 100% 100% Methanex Europe NV Belgium Marketing &amp; distribution 100% 100% Methanex Methanol Company, LLC United States Marketing &amp; distribution 100% 100% Egyptian Methanex Methanol Company S.A.E. Egypt Production 50% 50% Methanex Chile SpA Chile Production 100% 100% Methanex New Zealand Limited New Zealand Production 100% 100% Methanex Trinidad (Titan) Unlimited Trinidad and Tobago Production 100% 100% Methanex USA LLC United States Production 100% 100% Methanex Louisiana LLC United States Production 100% 100% Methanex Geismar III LLC United States Production 100% 100% Waterfront Shipping Limited 1 Canada Shipping 60% 60% Significant joint ventures: Atlas Methanol Company Unlimited 2 Trinidad and Tobago Production 63.1% 63.1% 1 Waterfront Shipping Limited has a controlling interest in multiple ocean-going vessels owned through less than wholly-owned entities as disclosed in note 24. 2 Summarized financial information for the investment in Atlas is disclosed in note 6. Transactions between the Company and Atlas are considered related party transactions and are included within the summarized financial information in note 6. Atlas revenue for the year ended December 31, 2024 of $312 million (2023 - $466 million) is a related party transaction included in cost of sales of the Company as Methanex had marketing rights for 100% of the methanol produced by Atlas. Balances outstanding with Atlas as at December 31, 2024 and provided in the summarized financial information in note 6 include receivables owing from Atlas to the Company of nil (2023 - $74 million) and payables to Atlas of $7 million (2023 - $172 million). As at December 31, 2024, Atlas has repaid its total loans outstanding to the Company and the balance is now nil (2023 - $76 million). Remuneration to non-management directors and senior management, which includes the members of the executive leadership team, is as follows: For the years ended December 31 2024 2023 Short-term employee benefits $ 9,575 $ 9,034 Post-employment benefits 653 681 Other long-term employee benefits 45 59 Share-based compensation expense 1 7,697 10,046 Total $ 17,970 $ 19,820 1 Balance includes realized and unrealized expenses and recoveries from share-based compensation awards gra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t>
        </is>
      </c>
      <c r="B1" s="2" t="inlineStr">
        <is>
          <t>12 Months Ended</t>
        </is>
      </c>
    </row>
    <row r="2">
      <c r="B2" s="2" t="inlineStr">
        <is>
          <t>Dec. 31, 2024</t>
        </is>
      </c>
    </row>
    <row r="3">
      <c r="A3" s="3" t="inlineStr">
        <is>
          <t>Interest In Other Entities [Abstract]</t>
        </is>
      </c>
      <c r="B3" s="4" t="inlineStr">
        <is>
          <t xml:space="preserve"> </t>
        </is>
      </c>
    </row>
    <row r="4">
      <c r="A4" s="4" t="inlineStr">
        <is>
          <t>Non-controlling interests</t>
        </is>
      </c>
      <c r="B4" s="4" t="inlineStr">
        <is>
          <t>Non-controlling interests: Set out below is summarized financial information for each of our subsidiaries that have non-controlling interests. The amounts disclosed are before inter-company eliminations. As at Dec 31, 2024 Dec 31, 2023 Methanex Waterfront Shipping Limited Total Methanex Waterfront Shipping Limited Total Current assets $ 133,097 $ 193,248 $ 326,345 $ 129,320 $ 154,308 $ 283,628 Non-current assets 479,004 712,923 1,191,927 521,708 791,512 1,313,220 Current liabilities (38,424) (154,011) (192,435) (123,969) (185,459) (309,428) Non-current liabilities (95,219) (646,057) (741,276) (101,810) (718,915) (820,725) Net assets 478,458 106,103 584,561 425,249 41,446 466,695 Carrying amount of Methanex non-controlling interests $ 236,600 $ 51,107 $ 287,707 $ 214,568 $ 27,522 $ 242,090 For the years ended December 31 2024 2023 Methanex Waterfront Shipping Limited Total Methanex Waterfront Shipping Limited Total Revenue $ 215,294 $ 720,984 $ 936,278 $ 258,782 $ 670,834 $ 929,616 Net and total comprehensive income 69,209 97,054 166,263 55,428 129,411 184,839 Net and total comprehensive income attributable to Methanex non-controlling interests 47,043 39,216 86,259 56,310 53,672 109,982 Distributions made and accrued to non-controlling interests $ (25,012) $ (15,630) $ (40,642) $ (93,696) $ (91,640) $ (185,336) For the years ended December 31 2024 2023 Methanex Waterfront Shipping Limited Total Methanex Waterfront Shipping Limited Total Cash flows from operating activities $ 97,601 $ 227,372 $ 324,973 $ 131,667 $ 251,290 $ 382,957 Cash flows used in financing activities (146,586) (243,950) (390,536) (99,490) (300,824) (400,314) Cash flows from (used in) investing activities $ (14,273) $ (1,736) $ (16,009) $ (5,560) $ 2,686 $ (2,8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Zealand gas sale proceeds</t>
        </is>
      </c>
      <c r="B1" s="2" t="inlineStr">
        <is>
          <t>12 Months Ended</t>
        </is>
      </c>
    </row>
    <row r="2">
      <c r="B2" s="2" t="inlineStr">
        <is>
          <t>Dec. 31, 2024</t>
        </is>
      </c>
    </row>
    <row r="3">
      <c r="A3" s="3" t="inlineStr">
        <is>
          <t>Oil and Gas Assets [Abstract]</t>
        </is>
      </c>
      <c r="B3" s="4" t="inlineStr">
        <is>
          <t xml:space="preserve"> </t>
        </is>
      </c>
    </row>
    <row r="4">
      <c r="A4" s="4" t="inlineStr">
        <is>
          <t>New Zealand gas sale proceeds</t>
        </is>
      </c>
      <c r="B4" s="4" t="inlineStr">
        <is>
          <t>New Zealand gas sale proceeds: During 2024, the Company entered into short-term commercial arrangements to provide the natural gas available to the Company into the New Zealand electricity market. As a result, the Company has recognized $103 million of net proceeds in the year ended December 31, 2024 relating to gas provided. This does not include fixed costs, the impact of lost margin on the sale of methanol that was not produced in the period and additional supply chain costs incur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gypt insurance recovery</t>
        </is>
      </c>
      <c r="B1" s="2" t="inlineStr">
        <is>
          <t>12 Months Ended</t>
        </is>
      </c>
    </row>
    <row r="2">
      <c r="B2" s="2" t="inlineStr">
        <is>
          <t>Dec. 31, 2024</t>
        </is>
      </c>
    </row>
    <row r="3">
      <c r="A3" s="3" t="inlineStr">
        <is>
          <t>Disclosure of analysis of insurance revenue [abstract]</t>
        </is>
      </c>
      <c r="B3" s="4" t="inlineStr">
        <is>
          <t xml:space="preserve"> </t>
        </is>
      </c>
    </row>
    <row r="4">
      <c r="A4" s="4" t="inlineStr">
        <is>
          <t>Egypt insurance recovery</t>
        </is>
      </c>
      <c r="B4" s="4" t="inlineStr">
        <is>
          <t>Egypt insurance recovery: We experienced an outage at the Egypt plant from October 2023 to February 2024. For the year ended December 31, 2024, we have recorded a $59 million ($30 million - attributable to Methanex) insurance recovery which partially offsets repair costs charged to earnings and lost margins incurred in the fourth quarter of 2023 and first quarter of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greement to acquire OCI Global's methanol busines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Agreement to acquire OCI Global's methanol business</t>
        </is>
      </c>
      <c r="B4" s="4" t="inlineStr">
        <is>
          <t>Agreement to acquire OCI Global's methanol business: On September 8, 2024, Methanex entered into a definitive agreement to acquire OCI Global’s international methanol business, subject to certain conditions and approvals. Excluding the impact of cash, debt, and working capital adjustments, and including the assumption of a share of non-recourse debt, consideration for the OCI Acquisition will consist of $1.18 billion in cash and the issuance of 9.9 million common shares of Methanex Corpor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tatement of compliance</t>
        </is>
      </c>
      <c r="B4" s="4" t="inlineStr">
        <is>
          <t>These consolidated financial statements are prepared in accordance with International Financial Reporting Standards ("IFRS"), as issued by the International Accounting Standards Board ("IASB"). These consolidated financial statements were approved and authorized for issue by the Board of Directors on March 6, 2025.</t>
        </is>
      </c>
    </row>
    <row r="5">
      <c r="A5" s="4" t="inlineStr">
        <is>
          <t>Basis of presentation and consolidation</t>
        </is>
      </c>
      <c r="B5" s="4" t="inlineStr">
        <is>
          <t>These consolidated financial statements include the accounts of the Company, its wholly-owned subsidiaries, less than wholly-owned entities for which it has a controlling interest and its equity-accounted joint venture. Wholly-owned subsidiaries are entities controlled by the Company. The Company controls an entity when it is exposed to, or has rights to, variable returns from its involvement with the entity and has the ability to affect those returns through its power over the entity. For less than wholly-owned entities for which the Company has a controlling interest, a non-controlling interest is included in the Company’s consolidated financial statements and represents the non-controlling shareholders’ interest in the net assets of the entity. All significant intercompany transactions and balances have been eliminated.</t>
        </is>
      </c>
    </row>
    <row r="6">
      <c r="A6" s="4" t="inlineStr">
        <is>
          <t>Use of estimates</t>
        </is>
      </c>
      <c r="B6" s="4" t="inlineStr">
        <is>
          <t>Preparation of these consolidated financial statements requires estimates, judgments and assumptions that affect the amounts reported and disclosed in the financial statements and related notes. The areas of estimation and judgment that management considers most significant are property, plant and equipment (note 2(g)), financial instruments (note 2(o)), fair value measurements (note 2(p)), and income taxes (note 2(q)). Actual results could differ from those estimates.</t>
        </is>
      </c>
    </row>
    <row r="7">
      <c r="A7" s="4" t="inlineStr">
        <is>
          <t>Reporting currency</t>
        </is>
      </c>
      <c r="B7" s="4" t="inlineStr">
        <is>
          <t>Functional currency is the currency of the primary economic environment in which an entity operates. The majority of the Company’s business in all jurisdictions is transacted in United States dollars and, accordingly, these consolidated financial statements have been measured and expressed in that currency. The Company translates foreign currency denominated monetary items at the period-end exchange rates, foreign currency denominated non-monetary items at historic rates and revenues and expenditures at the exchange rates at the dates of the transactions. Foreign exchange gains and losses are included in earnings.</t>
        </is>
      </c>
    </row>
    <row r="8">
      <c r="A8" s="4" t="inlineStr">
        <is>
          <t>Foreign currency translation</t>
        </is>
      </c>
      <c r="B8" s="4" t="inlineStr">
        <is>
          <t>Functional currency is the currency of the primary economic environment in which an entity operates. The majority of the Company’s business in all jurisdictions is transacted in United States dollars and, accordingly, these consolidated financial statements have been measured and expressed in that currency. The Company translates foreign currency denominated monetary items at the period-end exchange rates, foreign currency denominated non-monetary items at historic rates and revenues and expenditures at the exchange rates at the dates of the transactions. Foreign exchange gains and losses are included in earnings.</t>
        </is>
      </c>
    </row>
    <row r="9">
      <c r="A9" s="4" t="inlineStr">
        <is>
          <t>Cash and cash equivalents</t>
        </is>
      </c>
      <c r="B9" s="4" t="inlineStr">
        <is>
          <t>Cash and cash equivalents include securities with maturities of three months or less when purchased.</t>
        </is>
      </c>
    </row>
    <row r="10">
      <c r="A10" s="4" t="inlineStr">
        <is>
          <t>Receivables</t>
        </is>
      </c>
      <c r="B10" s="4" t="inlineStr">
        <is>
          <t>The Company provides credit to its customers in the normal course of business. The Company performs ongoing credit evaluations of its customers and records provisions for expected credit losses for receivables measured at amortized cost. The Company records an allowance for doubtful accounts or writes down the receivable to estimated net realizable value, if not collectible in full, based on expected credit losses. Expected credit losses are based on historic and forward looking customer specific factors including historic credit losses incurred.</t>
        </is>
      </c>
    </row>
    <row r="11">
      <c r="A11" s="4" t="inlineStr">
        <is>
          <t>Inventories</t>
        </is>
      </c>
      <c r="B11" s="4" t="inlineStr">
        <is>
          <t>Inventories are valued at the lower of cost and estimated net realizable value. Cost is determined on a first-in, first-out basis and includes direct purchase costs, cost of production, allocation of production overhead and depreciation based on normal operating capacity and ocean freight costs for the shipment of product.</t>
        </is>
      </c>
    </row>
    <row r="12">
      <c r="A12" s="4" t="inlineStr">
        <is>
          <t>Property, plant and equipment</t>
        </is>
      </c>
      <c r="B12" s="4" t="inlineStr">
        <is>
          <t>Initial recognition Property, plant and equipment are initially recorded at cost. The cost of purchased equipment includes expenditures that are directly attributable to the purchase price, delivery and installation. The cost of self-constructed assets includes the cost of materials and direct labour, any other costs directly attributable to bringing the assets to the location and condition for their intended use, the costs of dismantling and removing the items and restoring the site on which they are located, and borrowing costs on self-constructed assets that meet certain criteria. Borrowing costs incurred during construction and commissioning are capitalized until the plant is operating in the manner intended by management. Subsequent costs Routine repairs and maintenance costs are expensed as incurred. At regular intervals, the Company conducts a planned shutdown and inspection (turnaround) at its plants to perform major maintenance and replacement of catalysts. Costs associated with these shutdowns are capitalized and amortized over the period until the next planned turnaround and the carrying amounts of replaced components are derecognized and included in earnings. Depreciation Depreciation and amortization is generally provided on a straight-line basis at rates calculated to amortize the cost of property, plant and equipment from the commencement of commercial operations over their estimated useful lives to estimated residual value. The estimated useful lives of the Company’s buildings, plant installations and machinery at installation, excluding costs related to turnarounds, initially range up to 25 years depending on the specific asset component and the production facility to which it is related. Right-of-use (leased) assets are depreciated from the lease commencement date to the earlier of the end of the useful life of the right-of-use asset or the end of the lease term. The Company determines the estimated useful lives of individual asset components based on the shorter of its physical life or economic life. The physical life of these assets is generally longer than the economic life. The economic life is primarily determined by the nature of the natural gas feedstock available to the various production facilities. The estimated useful life of production facilities may be adjusted from time-to-time based on turnarounds, plant refurbishments and gas availability. Factors that influence the nature of natural gas feedstock availability include the terms of individual natural gas supply contracts, access to natural gas supply through open markets, regional factors influencing the exploration and development of natural gas and the expected price of securing natural gas supply. The Company reviews the factors related to each production facility on an annual basis to determine if changes are required to the estimated useful lives. Recoverability of asset carrying values Long-lived assets are tested for recoverability whenever events or changes in circumstances, either internal or external, indicate that the carrying amount may not be recoverable (“triggering events”). Examples of such triggering events related to our long-lived assets may include, but are not restricted to: a significant adverse change in the extent or manner in which the asset is being used or in its physical condition; a change in management’s intention or strategy for the asset, which includes a plan to dispose of the asset or idle the asset for a significant period of time; a significant adverse change in our long-term methanol price assumption or in the price or availability of natural gas feedstock required to manufacture methanol; a significant adverse change in legal factors or in the business climate that could affect the asset’s value, including an adverse action or assessment by a foreign government that impacts the use of the asset; or a current period operating or cash flow loss combined with a history of operating or cash flow losses, or a projection or forecast that demonstrates continuing losses associated with the asset’s use. When a triggering event is identified, recoverability of long-lived assets is measured by comparing the carrying value of an asset or cash-generating unit to the estimated recoverable amount, which is the higher of its estimated fair value less costs to sell or its value in use. Fair value less costs of disposal is determined by estimating the price that would be received to sell an asset in an orderly transaction between market participants under current market conditions, less incremental costs directly attributable to the disposal, excluding finance costs and income tax expense. Value in use is determined by measuring the pre-tax cash flows expected to be generated from the cash-generating unit over its estimated useful life discounted by a pre-tax discount rate. An impairment writedown is recorded if the carrying value exceeds the estimated recoverable amount. An impairment writedown recognized in prior periods for an asset or cash-generating unit is reversed if there has been a subsequent recovery in the value of the asset or cash-generating unit due to changes in events and circumstances. For the purposes of recognition and measurement of an impairment writedown or reversal, we group our long-lived assets with other assets and liabilities to form a “cash-generating unit” at the lowest level for which identifiable cash flows are largely independent of the cash flows of other assets and liabilities. To the extent that our methanol facilities in a particular location are interdependent as a result of common infrastructure and/or feedstock from shared sources that can be shared within a facility location, we group our assets based on site locations for the purpose of determining impairment. When impairment indicators exist, there are two key variables that impact our estimate of future cash flows from producing assets: (1) the methanol price and (2) the price and availability of natural gas feedstock. Short-term methanol price estimates are based on current supply and demand fundamentals and current methanol prices. Long-term methanol price estimates are based on our view of long-term supply and demand, incorporating third-party assumptions, forecasts and market observable prices when appropriate. Consideration is given to many factors, including, but not limited to, estimates of global industrial production rates, energy prices, changes in general economic conditions, the ability for the industry to add further global methanol production capacity and earn an appropriate return on capital, industry operating rates and the global industry cost structure. Our estimate of the price and availability of natural gas takes into consideration the current contracted terms, as well as factors that we believe are relevant to supply under these contracts and supplemental natural gas sources. Other assumptions included in our estimate of future cash flows include the estimated cost incurred to maintain the facilities, estimates of transportation costs and other variable costs incurred in producing methanol in each period. Changes in these assumptions will impact our estimates of future cash flows when testing for impairment and could impact our estimates of the useful lives of property, plant and equipment. Consequently, it is possible that our future operating results could be adversely affected by further asset impairment charges or by changes in depreciation and amortization rates related to property, plant and equipment. In relation to previous impairment charges, we do not believe that there are significant changes in events or circumstances that would support their reversal.</t>
        </is>
      </c>
    </row>
    <row r="13">
      <c r="A13" s="4" t="inlineStr">
        <is>
          <t>Other assets</t>
        </is>
      </c>
      <c r="B13" s="4" t="inlineStr">
        <is>
          <t>Financing fees related to undrawn credit facilities are capitalized to other assets and amortized to finance costs over the term of the credit facility.</t>
        </is>
      </c>
    </row>
    <row r="14">
      <c r="A14" s="4" t="inlineStr">
        <is>
          <t>Leases</t>
        </is>
      </c>
      <c r="B14" s="4" t="inlineStr">
        <is>
          <t>At inception of a contract, the Company assesses whether a contract is, or contains, a lease. A contract is, or contains, a lease if the contract conveys the right to control the use of an identified asset for a period of time in exchange for consideration. For contracts that contain a lease,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In addition, the right-of-use asset is assessed for impairment losses, should a trigger be identified and adjusted for impairment if required. Lease terms range up to 20 years for vessels, terminals, equipment, and other item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In determining the lease term, management considers all facts and circumstances that create an economic incentive to exercise an extension option, or not exercise a termination option. The assessment is reviewed upon a trigger by an event or a significant change in circumstances. Certain leases contain non-lease components, excluded from the right-of-use asset and lease liability, related to operating charges for ocean vessels, terminal facilities and rail transport contracts. Judgment is applied in the determination of the stand-alone price of the lease and non-lease components. The Company has elected not to recognize right-of-use assets and lease liabilities for short-term leases that have a lease term of 12 months or less and leases of low-value assets, except for terminal and vessel leases. The Company recognizes the lease payments associated with these leases as an expense on a straight-line basis over the lease term.</t>
        </is>
      </c>
    </row>
    <row r="15">
      <c r="A15" s="4" t="inlineStr">
        <is>
          <t>Site restoration costs</t>
        </is>
      </c>
      <c r="B15" s="4" t="inlineStr">
        <is>
          <t>The Company recognizes a liability to dismantle and remove assets or to restore a site upon which the assets are located. The Company estimates the present value of the expenditures required to settle the liability by determining the current market cost required to settle the site restoration costs, adjusts for inflation through to the expected date of the expenditures and then discounts this amount back to the date when the obligation was originally incurred. As the liability is initially recorded on a discounted basis, it is increased each period until the estimated date of settlement. The resulting expense is referred to as accretion expense and is included in finance costs. The Company reviews asset retirement obligations and adjusts the liability and corresponding asset as necessary to reflect changes in the estimated future cash flows, timing, inflation and discount rates underlying the measurement of the obligation.</t>
        </is>
      </c>
    </row>
    <row r="16">
      <c r="A16" s="4" t="inlineStr">
        <is>
          <t>Employee future benefits</t>
        </is>
      </c>
      <c r="B16" s="4" t="inlineStr">
        <is>
          <t xml:space="preserve">The Company has non-contributory defined benefit pension plans covering certain employees and defined contribution pension plans. The Company does not provide any significant post-retirement benefits other than pension plan benefits. For defined benefit pension plans, the net of the present value of the defined benefit obligation and the fair value of plan assets is recorded to the consolidated statements of financial position. The determination of the defined benefit obligation and associated pension cost is based on certain </t>
        </is>
      </c>
    </row>
    <row r="17">
      <c r="A17" s="4" t="inlineStr">
        <is>
          <t>Share-based compensation</t>
        </is>
      </c>
      <c r="B17" s="4" t="inlineStr">
        <is>
          <t>The Company grants share-based awards as an element of compensation. Share-based awards granted by the Company can include stock options, tandem share appreciation rights, share appreciation rights, deferred share units, restricted share units or performance share units. For stock options granted by the Company, the cost of the service received is measured based on an estimate of the fair value at the date of grant. The grant date fair value is recognized as compensation expense over the vesting period with a corresponding increase in contributed surplus. On the exercise of stock options, consideration received, together with the compensation expense previously recorded to contributed surplus, is credited to share capital. The Company uses the Black-Scholes option pricing model to estimate the fair value of each stock option tranche at the date of grant. Share appreciation rights ("SARs") are units that grant the holder the right to receive a cash payment upon exercise for the difference between the market price of the Company’s common shares and the exercise price that is determined at the date of grant. Tandem share appreciation rights ("TSARs") give the holder the choice between exercising a regular stock option or a SAR. For SARs and TSARs, the cost of the service received is initially measured based on an estimate of the fair value at the date of grant. The grant date fair value is recognized as compensation expense over the vesting period with a corresponding increase in liabilities. For SARs and TSARs, the liability is re-measured at each reporting date based on an estimate of the fair value with changes in fair value recognized as compensation expense for the proportion of the service that has been rendered at that date. The Company uses the Black-Scholes option pricing model to estimate the fair value for SARs and TSARs. Deferred, restricted and performance share units are grants of notional common shares that are redeemable for cash based on the market value of the Company’s common shares and are non-dilutive to shareholders. Performance share units ("PSUs") granted from 2019 onwards are redeemable for cash based on the market value of the Company's common shares and are non-dilutive to shareholders. PSUs vest over three years and include two performance factors: (i) relative total shareholder return of Methanex shares versus a specific market index (the market performance factor) and (ii) three year average Return on Capital Employed ("ROCE") (the non-market performance factor). The market performance factor is measured by the Company at the grant date and reporting date using a Monte-Carlo simulation model to determine fair value. The non-market performance factor reflects management's best estimate of ROCE over the performance period (using actual ROCE as applicable) to determine the expected number of units to vest. Based on these performance factors the performance share unit payout will range between 0% to 200%. For deferred, restricted and performance share units, the cost of the service received as consideration is initially measured based on the market value of the Company’s common shares at the date of grant. The grant date fair value is recognized as compensation expense over the vesting period with a corresponding increase in liabilities. Deferred, restricted and performance share units are re-measured at each reporting date based on the market value of the Company’s common shares with changes in fair value recognized as compensation expense for the proportion of the service that has been rendered at that date.</t>
        </is>
      </c>
    </row>
    <row r="18">
      <c r="A18" s="4" t="inlineStr">
        <is>
          <t>Net income (loss) per common share</t>
        </is>
      </c>
      <c r="B18" s="4" t="inlineStr">
        <is>
          <t xml:space="preserve">The Company calculates basic net income (loss) per common share by dividing net income (loss) attributable to Methanex shareholders by the weighted average number of common shares outstanding and calculates diluted net income (loss) per common share under the treasury stock method. Under the treasury stock method, diluted net income (loss) per common share is calculated by considering the potential dilution that would occur if outstanding stock options and, under certain circumstances, TSARs were exercised or converted to common shares. Stock options and TSARs are considered dilutive when the average market price of the Company’s common shares during the period disclosed exceeds the exercise price of the stock option or TSAR. </t>
        </is>
      </c>
    </row>
    <row r="19">
      <c r="A19" s="4" t="inlineStr">
        <is>
          <t>Revenue recognition</t>
        </is>
      </c>
      <c r="B19" s="4" t="inlineStr">
        <is>
          <t>Revenue is recognized based on individual contract terms at the point in time when control of the product transfers to the customer, which usually occurs at the time shipment is made. Revenue is recognized at the time of delivery to the customer’s location if the contractual performance obligation has not been met at the time of shipment. For methanol sold on a consignment basis, revenue is recognized at the point in time the customer draws down the consigned methanol. Revenue is measured and recorded at the most likely amount of consideration the Company expects to receive. By contract, the Company sells all the methanol produced by the Atlas Joint Venture and earns a commission on the sale of the methanol. As the Company obtains title and control of the methanol from the Atlas facility and directs the sale of the methanol to the Company's customers, the Company recognizes the revenue on these sales to customers at the gross amount receivable from the customers based on the Company's revenue recognition policy noted above. Cost of sales is recognized for these sales as the amount due to the Atlas Joint Venture which is the gross amount receivable less the commission earned by the Company.</t>
        </is>
      </c>
    </row>
    <row r="20">
      <c r="A20" s="4" t="inlineStr">
        <is>
          <t>Financial instruments</t>
        </is>
      </c>
      <c r="B20" s="4" t="inlineStr">
        <is>
          <t>All financial instruments are measured at fair value on initial recognition. Measurement in subsequent periods is dependent on the classification of the respective financial instrument. Financial instruments are classified into one of three categories and, depending on the category, will either be measured at amortized cost or fair value with fair value changes either recorded through profit or loss or other comprehensive income. All non-derivative financial instruments held by the Company are classified and measured at amortized cost. The Company enters into derivative financial instruments to manage certain exposures to commodity price and foreign exchange volatility. Under these standards, derivative financial instruments, including embedded derivatives, are classified as fair value through profit or loss and are recorded in the consolidated statements of financial position at fair value unless they are in accordance with the Company’s normal purchase, sale or usage requirements. The valuation of derivative financial instruments is a critical accounting estimate due to the complex nature of these instruments, the degree of judgment required to appropriately value these instruments and the potential impact of such valuation on the Company’s financial statements. The Company records all changes in fair value of derivative financial instruments in profit or loss unless the instruments are designated as cash flow hedges. The Company enters into and designates as cash flow hedges certain forward contracts to hedge its highly probable forecast natural gas purchases and certain forward exchange purchase and sales contracts to hedge foreign exchange exposure on anticipated purchases or sales. The Company assesses at inception and on an ongoing basis whether the hedges are and continue to be effective in offsetting changes in the cash flows of the hedged transactions. The effective portion of changes in the fair value of these hedging instruments is recognized in other comprehensive income. Any gain or loss in fair value relating to the ineffective portion is recognized immediately in profit or loss. Until settled, the fair value of the derivative financial instruments will fluctuate based on changes in commodity prices, foreign currency exchange rates or variable interest rates. Assessment of contracts as derivative instruments, applicability of the own use exemption, determination of whether hybrid instruments contain embedded derivatives to be separated, the valuation of financial instruments and derivatives and hedge effectiveness assessments require a high degree of judgment and are considered critical accounting judgements and estimates due to the complex nature of these products and the potential impact on our financial statements.</t>
        </is>
      </c>
    </row>
    <row r="21">
      <c r="A21" s="4" t="inlineStr">
        <is>
          <t>Fair value measurements</t>
        </is>
      </c>
      <c r="B21" s="4" t="inlineStr">
        <is>
          <t>Fair value is the price that would be received to sell an asset or paid to transfer a liability in an orderly transaction between market participants at the measurement date. Fair value measurements within the scope of IFRS 13 are categorized into Level 1, 2 or 3 based on the degree to which the inputs are observable and the significance of the inputs to the fair value measurement in its entirety. Level 1 inputs are quoted prices (unadjusted) in active markets for identical assets or liabilities that the entity can access at the measurement date. Level 2 inputs are inputs, other than quoted prices included within Level 1, that are observable for the asset or liability, either directly or indirectly. Level 3 inputs are unobservable inputs for the asset or liability.</t>
        </is>
      </c>
    </row>
    <row r="22">
      <c r="A22" s="4" t="inlineStr">
        <is>
          <t>Income taxes</t>
        </is>
      </c>
      <c r="B22" s="4" t="inlineStr">
        <is>
          <t>Income tax expense represents current tax and deferred tax. The Company records current tax based on the taxable profits for the period calculated using tax rates that have been enacted or substantively enacted by the reporting date. Income taxes relating to uncertain tax positions are provided for based on the Company’s best estimate. Deferred income taxes are accounted for using the liability method. The liability method requires that income taxes reflect the expected future tax consequences of temporary differences between the carrying amounts of assets and liabilities and their tax bases. Deferred income tax assets and liabilities are determined for each temporary difference based on currently enacted or substantially enacted tax rates that are expected to be in effect when the underlying items are expected to be realized. The effect of a change in tax rates or tax legislation is recognized in the period of substantive enactment. Deferred tax assets, such as non-capital loss carryforwards, are recognized to the extent it is probable that taxable profit will be available against which the asset can be utilized. The Company accrues for taxes that will be incurred upon distributions from its subsidiaries when it is probable that the earnings will be repatriated. Uncertain tax positions derive from the complexity of tax law and its interpretation by tax authorities and ultimately the judicial system in place in each jurisdiction. Uncertain tax positions, including interest and penalties, are recognized and measured applying management estimates. Given the complexity, management engages third-party experts as required, for the interpretation of tax law, transfer pricing regulations and determination of the ultimate resolution of its tax positions. The Company is subject to various taxation authorities who may interpret tax legislation differently, and resolve matters over longer-periods of time. The differences in judgement in assessing uncertain tax positions may result in material differences in the final amount or timing of the payment of taxes or settlement of tax assessments.</t>
        </is>
      </c>
    </row>
    <row r="23">
      <c r="A23" s="4" t="inlineStr">
        <is>
          <t>Segmented information</t>
        </is>
      </c>
      <c r="B23" s="4" t="inlineStr">
        <is>
          <t>The Company’s operations consist of the production and sale of methanol, which constitutes a single operating segment.</t>
        </is>
      </c>
    </row>
    <row r="24">
      <c r="A24" s="4" t="inlineStr">
        <is>
          <t>Application of new and revised accounting standards and Anticipated changes to International Financial Reporting Standards</t>
        </is>
      </c>
      <c r="B24" s="4" t="inlineStr">
        <is>
          <t>The Company has adopted the amendments to IAS 1, Presentation of Financial Statements regarding the classification of liabilities as current or non-current, IFRS 16, Leases regarding sale-and-leaseback transactions and IAS 7, Statement of Cash Flows regarding supplier finance arrangements, which were effective for annual periods beginning on January 1, 2024. The amendments did not have a material impact on the Company's consolidated financial statements. The following new or amended standards or interpretations that are effective for annual periods beginning on or after January 1, 2025 and subsequent years are being reviewed to determine the potential impact: amendments to IAS 21, The Effects of Changes in Foreign Exchange Rates regarding the lack of exchangeability, IFRS 9, Financial Instruments and IFRS 7, Financial Instruments: Disclosures regarding the classification and measurement of financial instruments and the accounting for power purchase agreements and IFRS 18, Presentation and Disclosure in Financial Statements regarding the replacement of IAS 1, Presentation of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trade and other receivables</t>
        </is>
      </c>
      <c r="B4" s="4" t="inlineStr">
        <is>
          <t>As at Dec 31 Dec 31 Trade $ 433,519 $ 431,602 Value-added and other tax receivables 22,123 22,292 Other 17,694 79,721 $ 473,336 $ 533,6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Owned Assets Right-of-use assets Total Net book value at December 31, 2024 $ 3,501,683 $ 695,826 $ 4,197,509 Net book value at December 31, 2023 $ 3,654,475 $ 757,293 $ 4,411,768 Buildings, plant Plants Under Construction 1 Ocean vessels Other TOTAL Cost at January 1, 2024 $ 4,880,207 $ 1,355,497 $ 240,723 $ 128,663 $ 6,605,090 Additions 97,439 123,881 2,013 1,807 225,140 Disposals and other (91,338) (8,266) (277) (550) (100,431) Transfers 1,471,112 (1,471,112) — — — Cost at December 31, 2024 6,357,420 — 242,459 129,920 6,729,799 Accumulated depreciation at January 1, 2024 2,794,702 — 61,390 94,523 2,950,615 Depreciation 236,398 — 11,829 2,090 250,317 Asset impairment charge (b) 124,788 — — — 124,788 Disposals and other (96,828) — — (776) (97,604) Accumulated depreciation at December 31, 2024 3,059,060 — 73,219 95,837 3,228,116 Net book value at December 31, 2024 $ 3,298,360 $ — $ 169,240 $ 34,083 $ 3,501,683 1 Geismar 3 completed its commercial performance tests and reached the use intended by management in 2024. As a result, it was transferred to Buildings, Plant Installations &amp; Machinery during the year. Included in the final cost of the Geismar 3 plant is $201 million (2023: $150 million) of capitalized interest and finance charges. Buildings, plant Plants under Ocean vessels Other TOTAL Cost at January 1, 2023 $ 5,000,999 $ 1,001,888 $ 240,867 $ 140,081 $ 6,383,835 Additions 174,058 353,609 253 4,153 532,073 Disposals and other (294,850) — (397) (15,571) (310,818) Cost at December 31, 2023 4,880,207 1,355,497 240,723 128,663 6,605,090 Accumulated depreciation at January 1, 2023 2,827,870 — 49,310 107,850 2,985,030 Depreciation 248,783 — 12,080 2,153 263,016 Disposals and other (281,951) — — (15,480) (297,431) Accumulated depreciation at December 31, 2023 2,794,702 — 61,390 94,523 2,950,615 Net book value at December 31, 2023 $ 2,085,505 $ 1,355,497 $ 179,333 $ 34,140 $ 3,654,475 </t>
        </is>
      </c>
    </row>
    <row r="5">
      <c r="A5" s="4" t="inlineStr">
        <is>
          <t>Schedule of changes on actual and expected depreciation expense</t>
        </is>
      </c>
      <c r="B5" s="4" t="inlineStr">
        <is>
          <t xml:space="preserve">Based on natural gas feedstock availability and the completion of Geismar 3, the Company has extended the useful lives of the Chile facilities and Geismar 1 and 2. The effect of these changes on actual and expected depreciation expense was as follows. 2024 2025 2026 2027 2028 Later (Decrease) increase in depreciation expense $ (9,691) $ (61,099) $ (10,193) $ (10,985) $ (13,363) $ 105,331 </t>
        </is>
      </c>
    </row>
    <row r="6">
      <c r="A6" s="4" t="inlineStr">
        <is>
          <t>Schedule of level 3 inputs and the sensitivities of the fair value</t>
        </is>
      </c>
      <c r="B6" s="4" t="inlineStr">
        <is>
          <t>The following table presents the Level 3 inputs and the sensitivities of the fair value less costs of disposal model to changes in these inputs: Sensitivities Valuation input Input value or range Change in input Resulting change in valuation Methanol price forecast $317 - $365 per MT +/- $25 per MT $+24/-27 million Natural gas availability Annual estimates based on third party forecasts +/-10% $+19/-21 million Discount rate (after-tax) 9% +/- 1% $+/-2 million</t>
        </is>
      </c>
    </row>
    <row r="7">
      <c r="A7" s="4" t="inlineStr">
        <is>
          <t>Schedule of right-of-use assets</t>
        </is>
      </c>
      <c r="B7" s="4" t="inlineStr">
        <is>
          <t xml:space="preserve">Ocean vessels Terminals and tanks Other TOTAL Cost at January 1, 2024 $ 910,721 $ 332,441 $ 58,621 $ 1,301,783 Additions 40,055 46,029 4,721 90,805 Disposals and other (15,607) (11,921) (4,980) (32,508) Cost at December 31, 2024 935,169 366,549 58,362 1,360,080 Accumulated depreciation at January 1, 2024 314,324 196,303 33,863 544,490 Depreciation 107,690 38,011 6,364 152,065 Disposals and other (15,607) (11,743) (4,951) (32,301) Accumulated depreciation at December 31, 2024 406,407 222,571 35,276 664,254 Net book value at December 31, 2024 $ 528,762 $ 143,978 $ 23,086 $ 695,826 Ocean vessels Terminals and tanks Other TOTAL Cost at January 1, 2023 $ 846,977 $ 286,036 $ 68,701 $ 1,201,714 Additions 83,333 52,909 5,951 142,193 Disposals and other (19,589) (6,504) (16,031) (42,124) Cost at December 31, 2023 910,721 332,441 58,621 1,301,783 Accumulated depreciation at January 1, 2023 245,873 160,163 39,200 445,236 Depreciation 88,040 36,140 6,583 130,763 Disposals and other (19,589) — (11,920) (31,509) Accumulated depreciation at December 31, 2023 314,324 196,303 33,863 544,490 Net book value at December 31, 2023 $ 596,397 $ 136,138 $ 24,758 $ 757,2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24</t>
        </is>
      </c>
      <c r="C1" s="2" t="inlineStr">
        <is>
          <t>Dec. 31, 2023</t>
        </is>
      </c>
    </row>
    <row r="2">
      <c r="A2" s="4" t="inlineStr">
        <is>
          <t>Preferred shares</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Number of shares authorised (in shares)</t>
        </is>
      </c>
      <c r="B4" s="5" t="n">
        <v>25000000</v>
      </c>
      <c r="C4" s="5" t="n">
        <v>25000000</v>
      </c>
    </row>
    <row r="5">
      <c r="A5" s="4" t="inlineStr">
        <is>
          <t>Common shares | Capital stock</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Number of shares issued (in shares)</t>
        </is>
      </c>
      <c r="B7" s="5" t="n">
        <v>67395212</v>
      </c>
      <c r="C7" s="5" t="n">
        <v>67387492</v>
      </c>
    </row>
    <row r="8">
      <c r="A8" s="4" t="inlineStr">
        <is>
          <t>Number of shares outstanding (in shares)</t>
        </is>
      </c>
      <c r="B8" s="5" t="n">
        <v>67395212</v>
      </c>
      <c r="C8" s="5" t="n">
        <v>673874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associate (Tables)</t>
        </is>
      </c>
      <c r="B1" s="2" t="inlineStr">
        <is>
          <t>12 Months Ended</t>
        </is>
      </c>
    </row>
    <row r="2">
      <c r="B2" s="2" t="inlineStr">
        <is>
          <t>Dec. 31, 2024</t>
        </is>
      </c>
    </row>
    <row r="3">
      <c r="A3" s="3" t="inlineStr">
        <is>
          <t>Interests In Other Entities [Abstract]</t>
        </is>
      </c>
      <c r="B3" s="4" t="inlineStr">
        <is>
          <t xml:space="preserve"> </t>
        </is>
      </c>
    </row>
    <row r="4">
      <c r="A4" s="4" t="inlineStr">
        <is>
          <t>Schedule of summarized financial information in associate</t>
        </is>
      </c>
      <c r="B4" s="4" t="inlineStr">
        <is>
          <t>Summarized financial information of Atlas (100% basis) is as follows: Consolidated statements of financial position as at Dec 31 Dec 31 Cash and cash equivalents $ 18,934 $ 126,392 Other current assets 1 49,803 189,062 Non-current assets 145,298 149,354 Current liabilities 1 (42,901) (157,835) Other long-term liabilities, including current maturities (10,376) (135,940) Net assets at 100% $ 160,758 $ 171,033 Net assets at 63.1% $ 101,438 $ 107,921 Long-term receivable from Atlas 1 — 76,328 Investment in associate $ 101,438 $ 184,249 Consolidated statements of income for the years ended December 31 2024 2023 Revenue 1 $ 344,892 $ 466,312 Cost of sales and depreciation and amortization (254,047) (289,705) Gas contract settlement — 75,000 Operating income 90,845 251,607 Finance costs, finance income and other expenses (5,739) (10,316) Income tax expense (b) (24,353) (83,659) Net earnings at 100% $ 60,753 $ 157,632 Earnings of associate at 63.1% $ 38,335 $ 99,466 Dividends received from associate $ 32,181 $ 112,318 Share capital reduction $ 12,643 $ —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assets</t>
        </is>
      </c>
      <c r="B4" s="4" t="inlineStr">
        <is>
          <t xml:space="preserve">As at Dec 31 2024 Dec 31 2023 Cash flow hedges (note 19) $ 128,414 $ 121,108 Chile VAT receivable 15,834 17,824 Restricted cash for debt service and major maintenance of vessels (a) 14,305 15,772 Fair value of Egypt gas supply contract derivatives (note 19) 14,341 — Fair value of New Zealand gas supply contract derivatives (note 19) 8,713 20,402 Deposit for catalyst supply 6,274 — Investment in Carbon Recycling International 5,620 5,620 Defined benefit pension plans (note 21) 3,733 5,718 Other 16,855 15,416 Total other assets 214,089 201,860 Less current portion (b) (30,820) (3,893) $ 183,269 $ 197,9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long-term debt</t>
        </is>
      </c>
      <c r="B4" s="4" t="inlineStr">
        <is>
          <t>As at Dec 31 Dec 31 Unsecured notes (i) $300 million at 4.25% due December 1, 2024 $ — $ 299,283 (ii) $700 million at 5.125% due October 15, 2027 696,104 694,844 (iii) $700 million at 5.25% due December 15, 2029 696,395 695,824 (iv) $600 million at 6.25% due March 15, 2032 585,562 — (v) $300 million at 5.65% due December 1, 2044 295,820 295,709 2,273,881 1,985,660 Other limited recourse debt facilities (i) 5.58% due through June 30, 2031 49,450 56,637 (ii) 5.35% due through September 30, 2033 59,138 65,300 (iii) 5.21% due through September 15, 2036 32,466 34,204 141,054 156,141 Total long-term debt 1 2,414,935 2,141,801 Less current maturities 1 (13,727) (314,716) $ 2,401,208 $ 1,827,085 1</t>
        </is>
      </c>
    </row>
    <row r="5">
      <c r="A5" s="4" t="inlineStr">
        <is>
          <t>Schedule of minimum principal payments for long-term debt</t>
        </is>
      </c>
      <c r="B5" s="4" t="inlineStr">
        <is>
          <t>The gross minimum principal payments for long-term debt in aggregate and for each of the five succeeding years are as follows: Other limited recourse debt facilities Unsecured Total 2025 $ 13,660 $ — $ 13,660 2026 13,796 — 13,796 2027 15,173 700,000 715,173 2028 16,026 — 16,026 2029 16,210 700,000 716,210 Thereafter 68,363 900,000 968,363 $ 143,228 $ 2,300,000 $ 2,443,2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 obligations (Tables)</t>
        </is>
      </c>
      <c r="B1" s="2" t="inlineStr">
        <is>
          <t>12 Months Ended</t>
        </is>
      </c>
    </row>
    <row r="2">
      <c r="B2" s="2" t="inlineStr">
        <is>
          <t>Dec. 31, 2024</t>
        </is>
      </c>
    </row>
    <row r="3">
      <c r="A3" s="3" t="inlineStr">
        <is>
          <t>Disclosure of Leases [Abstract]</t>
        </is>
      </c>
      <c r="B3" s="4" t="inlineStr">
        <is>
          <t xml:space="preserve"> </t>
        </is>
      </c>
    </row>
    <row r="4">
      <c r="A4" s="4" t="inlineStr">
        <is>
          <t>Schedule of additional information about leasing activities for lessee</t>
        </is>
      </c>
      <c r="B4" s="4" t="inlineStr">
        <is>
          <t xml:space="preserve">2024 2023 Opening lease obligations $ 872,120 $ 870,163 Additions, net of disposals 90,486 123,187 Interest expense 54,560 53,418 Lease payments (195,807) (171,577) Effect of movements in exchange rates and other (3,154) (3,071) Lease obligations at December 31 818,205 872,120 Less: current portion (122,744) (120,731) Lease obligations - non current portion $ 695,461 $ 751,389 </t>
        </is>
      </c>
    </row>
    <row r="5">
      <c r="A5" s="4" t="inlineStr">
        <is>
          <t>Schedule of maturity analysis of lease payments</t>
        </is>
      </c>
      <c r="B5" s="4" t="inlineStr">
        <is>
          <t>The following table presents the contractual undiscounted cash flows for lease obligations as at December 31, 2024: Lease Interest Lease obligations 2025 $ 168,554 $ 48,592 $ 119,962 2026 141,732 42,146 99,586 2027 122,035 35,975 86,060 2028 116,342 29,632 86,710 2029 109,387 23,138 86,249 Thereafter 422,555 82,917 339,638 $ 1,080,605 $ 262,400 $ 818,205</t>
        </is>
      </c>
    </row>
    <row r="6">
      <c r="A6" s="4" t="inlineStr">
        <is>
          <t>Schedule of potential lease options</t>
        </is>
      </c>
      <c r="B6" s="4" t="inlineStr">
        <is>
          <t xml:space="preserve"> Lease liabilities recognized (discounted) Potential future lease payments not included in lease liabilities (undiscounted) Ocean-going vessels $ 602,537 $ 9,173 Terminals and tanks 183,138 36,741 Other 32,530 10,561 Total $ 818,205 $ 56,4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composition of other liabilities</t>
        </is>
      </c>
      <c r="B4" s="4" t="inlineStr">
        <is>
          <t xml:space="preserve">As at Dec 31 Dec 31 Share-based compensation liability (note 14) $ 73,547 $ 74,107 Site restoration costs 38,048 32,596 Land mortgage 27,483 28,014 Defined benefit pension plans (note 21) 20,531 22,691 Cash flow hedges (note 19) 36,811 91,183 Other 882 1,319 197,302 249,910 Less current maturities (46,840) (94,992) $ 150,462 $ 154,918 </t>
        </is>
      </c>
    </row>
    <row r="5">
      <c r="A5" s="4" t="inlineStr">
        <is>
          <t>Schedule of provision for site restoration costs</t>
        </is>
      </c>
      <c r="B5" s="4" t="inlineStr">
        <is>
          <t xml:space="preserve">The movement in the provision during the year is explained as follows: 2024 2023 Balance at January 1 $ 32,596 $ 36,581 New or revised provisions 3,831 (5,573) Accretion expense 1,621 1,588 Balance at December 31 $ 38,048 $ 32,5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expenses</t>
        </is>
      </c>
      <c r="B4" s="4" t="inlineStr">
        <is>
          <t>For the years ended December 31 2024 2023 Cost of sales $ 2,678,081 $ 2,797,794 Selling and distribution 583,357 552,693 Administrative expenses 133,672 109,415 Total expenses by function $ 3,395,110 $ 3,459,902 Cost of raw materials and purchased methanol 2,219,459 2,329,856 Ocean freight and other logistics 362,282 357,495 Employee expenses, including share-based compensation 251,149 243,542 Other expenses 176,517 137,179 Cost of sales and operating expenses 3,009,407 3,068,072 Depreciation and amortization 385,703 391,830 Total expenses by nature $ 3,395,110 $ 3,459,9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costs (Tables)</t>
        </is>
      </c>
      <c r="B1" s="2" t="inlineStr">
        <is>
          <t>12 Months Ended</t>
        </is>
      </c>
    </row>
    <row r="2">
      <c r="B2" s="2" t="inlineStr">
        <is>
          <t>Dec. 31, 2024</t>
        </is>
      </c>
    </row>
    <row r="3">
      <c r="A3" s="3" t="inlineStr">
        <is>
          <t>Borrowing costs [abstract]</t>
        </is>
      </c>
      <c r="B3" s="4" t="inlineStr">
        <is>
          <t xml:space="preserve"> </t>
        </is>
      </c>
    </row>
    <row r="4">
      <c r="A4" s="4" t="inlineStr">
        <is>
          <t>Schedule of finance costs</t>
        </is>
      </c>
      <c r="B4" s="4" t="inlineStr">
        <is>
          <t>For the years ended December 31 2024 2023 Finance costs before capitalized interest $ 183,699 $ 172,814 Less capitalized interest related to Geismar plant under construction (51,065) (55,448) Finance costs $ 132,634 $ 117,36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reconciliation</t>
        </is>
      </c>
      <c r="B4" s="4" t="inlineStr">
        <is>
          <t xml:space="preserve">A reconciliation of the numerator used for the purposes of calculating diluted net income per common share is as follows: For the years ended December 31 2024 2023 Numerator for basic net income per common share $ 163,986 $ 174,140 Adjustment for the effect of TSARs: Cash-settled recovery included in net income 1,995 — Equity-settled expense (4,385) — Numerator for diluted net income per common share $ 161,596 $ 174,140 A reconciliation of the denominator used for the purposes of calculating diluted net income per common share is as follows: For the years ended December 31 2024 2023 Denominator for basic net income per common share 67,387,809 67,805,220 Effect of dilutive stock options 6,438 6,395 Effect of dilutive TSARS 165,813 — Denominator for diluted net income per common share 67,560,060 67,811,615 For the years ended December 31, 2024 and 2023, basic and diluted net income per common share attributable to Methanex shareholders were as follows: For the years ended December 31 2024 2023 Basic net income per common share $ 2.43 $ 2.57 Diluted net income per common share $ 2.39 $ 2.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chedule of changes in number and exercise prices of other equity instruments</t>
        </is>
      </c>
      <c r="B4" s="4" t="inlineStr">
        <is>
          <t>SARs and TSARs units outstanding at December 31, 2024 and 2023 are as follows: SARs TSARs Number of Exercise Number of Exercise Outstanding at December 31, 2022 407,687 $ 44.67 2,188,359 $ 42.68 Granted 51,160 50.49 169,190 50.49 Exercised (50,715) 33.85 (336,535) 31.88 Cancelled (5,600) 53.69 (13,544) 51.36 Outstanding at December 31, 2023 402,532 $ 46.65 2,007,470 $ 45.10 Granted 83,840 43.13 255,540 42.58 Exercised (30,557) 37.10 (185,957) 33.49 Cancelled (2,421) 51.94 (20,893) 50.74 Expired (87,120) 50.15 (236,062) 50.17 Outstanding at December 31, 2024 366,274 $ 45.77 1,820,098 $ 45.21 Deferred, restricted and performance share units (old plan and new plan) outstanding as at December 31, 2024 and 2023 are as follows: Number of Number of Number of Outstanding at December 31, 2022 155,761 340,929 744,887 Granted 18,417 104,980 179,340 Performance factor impact on redemption 1 — — 143,065 Granted in lieu of dividends 2,484 5,267 10,411 Redeemed (18,962) (131,398) (435,035) Cancelled — (8,924) (11,546) Outstanding at December 31, 2023 157,700 310,854 631,122 Granted 28,159 134,080 234,430 Performance factor impact on redemption 1 — — 47,473 Granted in lieu of dividends 2,827 5,468 10,113 Redeemed (33,892) (118,135) (297,331) Cancelled — (16,912) (24,305) Outstanding at December 31, 2024 154,794 315,355 601,502 1 The number of performance share units that ultimately vest are determined by performance factors as described below. The performance factors impact relates to performance share units redeemed in the quarter ended March 31, 2024 and the quarter ended March 31, 2023.</t>
        </is>
      </c>
    </row>
    <row r="5">
      <c r="A5" s="4" t="inlineStr">
        <is>
          <t>Schedule of number and weighted average remaining contractual life of SARs and TSARs outstanding and exercisable</t>
        </is>
      </c>
      <c r="B5" s="4" t="inlineStr">
        <is>
          <t>Information regarding the SARs and TSARs outstanding as at December 31, 2024 is as follows: Units outstanding at December 31, 2024 Units exercisable at December 31, 2024 Range of exercise prices Weighted average Number Weighted Number Weighted SARs $29.27 to $38.79 2.53 90,318 $ 32.73 90,318 $ 32.73 $42.34 to $50.49 5.53 161,896 46.32 34,360 49.41 $54.65 to $78.59 0.40 114,060 55.33 114,060 55.33 3.19 366,274 $ 45.77 238,738 $ 45.93 TSARs $29.27 to $38.79 2.59 606,205 $ 33.30 606,205 $ 33.30 $42.34 to $50.49 5.18 666,483 46.77 221,562 48.97 $54.65 to $78.59 0.66 547,410 56.50 547,410 56.50 2.96 1,820,098 $ 45.21 1,375,177 $ 45.06</t>
        </is>
      </c>
    </row>
    <row r="6">
      <c r="A6" s="4" t="inlineStr">
        <is>
          <t>Schedule of SARs and TSARs outstanding and exercisable by range of exercise prices</t>
        </is>
      </c>
      <c r="B6" s="4" t="inlineStr">
        <is>
          <t>Information regarding the SARs and TSARs outstanding as at December 31, 2024 is as follows: Units outstanding at December 31, 2024 Units exercisable at December 31, 2024 Range of exercise prices Weighted average Number Weighted Number Weighted SARs $29.27 to $38.79 2.53 90,318 $ 32.73 90,318 $ 32.73 $42.34 to $50.49 5.53 161,896 46.32 34,360 49.41 $54.65 to $78.59 0.40 114,060 55.33 114,060 55.33 3.19 366,274 $ 45.77 238,738 $ 45.93 TSARs $29.27 to $38.79 2.59 606,205 $ 33.30 606,205 $ 33.30 $42.34 to $50.49 5.18 666,483 46.77 221,562 48.97 $54.65 to $78.59 0.66 547,410 56.50 547,410 56.50 2.96 1,820,098 $ 45.21 1,375,177 $ 45.06</t>
        </is>
      </c>
    </row>
    <row r="7">
      <c r="A7" s="4" t="inlineStr">
        <is>
          <t>Schedule of weighted average assumptions of outstanding SARs and TSARs</t>
        </is>
      </c>
      <c r="B7" s="4" t="inlineStr">
        <is>
          <t xml:space="preserve">The fair value of each outstanding SARs and TSARs grant was estimated on December 31, 2024 and 2023 using the Black-Scholes option pricing model with the following weighted average assumptions: 2024 2023 Risk-free interest rate 4.2% 4.5% Expected dividend yield 1.5% 1.6% Expected life of SARs and TSARs (years) 1.5 1.4 Expected volatility 35% 38% Expected forfeitures 0% 0% Weighted average fair value (USD per unit) $ 12.16 $ 10.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12 Months Ended</t>
        </is>
      </c>
    </row>
    <row r="2">
      <c r="B2" s="2" t="inlineStr">
        <is>
          <t>Dec. 31, 2024</t>
        </is>
      </c>
    </row>
    <row r="3">
      <c r="A3" s="3" t="inlineStr">
        <is>
          <t>Operating Segments [Abstract]</t>
        </is>
      </c>
      <c r="B3" s="4" t="inlineStr">
        <is>
          <t xml:space="preserve"> </t>
        </is>
      </c>
    </row>
    <row r="4">
      <c r="A4" s="4" t="inlineStr">
        <is>
          <t>Schedule of revenue attributed to geographic regions</t>
        </is>
      </c>
      <c r="B4" s="4" t="inlineStr">
        <is>
          <t>During the years ended December 31, 2024 and 2023, revenues attributed to geographic regions, based on the location of customers, were as follows: Revenue China Europe United States South America South Korea Other Asia Canada TOTAL 2024 $ 828,531 $ 841,546 $ 502,134 $ 478,752 $ 482,645 $ 401,830 $ 184,391 $ 3,719,829 22 % 23 % 13 % 13 % 13 % 11 % 5 % 100 % 2023 $ 1,042,723 $ 722,578 $ 574,951 $ 428,617 $ 391,821 $ 387,373 $ 175,412 $ 3,723,475 28 % 19 % 15 % 12 % 11 % 10 % 5 % 100 % As at December 31, 2024 and 2023, the net book value of property, plant and equipment by geographic region, and the Company's shipping business, was as follows: Property, plant and equipment 1 United Egypt New Canada Chile Trinidad Waterfront Shipping Other TOTAL December 31, 2024 $ 2,582,900 $ 482,764 $ 83,880 $ 161,870 $ 114,327 $ 42,282 $ 698,003 $ 31,483 $ 4,197,509 December 31, 2023 $ 2,537,515 $ 520,497 $ 232,831 $ 157,483 $ 113,789 $ 43,835 $ 775,729 $ 30,089 $ 4,411,768 1 Includes right-of-use (leased)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Profit or loss [abstract]</t>
        </is>
      </c>
      <c r="B3" s="4" t="inlineStr">
        <is>
          <t xml:space="preserve"> </t>
        </is>
      </c>
      <c r="C3" s="4" t="inlineStr">
        <is>
          <t xml:space="preserve"> </t>
        </is>
      </c>
    </row>
    <row r="4">
      <c r="A4" s="4" t="inlineStr">
        <is>
          <t>Revenue</t>
        </is>
      </c>
      <c r="B4" s="6" t="n">
        <v>3719829</v>
      </c>
      <c r="C4" s="6" t="n">
        <v>3723475</v>
      </c>
    </row>
    <row r="5">
      <c r="A5" s="4" t="inlineStr">
        <is>
          <t>Cost of sales and operating expenses (note 11)</t>
        </is>
      </c>
      <c r="B5" s="5" t="n">
        <v>-3009407</v>
      </c>
      <c r="C5" s="5" t="n">
        <v>-3068072</v>
      </c>
    </row>
    <row r="6">
      <c r="A6" s="4" t="inlineStr">
        <is>
          <t>Depreciation and amortization (note 11)</t>
        </is>
      </c>
      <c r="B6" s="5" t="n">
        <v>-385703</v>
      </c>
      <c r="C6" s="5" t="n">
        <v>-391830</v>
      </c>
    </row>
    <row r="7">
      <c r="A7" s="4" t="inlineStr">
        <is>
          <t>New Zealand gas sale net proceeds (note 25)</t>
        </is>
      </c>
      <c r="B7" s="5" t="n">
        <v>102969</v>
      </c>
      <c r="C7" s="5" t="n">
        <v>0</v>
      </c>
    </row>
    <row r="8">
      <c r="A8" s="4" t="inlineStr">
        <is>
          <t>Egypt insurance recovery (note 26)</t>
        </is>
      </c>
      <c r="B8" s="5" t="n">
        <v>59065</v>
      </c>
      <c r="C8" s="5" t="n">
        <v>0</v>
      </c>
    </row>
    <row r="9">
      <c r="A9" s="4" t="inlineStr">
        <is>
          <t>Asset impairment charge (note 5)</t>
        </is>
      </c>
      <c r="B9" s="5" t="n">
        <v>-124788</v>
      </c>
      <c r="C9" s="5" t="n">
        <v>0</v>
      </c>
    </row>
    <row r="10">
      <c r="A10" s="4" t="inlineStr">
        <is>
          <t>Operating income</t>
        </is>
      </c>
      <c r="B10" s="5" t="n">
        <v>361965</v>
      </c>
      <c r="C10" s="5" t="n">
        <v>263573</v>
      </c>
    </row>
    <row r="11">
      <c r="A11" s="4" t="inlineStr">
        <is>
          <t>Earnings of associate (note 6)</t>
        </is>
      </c>
      <c r="B11" s="5" t="n">
        <v>38335</v>
      </c>
      <c r="C11" s="5" t="n">
        <v>99466</v>
      </c>
    </row>
    <row r="12">
      <c r="A12" s="4" t="inlineStr">
        <is>
          <t>Finance costs (note 12)</t>
        </is>
      </c>
      <c r="B12" s="5" t="n">
        <v>-132634</v>
      </c>
      <c r="C12" s="5" t="n">
        <v>-117366</v>
      </c>
    </row>
    <row r="13">
      <c r="A13" s="4" t="inlineStr">
        <is>
          <t>Finance income and other</t>
        </is>
      </c>
      <c r="B13" s="5" t="n">
        <v>12420</v>
      </c>
      <c r="C13" s="5" t="n">
        <v>39938</v>
      </c>
    </row>
    <row r="14">
      <c r="A14" s="4" t="inlineStr">
        <is>
          <t>Income before income taxes</t>
        </is>
      </c>
      <c r="B14" s="5" t="n">
        <v>280086</v>
      </c>
      <c r="C14" s="5" t="n">
        <v>285611</v>
      </c>
    </row>
    <row r="15">
      <c r="A15" s="3" t="inlineStr">
        <is>
          <t>Income tax (expense) recovery (note 16):</t>
        </is>
      </c>
      <c r="B15" s="4" t="inlineStr">
        <is>
          <t xml:space="preserve"> </t>
        </is>
      </c>
      <c r="C15" s="4" t="inlineStr">
        <is>
          <t xml:space="preserve"> </t>
        </is>
      </c>
    </row>
    <row r="16">
      <c r="A16" s="4" t="inlineStr">
        <is>
          <t>Current</t>
        </is>
      </c>
      <c r="B16" s="5" t="n">
        <v>-74126</v>
      </c>
      <c r="C16" s="5" t="n">
        <v>-49924</v>
      </c>
    </row>
    <row r="17">
      <c r="A17" s="4" t="inlineStr">
        <is>
          <t>Deferred</t>
        </is>
      </c>
      <c r="B17" s="5" t="n">
        <v>44285</v>
      </c>
      <c r="C17" s="5" t="n">
        <v>48435</v>
      </c>
    </row>
    <row r="18">
      <c r="A18" s="4" t="inlineStr">
        <is>
          <t>Total income tax expense</t>
        </is>
      </c>
      <c r="B18" s="5" t="n">
        <v>-29841</v>
      </c>
      <c r="C18" s="5" t="n">
        <v>-1489</v>
      </c>
    </row>
    <row r="19">
      <c r="A19" s="4" t="inlineStr">
        <is>
          <t>Net income</t>
        </is>
      </c>
      <c r="B19" s="5" t="n">
        <v>250245</v>
      </c>
      <c r="C19" s="5" t="n">
        <v>284122</v>
      </c>
    </row>
    <row r="20">
      <c r="A20" s="3" t="inlineStr">
        <is>
          <t>Attributable to:</t>
        </is>
      </c>
      <c r="B20" s="4" t="inlineStr">
        <is>
          <t xml:space="preserve"> </t>
        </is>
      </c>
      <c r="C20" s="4" t="inlineStr">
        <is>
          <t xml:space="preserve"> </t>
        </is>
      </c>
    </row>
    <row r="21">
      <c r="A21" s="4" t="inlineStr">
        <is>
          <t>Methanex Corporation shareholders</t>
        </is>
      </c>
      <c r="B21" s="5" t="n">
        <v>163986</v>
      </c>
      <c r="C21" s="5" t="n">
        <v>174140</v>
      </c>
    </row>
    <row r="22">
      <c r="A22" s="4" t="inlineStr">
        <is>
          <t>Non-controlling interests (note 24)</t>
        </is>
      </c>
      <c r="B22" s="5" t="n">
        <v>86259</v>
      </c>
      <c r="C22" s="5" t="n">
        <v>109982</v>
      </c>
    </row>
    <row r="23">
      <c r="A23" s="4" t="inlineStr">
        <is>
          <t>Net income</t>
        </is>
      </c>
      <c r="B23" s="6" t="n">
        <v>250245</v>
      </c>
      <c r="C23" s="6" t="n">
        <v>284122</v>
      </c>
    </row>
    <row r="24">
      <c r="A24" s="3" t="inlineStr">
        <is>
          <t>Income per common share for the year attributable to Methanex Corporation shareholders:</t>
        </is>
      </c>
      <c r="B24" s="4" t="inlineStr">
        <is>
          <t xml:space="preserve"> </t>
        </is>
      </c>
      <c r="C24" s="4" t="inlineStr">
        <is>
          <t xml:space="preserve"> </t>
        </is>
      </c>
    </row>
    <row r="25">
      <c r="A25" s="4" t="inlineStr">
        <is>
          <t>Basic net income per common share (note 13) (in usd per share)</t>
        </is>
      </c>
      <c r="B25" s="7" t="n">
        <v>2.43</v>
      </c>
      <c r="C25" s="7" t="n">
        <v>2.57</v>
      </c>
    </row>
    <row r="26">
      <c r="A26" s="4" t="inlineStr">
        <is>
          <t>Diluted net income per common share (note 13) (in usd per share)</t>
        </is>
      </c>
      <c r="B26" s="7" t="n">
        <v>2.39</v>
      </c>
      <c r="C26" s="7" t="n">
        <v>2.57</v>
      </c>
    </row>
    <row r="27">
      <c r="A27" s="4" t="inlineStr">
        <is>
          <t>Weighted average number of common shares outstanding (note 13) (in shares)</t>
        </is>
      </c>
      <c r="B27" s="5" t="n">
        <v>67387809</v>
      </c>
      <c r="C27" s="5" t="n">
        <v>67805220</v>
      </c>
    </row>
    <row r="28">
      <c r="A28" s="4" t="inlineStr">
        <is>
          <t>Diluted weighted average number of common shares outstanding (note 13) (in shares)</t>
        </is>
      </c>
      <c r="B28" s="5" t="n">
        <v>67560060</v>
      </c>
      <c r="C28" s="5" t="n">
        <v>678116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and other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income tax (expense) recovery</t>
        </is>
      </c>
      <c r="B4" s="4" t="inlineStr">
        <is>
          <t>Income tax (expense) recovery: For the years ended December 31 2024 2023 Current tax (expense) recovery: Current period before undernoted items $ (74,169) $ (64,679) Adjustments to prior years including resolution for certain outstanding audits 43 14,755 (74,126) (49,924) Deferred tax recovery (expense): Origination and reversal of temporary differences 52,396 46,982 Adjustments to prior years including resolution for certain outstanding audits (383) 6,904 Changes in tax rates 34 (5,828) Impact of foreign exchange and other (7,762) 377 44,285 48,435 Total income tax expense $ (29,841) $ (1,489)</t>
        </is>
      </c>
    </row>
    <row r="5">
      <c r="A5" s="4" t="inlineStr">
        <is>
          <t>Schedule of reconciliation of accounting profit multiplied by applicable tax rates</t>
        </is>
      </c>
      <c r="B5" s="4" t="inlineStr">
        <is>
          <t>Income tax expense differs from the amounts that would be obtained by applying the Canadian statutory income tax rate to net income before income taxes as follows: For the years ended December 31 2024 2023 Income before income taxes $ 280,086 $ 285,611 Deduct earnings of associate (38,335) (99,466) 241,751 186,145 Canadian statutory tax rate 24.5 % 24.5 % Income tax expense calculated at Canadian statutory tax rate (59,229) (45,606) Decrease (increase) in income tax expense resulting from: Impact of income and losses taxed in foreign jurisdictions 14,268 27,260 Utilization of unrecognized loss carryforwards and temporary differences 6,482 7,381 Impact of tax rate changes 34 (5,828) Impact of foreign exchange 1,650 5,287 Other business taxes 2,791 (13,943) Impact of items not taxable for tax purposes 4,555 2,373 Adjustments to prior years including resolution for certain outstanding audits (340) 21,658 Other (52) (71) Total income tax expense $ (29,841) $ (1,489)</t>
        </is>
      </c>
    </row>
    <row r="6">
      <c r="A6" s="4" t="inlineStr">
        <is>
          <t>Schedule of effect of temporary difference, unused tax losses and unused tax credits and analysis of change in deferred income tax liabilities</t>
        </is>
      </c>
      <c r="B6" s="4" t="inlineStr">
        <is>
          <t>The tax effect of temporary differences that give rise to deferred income tax liabilities and deferred income tax assets is as follows: As at Dec 31, 2024 Dec 31, 2023 Net Deferred tax assets Deferred tax liabilities Net Deferred tax assets Deferred tax liabilities Property, plant and equipment (owned) $ (325,338) $ (162,036) $ (163,302) $ (363,644) $ (189,646) $ (173,998) Right-of-use assets (35,757) (25,816) (9,941) (35,883) (28,299) (7,584) Repatriation taxes (119,281) (30) (119,251) (109,186) (7) (109,179) Other (26,241) (11,267) (14,974) (31,630) (9,259) (22,371) (506,617) (199,149) (307,468) (540,343) (227,212) (313,131) Non-capital loss carryforwards 357,670 346,150 11,520 358,774 321,602 37,172 Lease obligations 48,706 35,740 12,966 48,633 37,854 10,779 Share-based compensation 24,567 8,185 16,382 16,391 651 15,740 Other 40,652 13,165 27,487 50,955 19,355 31,600 471,595 403,240 68,355 474,753 379,462 95,291 Net deferred income tax assets (liabilities) $ (35,022) $ 204,091 $ (239,113) $ (65,590) $ 152,250 $ (217,840) As at December 31, 2024, deferred income tax assets have been recognized in respect of non-capital loss carryforwards generated in the United States. These loss carryforwards expire as follows: Dec 31 2024 Gross amount Tax effect Expire Losses generated in 2015 (expires 2035) $ 282,437 $ 62,136 Losses generated in 2016 (expires 2036) 432,581 95,168 Losses generated in 2017 (expires 2037) 234,941 51,687 949,959 208,991 No expiry Losses generated in 2019 255,244 56,154 Losses generated in 2020 121,321 26,691 Losses generated in 2023 23,721 5,219 Losses generated in 2024 6,636 1,460 Total non-capital loss carryforwards $ 1,356,881 $ 298,515 2024 2023 Net Deferred tax assets Deferred tax liabilities Net Deferred tax assets Deferred tax liabilities Balance, January 1 $ (65,590) $ 152,250 $ (217,840) $ (180,643) $ 46,353 $ (226,996) Deferred income tax recovery (expense) included in net income 44,285 65,244 (20,959) 48,435 40,159 8,276 Deferred income tax recovery (expense) included in other comprehensive income (14,096) (13,403) (693) 66,636 65,738 898 Other 379 — 379 (17) — (17) Balance, December 31 $ (35,022) $ 204,091 $ (239,113) $ (65,590) $ 152,250 $ (217,8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Cash Flow Statement [Abstract]</t>
        </is>
      </c>
      <c r="B3" s="4" t="inlineStr">
        <is>
          <t xml:space="preserve"> </t>
        </is>
      </c>
    </row>
    <row r="4">
      <c r="A4" s="4" t="inlineStr">
        <is>
          <t>Schedule of changes in non-cash working capital</t>
        </is>
      </c>
      <c r="B4" s="4" t="inlineStr">
        <is>
          <t>Changes in non-cash working capital for the years ended December 31, 2024 and 2023 were as follows: For the years ended December 31 2024 2023 Changes in non-cash working capital: Trade and other receivables $ 60,279 $ (32,690) Inventories (26,689) 12,997 Prepaid expenses (3,266) (19,439) Trade, other payables and accrued liabilities (225,562) (17,333) (195,238) (56,465) Adjustments for items not having a cash effect and working capital changes relating to taxes and interest paid and interest received (10,790) 6,027 Changes in non-cash working capital having a cash effect $ (206,028) $ (50,438) These changes relate to the following activities: Operating $ (123,655) $ (59,058) Financing (67,737) 68,750 Investing (14,636) (60,130) Changes in non-cash working capital $ (206,028) $ (50,438)</t>
        </is>
      </c>
    </row>
    <row r="5">
      <c r="A5" s="4" t="inlineStr">
        <is>
          <t>Schedule of reconciliation of liabilities arising from financing activities</t>
        </is>
      </c>
      <c r="B5" s="4" t="inlineStr">
        <is>
          <t xml:space="preserve">Reconciliation of movements in liabilities to cash flows arising from financing activities: Long term debt Lease obligations (note 9) Balance at December 31, 2023 $ 2,141,801 $ 872,120 Changes from financing cash flows Repayment of long-term debt and financing fees (322,378) — Net proceeds on issue of long-term debt 585,393 — Payment of lease obligations — (141,247) Total changes from financing cash flows 263,015 (141,247) Liability-related other changes Finance costs 10,119 — New lease obligations — 89,349 Other — (2,017) Total liability-related other changes 10,119 87,332 Balance at December 31, 2024 $ 2,414,935 $ 818,2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 disclosures (Tables)</t>
        </is>
      </c>
      <c r="B1" s="2" t="inlineStr">
        <is>
          <t>12 Months Ended</t>
        </is>
      </c>
    </row>
    <row r="2">
      <c r="B2" s="2" t="inlineStr">
        <is>
          <t>Dec. 31, 2024</t>
        </is>
      </c>
    </row>
    <row r="3">
      <c r="A3" s="3" t="inlineStr">
        <is>
          <t>Liquidity And Capitalization [Abstract]</t>
        </is>
      </c>
      <c r="B3" s="4" t="inlineStr">
        <is>
          <t xml:space="preserve"> </t>
        </is>
      </c>
    </row>
    <row r="4">
      <c r="A4" s="4" t="inlineStr">
        <is>
          <t>Schedule of liquidity and capitalization</t>
        </is>
      </c>
      <c r="B4" s="4" t="inlineStr">
        <is>
          <t>As at Dec 31 Dec 31 Liquidity: Cash and cash equivalents $ 891,910 $ 458,015 Undrawn credit facility 500,000 300,000 Total liquidity $ 1,391,910 $ 758,015 Capitalization: Unsecured notes, including current portion 2,273,881 1,985,660 Other limited recourse debt facilities, including current portion 141,054 156,141 Total debt 2,414,935 2,141,801 Non-controlling interests 287,707 242,090 Shareholders’ equity 2,093,559 1,930,927 Total capitalization $ 4,796,201 $ 4,314,818 Total debt to capitalization 1 50% 50% Net debt to capitalization 2 39% 44% 1 Total debt (including Other limited recourse debt facilities) divided by total capitalization. 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air value measurement of assets</t>
        </is>
      </c>
      <c r="B4" s="4" t="inlineStr">
        <is>
          <t>The following table provides the carrying value of each category of financial assets and liabilities and the related balance sheet item: As at Dec 31 Dec 31 Financial assets: Financial assets measured at fair value: Derivative instruments designated as cash flow hedges 1 $ 128,414 $ 121,108 Fair value of Egypt gas supply contract derivative 2 14,341 20,402 Fair value of New Zealand gas supply contract derivative 3 8,713 — Financial assets not measured at fair value: Cash and cash equivalents 891,910 458,015 Trade and other receivables, excluding tax receivable 454,278 514,739 Restricted cash included in other assets 14,305 15,772 Total financial assets 4 $ 1,511,961 $ 1,130,036 Financial liabilities: Financial liabilities measured at fair value: Derivative instruments designated as cash flow hedges 1 $ 36,811 $ 91,653 Financial liabilities not measured at fair value: Trade, other payables and accrued liabilities, excluding tax payable 429,737 672,237 Lease obligations, including current portion 818,205 872,120 Long-term debt, including current portion 2,414,935 2,141,801 Land mortgage 27,483 28,014 Total financial liabilities $ 3,727,171 $ 3,805,825 1 The Geismar natural gas hedges and euro foreign currency hedges designated as cash flow hedges are measured at fair value based on industry accepted valuation models and inputs obtained from active markets. 2 The Egypt natural gas supply contract is measured at fair value using a Monte-Carlo model classified within Level 3 of the fair value hierarchy. 3 The New Zealand natural gas supply contract is measured at fair value using an economic model classified within Level 3 of the fair value hierarchy. 4</t>
        </is>
      </c>
    </row>
    <row r="5">
      <c r="A5" s="4" t="inlineStr">
        <is>
          <t>Schedule of fair value measurement of liabilities</t>
        </is>
      </c>
      <c r="B5" s="4" t="inlineStr">
        <is>
          <t>The following table provides the carrying value of each category of financial assets and liabilities and the related balance sheet item: As at Dec 31 Dec 31 Financial assets: Financial assets measured at fair value: Derivative instruments designated as cash flow hedges 1 $ 128,414 $ 121,108 Fair value of Egypt gas supply contract derivative 2 14,341 20,402 Fair value of New Zealand gas supply contract derivative 3 8,713 — Financial assets not measured at fair value: Cash and cash equivalents 891,910 458,015 Trade and other receivables, excluding tax receivable 454,278 514,739 Restricted cash included in other assets 14,305 15,772 Total financial assets 4 $ 1,511,961 $ 1,130,036 Financial liabilities: Financial liabilities measured at fair value: Derivative instruments designated as cash flow hedges 1 $ 36,811 $ 91,653 Financial liabilities not measured at fair value: Trade, other payables and accrued liabilities, excluding tax payable 429,737 672,237 Lease obligations, including current portion 818,205 872,120 Long-term debt, including current portion 2,414,935 2,141,801 Land mortgage 27,483 28,014 Total financial liabilities $ 3,727,171 $ 3,805,825 1 The Geismar natural gas hedges and euro foreign currency hedges designated as cash flow hedges are measured at fair value based on industry accepted valuation models and inputs obtained from active markets. 2 The Egypt natural gas supply contract is measured at fair value using a Monte-Carlo model classified within Level 3 of the fair value hierarchy. 3 The New Zealand natural gas supply contract is measured at fair value using an economic model classified within Level 3 of the fair value hierarchy. 4 The carrying amount of the financial assets represents the maximum exposure to credit risk at the respective reporting periods. The carrying values of the Company’s financial instruments approximate their fair values, except as follows: As at December 31, 2024 December 31, 2023 Carrying value Fair value Carrying value Fair value Long-term debt excluding deferred financing fees $ 2,437,286 $ 2,348,705 $ 2,156,534 $ 2,063,661</t>
        </is>
      </c>
    </row>
    <row r="6">
      <c r="A6" s="4" t="inlineStr">
        <is>
          <t>Schedule of fair value, natural gas forward contracts and cash flow hedges and excluded forward element</t>
        </is>
      </c>
      <c r="B6" s="4" t="inlineStr">
        <is>
          <t>As at Dec 31 Dec 31 Maturities 2025-2032 2024-2032 Notional quantity 1 310,520 347,190 Notional quantity per day, annualized 1 50 - 210 50 - 170 Notional amount $ 1,048,973 $ 1,183,319 Net fair value $ 89,632 $ 29,925 1 In thousands of Million British Thermal Units (MMBtu) Information regarding the gross amounts of the Company's natural gas forward contracts designated as cash flow hedges in the audited consolidated statements of financial position is as follows: As at Dec 31 Dec 31 Other current assets $ 25,760 $ 470 Other non-current assets 100,683 120,638 Other current liabilities (14,708) (60,532) Other long-term liabilities (22,103) (30,651) Net fair value $ 89,632 $ 29,925 Information regarding the impact of changes in cash flow hedges and cost of hedging reserve in the consolidated statement of comprehensive income is as follows: For the years ended December 31 2024 2023 Change in fair value of cash flow hedges $ 187,921 $ (276,619) Forward element excluded from hedging relationships (211,132) (33,837) $ (23,211) $ (310,456)</t>
        </is>
      </c>
    </row>
    <row r="7">
      <c r="A7" s="4" t="inlineStr">
        <is>
          <t>Schedule of fair value, level 2 maturity profile</t>
        </is>
      </c>
      <c r="B7" s="4" t="inlineStr">
        <is>
          <t xml:space="preserve">The table below shows the nominal cash outflows for derivative hedging instruments including natural gas forward contracts and forward exchange contracts, excluding credit risk adjustments, based upon contracted settlement dates. The amounts reflect the maturity profile of the hedging instruments and are subject to change based on the prevailing market rate at each of the future settlement dates. Financial asset derivative positions, if any, are held with investment-grade counterparties and therefore the settlement day risk exposure is considered to be negligible. As at Dec 31 Dec 31 Within one year $ 15,038 $ 65,034 1-3 years 5,808 17,771 3-5 years 4,330 5,537 More than 5 years 20,459 11,378 $ 45,635 $ 99,720 </t>
        </is>
      </c>
    </row>
    <row r="8">
      <c r="A8" s="4" t="inlineStr">
        <is>
          <t>Schedule of fair value, level 3 inputs and the sensitivities, valuation to changes</t>
        </is>
      </c>
      <c r="B8" s="4" t="inlineStr">
        <is>
          <t>The table presents the Level 3 inputs and the sensitivities of the Monte-Carlo model valuation to changes in these inputs: Sensitivities Valuation input Input value or range Change in input Resulting change in valuation Methanol price volatility (before impact of mean reversion) 35% +/- 5% $+/-6 million Methanol price forecast $360 - $430 per MT +/- $25 per MT $-4/+5 million Discount rate 7.5% +/- 1% $+/-1 million The table presents the Level 3 inputs and the sensitivities of the economic model valuation to changes in these inputs: Sensitivities Valuation input Input value or range Change in input Resulting change in valuation New Zealand forward electricity pricing $65 - $235 NZD$/MWH +/- $50 NZD/MWH $-/+ 0.3 million Methanol price forecast $300 - $360 per MT +/- $25 per MT $-/+0.3 million Natural gas availability Annual estimates based on third party forecasts +/-10% $+/- 2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interest rate risk exposure</t>
        </is>
      </c>
      <c r="B4" s="4" t="inlineStr">
        <is>
          <t xml:space="preserve">The Company’s interest rate risk exposure is mainly related to the undrawn credit facility. As at Dec 31 Dec 31 Fixed interest rate debt: Unsecured notes $ 2,273,881 $ 1,985,660 Other limited recourse debt facilities 141,054 156,141 $ 2,414,935 $ 2,141,801 </t>
        </is>
      </c>
    </row>
    <row r="5">
      <c r="A5" s="4" t="inlineStr">
        <is>
          <t>Schedule of expected cash flows of financial liabilities by maturity date</t>
        </is>
      </c>
      <c r="B5" s="4" t="inlineStr">
        <is>
          <t>The expected cash flows of financial liabilities from the date of the balance sheet to the contractual maturity date are as follows: As at December 31, 2024 Carrying Contractual 1 year or less 1-3 years 3-5 years More than Trade and other payables 1 $ 415,120 $ 415,120 $ 415,120 $ — $ — $ — Lease obligations 2 818,205 1,080,605 168,554 263,767 225,729 422,555 Other long-term liabilities 2 27,483 51,148 2,200 4,400 4,400 40,148 Long-term debt 2 2,414,935 3,377,269 148,253 989,912 924,064 1,315,040 Cash flow hedges 3 36,811 45,635 15,038 5,808 4,330 20,459 $ 3,712,554 $ 4,969,777 $ 749,165 $ 1,263,887 $ 1,158,523 $ 1,798,202 1 Excludes tax, accrued interest and euro foreign currency hedges. 2 Contractual cash flows include contractual interest payments related to debt obligations and lease obligations. 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tirement plans (Tables)</t>
        </is>
      </c>
      <c r="B1" s="2" t="inlineStr">
        <is>
          <t>12 Months Ended</t>
        </is>
      </c>
    </row>
    <row r="2">
      <c r="B2" s="2" t="inlineStr">
        <is>
          <t>Dec. 31, 2024</t>
        </is>
      </c>
    </row>
    <row r="3">
      <c r="A3" s="3" t="inlineStr">
        <is>
          <t>Employee Benefits [Abstract]</t>
        </is>
      </c>
      <c r="B3" s="4" t="inlineStr">
        <is>
          <t xml:space="preserve"> </t>
        </is>
      </c>
    </row>
    <row r="4">
      <c r="A4" s="4" t="inlineStr">
        <is>
          <t>Schedule of net defined benefit liability (asset)</t>
        </is>
      </c>
      <c r="B4" s="4" t="inlineStr">
        <is>
          <t xml:space="preserve">Information concerning the Company’s defined benefit pension plans, in aggregate, is as follows: As at Dec 31 Dec 31 Accrued benefit obligations: Balance, beginning of year $ 55,181 $ 53,586 Current service cost 3,395 2,246 Past service cost — 2,479 Interest cost on accrued benefit obligations 2,436 2,549 Benefit payments (3,657) (4,280) Settlements (12,246) (3,738) Actuarial (gain) loss (206) 2,074 Foreign exchange (gain) loss (4,856) 265 Balance, end of year 40,047 55,181 Fair values of plan assets: Balance, beginning of year 38,208 38,347 Interest income on assets 1,680 1,901 Contributions 2,536 5,687 Benefit payments (3,657) (4,280) Settlements (13,305) (3,680) Return on plan assets 45 (705) Foreign exchange gain (loss) (2,258) 938 Balance, end of year 23,249 38,208 Unfunded status 16,798 16,973 Minimum funding requirement — — Defined benefit obligation, net $ 16,798 $ 16,973 </t>
        </is>
      </c>
    </row>
    <row r="5">
      <c r="A5" s="4" t="inlineStr">
        <is>
          <t>Schedule of expense recognized in the income statement</t>
        </is>
      </c>
      <c r="B5" s="4" t="inlineStr">
        <is>
          <t xml:space="preserve">The Company’s net defined benefit pension plan expense charged to the consolidated statements of income for the years ended December 31, 2024 and 2023 is as follows: For the years ended December 31 2024 2023 Net defined benefit pension plan expense: Current service cost $ 3,395 $ 2,246 Past service cost — 2,479 Net interest cost 756 648 Cost of settlement 1,059 (58) Total net defined benefit pension plan expense $ 5,210 $ 5,315 </t>
        </is>
      </c>
    </row>
    <row r="6">
      <c r="A6" s="4" t="inlineStr">
        <is>
          <t>Schedule of expense recognized in other comprehensive income</t>
        </is>
      </c>
      <c r="B6" s="4" t="inlineStr">
        <is>
          <t>The Company’s current year actuarial gain (loss), recognized in the consolidated statements of comprehensive income for the years ended December 31, 2024 and 2023, are as follows: For the years ended December 31 2024 2023 Actuarial gain (loss) $ 1,353 $ (2,827)</t>
        </is>
      </c>
    </row>
    <row r="7">
      <c r="A7" s="4" t="inlineStr">
        <is>
          <t>Schedule of fair value of plan assets</t>
        </is>
      </c>
      <c r="B7" s="4" t="inlineStr">
        <is>
          <t>The asset allocation for the defined benefit pension plan assets as at December 31, 2024 and 2023 is as follows: As at Dec 31 Dec 31 Equity securities 23% 15% Debt securities 14% 52% Cash and other short-term securities 63% 33% Total 100% 1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minimum estimated commitment under purchase contracts</t>
        </is>
      </c>
      <c r="B4" s="4" t="inlineStr">
        <is>
          <t>The minimum estimated commitment under these contracts, except as noted below, is as follows: As at December 31, 2024 2025 2026 2027 2028 2029 Thereafter $ 517,656 $ 399,889 $ 328,238 $ 283,234 $ 267,708 $ 766,477</t>
        </is>
      </c>
    </row>
    <row r="5">
      <c r="A5" s="4" t="inlineStr">
        <is>
          <t>Schedule of contractual obligations</t>
        </is>
      </c>
      <c r="B5" s="4" t="inlineStr">
        <is>
          <t>The Company has future minimum payments relating primarily to short-term vessel charters, terminal facilities, and other commitments that are not leases, as follows: As at December 31, 2024 2025 2026 2027 2028 2029 Thereafter $ 85,870 $ 21,460 $ 17,515 $ 16,661 $ 16,661 $ 2,39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Abstract]</t>
        </is>
      </c>
      <c r="B3" s="4" t="inlineStr">
        <is>
          <t xml:space="preserve"> </t>
        </is>
      </c>
    </row>
    <row r="4">
      <c r="A4" s="4" t="inlineStr">
        <is>
          <t>Schedule of disclosure of interests in subsidiaries and joint ventures</t>
        </is>
      </c>
      <c r="B4" s="4" t="inlineStr">
        <is>
          <t>The Company has interests in significant subsidiaries and joint ventures as follows: Name Country of Principal activities Interest % Dec 31 Dec 31 Significant subsidiaries: Methanex Asia Pacific Limited Hong Kong Marketing &amp; distribution 100% 100% Methanex Services (Shanghai) Co., Ltd. China Marketing &amp; distribution 100% 100% Methanex Europe NV Belgium Marketing &amp; distribution 100% 100% Methanex Methanol Company, LLC United States Marketing &amp; distribution 100% 100% Egyptian Methanex Methanol Company S.A.E. Egypt Production 50% 50% Methanex Chile SpA Chile Production 100% 100% Methanex New Zealand Limited New Zealand Production 100% 100% Methanex Trinidad (Titan) Unlimited Trinidad and Tobago Production 100% 100% Methanex USA LLC United States Production 100% 100% Methanex Louisiana LLC United States Production 100% 100% Methanex Geismar III LLC United States Production 100% 100% Waterfront Shipping Limited 1 Canada Shipping 60% 60% Significant joint ventures: Atlas Methanol Company Unlimited 2 Trinidad and Tobago Production 63.1% 63.1% 1 Waterfront Shipping Limited has a controlling interest in multiple ocean-going vessels owned through less than wholly-owned entities as disclosed in note 24. 2 Summarized financial information for the investment in Atlas is disclosed in note 6.</t>
        </is>
      </c>
    </row>
    <row r="5">
      <c r="A5" s="4" t="inlineStr">
        <is>
          <t>Schedule of disclosure of transactions between related parties</t>
        </is>
      </c>
      <c r="B5" s="4" t="inlineStr">
        <is>
          <t>Remuneration to non-management directors and senior management, which includes the members of the executive leadership team, is as follows: For the years ended December 31 2024 2023 Short-term employee benefits $ 9,575 $ 9,034 Post-employment benefits 653 681 Other long-term employee benefits 45 59 Share-based compensation expense 1 7,697 10,046 Total $ 17,970 $ 19,820 1 Balance includes realized and unrealized expenses and recoveries from share-based compensation awards grant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3" t="inlineStr">
        <is>
          <t>Interest In Other Entities [Abstract]</t>
        </is>
      </c>
      <c r="B3" s="4" t="inlineStr">
        <is>
          <t xml:space="preserve"> </t>
        </is>
      </c>
    </row>
    <row r="4">
      <c r="A4" s="4" t="inlineStr">
        <is>
          <t>Schedule of financial information for each subsidiary with non-controlling interests</t>
        </is>
      </c>
      <c r="B4" s="4" t="inlineStr">
        <is>
          <t>Set out below is summarized financial information for each of our subsidiaries that have non-controlling interests. The amounts disclosed are before inter-company eliminations. As at Dec 31, 2024 Dec 31, 2023 Methanex Waterfront Shipping Limited Total Methanex Waterfront Shipping Limited Total Current assets $ 133,097 $ 193,248 $ 326,345 $ 129,320 $ 154,308 $ 283,628 Non-current assets 479,004 712,923 1,191,927 521,708 791,512 1,313,220 Current liabilities (38,424) (154,011) (192,435) (123,969) (185,459) (309,428) Non-current liabilities (95,219) (646,057) (741,276) (101,810) (718,915) (820,725) Net assets 478,458 106,103 584,561 425,249 41,446 466,695 Carrying amount of Methanex non-controlling interests $ 236,600 $ 51,107 $ 287,707 $ 214,568 $ 27,522 $ 242,090 For the years ended December 31 2024 2023 Methanex Waterfront Shipping Limited Total Methanex Waterfront Shipping Limited Total Revenue $ 215,294 $ 720,984 $ 936,278 $ 258,782 $ 670,834 $ 929,616 Net and total comprehensive income 69,209 97,054 166,263 55,428 129,411 184,839 Net and total comprehensive income attributable to Methanex non-controlling interests 47,043 39,216 86,259 56,310 53,672 109,982 Distributions made and accrued to non-controlling interests $ (25,012) $ (15,630) $ (40,642) $ (93,696) $ (91,640) $ (185,336) For the years ended December 31 2024 2023 Methanex Waterfront Shipping Limited Total Methanex Waterfront Shipping Limited Total Cash flows from operating activities $ 97,601 $ 227,372 $ 324,973 $ 131,667 $ 251,290 $ 382,957 Cash flows used in financing activities (146,586) (243,950) (390,536) (99,490) (300,824) (400,314) Cash flows from (used in) investing activities $ (14,273) $ (1,736) $ (16,009) $ (5,560) $ 2,686 $ (2,87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Property plant and equipment (Details)</t>
        </is>
      </c>
      <c r="B1" s="2" t="inlineStr">
        <is>
          <t>12 Months Ended</t>
        </is>
      </c>
    </row>
    <row r="2">
      <c r="B2" s="2" t="inlineStr">
        <is>
          <t>Dec. 31, 2024</t>
        </is>
      </c>
    </row>
    <row r="3">
      <c r="A3" s="4" t="inlineStr">
        <is>
          <t>Buildings, plant installations and machinery | Top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2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250245</v>
      </c>
      <c r="C4" s="6" t="n">
        <v>284122</v>
      </c>
    </row>
    <row r="5">
      <c r="A5" s="3" t="inlineStr">
        <is>
          <t>Items that may be reclassified to income:</t>
        </is>
      </c>
      <c r="B5" s="4" t="inlineStr">
        <is>
          <t xml:space="preserve"> </t>
        </is>
      </c>
      <c r="C5" s="4" t="inlineStr">
        <is>
          <t xml:space="preserve"> </t>
        </is>
      </c>
    </row>
    <row r="6">
      <c r="A6" s="4" t="inlineStr">
        <is>
          <t>Change in cash flow hedges and excluded forward element (note 19)</t>
        </is>
      </c>
      <c r="B6" s="5" t="n">
        <v>-23211</v>
      </c>
      <c r="C6" s="5" t="n">
        <v>-310456</v>
      </c>
    </row>
    <row r="7">
      <c r="A7" s="4" t="inlineStr">
        <is>
          <t>Realized losses (gains) on foreign exchange hedges reclassified to revenue</t>
        </is>
      </c>
      <c r="B7" s="5" t="n">
        <v>-3604</v>
      </c>
      <c r="C7" s="5" t="n">
        <v>3105</v>
      </c>
    </row>
    <row r="8">
      <c r="A8" s="4" t="inlineStr">
        <is>
          <t>Amounts reclassified on discontinuation of hedging relationship (note 19)</t>
        </is>
      </c>
      <c r="B8" s="5" t="n">
        <v>11702</v>
      </c>
      <c r="C8" s="5" t="n">
        <v>0</v>
      </c>
    </row>
    <row r="9">
      <c r="A9" s="3" t="inlineStr">
        <is>
          <t>Items that will not be reclassified to income:</t>
        </is>
      </c>
      <c r="B9" s="4" t="inlineStr">
        <is>
          <t xml:space="preserve"> </t>
        </is>
      </c>
      <c r="C9" s="4" t="inlineStr">
        <is>
          <t xml:space="preserve"> </t>
        </is>
      </c>
    </row>
    <row r="10">
      <c r="A10" s="4" t="inlineStr">
        <is>
          <t>Actuarial gain (loss) on defined benefit pension plans (note 21(a))</t>
        </is>
      </c>
      <c r="B10" s="5" t="n">
        <v>1353</v>
      </c>
      <c r="C10" s="5" t="n">
        <v>-2827</v>
      </c>
    </row>
    <row r="11">
      <c r="A11" s="4" t="inlineStr">
        <is>
          <t>Taxes on above items</t>
        </is>
      </c>
      <c r="B11" s="5" t="n">
        <v>-14096</v>
      </c>
      <c r="C11" s="5" t="n">
        <v>66636</v>
      </c>
    </row>
    <row r="12">
      <c r="A12" s="4" t="inlineStr">
        <is>
          <t>Other comprehensive income (loss)</t>
        </is>
      </c>
      <c r="B12" s="5" t="n">
        <v>-27856</v>
      </c>
      <c r="C12" s="5" t="n">
        <v>-243542</v>
      </c>
    </row>
    <row r="13">
      <c r="A13" s="4" t="inlineStr">
        <is>
          <t>Comprehensive income</t>
        </is>
      </c>
      <c r="B13" s="5" t="n">
        <v>222389</v>
      </c>
      <c r="C13" s="5" t="n">
        <v>40580</v>
      </c>
    </row>
    <row r="14">
      <c r="A14" s="3" t="inlineStr">
        <is>
          <t>Attributable to:</t>
        </is>
      </c>
      <c r="B14" s="4" t="inlineStr">
        <is>
          <t xml:space="preserve"> </t>
        </is>
      </c>
      <c r="C14" s="4" t="inlineStr">
        <is>
          <t xml:space="preserve"> </t>
        </is>
      </c>
    </row>
    <row r="15">
      <c r="A15" s="4" t="inlineStr">
        <is>
          <t>Methanex Corporation shareholders</t>
        </is>
      </c>
      <c r="B15" s="5" t="n">
        <v>136130</v>
      </c>
      <c r="C15" s="5" t="n">
        <v>-69402</v>
      </c>
    </row>
    <row r="16">
      <c r="A16" s="4" t="inlineStr">
        <is>
          <t>Non-controlling interests (note 24)</t>
        </is>
      </c>
      <c r="B16" s="6" t="n">
        <v>86259</v>
      </c>
      <c r="C16" s="6" t="n">
        <v>1099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Material accounting policies - Leases (Details)</t>
        </is>
      </c>
      <c r="B1" s="2" t="inlineStr">
        <is>
          <t>12 Months Ended</t>
        </is>
      </c>
    </row>
    <row r="2">
      <c r="B2" s="2" t="inlineStr">
        <is>
          <t>Dec. 31, 2024</t>
        </is>
      </c>
    </row>
    <row r="3">
      <c r="A3" s="4" t="inlineStr">
        <is>
          <t>Top of range</t>
        </is>
      </c>
      <c r="B3" s="4" t="inlineStr">
        <is>
          <t xml:space="preserve"> </t>
        </is>
      </c>
    </row>
    <row r="4">
      <c r="A4" s="3" t="inlineStr">
        <is>
          <t>Disclosure of Finance Leases [Line Items]</t>
        </is>
      </c>
      <c r="B4" s="4" t="inlineStr">
        <is>
          <t xml:space="preserve"> </t>
        </is>
      </c>
    </row>
    <row r="5">
      <c r="A5" s="4" t="inlineStr">
        <is>
          <t>Lease term</t>
        </is>
      </c>
      <c r="B5" s="4" t="inlineStr">
        <is>
          <t>2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Material accounting policies - Share-based compensation (Details) - Performance shares</t>
        </is>
      </c>
      <c r="B1" s="2" t="inlineStr">
        <is>
          <t>12 Months Ended</t>
        </is>
      </c>
    </row>
    <row r="2">
      <c r="B2" s="2" t="inlineStr">
        <is>
          <t>Dec. 31, 2024 performanceFactor</t>
        </is>
      </c>
    </row>
    <row r="3">
      <c r="A3" s="3" t="inlineStr">
        <is>
          <t>Disclosure of terms and conditions of share-based payment arrangement [line items]</t>
        </is>
      </c>
      <c r="B3" s="4" t="inlineStr">
        <is>
          <t xml:space="preserve"> </t>
        </is>
      </c>
    </row>
    <row r="4">
      <c r="A4" s="4" t="inlineStr">
        <is>
          <t>Vesting period</t>
        </is>
      </c>
      <c r="B4" s="4" t="inlineStr">
        <is>
          <t>3 years</t>
        </is>
      </c>
    </row>
    <row r="5">
      <c r="A5" s="4" t="inlineStr">
        <is>
          <t>Number of performance factors</t>
        </is>
      </c>
      <c r="B5" s="5" t="n">
        <v>2</v>
      </c>
    </row>
    <row r="6">
      <c r="A6" s="4" t="inlineStr">
        <is>
          <t>Return on capital employed average period</t>
        </is>
      </c>
      <c r="B6" s="4" t="inlineStr">
        <is>
          <t>3 years</t>
        </is>
      </c>
    </row>
    <row r="7">
      <c r="A7" s="4" t="inlineStr">
        <is>
          <t>Bottom of range</t>
        </is>
      </c>
      <c r="B7" s="4" t="inlineStr">
        <is>
          <t xml:space="preserve"> </t>
        </is>
      </c>
    </row>
    <row r="8">
      <c r="A8" s="3" t="inlineStr">
        <is>
          <t>Disclosure of terms and conditions of share-based payment arrangement [line items]</t>
        </is>
      </c>
      <c r="B8" s="4" t="inlineStr">
        <is>
          <t xml:space="preserve"> </t>
        </is>
      </c>
    </row>
    <row r="9">
      <c r="A9" s="4" t="inlineStr">
        <is>
          <t>Share-based compensation arrangement vesting rights, percentage</t>
        </is>
      </c>
      <c r="B9" s="9" t="n">
        <v>0</v>
      </c>
    </row>
    <row r="10">
      <c r="A10" s="4" t="inlineStr">
        <is>
          <t>Top of range</t>
        </is>
      </c>
      <c r="B10" s="4" t="inlineStr">
        <is>
          <t xml:space="preserve"> </t>
        </is>
      </c>
    </row>
    <row r="11">
      <c r="A11" s="3" t="inlineStr">
        <is>
          <t>Disclosure of terms and conditions of share-based payment arrangement [line items]</t>
        </is>
      </c>
      <c r="B11" s="4" t="inlineStr">
        <is>
          <t xml:space="preserve"> </t>
        </is>
      </c>
    </row>
    <row r="12">
      <c r="A12" s="4" t="inlineStr">
        <is>
          <t>Share-based compensation arrangement vesting rights, percentage</t>
        </is>
      </c>
      <c r="B12" s="9"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Material accounting policies - Segmented information (Details)</t>
        </is>
      </c>
      <c r="B1" s="2" t="inlineStr">
        <is>
          <t>12 Months Ended</t>
        </is>
      </c>
    </row>
    <row r="2">
      <c r="B2" s="2" t="inlineStr">
        <is>
          <t>Dec. 31, 2024 segment</t>
        </is>
      </c>
    </row>
    <row r="3">
      <c r="A3" s="3" t="inlineStr">
        <is>
          <t>Corporate information and statement of IFRS compliance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de and other receivable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Trade</t>
        </is>
      </c>
      <c r="B3" s="6" t="n">
        <v>433519</v>
      </c>
      <c r="C3" s="6" t="n">
        <v>431602</v>
      </c>
    </row>
    <row r="4">
      <c r="A4" s="4" t="inlineStr">
        <is>
          <t>Value-added and other tax receivables</t>
        </is>
      </c>
      <c r="B4" s="5" t="n">
        <v>22123</v>
      </c>
      <c r="C4" s="5" t="n">
        <v>22292</v>
      </c>
    </row>
    <row r="5">
      <c r="A5" s="4" t="inlineStr">
        <is>
          <t>Other</t>
        </is>
      </c>
      <c r="B5" s="5" t="n">
        <v>17694</v>
      </c>
      <c r="C5" s="5" t="n">
        <v>79721</v>
      </c>
    </row>
    <row r="6">
      <c r="A6" s="4" t="inlineStr">
        <is>
          <t>Trade and other receivables</t>
        </is>
      </c>
      <c r="B6" s="6" t="n">
        <v>473336</v>
      </c>
      <c r="C6" s="6" t="n">
        <v>5336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Dec. 31, 2024</t>
        </is>
      </c>
      <c r="C2" s="2" t="inlineStr">
        <is>
          <t>Dec. 31, 2023</t>
        </is>
      </c>
    </row>
    <row r="3">
      <c r="A3" s="3" t="inlineStr">
        <is>
          <t>Inventories [Abstract]</t>
        </is>
      </c>
      <c r="B3" s="4" t="inlineStr">
        <is>
          <t xml:space="preserve"> </t>
        </is>
      </c>
      <c r="C3" s="4" t="inlineStr">
        <is>
          <t xml:space="preserve"> </t>
        </is>
      </c>
    </row>
    <row r="4">
      <c r="A4" s="4" t="inlineStr">
        <is>
          <t>Cost of inventories recognized as expense</t>
        </is>
      </c>
      <c r="B4" s="6" t="n">
        <v>2800</v>
      </c>
      <c r="C4" s="6" t="n">
        <v>286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plant and equipment - Book value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Owned assets</t>
        </is>
      </c>
      <c r="B3" s="6" t="n">
        <v>3501683</v>
      </c>
      <c r="C3" s="6" t="n">
        <v>3654475</v>
      </c>
    </row>
    <row r="4">
      <c r="A4" s="4" t="inlineStr">
        <is>
          <t>Right-of-use assets</t>
        </is>
      </c>
      <c r="B4" s="5" t="n">
        <v>695826</v>
      </c>
      <c r="C4" s="5" t="n">
        <v>757293</v>
      </c>
    </row>
    <row r="5">
      <c r="A5" s="4" t="inlineStr">
        <is>
          <t>Total</t>
        </is>
      </c>
      <c r="B5" s="6" t="n">
        <v>4197509</v>
      </c>
      <c r="C5" s="6" t="n">
        <v>44117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Owned assets (Details) - USD ($) $ in Thousand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Value at beginning of period</t>
        </is>
      </c>
      <c r="B4" s="6" t="n">
        <v>3654475</v>
      </c>
      <c r="C4" s="4" t="inlineStr">
        <is>
          <t xml:space="preserve"> </t>
        </is>
      </c>
    </row>
    <row r="5">
      <c r="A5" s="4" t="inlineStr">
        <is>
          <t>Asset impairment charge</t>
        </is>
      </c>
      <c r="B5" s="5" t="n">
        <v>124788</v>
      </c>
      <c r="C5" s="6" t="n">
        <v>0</v>
      </c>
    </row>
    <row r="6">
      <c r="A6" s="4" t="inlineStr">
        <is>
          <t>Value at end of period</t>
        </is>
      </c>
      <c r="B6" s="5" t="n">
        <v>3501683</v>
      </c>
      <c r="C6" s="5" t="n">
        <v>3654475</v>
      </c>
    </row>
    <row r="7">
      <c r="A7" s="4" t="inlineStr">
        <is>
          <t>Buildings, plant installations and machinery</t>
        </is>
      </c>
      <c r="B7" s="4" t="inlineStr">
        <is>
          <t xml:space="preserve"> </t>
        </is>
      </c>
      <c r="C7" s="4" t="inlineStr">
        <is>
          <t xml:space="preserve"> </t>
        </is>
      </c>
    </row>
    <row r="8">
      <c r="A8" s="3" t="inlineStr">
        <is>
          <t>Reconciliation of changes in property, plant and equipment [abstract]</t>
        </is>
      </c>
      <c r="B8" s="4" t="inlineStr">
        <is>
          <t xml:space="preserve"> </t>
        </is>
      </c>
      <c r="C8" s="4" t="inlineStr">
        <is>
          <t xml:space="preserve"> </t>
        </is>
      </c>
    </row>
    <row r="9">
      <c r="A9" s="4" t="inlineStr">
        <is>
          <t>Value at beginning of period</t>
        </is>
      </c>
      <c r="B9" s="5" t="n">
        <v>2085505</v>
      </c>
      <c r="C9" s="4" t="inlineStr">
        <is>
          <t xml:space="preserve"> </t>
        </is>
      </c>
    </row>
    <row r="10">
      <c r="A10" s="4" t="inlineStr">
        <is>
          <t>Value at end of period</t>
        </is>
      </c>
      <c r="B10" s="5" t="n">
        <v>3298360</v>
      </c>
      <c r="C10" s="5" t="n">
        <v>2085505</v>
      </c>
    </row>
    <row r="11">
      <c r="A11" s="4" t="inlineStr">
        <is>
          <t>Plants under construction</t>
        </is>
      </c>
      <c r="B11" s="4" t="inlineStr">
        <is>
          <t xml:space="preserve"> </t>
        </is>
      </c>
      <c r="C11" s="4" t="inlineStr">
        <is>
          <t xml:space="preserve"> </t>
        </is>
      </c>
    </row>
    <row r="12">
      <c r="A12" s="3" t="inlineStr">
        <is>
          <t>Reconciliation of changes in property, plant and equipment [abstract]</t>
        </is>
      </c>
      <c r="B12" s="4" t="inlineStr">
        <is>
          <t xml:space="preserve"> </t>
        </is>
      </c>
      <c r="C12" s="4" t="inlineStr">
        <is>
          <t xml:space="preserve"> </t>
        </is>
      </c>
    </row>
    <row r="13">
      <c r="A13" s="4" t="inlineStr">
        <is>
          <t>Value at beginning of period</t>
        </is>
      </c>
      <c r="B13" s="5" t="n">
        <v>1355497</v>
      </c>
      <c r="C13" s="4" t="inlineStr">
        <is>
          <t xml:space="preserve"> </t>
        </is>
      </c>
    </row>
    <row r="14">
      <c r="A14" s="4" t="inlineStr">
        <is>
          <t>Value at end of period</t>
        </is>
      </c>
      <c r="B14" s="5" t="n">
        <v>0</v>
      </c>
      <c r="C14" s="5" t="n">
        <v>1355497</v>
      </c>
    </row>
    <row r="15">
      <c r="A15" s="4" t="inlineStr">
        <is>
          <t>Ocean vessels</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Value at beginning of period</t>
        </is>
      </c>
      <c r="B17" s="5" t="n">
        <v>179333</v>
      </c>
      <c r="C17" s="4" t="inlineStr">
        <is>
          <t xml:space="preserve"> </t>
        </is>
      </c>
    </row>
    <row r="18">
      <c r="A18" s="4" t="inlineStr">
        <is>
          <t>Value at end of period</t>
        </is>
      </c>
      <c r="B18" s="5" t="n">
        <v>169240</v>
      </c>
      <c r="C18" s="5" t="n">
        <v>179333</v>
      </c>
    </row>
    <row r="19">
      <c r="A19" s="4" t="inlineStr">
        <is>
          <t>Other</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Value at beginning of period</t>
        </is>
      </c>
      <c r="B21" s="5" t="n">
        <v>34140</v>
      </c>
      <c r="C21" s="4" t="inlineStr">
        <is>
          <t xml:space="preserve"> </t>
        </is>
      </c>
    </row>
    <row r="22">
      <c r="A22" s="4" t="inlineStr">
        <is>
          <t>Value at end of period</t>
        </is>
      </c>
      <c r="B22" s="5" t="n">
        <v>34083</v>
      </c>
      <c r="C22" s="5" t="n">
        <v>34140</v>
      </c>
    </row>
    <row r="23">
      <c r="A23" s="4" t="inlineStr">
        <is>
          <t>Cost</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Value at beginning of period</t>
        </is>
      </c>
      <c r="B25" s="5" t="n">
        <v>6605090</v>
      </c>
      <c r="C25" s="5" t="n">
        <v>6383835</v>
      </c>
    </row>
    <row r="26">
      <c r="A26" s="4" t="inlineStr">
        <is>
          <t>Additions</t>
        </is>
      </c>
      <c r="B26" s="5" t="n">
        <v>225140</v>
      </c>
      <c r="C26" s="5" t="n">
        <v>532073</v>
      </c>
    </row>
    <row r="27">
      <c r="A27" s="4" t="inlineStr">
        <is>
          <t>Disposals and other</t>
        </is>
      </c>
      <c r="B27" s="5" t="n">
        <v>100431</v>
      </c>
      <c r="C27" s="5" t="n">
        <v>310818</v>
      </c>
    </row>
    <row r="28">
      <c r="A28" s="4" t="inlineStr">
        <is>
          <t>Transfers</t>
        </is>
      </c>
      <c r="B28" s="5" t="n">
        <v>0</v>
      </c>
      <c r="C28" s="4" t="inlineStr">
        <is>
          <t xml:space="preserve"> </t>
        </is>
      </c>
    </row>
    <row r="29">
      <c r="A29" s="4" t="inlineStr">
        <is>
          <t>Value at end of period</t>
        </is>
      </c>
      <c r="B29" s="5" t="n">
        <v>6729799</v>
      </c>
      <c r="C29" s="5" t="n">
        <v>6605090</v>
      </c>
    </row>
    <row r="30">
      <c r="A30" s="4" t="inlineStr">
        <is>
          <t>Cost | Buildings, plant installations and machinery</t>
        </is>
      </c>
      <c r="B30" s="4" t="inlineStr">
        <is>
          <t xml:space="preserve"> </t>
        </is>
      </c>
      <c r="C30" s="4" t="inlineStr">
        <is>
          <t xml:space="preserve"> </t>
        </is>
      </c>
    </row>
    <row r="31">
      <c r="A31" s="3" t="inlineStr">
        <is>
          <t>Reconciliation of changes in property, plant and equipment [abstract]</t>
        </is>
      </c>
      <c r="B31" s="4" t="inlineStr">
        <is>
          <t xml:space="preserve"> </t>
        </is>
      </c>
      <c r="C31" s="4" t="inlineStr">
        <is>
          <t xml:space="preserve"> </t>
        </is>
      </c>
    </row>
    <row r="32">
      <c r="A32" s="4" t="inlineStr">
        <is>
          <t>Value at beginning of period</t>
        </is>
      </c>
      <c r="B32" s="5" t="n">
        <v>4880207</v>
      </c>
      <c r="C32" s="5" t="n">
        <v>5000999</v>
      </c>
    </row>
    <row r="33">
      <c r="A33" s="4" t="inlineStr">
        <is>
          <t>Additions</t>
        </is>
      </c>
      <c r="B33" s="5" t="n">
        <v>97439</v>
      </c>
      <c r="C33" s="5" t="n">
        <v>174058</v>
      </c>
    </row>
    <row r="34">
      <c r="A34" s="4" t="inlineStr">
        <is>
          <t>Disposals and other</t>
        </is>
      </c>
      <c r="B34" s="5" t="n">
        <v>91338</v>
      </c>
      <c r="C34" s="5" t="n">
        <v>294850</v>
      </c>
    </row>
    <row r="35">
      <c r="A35" s="4" t="inlineStr">
        <is>
          <t>Transfers</t>
        </is>
      </c>
      <c r="B35" s="5" t="n">
        <v>1471112</v>
      </c>
      <c r="C35" s="4" t="inlineStr">
        <is>
          <t xml:space="preserve"> </t>
        </is>
      </c>
    </row>
    <row r="36">
      <c r="A36" s="4" t="inlineStr">
        <is>
          <t>Value at end of period</t>
        </is>
      </c>
      <c r="B36" s="5" t="n">
        <v>6357420</v>
      </c>
      <c r="C36" s="5" t="n">
        <v>4880207</v>
      </c>
    </row>
    <row r="37">
      <c r="A37" s="4" t="inlineStr">
        <is>
          <t>Cost | Plants under construction</t>
        </is>
      </c>
      <c r="B37" s="4" t="inlineStr">
        <is>
          <t xml:space="preserve"> </t>
        </is>
      </c>
      <c r="C37" s="4" t="inlineStr">
        <is>
          <t xml:space="preserve"> </t>
        </is>
      </c>
    </row>
    <row r="38">
      <c r="A38" s="3" t="inlineStr">
        <is>
          <t>Reconciliation of changes in property, plant and equipment [abstract]</t>
        </is>
      </c>
      <c r="B38" s="4" t="inlineStr">
        <is>
          <t xml:space="preserve"> </t>
        </is>
      </c>
      <c r="C38" s="4" t="inlineStr">
        <is>
          <t xml:space="preserve"> </t>
        </is>
      </c>
    </row>
    <row r="39">
      <c r="A39" s="4" t="inlineStr">
        <is>
          <t>Value at beginning of period</t>
        </is>
      </c>
      <c r="B39" s="5" t="n">
        <v>1355497</v>
      </c>
      <c r="C39" s="5" t="n">
        <v>1001888</v>
      </c>
    </row>
    <row r="40">
      <c r="A40" s="4" t="inlineStr">
        <is>
          <t>Additions</t>
        </is>
      </c>
      <c r="B40" s="5" t="n">
        <v>123881</v>
      </c>
      <c r="C40" s="5" t="n">
        <v>353609</v>
      </c>
    </row>
    <row r="41">
      <c r="A41" s="4" t="inlineStr">
        <is>
          <t>Disposals and other</t>
        </is>
      </c>
      <c r="B41" s="5" t="n">
        <v>8266</v>
      </c>
      <c r="C41" s="5" t="n">
        <v>0</v>
      </c>
    </row>
    <row r="42">
      <c r="A42" s="4" t="inlineStr">
        <is>
          <t>Transfers</t>
        </is>
      </c>
      <c r="B42" s="5" t="n">
        <v>-1471112</v>
      </c>
      <c r="C42" s="4" t="inlineStr">
        <is>
          <t xml:space="preserve"> </t>
        </is>
      </c>
    </row>
    <row r="43">
      <c r="A43" s="4" t="inlineStr">
        <is>
          <t>Value at end of period</t>
        </is>
      </c>
      <c r="B43" s="5" t="n">
        <v>0</v>
      </c>
      <c r="C43" s="5" t="n">
        <v>1355497</v>
      </c>
    </row>
    <row r="44">
      <c r="A44" s="4" t="inlineStr">
        <is>
          <t>Cost | Plants under construction | Methanol plant in Geismar, Louisiana</t>
        </is>
      </c>
      <c r="B44" s="4" t="inlineStr">
        <is>
          <t xml:space="preserve"> </t>
        </is>
      </c>
      <c r="C44" s="4" t="inlineStr">
        <is>
          <t xml:space="preserve"> </t>
        </is>
      </c>
    </row>
    <row r="45">
      <c r="A45" s="3" t="inlineStr">
        <is>
          <t>Reconciliation of changes in property, plant and equipment [abstract]</t>
        </is>
      </c>
      <c r="B45" s="4" t="inlineStr">
        <is>
          <t xml:space="preserve"> </t>
        </is>
      </c>
      <c r="C45" s="4" t="inlineStr">
        <is>
          <t xml:space="preserve"> </t>
        </is>
      </c>
    </row>
    <row r="46">
      <c r="A46" s="4" t="inlineStr">
        <is>
          <t>Owned assets, capitalized interest</t>
        </is>
      </c>
      <c r="B46" s="5" t="n">
        <v>201000</v>
      </c>
      <c r="C46" s="5" t="n">
        <v>150000</v>
      </c>
    </row>
    <row r="47">
      <c r="A47" s="4" t="inlineStr">
        <is>
          <t>Cost | Ocean vessels</t>
        </is>
      </c>
      <c r="B47" s="4" t="inlineStr">
        <is>
          <t xml:space="preserve"> </t>
        </is>
      </c>
      <c r="C47" s="4" t="inlineStr">
        <is>
          <t xml:space="preserve"> </t>
        </is>
      </c>
    </row>
    <row r="48">
      <c r="A48" s="3" t="inlineStr">
        <is>
          <t>Reconciliation of changes in property, plant and equipment [abstract]</t>
        </is>
      </c>
      <c r="B48" s="4" t="inlineStr">
        <is>
          <t xml:space="preserve"> </t>
        </is>
      </c>
      <c r="C48" s="4" t="inlineStr">
        <is>
          <t xml:space="preserve"> </t>
        </is>
      </c>
    </row>
    <row r="49">
      <c r="A49" s="4" t="inlineStr">
        <is>
          <t>Value at beginning of period</t>
        </is>
      </c>
      <c r="B49" s="5" t="n">
        <v>240723</v>
      </c>
      <c r="C49" s="5" t="n">
        <v>240867</v>
      </c>
    </row>
    <row r="50">
      <c r="A50" s="4" t="inlineStr">
        <is>
          <t>Additions</t>
        </is>
      </c>
      <c r="B50" s="5" t="n">
        <v>2013</v>
      </c>
      <c r="C50" s="5" t="n">
        <v>253</v>
      </c>
    </row>
    <row r="51">
      <c r="A51" s="4" t="inlineStr">
        <is>
          <t>Disposals and other</t>
        </is>
      </c>
      <c r="B51" s="5" t="n">
        <v>277</v>
      </c>
      <c r="C51" s="5" t="n">
        <v>397</v>
      </c>
    </row>
    <row r="52">
      <c r="A52" s="4" t="inlineStr">
        <is>
          <t>Transfers</t>
        </is>
      </c>
      <c r="B52" s="5" t="n">
        <v>0</v>
      </c>
      <c r="C52" s="4" t="inlineStr">
        <is>
          <t xml:space="preserve"> </t>
        </is>
      </c>
    </row>
    <row r="53">
      <c r="A53" s="4" t="inlineStr">
        <is>
          <t>Value at end of period</t>
        </is>
      </c>
      <c r="B53" s="5" t="n">
        <v>242459</v>
      </c>
      <c r="C53" s="5" t="n">
        <v>240723</v>
      </c>
    </row>
    <row r="54">
      <c r="A54" s="4" t="inlineStr">
        <is>
          <t>Cost | Other</t>
        </is>
      </c>
      <c r="B54" s="4" t="inlineStr">
        <is>
          <t xml:space="preserve"> </t>
        </is>
      </c>
      <c r="C54" s="4" t="inlineStr">
        <is>
          <t xml:space="preserve"> </t>
        </is>
      </c>
    </row>
    <row r="55">
      <c r="A55" s="3" t="inlineStr">
        <is>
          <t>Reconciliation of changes in property, plant and equipment [abstract]</t>
        </is>
      </c>
      <c r="B55" s="4" t="inlineStr">
        <is>
          <t xml:space="preserve"> </t>
        </is>
      </c>
      <c r="C55" s="4" t="inlineStr">
        <is>
          <t xml:space="preserve"> </t>
        </is>
      </c>
    </row>
    <row r="56">
      <c r="A56" s="4" t="inlineStr">
        <is>
          <t>Value at beginning of period</t>
        </is>
      </c>
      <c r="B56" s="5" t="n">
        <v>128663</v>
      </c>
      <c r="C56" s="5" t="n">
        <v>140081</v>
      </c>
    </row>
    <row r="57">
      <c r="A57" s="4" t="inlineStr">
        <is>
          <t>Additions</t>
        </is>
      </c>
      <c r="B57" s="5" t="n">
        <v>1807</v>
      </c>
      <c r="C57" s="5" t="n">
        <v>4153</v>
      </c>
    </row>
    <row r="58">
      <c r="A58" s="4" t="inlineStr">
        <is>
          <t>Disposals and other</t>
        </is>
      </c>
      <c r="B58" s="5" t="n">
        <v>550</v>
      </c>
      <c r="C58" s="5" t="n">
        <v>15571</v>
      </c>
    </row>
    <row r="59">
      <c r="A59" s="4" t="inlineStr">
        <is>
          <t>Transfers</t>
        </is>
      </c>
      <c r="B59" s="5" t="n">
        <v>0</v>
      </c>
      <c r="C59" s="4" t="inlineStr">
        <is>
          <t xml:space="preserve"> </t>
        </is>
      </c>
    </row>
    <row r="60">
      <c r="A60" s="4" t="inlineStr">
        <is>
          <t>Value at end of period</t>
        </is>
      </c>
      <c r="B60" s="5" t="n">
        <v>129920</v>
      </c>
      <c r="C60" s="5" t="n">
        <v>128663</v>
      </c>
    </row>
    <row r="61">
      <c r="A61" s="4" t="inlineStr">
        <is>
          <t>Accumulated depreciation</t>
        </is>
      </c>
      <c r="B61" s="4" t="inlineStr">
        <is>
          <t xml:space="preserve"> </t>
        </is>
      </c>
      <c r="C61" s="4" t="inlineStr">
        <is>
          <t xml:space="preserve"> </t>
        </is>
      </c>
    </row>
    <row r="62">
      <c r="A62" s="3" t="inlineStr">
        <is>
          <t>Reconciliation of changes in property, plant and equipment [abstract]</t>
        </is>
      </c>
      <c r="B62" s="4" t="inlineStr">
        <is>
          <t xml:space="preserve"> </t>
        </is>
      </c>
      <c r="C62" s="4" t="inlineStr">
        <is>
          <t xml:space="preserve"> </t>
        </is>
      </c>
    </row>
    <row r="63">
      <c r="A63" s="4" t="inlineStr">
        <is>
          <t>Value at beginning of period</t>
        </is>
      </c>
      <c r="B63" s="5" t="n">
        <v>-2950615</v>
      </c>
      <c r="C63" s="5" t="n">
        <v>-2985030</v>
      </c>
    </row>
    <row r="64">
      <c r="A64" s="4" t="inlineStr">
        <is>
          <t>Disposals and other</t>
        </is>
      </c>
      <c r="B64" s="5" t="n">
        <v>-97604</v>
      </c>
      <c r="C64" s="5" t="n">
        <v>-297431</v>
      </c>
    </row>
    <row r="65">
      <c r="A65" s="4" t="inlineStr">
        <is>
          <t>Depreciation</t>
        </is>
      </c>
      <c r="B65" s="5" t="n">
        <v>250317</v>
      </c>
      <c r="C65" s="5" t="n">
        <v>263016</v>
      </c>
    </row>
    <row r="66">
      <c r="A66" s="4" t="inlineStr">
        <is>
          <t>Asset impairment charge</t>
        </is>
      </c>
      <c r="B66" s="5" t="n">
        <v>124788</v>
      </c>
      <c r="C66" s="4" t="inlineStr">
        <is>
          <t xml:space="preserve"> </t>
        </is>
      </c>
    </row>
    <row r="67">
      <c r="A67" s="4" t="inlineStr">
        <is>
          <t>Value at end of period</t>
        </is>
      </c>
      <c r="B67" s="5" t="n">
        <v>-3228116</v>
      </c>
      <c r="C67" s="5" t="n">
        <v>-2950615</v>
      </c>
    </row>
    <row r="68">
      <c r="A68" s="4" t="inlineStr">
        <is>
          <t>Accumulated depreciation | Buildings, plant installations and machinery</t>
        </is>
      </c>
      <c r="B68" s="4" t="inlineStr">
        <is>
          <t xml:space="preserve"> </t>
        </is>
      </c>
      <c r="C68" s="4" t="inlineStr">
        <is>
          <t xml:space="preserve"> </t>
        </is>
      </c>
    </row>
    <row r="69">
      <c r="A69" s="3" t="inlineStr">
        <is>
          <t>Reconciliation of changes in property, plant and equipment [abstract]</t>
        </is>
      </c>
      <c r="B69" s="4" t="inlineStr">
        <is>
          <t xml:space="preserve"> </t>
        </is>
      </c>
      <c r="C69" s="4" t="inlineStr">
        <is>
          <t xml:space="preserve"> </t>
        </is>
      </c>
    </row>
    <row r="70">
      <c r="A70" s="4" t="inlineStr">
        <is>
          <t>Value at beginning of period</t>
        </is>
      </c>
      <c r="B70" s="5" t="n">
        <v>-2794702</v>
      </c>
      <c r="C70" s="5" t="n">
        <v>-2827870</v>
      </c>
    </row>
    <row r="71">
      <c r="A71" s="4" t="inlineStr">
        <is>
          <t>Disposals and other</t>
        </is>
      </c>
      <c r="B71" s="5" t="n">
        <v>-96828</v>
      </c>
      <c r="C71" s="5" t="n">
        <v>-281951</v>
      </c>
    </row>
    <row r="72">
      <c r="A72" s="4" t="inlineStr">
        <is>
          <t>Depreciation</t>
        </is>
      </c>
      <c r="B72" s="5" t="n">
        <v>236398</v>
      </c>
      <c r="C72" s="5" t="n">
        <v>248783</v>
      </c>
    </row>
    <row r="73">
      <c r="A73" s="4" t="inlineStr">
        <is>
          <t>Asset impairment charge</t>
        </is>
      </c>
      <c r="B73" s="5" t="n">
        <v>124788</v>
      </c>
      <c r="C73" s="4" t="inlineStr">
        <is>
          <t xml:space="preserve"> </t>
        </is>
      </c>
    </row>
    <row r="74">
      <c r="A74" s="4" t="inlineStr">
        <is>
          <t>Value at end of period</t>
        </is>
      </c>
      <c r="B74" s="5" t="n">
        <v>-3059060</v>
      </c>
      <c r="C74" s="5" t="n">
        <v>-2794702</v>
      </c>
    </row>
    <row r="75">
      <c r="A75" s="4" t="inlineStr">
        <is>
          <t>Accumulated depreciation | Plants under construction</t>
        </is>
      </c>
      <c r="B75" s="4" t="inlineStr">
        <is>
          <t xml:space="preserve"> </t>
        </is>
      </c>
      <c r="C75" s="4" t="inlineStr">
        <is>
          <t xml:space="preserve"> </t>
        </is>
      </c>
    </row>
    <row r="76">
      <c r="A76" s="3" t="inlineStr">
        <is>
          <t>Reconciliation of changes in property, plant and equipment [abstract]</t>
        </is>
      </c>
      <c r="B76" s="4" t="inlineStr">
        <is>
          <t xml:space="preserve"> </t>
        </is>
      </c>
      <c r="C76" s="4" t="inlineStr">
        <is>
          <t xml:space="preserve"> </t>
        </is>
      </c>
    </row>
    <row r="77">
      <c r="A77" s="4" t="inlineStr">
        <is>
          <t>Value at beginning of period</t>
        </is>
      </c>
      <c r="B77" s="5" t="n">
        <v>0</v>
      </c>
      <c r="C77" s="5" t="n">
        <v>0</v>
      </c>
    </row>
    <row r="78">
      <c r="A78" s="4" t="inlineStr">
        <is>
          <t>Disposals and other</t>
        </is>
      </c>
      <c r="B78" s="5" t="n">
        <v>0</v>
      </c>
      <c r="C78" s="5" t="n">
        <v>0</v>
      </c>
    </row>
    <row r="79">
      <c r="A79" s="4" t="inlineStr">
        <is>
          <t>Depreciation</t>
        </is>
      </c>
      <c r="B79" s="5" t="n">
        <v>0</v>
      </c>
      <c r="C79" s="5" t="n">
        <v>0</v>
      </c>
    </row>
    <row r="80">
      <c r="A80" s="4" t="inlineStr">
        <is>
          <t>Asset impairment charge</t>
        </is>
      </c>
      <c r="B80" s="5" t="n">
        <v>0</v>
      </c>
      <c r="C80" s="4" t="inlineStr">
        <is>
          <t xml:space="preserve"> </t>
        </is>
      </c>
    </row>
    <row r="81">
      <c r="A81" s="4" t="inlineStr">
        <is>
          <t>Value at end of period</t>
        </is>
      </c>
      <c r="B81" s="5" t="n">
        <v>0</v>
      </c>
      <c r="C81" s="5" t="n">
        <v>0</v>
      </c>
    </row>
    <row r="82">
      <c r="A82" s="4" t="inlineStr">
        <is>
          <t>Accumulated depreciation | Ocean vessels</t>
        </is>
      </c>
      <c r="B82" s="4" t="inlineStr">
        <is>
          <t xml:space="preserve"> </t>
        </is>
      </c>
      <c r="C82" s="4" t="inlineStr">
        <is>
          <t xml:space="preserve"> </t>
        </is>
      </c>
    </row>
    <row r="83">
      <c r="A83" s="3" t="inlineStr">
        <is>
          <t>Reconciliation of changes in property, plant and equipment [abstract]</t>
        </is>
      </c>
      <c r="B83" s="4" t="inlineStr">
        <is>
          <t xml:space="preserve"> </t>
        </is>
      </c>
      <c r="C83" s="4" t="inlineStr">
        <is>
          <t xml:space="preserve"> </t>
        </is>
      </c>
    </row>
    <row r="84">
      <c r="A84" s="4" t="inlineStr">
        <is>
          <t>Value at beginning of period</t>
        </is>
      </c>
      <c r="B84" s="5" t="n">
        <v>-61390</v>
      </c>
      <c r="C84" s="5" t="n">
        <v>-49310</v>
      </c>
    </row>
    <row r="85">
      <c r="A85" s="4" t="inlineStr">
        <is>
          <t>Disposals and other</t>
        </is>
      </c>
      <c r="B85" s="5" t="n">
        <v>0</v>
      </c>
      <c r="C85" s="5" t="n">
        <v>0</v>
      </c>
    </row>
    <row r="86">
      <c r="A86" s="4" t="inlineStr">
        <is>
          <t>Depreciation</t>
        </is>
      </c>
      <c r="B86" s="5" t="n">
        <v>11829</v>
      </c>
      <c r="C86" s="5" t="n">
        <v>12080</v>
      </c>
    </row>
    <row r="87">
      <c r="A87" s="4" t="inlineStr">
        <is>
          <t>Asset impairment charge</t>
        </is>
      </c>
      <c r="B87" s="5" t="n">
        <v>0</v>
      </c>
      <c r="C87" s="4" t="inlineStr">
        <is>
          <t xml:space="preserve"> </t>
        </is>
      </c>
    </row>
    <row r="88">
      <c r="A88" s="4" t="inlineStr">
        <is>
          <t>Value at end of period</t>
        </is>
      </c>
      <c r="B88" s="5" t="n">
        <v>-73219</v>
      </c>
      <c r="C88" s="5" t="n">
        <v>-61390</v>
      </c>
    </row>
    <row r="89">
      <c r="A89" s="4" t="inlineStr">
        <is>
          <t>Accumulated depreciation | Other</t>
        </is>
      </c>
      <c r="B89" s="4" t="inlineStr">
        <is>
          <t xml:space="preserve"> </t>
        </is>
      </c>
      <c r="C89" s="4" t="inlineStr">
        <is>
          <t xml:space="preserve"> </t>
        </is>
      </c>
    </row>
    <row r="90">
      <c r="A90" s="3" t="inlineStr">
        <is>
          <t>Reconciliation of changes in property, plant and equipment [abstract]</t>
        </is>
      </c>
      <c r="B90" s="4" t="inlineStr">
        <is>
          <t xml:space="preserve"> </t>
        </is>
      </c>
      <c r="C90" s="4" t="inlineStr">
        <is>
          <t xml:space="preserve"> </t>
        </is>
      </c>
    </row>
    <row r="91">
      <c r="A91" s="4" t="inlineStr">
        <is>
          <t>Value at beginning of period</t>
        </is>
      </c>
      <c r="B91" s="5" t="n">
        <v>-94523</v>
      </c>
      <c r="C91" s="5" t="n">
        <v>-107850</v>
      </c>
    </row>
    <row r="92">
      <c r="A92" s="4" t="inlineStr">
        <is>
          <t>Disposals and other</t>
        </is>
      </c>
      <c r="B92" s="5" t="n">
        <v>-776</v>
      </c>
      <c r="C92" s="5" t="n">
        <v>-15480</v>
      </c>
    </row>
    <row r="93">
      <c r="A93" s="4" t="inlineStr">
        <is>
          <t>Depreciation</t>
        </is>
      </c>
      <c r="B93" s="5" t="n">
        <v>2090</v>
      </c>
      <c r="C93" s="5" t="n">
        <v>2153</v>
      </c>
    </row>
    <row r="94">
      <c r="A94" s="4" t="inlineStr">
        <is>
          <t>Asset impairment charge</t>
        </is>
      </c>
      <c r="B94" s="5" t="n">
        <v>0</v>
      </c>
      <c r="C94" s="4" t="inlineStr">
        <is>
          <t xml:space="preserve"> </t>
        </is>
      </c>
    </row>
    <row r="95">
      <c r="A95" s="4" t="inlineStr">
        <is>
          <t>Value at end of period</t>
        </is>
      </c>
      <c r="B95" s="6" t="n">
        <v>-95837</v>
      </c>
      <c r="C95" s="6" t="n">
        <v>-945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Changes on actual and expected depreciation expense (Details) $ in Thousands</t>
        </is>
      </c>
      <c r="B1" s="2" t="inlineStr">
        <is>
          <t>12 Months Ended</t>
        </is>
      </c>
    </row>
    <row r="2">
      <c r="B2" s="2" t="inlineStr">
        <is>
          <t>Dec. 31, 2024 USD ($)</t>
        </is>
      </c>
    </row>
    <row r="3">
      <c r="A3" s="3" t="inlineStr">
        <is>
          <t>Property, plant and equipment [abstract]</t>
        </is>
      </c>
      <c r="B3" s="4" t="inlineStr">
        <is>
          <t xml:space="preserve"> </t>
        </is>
      </c>
    </row>
    <row r="4">
      <c r="A4" s="4" t="inlineStr">
        <is>
          <t>2024</t>
        </is>
      </c>
      <c r="B4" s="6" t="n">
        <v>-9691000</v>
      </c>
    </row>
    <row r="5">
      <c r="A5" s="4" t="inlineStr">
        <is>
          <t>2025</t>
        </is>
      </c>
      <c r="B5" s="5" t="n">
        <v>-61099000</v>
      </c>
    </row>
    <row r="6">
      <c r="A6" s="4" t="inlineStr">
        <is>
          <t>2026</t>
        </is>
      </c>
      <c r="B6" s="5" t="n">
        <v>-10193000</v>
      </c>
    </row>
    <row r="7">
      <c r="A7" s="4" t="inlineStr">
        <is>
          <t>2027</t>
        </is>
      </c>
      <c r="B7" s="5" t="n">
        <v>-10985000</v>
      </c>
    </row>
    <row r="8">
      <c r="A8" s="4" t="inlineStr">
        <is>
          <t>2028</t>
        </is>
      </c>
      <c r="B8" s="5" t="n">
        <v>-13363000</v>
      </c>
    </row>
    <row r="9">
      <c r="A9" s="4" t="inlineStr">
        <is>
          <t>Later</t>
        </is>
      </c>
      <c r="B9" s="6" t="n">
        <v>105331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Property, plant and equipment - Narrative (Details) $ in Thousands</t>
        </is>
      </c>
      <c r="B1" s="2" t="inlineStr">
        <is>
          <t>12 Months Ended</t>
        </is>
      </c>
    </row>
    <row r="2">
      <c r="B2" s="2" t="inlineStr">
        <is>
          <t>Dec. 31, 2024 USD ($)</t>
        </is>
      </c>
      <c r="C2" s="2" t="inlineStr">
        <is>
          <t>Dec. 31, 2023 USD ($)</t>
        </is>
      </c>
    </row>
    <row r="3">
      <c r="A3" s="3" t="inlineStr">
        <is>
          <t>Disclosure of information for cash-generating units [line items]</t>
        </is>
      </c>
      <c r="B3" s="4" t="inlineStr">
        <is>
          <t xml:space="preserve"> </t>
        </is>
      </c>
      <c r="C3" s="4" t="inlineStr">
        <is>
          <t xml:space="preserve"> </t>
        </is>
      </c>
    </row>
    <row r="4">
      <c r="A4" s="4" t="inlineStr">
        <is>
          <t>Asset impairment charge</t>
        </is>
      </c>
      <c r="B4" s="6" t="n">
        <v>124788</v>
      </c>
      <c r="C4" s="6" t="n">
        <v>0</v>
      </c>
    </row>
    <row r="5">
      <c r="A5" s="4" t="inlineStr">
        <is>
          <t>New Zealand CGU</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Asset impairment charge</t>
        </is>
      </c>
      <c r="B7" s="5" t="n">
        <v>125000</v>
      </c>
      <c r="C7" s="4" t="inlineStr">
        <is>
          <t xml:space="preserve"> </t>
        </is>
      </c>
    </row>
    <row r="8">
      <c r="A8" s="4" t="inlineStr">
        <is>
          <t>Non-cash after-tax asset impairment charge</t>
        </is>
      </c>
      <c r="B8" s="6" t="n">
        <v>90000</v>
      </c>
      <c r="C8" s="4" t="inlineStr">
        <is>
          <t xml:space="preserve"> </t>
        </is>
      </c>
    </row>
    <row r="9">
      <c r="A9" s="4" t="inlineStr">
        <is>
          <t>New Zealand CGU | Discount rate (after-tax) | Input value or range</t>
        </is>
      </c>
      <c r="B9" s="4" t="inlineStr">
        <is>
          <t xml:space="preserve"> </t>
        </is>
      </c>
      <c r="C9" s="4" t="inlineStr">
        <is>
          <t xml:space="preserve"> </t>
        </is>
      </c>
    </row>
    <row r="10">
      <c r="A10" s="3" t="inlineStr">
        <is>
          <t>Disclosure of information for cash-generating units [line items]</t>
        </is>
      </c>
      <c r="B10" s="4" t="inlineStr">
        <is>
          <t xml:space="preserve"> </t>
        </is>
      </c>
      <c r="C10" s="4" t="inlineStr">
        <is>
          <t xml:space="preserve"> </t>
        </is>
      </c>
    </row>
    <row r="11">
      <c r="A11" s="4" t="inlineStr">
        <is>
          <t>Sensitivities</t>
        </is>
      </c>
      <c r="B11" s="10" t="n">
        <v>0.09</v>
      </c>
      <c r="C11"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9" customWidth="1" min="2" max="2"/>
  </cols>
  <sheetData>
    <row r="1">
      <c r="A1" s="1" t="inlineStr">
        <is>
          <t>Property, plant and equipment - Level 3 inputs and the sensitivities of the fair value (Details) - New Zealand CGU $ in Millions</t>
        </is>
      </c>
      <c r="B1" s="2" t="inlineStr">
        <is>
          <t>Dec. 31, 2024 USD ($) $ / Mt</t>
        </is>
      </c>
    </row>
    <row r="2">
      <c r="A2" s="4" t="inlineStr">
        <is>
          <t>Methanol price forecast | Change in input</t>
        </is>
      </c>
      <c r="B2" s="4" t="inlineStr">
        <is>
          <t xml:space="preserve"> </t>
        </is>
      </c>
    </row>
    <row r="3">
      <c r="A3" s="3" t="inlineStr">
        <is>
          <t>Disclosure of information for cash-generating units [line items]</t>
        </is>
      </c>
      <c r="B3" s="4" t="inlineStr">
        <is>
          <t xml:space="preserve"> </t>
        </is>
      </c>
    </row>
    <row r="4">
      <c r="A4" s="4" t="inlineStr">
        <is>
          <t>Sensitivities | $ / Mt</t>
        </is>
      </c>
      <c r="B4" s="5" t="n">
        <v>25</v>
      </c>
    </row>
    <row r="5">
      <c r="A5" s="4" t="inlineStr">
        <is>
          <t>Natural gas availability | Change in input</t>
        </is>
      </c>
      <c r="B5" s="4" t="inlineStr">
        <is>
          <t xml:space="preserve"> </t>
        </is>
      </c>
    </row>
    <row r="6">
      <c r="A6" s="3" t="inlineStr">
        <is>
          <t>Disclosure of information for cash-generating units [line items]</t>
        </is>
      </c>
      <c r="B6" s="4" t="inlineStr">
        <is>
          <t xml:space="preserve"> </t>
        </is>
      </c>
    </row>
    <row r="7">
      <c r="A7" s="4" t="inlineStr">
        <is>
          <t>Sensitivities</t>
        </is>
      </c>
      <c r="B7" s="10" t="n">
        <v>0.1</v>
      </c>
    </row>
    <row r="8">
      <c r="A8" s="4" t="inlineStr">
        <is>
          <t>Discount rate (after-tax) | Input value or range</t>
        </is>
      </c>
      <c r="B8" s="4" t="inlineStr">
        <is>
          <t xml:space="preserve"> </t>
        </is>
      </c>
    </row>
    <row r="9">
      <c r="A9" s="3" t="inlineStr">
        <is>
          <t>Disclosure of information for cash-generating units [line items]</t>
        </is>
      </c>
      <c r="B9" s="4" t="inlineStr">
        <is>
          <t xml:space="preserve"> </t>
        </is>
      </c>
    </row>
    <row r="10">
      <c r="A10" s="4" t="inlineStr">
        <is>
          <t>Sensitivities</t>
        </is>
      </c>
      <c r="B10" s="10" t="n">
        <v>0.09</v>
      </c>
    </row>
    <row r="11">
      <c r="A11" s="4" t="inlineStr">
        <is>
          <t>Discount rate (after-tax) | Change in input</t>
        </is>
      </c>
      <c r="B11" s="4" t="inlineStr">
        <is>
          <t xml:space="preserve"> </t>
        </is>
      </c>
    </row>
    <row r="12">
      <c r="A12" s="3" t="inlineStr">
        <is>
          <t>Disclosure of information for cash-generating units [line items]</t>
        </is>
      </c>
      <c r="B12" s="4" t="inlineStr">
        <is>
          <t xml:space="preserve"> </t>
        </is>
      </c>
    </row>
    <row r="13">
      <c r="A13" s="4" t="inlineStr">
        <is>
          <t>Sensitivities</t>
        </is>
      </c>
      <c r="B13" s="10" t="n">
        <v>0.01</v>
      </c>
    </row>
    <row r="14">
      <c r="A14" s="4" t="inlineStr">
        <is>
          <t>Discount rate (after-tax) | Resulting change in valuation</t>
        </is>
      </c>
      <c r="B14" s="4" t="inlineStr">
        <is>
          <t xml:space="preserve"> </t>
        </is>
      </c>
    </row>
    <row r="15">
      <c r="A15" s="3" t="inlineStr">
        <is>
          <t>Disclosure of information for cash-generating units [line items]</t>
        </is>
      </c>
      <c r="B15" s="4" t="inlineStr">
        <is>
          <t xml:space="preserve"> </t>
        </is>
      </c>
    </row>
    <row r="16">
      <c r="A16" s="4" t="inlineStr">
        <is>
          <t>Sensitivities</t>
        </is>
      </c>
      <c r="B16" s="5" t="n">
        <v>2</v>
      </c>
    </row>
    <row r="17">
      <c r="A17" s="4" t="inlineStr">
        <is>
          <t>Bottom of range | Methanol price forecast | Input value or range</t>
        </is>
      </c>
      <c r="B17" s="4" t="inlineStr">
        <is>
          <t xml:space="preserve"> </t>
        </is>
      </c>
    </row>
    <row r="18">
      <c r="A18" s="3" t="inlineStr">
        <is>
          <t>Disclosure of information for cash-generating units [line items]</t>
        </is>
      </c>
      <c r="B18" s="4" t="inlineStr">
        <is>
          <t xml:space="preserve"> </t>
        </is>
      </c>
    </row>
    <row r="19">
      <c r="A19" s="4" t="inlineStr">
        <is>
          <t>Sensitivities | $ / Mt</t>
        </is>
      </c>
      <c r="B19" s="5" t="n">
        <v>317</v>
      </c>
    </row>
    <row r="20">
      <c r="A20" s="4" t="inlineStr">
        <is>
          <t>Bottom of range | Methanol price forecast | Resulting change in valuation</t>
        </is>
      </c>
      <c r="B20" s="4" t="inlineStr">
        <is>
          <t xml:space="preserve"> </t>
        </is>
      </c>
    </row>
    <row r="21">
      <c r="A21" s="3" t="inlineStr">
        <is>
          <t>Disclosure of information for cash-generating units [line items]</t>
        </is>
      </c>
      <c r="B21" s="4" t="inlineStr">
        <is>
          <t xml:space="preserve"> </t>
        </is>
      </c>
    </row>
    <row r="22">
      <c r="A22" s="4" t="inlineStr">
        <is>
          <t>Sensitivities</t>
        </is>
      </c>
      <c r="B22" s="5" t="n">
        <v>24</v>
      </c>
    </row>
    <row r="23">
      <c r="A23" s="4" t="inlineStr">
        <is>
          <t>Bottom of range | Natural gas availability | Resulting change in valuation</t>
        </is>
      </c>
      <c r="B23" s="4" t="inlineStr">
        <is>
          <t xml:space="preserve"> </t>
        </is>
      </c>
    </row>
    <row r="24">
      <c r="A24" s="3" t="inlineStr">
        <is>
          <t>Disclosure of information for cash-generating units [line items]</t>
        </is>
      </c>
      <c r="B24" s="4" t="inlineStr">
        <is>
          <t xml:space="preserve"> </t>
        </is>
      </c>
    </row>
    <row r="25">
      <c r="A25" s="4" t="inlineStr">
        <is>
          <t>Sensitivities</t>
        </is>
      </c>
      <c r="B25" s="5" t="n">
        <v>19</v>
      </c>
    </row>
    <row r="26">
      <c r="A26" s="4" t="inlineStr">
        <is>
          <t>Top of range | Methanol price forecast | Input value or range</t>
        </is>
      </c>
      <c r="B26" s="4" t="inlineStr">
        <is>
          <t xml:space="preserve"> </t>
        </is>
      </c>
    </row>
    <row r="27">
      <c r="A27" s="3" t="inlineStr">
        <is>
          <t>Disclosure of information for cash-generating units [line items]</t>
        </is>
      </c>
      <c r="B27" s="4" t="inlineStr">
        <is>
          <t xml:space="preserve"> </t>
        </is>
      </c>
    </row>
    <row r="28">
      <c r="A28" s="4" t="inlineStr">
        <is>
          <t>Sensitivities | $ / Mt</t>
        </is>
      </c>
      <c r="B28" s="5" t="n">
        <v>365</v>
      </c>
    </row>
    <row r="29">
      <c r="A29" s="4" t="inlineStr">
        <is>
          <t>Top of range | Methanol price forecast | Resulting change in valuation</t>
        </is>
      </c>
      <c r="B29" s="4" t="inlineStr">
        <is>
          <t xml:space="preserve"> </t>
        </is>
      </c>
    </row>
    <row r="30">
      <c r="A30" s="3" t="inlineStr">
        <is>
          <t>Disclosure of information for cash-generating units [line items]</t>
        </is>
      </c>
      <c r="B30" s="4" t="inlineStr">
        <is>
          <t xml:space="preserve"> </t>
        </is>
      </c>
    </row>
    <row r="31">
      <c r="A31" s="4" t="inlineStr">
        <is>
          <t>Sensitivities</t>
        </is>
      </c>
      <c r="B31" s="5" t="n">
        <v>27</v>
      </c>
    </row>
    <row r="32">
      <c r="A32" s="4" t="inlineStr">
        <is>
          <t>Top of range | Natural gas availability | Resulting change in valuation</t>
        </is>
      </c>
      <c r="B32" s="4" t="inlineStr">
        <is>
          <t xml:space="preserve"> </t>
        </is>
      </c>
    </row>
    <row r="33">
      <c r="A33" s="3" t="inlineStr">
        <is>
          <t>Disclosure of information for cash-generating units [line items]</t>
        </is>
      </c>
      <c r="B33" s="4" t="inlineStr">
        <is>
          <t xml:space="preserve"> </t>
        </is>
      </c>
    </row>
    <row r="34">
      <c r="A34" s="4" t="inlineStr">
        <is>
          <t>Sensitivities</t>
        </is>
      </c>
      <c r="B34" s="5"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1" customWidth="1" min="1" max="1"/>
    <col width="13" customWidth="1" min="2" max="2"/>
    <col width="22" customWidth="1" min="3" max="3"/>
    <col width="35" customWidth="1" min="4" max="4"/>
    <col width="28" customWidth="1" min="5" max="5"/>
    <col width="26" customWidth="1" min="6" max="6"/>
    <col width="56" customWidth="1" min="7" max="7"/>
    <col width="29" customWidth="1" min="8" max="8"/>
    <col width="34" customWidth="1" min="9" max="9"/>
  </cols>
  <sheetData>
    <row r="1">
      <c r="A1" s="1" t="inlineStr">
        <is>
          <t>Consolidated Statements of Changes in Equity $ in Thousands</t>
        </is>
      </c>
      <c r="B1" s="2" t="inlineStr">
        <is>
          <t>USD ($)</t>
        </is>
      </c>
      <c r="C1" s="2" t="inlineStr">
        <is>
          <t>Capital stock USD ($)</t>
        </is>
      </c>
      <c r="D1" s="2" t="inlineStr">
        <is>
          <t>Capital stock Common shares shares</t>
        </is>
      </c>
      <c r="E1" s="2" t="inlineStr">
        <is>
          <t>Contributed surplus USD ($)</t>
        </is>
      </c>
      <c r="F1" s="2" t="inlineStr">
        <is>
          <t>Retained earnings USD ($)</t>
        </is>
      </c>
      <c r="G1" s="2" t="inlineStr">
        <is>
          <t>Accumulated  other  comprehensive income (loss) USD ($)</t>
        </is>
      </c>
      <c r="H1" s="2" t="inlineStr">
        <is>
          <t>Shareholders’ equity USD ($)</t>
        </is>
      </c>
      <c r="I1" s="2" t="inlineStr">
        <is>
          <t>Non-controlling interests USD ($)</t>
        </is>
      </c>
    </row>
    <row r="2">
      <c r="A2" s="4" t="inlineStr">
        <is>
          <t>Balance, beginning of period (in shares) at Dec. 31, 2022 | shares</t>
        </is>
      </c>
      <c r="B2" s="4" t="inlineStr">
        <is>
          <t xml:space="preserve"> </t>
        </is>
      </c>
      <c r="C2" s="4" t="inlineStr">
        <is>
          <t xml:space="preserve"> </t>
        </is>
      </c>
      <c r="D2" s="5" t="n">
        <v>6923913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of period at Dec. 31, 2022</t>
        </is>
      </c>
      <c r="B3" s="6" t="n">
        <v>2429457</v>
      </c>
      <c r="C3" s="6" t="n">
        <v>401295</v>
      </c>
      <c r="D3" s="4" t="inlineStr">
        <is>
          <t xml:space="preserve"> </t>
        </is>
      </c>
      <c r="E3" s="6" t="n">
        <v>1904</v>
      </c>
      <c r="F3" s="6" t="n">
        <v>1466872</v>
      </c>
      <c r="G3" s="6" t="n">
        <v>241942</v>
      </c>
      <c r="H3" s="6" t="n">
        <v>2112013</v>
      </c>
      <c r="I3" s="6" t="n">
        <v>317444</v>
      </c>
    </row>
    <row r="4">
      <c r="A4" s="4" t="inlineStr">
        <is>
          <t>Net income</t>
        </is>
      </c>
      <c r="B4" s="5" t="n">
        <v>284122</v>
      </c>
      <c r="C4" s="4" t="inlineStr">
        <is>
          <t xml:space="preserve"> </t>
        </is>
      </c>
      <c r="D4" s="4" t="inlineStr">
        <is>
          <t xml:space="preserve"> </t>
        </is>
      </c>
      <c r="E4" s="4" t="inlineStr">
        <is>
          <t xml:space="preserve"> </t>
        </is>
      </c>
      <c r="F4" s="5" t="n">
        <v>174140</v>
      </c>
      <c r="G4" s="4" t="inlineStr">
        <is>
          <t xml:space="preserve"> </t>
        </is>
      </c>
      <c r="H4" s="5" t="n">
        <v>174140</v>
      </c>
      <c r="I4" s="5" t="n">
        <v>109982</v>
      </c>
    </row>
    <row r="5">
      <c r="A5" s="4" t="inlineStr">
        <is>
          <t>Other comprehensive income (loss)</t>
        </is>
      </c>
      <c r="B5" s="5" t="n">
        <v>-243542</v>
      </c>
      <c r="C5" s="4" t="inlineStr">
        <is>
          <t xml:space="preserve"> </t>
        </is>
      </c>
      <c r="D5" s="4" t="inlineStr">
        <is>
          <t xml:space="preserve"> </t>
        </is>
      </c>
      <c r="E5" s="4" t="inlineStr">
        <is>
          <t xml:space="preserve"> </t>
        </is>
      </c>
      <c r="F5" s="5" t="n">
        <v>-1976</v>
      </c>
      <c r="G5" s="5" t="n">
        <v>-241566</v>
      </c>
      <c r="H5" s="5" t="n">
        <v>-243542</v>
      </c>
      <c r="I5" s="4" t="inlineStr">
        <is>
          <t xml:space="preserve"> </t>
        </is>
      </c>
    </row>
    <row r="6">
      <c r="A6" s="4" t="inlineStr">
        <is>
          <t>Compensation expense recorded for stock options</t>
        </is>
      </c>
      <c r="B6" s="5" t="n">
        <v>124</v>
      </c>
      <c r="C6" s="4" t="inlineStr">
        <is>
          <t xml:space="preserve"> </t>
        </is>
      </c>
      <c r="D6" s="4" t="inlineStr">
        <is>
          <t xml:space="preserve"> </t>
        </is>
      </c>
      <c r="E6" s="5" t="n">
        <v>124</v>
      </c>
      <c r="F6" s="4" t="inlineStr">
        <is>
          <t xml:space="preserve"> </t>
        </is>
      </c>
      <c r="G6" s="4" t="inlineStr">
        <is>
          <t xml:space="preserve"> </t>
        </is>
      </c>
      <c r="H6" s="5" t="n">
        <v>124</v>
      </c>
      <c r="I6" s="4" t="inlineStr">
        <is>
          <t xml:space="preserve"> </t>
        </is>
      </c>
    </row>
    <row r="7">
      <c r="A7" s="4" t="inlineStr">
        <is>
          <t>Issue of shares on exercise of stock options (in shares) | shares</t>
        </is>
      </c>
      <c r="B7" s="4" t="inlineStr">
        <is>
          <t xml:space="preserve"> </t>
        </is>
      </c>
      <c r="C7" s="4" t="inlineStr">
        <is>
          <t xml:space="preserve"> </t>
        </is>
      </c>
      <c r="D7" s="5" t="n">
        <v>4306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 of shares on exercise of stock options</t>
        </is>
      </c>
      <c r="B8" s="5" t="n">
        <v>1437</v>
      </c>
      <c r="C8" s="5" t="n">
        <v>1437</v>
      </c>
      <c r="D8" s="4" t="inlineStr">
        <is>
          <t xml:space="preserve"> </t>
        </is>
      </c>
      <c r="E8" s="4" t="inlineStr">
        <is>
          <t xml:space="preserve"> </t>
        </is>
      </c>
      <c r="F8" s="4" t="inlineStr">
        <is>
          <t xml:space="preserve"> </t>
        </is>
      </c>
      <c r="G8" s="4" t="inlineStr">
        <is>
          <t xml:space="preserve"> </t>
        </is>
      </c>
      <c r="H8" s="5" t="n">
        <v>1437</v>
      </c>
      <c r="I8" s="4" t="inlineStr">
        <is>
          <t xml:space="preserve"> </t>
        </is>
      </c>
    </row>
    <row r="9">
      <c r="A9" s="4" t="inlineStr">
        <is>
          <t>Reclassification of grant date fair value on exercise of stock options</t>
        </is>
      </c>
      <c r="B9" s="5" t="n">
        <v>0</v>
      </c>
      <c r="C9" s="5" t="n">
        <v>190</v>
      </c>
      <c r="D9" s="4" t="inlineStr">
        <is>
          <t xml:space="preserve"> </t>
        </is>
      </c>
      <c r="E9" s="5" t="n">
        <v>-190</v>
      </c>
      <c r="F9" s="4" t="inlineStr">
        <is>
          <t xml:space="preserve"> </t>
        </is>
      </c>
      <c r="G9" s="4" t="inlineStr">
        <is>
          <t xml:space="preserve"> </t>
        </is>
      </c>
      <c r="H9" s="4" t="inlineStr">
        <is>
          <t xml:space="preserve"> </t>
        </is>
      </c>
      <c r="I9" s="4" t="inlineStr">
        <is>
          <t xml:space="preserve"> </t>
        </is>
      </c>
    </row>
    <row r="10">
      <c r="A10" s="4" t="inlineStr">
        <is>
          <t>Payments for repurchase of shares (in shares) | shares</t>
        </is>
      </c>
      <c r="B10" s="4" t="inlineStr">
        <is>
          <t xml:space="preserve"> </t>
        </is>
      </c>
      <c r="C10" s="4" t="inlineStr">
        <is>
          <t xml:space="preserve"> </t>
        </is>
      </c>
      <c r="D10" s="5" t="n">
        <v>-189471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repurchase of shares</t>
        </is>
      </c>
      <c r="B11" s="5" t="n">
        <v>-86392</v>
      </c>
      <c r="C11" s="5" t="n">
        <v>-10998</v>
      </c>
      <c r="D11" s="4" t="inlineStr">
        <is>
          <t xml:space="preserve"> </t>
        </is>
      </c>
      <c r="E11" s="4" t="inlineStr">
        <is>
          <t xml:space="preserve"> </t>
        </is>
      </c>
      <c r="F11" s="5" t="n">
        <v>-75394</v>
      </c>
      <c r="G11" s="4" t="inlineStr">
        <is>
          <t xml:space="preserve"> </t>
        </is>
      </c>
      <c r="H11" s="5" t="n">
        <v>-86392</v>
      </c>
      <c r="I11" s="4" t="inlineStr">
        <is>
          <t xml:space="preserve"> </t>
        </is>
      </c>
    </row>
    <row r="12">
      <c r="A12" s="4" t="inlineStr">
        <is>
          <t>Dividend payments to Methanex Corporation shareholders</t>
        </is>
      </c>
      <c r="B12" s="5" t="n">
        <v>-49378</v>
      </c>
      <c r="C12" s="4" t="inlineStr">
        <is>
          <t xml:space="preserve"> </t>
        </is>
      </c>
      <c r="D12" s="4" t="inlineStr">
        <is>
          <t xml:space="preserve"> </t>
        </is>
      </c>
      <c r="E12" s="4" t="inlineStr">
        <is>
          <t xml:space="preserve"> </t>
        </is>
      </c>
      <c r="F12" s="5" t="n">
        <v>-49378</v>
      </c>
      <c r="G12" s="4" t="inlineStr">
        <is>
          <t xml:space="preserve"> </t>
        </is>
      </c>
      <c r="H12" s="5" t="n">
        <v>-49378</v>
      </c>
      <c r="I12" s="4" t="inlineStr">
        <is>
          <t xml:space="preserve"> </t>
        </is>
      </c>
    </row>
    <row r="13">
      <c r="A13" s="4" t="inlineStr">
        <is>
          <t>Distributions made and accrued to non-controlling interests</t>
        </is>
      </c>
      <c r="B13" s="5" t="n">
        <v>-18533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85336</v>
      </c>
    </row>
    <row r="14">
      <c r="A14" s="4" t="inlineStr">
        <is>
          <t>Realized hedge losses recognized in cash flow hedges</t>
        </is>
      </c>
      <c r="B14" s="5" t="n">
        <v>22525</v>
      </c>
      <c r="C14" s="4" t="inlineStr">
        <is>
          <t xml:space="preserve"> </t>
        </is>
      </c>
      <c r="D14" s="4" t="inlineStr">
        <is>
          <t xml:space="preserve"> </t>
        </is>
      </c>
      <c r="E14" s="4" t="inlineStr">
        <is>
          <t xml:space="preserve"> </t>
        </is>
      </c>
      <c r="F14" s="4" t="inlineStr">
        <is>
          <t xml:space="preserve"> </t>
        </is>
      </c>
      <c r="G14" s="5" t="n">
        <v>22525</v>
      </c>
      <c r="H14" s="5" t="n">
        <v>22525</v>
      </c>
      <c r="I14" s="4" t="inlineStr">
        <is>
          <t xml:space="preserve"> </t>
        </is>
      </c>
    </row>
    <row r="15">
      <c r="A15" s="4" t="inlineStr">
        <is>
          <t>Balance, end of period (in shares) at Dec. 31, 2023 | shares</t>
        </is>
      </c>
      <c r="B15" s="4" t="inlineStr">
        <is>
          <t xml:space="preserve"> </t>
        </is>
      </c>
      <c r="C15" s="4" t="inlineStr">
        <is>
          <t xml:space="preserve"> </t>
        </is>
      </c>
      <c r="D15" s="5" t="n">
        <v>6738749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end of period at Dec. 31, 2023</t>
        </is>
      </c>
      <c r="B16" s="5" t="n">
        <v>2173017</v>
      </c>
      <c r="C16" s="5" t="n">
        <v>391924</v>
      </c>
      <c r="D16" s="4" t="inlineStr">
        <is>
          <t xml:space="preserve"> </t>
        </is>
      </c>
      <c r="E16" s="5" t="n">
        <v>1838</v>
      </c>
      <c r="F16" s="5" t="n">
        <v>1514264</v>
      </c>
      <c r="G16" s="5" t="n">
        <v>22901</v>
      </c>
      <c r="H16" s="5" t="n">
        <v>1930927</v>
      </c>
      <c r="I16" s="5" t="n">
        <v>242090</v>
      </c>
    </row>
    <row r="17">
      <c r="A17" s="4" t="inlineStr">
        <is>
          <t>Net income</t>
        </is>
      </c>
      <c r="B17" s="5" t="n">
        <v>250245</v>
      </c>
      <c r="C17" s="4" t="inlineStr">
        <is>
          <t xml:space="preserve"> </t>
        </is>
      </c>
      <c r="D17" s="4" t="inlineStr">
        <is>
          <t xml:space="preserve"> </t>
        </is>
      </c>
      <c r="E17" s="4" t="inlineStr">
        <is>
          <t xml:space="preserve"> </t>
        </is>
      </c>
      <c r="F17" s="5" t="n">
        <v>163986</v>
      </c>
      <c r="G17" s="4" t="inlineStr">
        <is>
          <t xml:space="preserve"> </t>
        </is>
      </c>
      <c r="H17" s="5" t="n">
        <v>163986</v>
      </c>
      <c r="I17" s="5" t="n">
        <v>86259</v>
      </c>
    </row>
    <row r="18">
      <c r="A18" s="4" t="inlineStr">
        <is>
          <t>Other comprehensive income (loss)</t>
        </is>
      </c>
      <c r="B18" s="5" t="n">
        <v>-27856</v>
      </c>
      <c r="C18" s="4" t="inlineStr">
        <is>
          <t xml:space="preserve"> </t>
        </is>
      </c>
      <c r="D18" s="4" t="inlineStr">
        <is>
          <t xml:space="preserve"> </t>
        </is>
      </c>
      <c r="E18" s="4" t="inlineStr">
        <is>
          <t xml:space="preserve"> </t>
        </is>
      </c>
      <c r="F18" s="5" t="n">
        <v>1003</v>
      </c>
      <c r="G18" s="5" t="n">
        <v>-28859</v>
      </c>
      <c r="H18" s="5" t="n">
        <v>-27856</v>
      </c>
      <c r="I18" s="4" t="inlineStr">
        <is>
          <t xml:space="preserve"> </t>
        </is>
      </c>
    </row>
    <row r="19">
      <c r="A19" s="4" t="inlineStr">
        <is>
          <t>Compensation expense recorded for stock options</t>
        </is>
      </c>
      <c r="B19" s="5" t="n">
        <v>162</v>
      </c>
      <c r="C19" s="4" t="inlineStr">
        <is>
          <t xml:space="preserve"> </t>
        </is>
      </c>
      <c r="D19" s="4" t="inlineStr">
        <is>
          <t xml:space="preserve"> </t>
        </is>
      </c>
      <c r="E19" s="5" t="n">
        <v>162</v>
      </c>
      <c r="F19" s="4" t="inlineStr">
        <is>
          <t xml:space="preserve"> </t>
        </is>
      </c>
      <c r="G19" s="4" t="inlineStr">
        <is>
          <t xml:space="preserve"> </t>
        </is>
      </c>
      <c r="H19" s="5" t="n">
        <v>162</v>
      </c>
      <c r="I19" s="4" t="inlineStr">
        <is>
          <t xml:space="preserve"> </t>
        </is>
      </c>
    </row>
    <row r="20">
      <c r="A20" s="4" t="inlineStr">
        <is>
          <t>Issue of shares on exercise of stock options (in shares) | shares</t>
        </is>
      </c>
      <c r="B20" s="4" t="inlineStr">
        <is>
          <t xml:space="preserve"> </t>
        </is>
      </c>
      <c r="C20" s="4" t="inlineStr">
        <is>
          <t xml:space="preserve"> </t>
        </is>
      </c>
      <c r="D20" s="5" t="n">
        <v>772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e of shares on exercise of stock options</t>
        </is>
      </c>
      <c r="B21" s="5" t="n">
        <v>227</v>
      </c>
      <c r="C21" s="5" t="n">
        <v>227</v>
      </c>
      <c r="D21" s="4" t="inlineStr">
        <is>
          <t xml:space="preserve"> </t>
        </is>
      </c>
      <c r="E21" s="4" t="inlineStr">
        <is>
          <t xml:space="preserve"> </t>
        </is>
      </c>
      <c r="F21" s="4" t="inlineStr">
        <is>
          <t xml:space="preserve"> </t>
        </is>
      </c>
      <c r="G21" s="4" t="inlineStr">
        <is>
          <t xml:space="preserve"> </t>
        </is>
      </c>
      <c r="H21" s="5" t="n">
        <v>227</v>
      </c>
      <c r="I21" s="4" t="inlineStr">
        <is>
          <t xml:space="preserve"> </t>
        </is>
      </c>
    </row>
    <row r="22">
      <c r="A22" s="4" t="inlineStr">
        <is>
          <t>Reclassification of grant date fair value on exercise of stock options</t>
        </is>
      </c>
      <c r="B22" s="5" t="n">
        <v>0</v>
      </c>
      <c r="C22" s="5" t="n">
        <v>50</v>
      </c>
      <c r="D22" s="4" t="inlineStr">
        <is>
          <t xml:space="preserve"> </t>
        </is>
      </c>
      <c r="E22" s="5" t="n">
        <v>-50</v>
      </c>
      <c r="F22" s="4" t="inlineStr">
        <is>
          <t xml:space="preserve"> </t>
        </is>
      </c>
      <c r="G22" s="4" t="inlineStr">
        <is>
          <t xml:space="preserve"> </t>
        </is>
      </c>
      <c r="H22" s="4" t="inlineStr">
        <is>
          <t xml:space="preserve"> </t>
        </is>
      </c>
      <c r="I22" s="4" t="inlineStr">
        <is>
          <t xml:space="preserve"> </t>
        </is>
      </c>
    </row>
    <row r="23">
      <c r="A23" s="4" t="inlineStr">
        <is>
          <t>Dividend payments to Methanex Corporation shareholders</t>
        </is>
      </c>
      <c r="B23" s="5" t="n">
        <v>-49867</v>
      </c>
      <c r="C23" s="4" t="inlineStr">
        <is>
          <t xml:space="preserve"> </t>
        </is>
      </c>
      <c r="D23" s="4" t="inlineStr">
        <is>
          <t xml:space="preserve"> </t>
        </is>
      </c>
      <c r="E23" s="4" t="inlineStr">
        <is>
          <t xml:space="preserve"> </t>
        </is>
      </c>
      <c r="F23" s="5" t="n">
        <v>-49867</v>
      </c>
      <c r="G23" s="4" t="inlineStr">
        <is>
          <t xml:space="preserve"> </t>
        </is>
      </c>
      <c r="H23" s="5" t="n">
        <v>-49867</v>
      </c>
      <c r="I23" s="4" t="inlineStr">
        <is>
          <t xml:space="preserve"> </t>
        </is>
      </c>
    </row>
    <row r="24">
      <c r="A24" s="4" t="inlineStr">
        <is>
          <t>Distributions made and accrued to non-controlling interests</t>
        </is>
      </c>
      <c r="B24" s="5" t="n">
        <v>-406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0642</v>
      </c>
    </row>
    <row r="25">
      <c r="A25" s="4" t="inlineStr">
        <is>
          <t>Realized hedge losses recognized in cash flow hedges</t>
        </is>
      </c>
      <c r="B25" s="5" t="n">
        <v>75980</v>
      </c>
      <c r="C25" s="4" t="inlineStr">
        <is>
          <t xml:space="preserve"> </t>
        </is>
      </c>
      <c r="D25" s="4" t="inlineStr">
        <is>
          <t xml:space="preserve"> </t>
        </is>
      </c>
      <c r="E25" s="4" t="inlineStr">
        <is>
          <t xml:space="preserve"> </t>
        </is>
      </c>
      <c r="F25" s="4" t="inlineStr">
        <is>
          <t xml:space="preserve"> </t>
        </is>
      </c>
      <c r="G25" s="5" t="n">
        <v>75980</v>
      </c>
      <c r="H25" s="5" t="n">
        <v>75980</v>
      </c>
      <c r="I25" s="4" t="inlineStr">
        <is>
          <t xml:space="preserve"> </t>
        </is>
      </c>
    </row>
    <row r="26">
      <c r="A26" s="4" t="inlineStr">
        <is>
          <t>Balance, end of period (in shares) at Dec. 31, 2024 | shares</t>
        </is>
      </c>
      <c r="B26" s="4" t="inlineStr">
        <is>
          <t xml:space="preserve"> </t>
        </is>
      </c>
      <c r="C26" s="4" t="inlineStr">
        <is>
          <t xml:space="preserve"> </t>
        </is>
      </c>
      <c r="D26" s="5" t="n">
        <v>6739521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end of period at Dec. 31, 2024</t>
        </is>
      </c>
      <c r="B27" s="6" t="n">
        <v>2381266</v>
      </c>
      <c r="C27" s="6" t="n">
        <v>392201</v>
      </c>
      <c r="D27" s="4" t="inlineStr">
        <is>
          <t xml:space="preserve"> </t>
        </is>
      </c>
      <c r="E27" s="6" t="n">
        <v>1950</v>
      </c>
      <c r="F27" s="6" t="n">
        <v>1629386</v>
      </c>
      <c r="G27" s="6" t="n">
        <v>70022</v>
      </c>
      <c r="H27" s="6" t="n">
        <v>2093559</v>
      </c>
      <c r="I27" s="6" t="n">
        <v>2877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Right of use assets (Details) - USD ($) $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balance</t>
        </is>
      </c>
      <c r="B4" s="6" t="n">
        <v>757293</v>
      </c>
      <c r="C4" s="4" t="inlineStr">
        <is>
          <t xml:space="preserve"> </t>
        </is>
      </c>
    </row>
    <row r="5">
      <c r="A5" s="4" t="inlineStr">
        <is>
          <t>Right-of-use assets, ending balance</t>
        </is>
      </c>
      <c r="B5" s="5" t="n">
        <v>695826</v>
      </c>
      <c r="C5" s="6" t="n">
        <v>757293</v>
      </c>
    </row>
    <row r="6">
      <c r="A6" s="4" t="inlineStr">
        <is>
          <t>Cost</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Right-of-use assets, beginning balance</t>
        </is>
      </c>
      <c r="B8" s="5" t="n">
        <v>1301783</v>
      </c>
      <c r="C8" s="5" t="n">
        <v>1201714</v>
      </c>
    </row>
    <row r="9">
      <c r="A9" s="4" t="inlineStr">
        <is>
          <t>Additions</t>
        </is>
      </c>
      <c r="B9" s="5" t="n">
        <v>90805</v>
      </c>
      <c r="C9" s="5" t="n">
        <v>142193</v>
      </c>
    </row>
    <row r="10">
      <c r="A10" s="4" t="inlineStr">
        <is>
          <t>Disposals and other</t>
        </is>
      </c>
      <c r="B10" s="5" t="n">
        <v>32508</v>
      </c>
      <c r="C10" s="5" t="n">
        <v>42124</v>
      </c>
    </row>
    <row r="11">
      <c r="A11" s="4" t="inlineStr">
        <is>
          <t>Right-of-use assets, ending balance</t>
        </is>
      </c>
      <c r="B11" s="5" t="n">
        <v>1360080</v>
      </c>
      <c r="C11" s="5" t="n">
        <v>1301783</v>
      </c>
    </row>
    <row r="12">
      <c r="A12" s="4" t="inlineStr">
        <is>
          <t>Accumulated depreciation</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Right-of-use assets, beginning balance</t>
        </is>
      </c>
      <c r="B14" s="5" t="n">
        <v>-544490</v>
      </c>
      <c r="C14" s="5" t="n">
        <v>-445236</v>
      </c>
    </row>
    <row r="15">
      <c r="A15" s="4" t="inlineStr">
        <is>
          <t>Disposals and other</t>
        </is>
      </c>
      <c r="B15" s="5" t="n">
        <v>-32301</v>
      </c>
      <c r="C15" s="5" t="n">
        <v>-31509</v>
      </c>
    </row>
    <row r="16">
      <c r="A16" s="4" t="inlineStr">
        <is>
          <t>Depreciation</t>
        </is>
      </c>
      <c r="B16" s="5" t="n">
        <v>152065</v>
      </c>
      <c r="C16" s="5" t="n">
        <v>130763</v>
      </c>
    </row>
    <row r="17">
      <c r="A17" s="4" t="inlineStr">
        <is>
          <t>Right-of-use assets, ending balance</t>
        </is>
      </c>
      <c r="B17" s="5" t="n">
        <v>-664254</v>
      </c>
      <c r="C17" s="5" t="n">
        <v>-544490</v>
      </c>
    </row>
    <row r="18">
      <c r="A18" s="4" t="inlineStr">
        <is>
          <t>Ocean vessels</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Right-of-use assets, beginning balance</t>
        </is>
      </c>
      <c r="B20" s="5" t="n">
        <v>596397</v>
      </c>
      <c r="C20" s="4" t="inlineStr">
        <is>
          <t xml:space="preserve"> </t>
        </is>
      </c>
    </row>
    <row r="21">
      <c r="A21" s="4" t="inlineStr">
        <is>
          <t>Right-of-use assets, ending balance</t>
        </is>
      </c>
      <c r="B21" s="5" t="n">
        <v>528762</v>
      </c>
      <c r="C21" s="5" t="n">
        <v>596397</v>
      </c>
    </row>
    <row r="22">
      <c r="A22" s="4" t="inlineStr">
        <is>
          <t>Ocean vessels | Cost</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Right-of-use assets, beginning balance</t>
        </is>
      </c>
      <c r="B24" s="5" t="n">
        <v>910721</v>
      </c>
      <c r="C24" s="5" t="n">
        <v>846977</v>
      </c>
    </row>
    <row r="25">
      <c r="A25" s="4" t="inlineStr">
        <is>
          <t>Additions</t>
        </is>
      </c>
      <c r="B25" s="5" t="n">
        <v>40055</v>
      </c>
      <c r="C25" s="5" t="n">
        <v>83333</v>
      </c>
    </row>
    <row r="26">
      <c r="A26" s="4" t="inlineStr">
        <is>
          <t>Disposals and other</t>
        </is>
      </c>
      <c r="B26" s="5" t="n">
        <v>15607</v>
      </c>
      <c r="C26" s="5" t="n">
        <v>19589</v>
      </c>
    </row>
    <row r="27">
      <c r="A27" s="4" t="inlineStr">
        <is>
          <t>Right-of-use assets, ending balance</t>
        </is>
      </c>
      <c r="B27" s="5" t="n">
        <v>935169</v>
      </c>
      <c r="C27" s="5" t="n">
        <v>910721</v>
      </c>
    </row>
    <row r="28">
      <c r="A28" s="4" t="inlineStr">
        <is>
          <t>Ocean vessels | Accumulated depreciation</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Right-of-use assets, beginning balance</t>
        </is>
      </c>
      <c r="B30" s="5" t="n">
        <v>-314324</v>
      </c>
      <c r="C30" s="5" t="n">
        <v>-245873</v>
      </c>
    </row>
    <row r="31">
      <c r="A31" s="4" t="inlineStr">
        <is>
          <t>Disposals and other</t>
        </is>
      </c>
      <c r="B31" s="5" t="n">
        <v>-15607</v>
      </c>
      <c r="C31" s="5" t="n">
        <v>-19589</v>
      </c>
    </row>
    <row r="32">
      <c r="A32" s="4" t="inlineStr">
        <is>
          <t>Depreciation</t>
        </is>
      </c>
      <c r="B32" s="5" t="n">
        <v>107690</v>
      </c>
      <c r="C32" s="5" t="n">
        <v>88040</v>
      </c>
    </row>
    <row r="33">
      <c r="A33" s="4" t="inlineStr">
        <is>
          <t>Right-of-use assets, ending balance</t>
        </is>
      </c>
      <c r="B33" s="5" t="n">
        <v>-406407</v>
      </c>
      <c r="C33" s="5" t="n">
        <v>-314324</v>
      </c>
    </row>
    <row r="34">
      <c r="A34" s="4" t="inlineStr">
        <is>
          <t>Terminals and tanks</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Right-of-use assets, beginning balance</t>
        </is>
      </c>
      <c r="B36" s="5" t="n">
        <v>136138</v>
      </c>
      <c r="C36" s="4" t="inlineStr">
        <is>
          <t xml:space="preserve"> </t>
        </is>
      </c>
    </row>
    <row r="37">
      <c r="A37" s="4" t="inlineStr">
        <is>
          <t>Right-of-use assets, ending balance</t>
        </is>
      </c>
      <c r="B37" s="5" t="n">
        <v>143978</v>
      </c>
      <c r="C37" s="5" t="n">
        <v>136138</v>
      </c>
    </row>
    <row r="38">
      <c r="A38" s="4" t="inlineStr">
        <is>
          <t>Terminals and tanks | Cost</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Right-of-use assets, beginning balance</t>
        </is>
      </c>
      <c r="B40" s="5" t="n">
        <v>332441</v>
      </c>
      <c r="C40" s="5" t="n">
        <v>286036</v>
      </c>
    </row>
    <row r="41">
      <c r="A41" s="4" t="inlineStr">
        <is>
          <t>Additions</t>
        </is>
      </c>
      <c r="B41" s="5" t="n">
        <v>46029</v>
      </c>
      <c r="C41" s="5" t="n">
        <v>52909</v>
      </c>
    </row>
    <row r="42">
      <c r="A42" s="4" t="inlineStr">
        <is>
          <t>Disposals and other</t>
        </is>
      </c>
      <c r="B42" s="5" t="n">
        <v>11921</v>
      </c>
      <c r="C42" s="5" t="n">
        <v>6504</v>
      </c>
    </row>
    <row r="43">
      <c r="A43" s="4" t="inlineStr">
        <is>
          <t>Right-of-use assets, ending balance</t>
        </is>
      </c>
      <c r="B43" s="5" t="n">
        <v>366549</v>
      </c>
      <c r="C43" s="5" t="n">
        <v>332441</v>
      </c>
    </row>
    <row r="44">
      <c r="A44" s="4" t="inlineStr">
        <is>
          <t>Terminals and tanks | Accumulated depreciation</t>
        </is>
      </c>
      <c r="B44" s="4" t="inlineStr">
        <is>
          <t xml:space="preserve"> </t>
        </is>
      </c>
      <c r="C44" s="4" t="inlineStr">
        <is>
          <t xml:space="preserve"> </t>
        </is>
      </c>
    </row>
    <row r="45">
      <c r="A45" s="3" t="inlineStr">
        <is>
          <t>Disclosure of quantitative information about right-of-use assets [line items]</t>
        </is>
      </c>
      <c r="B45" s="4" t="inlineStr">
        <is>
          <t xml:space="preserve"> </t>
        </is>
      </c>
      <c r="C45" s="4" t="inlineStr">
        <is>
          <t xml:space="preserve"> </t>
        </is>
      </c>
    </row>
    <row r="46">
      <c r="A46" s="4" t="inlineStr">
        <is>
          <t>Right-of-use assets, beginning balance</t>
        </is>
      </c>
      <c r="B46" s="5" t="n">
        <v>-196303</v>
      </c>
      <c r="C46" s="5" t="n">
        <v>-160163</v>
      </c>
    </row>
    <row r="47">
      <c r="A47" s="4" t="inlineStr">
        <is>
          <t>Disposals and other</t>
        </is>
      </c>
      <c r="B47" s="5" t="n">
        <v>-11743</v>
      </c>
      <c r="C47" s="5" t="n">
        <v>0</v>
      </c>
    </row>
    <row r="48">
      <c r="A48" s="4" t="inlineStr">
        <is>
          <t>Depreciation</t>
        </is>
      </c>
      <c r="B48" s="5" t="n">
        <v>38011</v>
      </c>
      <c r="C48" s="5" t="n">
        <v>36140</v>
      </c>
    </row>
    <row r="49">
      <c r="A49" s="4" t="inlineStr">
        <is>
          <t>Right-of-use assets, ending balance</t>
        </is>
      </c>
      <c r="B49" s="5" t="n">
        <v>-222571</v>
      </c>
      <c r="C49" s="5" t="n">
        <v>-196303</v>
      </c>
    </row>
    <row r="50">
      <c r="A50" s="4" t="inlineStr">
        <is>
          <t>Other</t>
        </is>
      </c>
      <c r="B50" s="4" t="inlineStr">
        <is>
          <t xml:space="preserve"> </t>
        </is>
      </c>
      <c r="C50" s="4" t="inlineStr">
        <is>
          <t xml:space="preserve"> </t>
        </is>
      </c>
    </row>
    <row r="51">
      <c r="A51" s="3" t="inlineStr">
        <is>
          <t>Disclosure of quantitative information about right-of-use assets [line items]</t>
        </is>
      </c>
      <c r="B51" s="4" t="inlineStr">
        <is>
          <t xml:space="preserve"> </t>
        </is>
      </c>
      <c r="C51" s="4" t="inlineStr">
        <is>
          <t xml:space="preserve"> </t>
        </is>
      </c>
    </row>
    <row r="52">
      <c r="A52" s="4" t="inlineStr">
        <is>
          <t>Right-of-use assets, beginning balance</t>
        </is>
      </c>
      <c r="B52" s="5" t="n">
        <v>24758</v>
      </c>
      <c r="C52" s="4" t="inlineStr">
        <is>
          <t xml:space="preserve"> </t>
        </is>
      </c>
    </row>
    <row r="53">
      <c r="A53" s="4" t="inlineStr">
        <is>
          <t>Right-of-use assets, ending balance</t>
        </is>
      </c>
      <c r="B53" s="5" t="n">
        <v>23086</v>
      </c>
      <c r="C53" s="5" t="n">
        <v>24758</v>
      </c>
    </row>
    <row r="54">
      <c r="A54" s="4" t="inlineStr">
        <is>
          <t>Other | Cost</t>
        </is>
      </c>
      <c r="B54" s="4" t="inlineStr">
        <is>
          <t xml:space="preserve"> </t>
        </is>
      </c>
      <c r="C54" s="4" t="inlineStr">
        <is>
          <t xml:space="preserve"> </t>
        </is>
      </c>
    </row>
    <row r="55">
      <c r="A55" s="3" t="inlineStr">
        <is>
          <t>Disclosure of quantitative information about right-of-use assets [line items]</t>
        </is>
      </c>
      <c r="B55" s="4" t="inlineStr">
        <is>
          <t xml:space="preserve"> </t>
        </is>
      </c>
      <c r="C55" s="4" t="inlineStr">
        <is>
          <t xml:space="preserve"> </t>
        </is>
      </c>
    </row>
    <row r="56">
      <c r="A56" s="4" t="inlineStr">
        <is>
          <t>Right-of-use assets, beginning balance</t>
        </is>
      </c>
      <c r="B56" s="5" t="n">
        <v>58621</v>
      </c>
      <c r="C56" s="5" t="n">
        <v>68701</v>
      </c>
    </row>
    <row r="57">
      <c r="A57" s="4" t="inlineStr">
        <is>
          <t>Additions</t>
        </is>
      </c>
      <c r="B57" s="5" t="n">
        <v>4721</v>
      </c>
      <c r="C57" s="5" t="n">
        <v>5951</v>
      </c>
    </row>
    <row r="58">
      <c r="A58" s="4" t="inlineStr">
        <is>
          <t>Disposals and other</t>
        </is>
      </c>
      <c r="B58" s="5" t="n">
        <v>4980</v>
      </c>
      <c r="C58" s="5" t="n">
        <v>16031</v>
      </c>
    </row>
    <row r="59">
      <c r="A59" s="4" t="inlineStr">
        <is>
          <t>Right-of-use assets, ending balance</t>
        </is>
      </c>
      <c r="B59" s="5" t="n">
        <v>58362</v>
      </c>
      <c r="C59" s="5" t="n">
        <v>58621</v>
      </c>
    </row>
    <row r="60">
      <c r="A60" s="4" t="inlineStr">
        <is>
          <t>Other | Accumulated depreciation</t>
        </is>
      </c>
      <c r="B60" s="4" t="inlineStr">
        <is>
          <t xml:space="preserve"> </t>
        </is>
      </c>
      <c r="C60" s="4" t="inlineStr">
        <is>
          <t xml:space="preserve"> </t>
        </is>
      </c>
    </row>
    <row r="61">
      <c r="A61" s="3" t="inlineStr">
        <is>
          <t>Disclosure of quantitative information about right-of-use assets [line items]</t>
        </is>
      </c>
      <c r="B61" s="4" t="inlineStr">
        <is>
          <t xml:space="preserve"> </t>
        </is>
      </c>
      <c r="C61" s="4" t="inlineStr">
        <is>
          <t xml:space="preserve"> </t>
        </is>
      </c>
    </row>
    <row r="62">
      <c r="A62" s="4" t="inlineStr">
        <is>
          <t>Right-of-use assets, beginning balance</t>
        </is>
      </c>
      <c r="B62" s="5" t="n">
        <v>-33863</v>
      </c>
      <c r="C62" s="5" t="n">
        <v>-39200</v>
      </c>
    </row>
    <row r="63">
      <c r="A63" s="4" t="inlineStr">
        <is>
          <t>Disposals and other</t>
        </is>
      </c>
      <c r="B63" s="5" t="n">
        <v>-4951</v>
      </c>
      <c r="C63" s="5" t="n">
        <v>-11920</v>
      </c>
    </row>
    <row r="64">
      <c r="A64" s="4" t="inlineStr">
        <is>
          <t>Depreciation</t>
        </is>
      </c>
      <c r="B64" s="5" t="n">
        <v>6364</v>
      </c>
      <c r="C64" s="5" t="n">
        <v>6583</v>
      </c>
    </row>
    <row r="65">
      <c r="A65" s="4" t="inlineStr">
        <is>
          <t>Right-of-use assets, ending balance</t>
        </is>
      </c>
      <c r="B65" s="6" t="n">
        <v>-35276</v>
      </c>
      <c r="C65" s="6" t="n">
        <v>-3386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Narrative (Details) - t t in Million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Percentage of sales</t>
        </is>
      </c>
      <c r="B4" s="9" t="n">
        <v>1</v>
      </c>
      <c r="C4" s="9" t="n">
        <v>1</v>
      </c>
    </row>
    <row r="5">
      <c r="A5" s="4" t="inlineStr">
        <is>
          <t>Atlas Methanol Company Unlimited</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Annual methanol production facility owned (in tonnes)</t>
        </is>
      </c>
      <c r="B7" s="11" t="n">
        <v>1.8</v>
      </c>
      <c r="C7" s="4" t="inlineStr">
        <is>
          <t xml:space="preserve"> </t>
        </is>
      </c>
    </row>
    <row r="8">
      <c r="A8" s="4" t="inlineStr">
        <is>
          <t>Term of expired natural gas agreement</t>
        </is>
      </c>
      <c r="B8" s="4" t="inlineStr">
        <is>
          <t>20 years</t>
        </is>
      </c>
      <c r="C8" s="4" t="inlineStr">
        <is>
          <t xml:space="preserve"> </t>
        </is>
      </c>
    </row>
    <row r="9">
      <c r="A9" s="4" t="inlineStr">
        <is>
          <t>Ownership rate</t>
        </is>
      </c>
      <c r="B9" s="9" t="n">
        <v>1</v>
      </c>
      <c r="C9" s="4" t="inlineStr">
        <is>
          <t xml:space="preserve"> </t>
        </is>
      </c>
    </row>
    <row r="10">
      <c r="A10" s="4" t="inlineStr">
        <is>
          <t>Atlas Methanol Company Unlimited | Fixed-price contracts | Methanol | 2005 through 2014</t>
        </is>
      </c>
      <c r="B10" s="4" t="inlineStr">
        <is>
          <t xml:space="preserve"> </t>
        </is>
      </c>
      <c r="C10" s="4" t="inlineStr">
        <is>
          <t xml:space="preserve"> </t>
        </is>
      </c>
    </row>
    <row r="11">
      <c r="A11" s="3" t="inlineStr">
        <is>
          <t>Disclosure of associates [line items]</t>
        </is>
      </c>
      <c r="B11" s="4" t="inlineStr">
        <is>
          <t xml:space="preserve"> </t>
        </is>
      </c>
      <c r="C11" s="4" t="inlineStr">
        <is>
          <t xml:space="preserve"> </t>
        </is>
      </c>
    </row>
    <row r="12">
      <c r="A12" s="4" t="inlineStr">
        <is>
          <t>Percentage of sales</t>
        </is>
      </c>
      <c r="B12" s="9" t="n">
        <v>0.5</v>
      </c>
      <c r="C12" s="4" t="inlineStr">
        <is>
          <t xml:space="preserve"> </t>
        </is>
      </c>
    </row>
    <row r="13">
      <c r="A13" s="4" t="inlineStr">
        <is>
          <t>Atlas Methanol Company Unlimited | Fixed-price contracts | Methanol | Late 2014 through 2019</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Percentage of sales</t>
        </is>
      </c>
      <c r="B15" s="9" t="n">
        <v>0.1</v>
      </c>
      <c r="C15" s="4" t="inlineStr">
        <is>
          <t xml:space="preserve"> </t>
        </is>
      </c>
    </row>
    <row r="16">
      <c r="A16" s="4" t="inlineStr">
        <is>
          <t>Atlas Methanol Company Unlimited</t>
        </is>
      </c>
      <c r="B16" s="4" t="inlineStr">
        <is>
          <t xml:space="preserve"> </t>
        </is>
      </c>
      <c r="C16" s="4" t="inlineStr">
        <is>
          <t xml:space="preserve"> </t>
        </is>
      </c>
    </row>
    <row r="17">
      <c r="A17" s="3" t="inlineStr">
        <is>
          <t>Disclosure of associates [line items]</t>
        </is>
      </c>
      <c r="B17" s="4" t="inlineStr">
        <is>
          <t xml:space="preserve"> </t>
        </is>
      </c>
      <c r="C17" s="4" t="inlineStr">
        <is>
          <t xml:space="preserve"> </t>
        </is>
      </c>
    </row>
    <row r="18">
      <c r="A18" s="4" t="inlineStr">
        <is>
          <t>Percentage of ownership interest in associates</t>
        </is>
      </c>
      <c r="B18" s="12" t="n">
        <v>0.631</v>
      </c>
      <c r="C18" s="12" t="n">
        <v>0.6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 - Statements of financial position (Details) - USD ($) $ in Thousands</t>
        </is>
      </c>
      <c r="B1" s="2" t="inlineStr">
        <is>
          <t>12 Months Ended</t>
        </is>
      </c>
    </row>
    <row r="2">
      <c r="B2" s="2" t="inlineStr">
        <is>
          <t>Dec. 31, 2024</t>
        </is>
      </c>
      <c r="C2" s="2" t="inlineStr">
        <is>
          <t>Dec. 31, 2023</t>
        </is>
      </c>
      <c r="D2" s="2" t="inlineStr">
        <is>
          <t>Dec. 31, 2022</t>
        </is>
      </c>
    </row>
    <row r="3">
      <c r="A3" s="3" t="inlineStr">
        <is>
          <t>Disclosure of associates [line items]</t>
        </is>
      </c>
      <c r="B3" s="4" t="inlineStr">
        <is>
          <t xml:space="preserve"> </t>
        </is>
      </c>
      <c r="C3" s="4" t="inlineStr">
        <is>
          <t xml:space="preserve"> </t>
        </is>
      </c>
      <c r="D3" s="4" t="inlineStr">
        <is>
          <t xml:space="preserve"> </t>
        </is>
      </c>
    </row>
    <row r="4">
      <c r="A4" s="4" t="inlineStr">
        <is>
          <t>Cash and cash equivalents</t>
        </is>
      </c>
      <c r="B4" s="6" t="n">
        <v>891910</v>
      </c>
      <c r="C4" s="6" t="n">
        <v>458015</v>
      </c>
      <c r="D4" s="6" t="n">
        <v>857747</v>
      </c>
    </row>
    <row r="5">
      <c r="A5" s="4" t="inlineStr">
        <is>
          <t>Other current assets</t>
        </is>
      </c>
      <c r="B5" s="5" t="n">
        <v>30820</v>
      </c>
      <c r="C5" s="5" t="n">
        <v>3893</v>
      </c>
      <c r="D5" s="4" t="inlineStr">
        <is>
          <t xml:space="preserve"> </t>
        </is>
      </c>
    </row>
    <row r="6">
      <c r="A6" s="4" t="inlineStr">
        <is>
          <t>Non-current assets</t>
        </is>
      </c>
      <c r="B6" s="5" t="n">
        <v>4686307</v>
      </c>
      <c r="C6" s="5" t="n">
        <v>4946234</v>
      </c>
      <c r="D6" s="4" t="inlineStr">
        <is>
          <t xml:space="preserve"> </t>
        </is>
      </c>
    </row>
    <row r="7">
      <c r="A7" s="4" t="inlineStr">
        <is>
          <t>Current liabilities</t>
        </is>
      </c>
      <c r="B7" s="5" t="n">
        <v>-729616</v>
      </c>
      <c r="C7" s="5" t="n">
        <v>-1302306</v>
      </c>
      <c r="D7" s="4" t="inlineStr">
        <is>
          <t xml:space="preserve"> </t>
        </is>
      </c>
    </row>
    <row r="8">
      <c r="A8" s="4" t="inlineStr">
        <is>
          <t>Investment in associate</t>
        </is>
      </c>
      <c r="B8" s="5" t="n">
        <v>101438</v>
      </c>
      <c r="C8" s="5" t="n">
        <v>184249</v>
      </c>
      <c r="D8" s="4" t="inlineStr">
        <is>
          <t xml:space="preserve"> </t>
        </is>
      </c>
    </row>
    <row r="9">
      <c r="A9" s="4" t="inlineStr">
        <is>
          <t>Atlas Methanol Company Unlimited</t>
        </is>
      </c>
      <c r="B9" s="4" t="inlineStr">
        <is>
          <t xml:space="preserve"> </t>
        </is>
      </c>
      <c r="C9" s="4" t="inlineStr">
        <is>
          <t xml:space="preserve"> </t>
        </is>
      </c>
      <c r="D9" s="4" t="inlineStr">
        <is>
          <t xml:space="preserve"> </t>
        </is>
      </c>
    </row>
    <row r="10">
      <c r="A10" s="3" t="inlineStr">
        <is>
          <t>Disclosure of associates [line items]</t>
        </is>
      </c>
      <c r="B10" s="4" t="inlineStr">
        <is>
          <t xml:space="preserve"> </t>
        </is>
      </c>
      <c r="C10" s="4" t="inlineStr">
        <is>
          <t xml:space="preserve"> </t>
        </is>
      </c>
      <c r="D10" s="4" t="inlineStr">
        <is>
          <t xml:space="preserve"> </t>
        </is>
      </c>
    </row>
    <row r="11">
      <c r="A11" s="4" t="inlineStr">
        <is>
          <t>Net assets</t>
        </is>
      </c>
      <c r="B11" s="5" t="n">
        <v>101438</v>
      </c>
      <c r="C11" s="5" t="n">
        <v>107921</v>
      </c>
      <c r="D11" s="4" t="inlineStr">
        <is>
          <t xml:space="preserve"> </t>
        </is>
      </c>
    </row>
    <row r="12">
      <c r="A12" s="4" t="inlineStr">
        <is>
          <t>Long-term receivable from Atlas</t>
        </is>
      </c>
      <c r="B12" s="5" t="n">
        <v>0</v>
      </c>
      <c r="C12" s="5" t="n">
        <v>76328</v>
      </c>
      <c r="D12" s="4" t="inlineStr">
        <is>
          <t xml:space="preserve"> </t>
        </is>
      </c>
    </row>
    <row r="13">
      <c r="A13" s="4" t="inlineStr">
        <is>
          <t>Investment in associate</t>
        </is>
      </c>
      <c r="B13" s="6" t="n">
        <v>101438</v>
      </c>
      <c r="C13" s="6" t="n">
        <v>184249</v>
      </c>
      <c r="D13" s="4" t="inlineStr">
        <is>
          <t xml:space="preserve"> </t>
        </is>
      </c>
    </row>
    <row r="14">
      <c r="A14" s="4" t="inlineStr">
        <is>
          <t>Percentage of ownership interest in associates</t>
        </is>
      </c>
      <c r="B14" s="12" t="n">
        <v>0.631</v>
      </c>
      <c r="C14" s="12" t="n">
        <v>0.631</v>
      </c>
      <c r="D14" s="4" t="inlineStr">
        <is>
          <t xml:space="preserve"> </t>
        </is>
      </c>
    </row>
    <row r="15">
      <c r="A15" s="4" t="inlineStr">
        <is>
          <t>Atlas Methanol Company Unlimited</t>
        </is>
      </c>
      <c r="B15" s="4" t="inlineStr">
        <is>
          <t xml:space="preserve"> </t>
        </is>
      </c>
      <c r="C15" s="4" t="inlineStr">
        <is>
          <t xml:space="preserve"> </t>
        </is>
      </c>
      <c r="D15" s="4" t="inlineStr">
        <is>
          <t xml:space="preserve"> </t>
        </is>
      </c>
    </row>
    <row r="16">
      <c r="A16" s="3" t="inlineStr">
        <is>
          <t>Disclosure of associates [line items]</t>
        </is>
      </c>
      <c r="B16" s="4" t="inlineStr">
        <is>
          <t xml:space="preserve"> </t>
        </is>
      </c>
      <c r="C16" s="4" t="inlineStr">
        <is>
          <t xml:space="preserve"> </t>
        </is>
      </c>
      <c r="D16" s="4" t="inlineStr">
        <is>
          <t xml:space="preserve"> </t>
        </is>
      </c>
    </row>
    <row r="17">
      <c r="A17" s="4" t="inlineStr">
        <is>
          <t>Cash and cash equivalents</t>
        </is>
      </c>
      <c r="B17" s="6" t="n">
        <v>18934</v>
      </c>
      <c r="C17" s="6" t="n">
        <v>126392</v>
      </c>
      <c r="D17" s="4" t="inlineStr">
        <is>
          <t xml:space="preserve"> </t>
        </is>
      </c>
    </row>
    <row r="18">
      <c r="A18" s="4" t="inlineStr">
        <is>
          <t>Other current assets</t>
        </is>
      </c>
      <c r="B18" s="5" t="n">
        <v>49803</v>
      </c>
      <c r="C18" s="5" t="n">
        <v>189062</v>
      </c>
      <c r="D18" s="4" t="inlineStr">
        <is>
          <t xml:space="preserve"> </t>
        </is>
      </c>
    </row>
    <row r="19">
      <c r="A19" s="4" t="inlineStr">
        <is>
          <t>Non-current assets</t>
        </is>
      </c>
      <c r="B19" s="5" t="n">
        <v>145298</v>
      </c>
      <c r="C19" s="5" t="n">
        <v>149354</v>
      </c>
      <c r="D19" s="4" t="inlineStr">
        <is>
          <t xml:space="preserve"> </t>
        </is>
      </c>
    </row>
    <row r="20">
      <c r="A20" s="4" t="inlineStr">
        <is>
          <t>Current liabilities</t>
        </is>
      </c>
      <c r="B20" s="5" t="n">
        <v>-42901</v>
      </c>
      <c r="C20" s="5" t="n">
        <v>-157835</v>
      </c>
      <c r="D20" s="4" t="inlineStr">
        <is>
          <t xml:space="preserve"> </t>
        </is>
      </c>
    </row>
    <row r="21">
      <c r="A21" s="4" t="inlineStr">
        <is>
          <t>Other long-term liabilities, including current maturities</t>
        </is>
      </c>
      <c r="B21" s="5" t="n">
        <v>-10376</v>
      </c>
      <c r="C21" s="5" t="n">
        <v>-135940</v>
      </c>
      <c r="D21" s="4" t="inlineStr">
        <is>
          <t xml:space="preserve"> </t>
        </is>
      </c>
    </row>
    <row r="22">
      <c r="A22" s="4" t="inlineStr">
        <is>
          <t>Net assets</t>
        </is>
      </c>
      <c r="B22" s="6" t="n">
        <v>160758</v>
      </c>
      <c r="C22" s="6" t="n">
        <v>171033</v>
      </c>
      <c r="D22" s="4" t="inlineStr">
        <is>
          <t xml:space="preserve"> </t>
        </is>
      </c>
    </row>
    <row r="23">
      <c r="A23" s="4" t="inlineStr">
        <is>
          <t>Ownership rate</t>
        </is>
      </c>
      <c r="B23" s="9" t="n">
        <v>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Statements of income (Details) - USD ($) $ in Thousands</t>
        </is>
      </c>
      <c r="B1" s="2" t="inlineStr">
        <is>
          <t>12 Months Ended</t>
        </is>
      </c>
    </row>
    <row r="2">
      <c r="B2" s="2" t="inlineStr">
        <is>
          <t>Dec. 31, 2024</t>
        </is>
      </c>
      <c r="C2" s="2" t="inlineStr">
        <is>
          <t>Dec. 31, 2023</t>
        </is>
      </c>
    </row>
    <row r="3">
      <c r="A3" s="3" t="inlineStr">
        <is>
          <t>Disclosure of associates [line items]</t>
        </is>
      </c>
      <c r="B3" s="4" t="inlineStr">
        <is>
          <t xml:space="preserve"> </t>
        </is>
      </c>
      <c r="C3" s="4" t="inlineStr">
        <is>
          <t xml:space="preserve"> </t>
        </is>
      </c>
    </row>
    <row r="4">
      <c r="A4" s="4" t="inlineStr">
        <is>
          <t>Revenue</t>
        </is>
      </c>
      <c r="B4" s="6" t="n">
        <v>3719829</v>
      </c>
      <c r="C4" s="6" t="n">
        <v>3723475</v>
      </c>
    </row>
    <row r="5">
      <c r="A5" s="4" t="inlineStr">
        <is>
          <t>Operating income</t>
        </is>
      </c>
      <c r="B5" s="5" t="n">
        <v>361965</v>
      </c>
      <c r="C5" s="5" t="n">
        <v>263573</v>
      </c>
    </row>
    <row r="6">
      <c r="A6" s="4" t="inlineStr">
        <is>
          <t>Income tax expense</t>
        </is>
      </c>
      <c r="B6" s="5" t="n">
        <v>-29841</v>
      </c>
      <c r="C6" s="5" t="n">
        <v>-1489</v>
      </c>
    </row>
    <row r="7">
      <c r="A7" s="4" t="inlineStr">
        <is>
          <t>Net income</t>
        </is>
      </c>
      <c r="B7" s="5" t="n">
        <v>250245</v>
      </c>
      <c r="C7" s="5" t="n">
        <v>284122</v>
      </c>
    </row>
    <row r="8">
      <c r="A8" s="4" t="inlineStr">
        <is>
          <t>Atlas Methanol Company Unlimited</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Net income</t>
        </is>
      </c>
      <c r="B10" s="5" t="n">
        <v>38335</v>
      </c>
      <c r="C10" s="5" t="n">
        <v>99466</v>
      </c>
    </row>
    <row r="11">
      <c r="A11" s="4" t="inlineStr">
        <is>
          <t>Dividends received from associate</t>
        </is>
      </c>
      <c r="B11" s="6" t="n">
        <v>32181</v>
      </c>
      <c r="C11" s="6" t="n">
        <v>112318</v>
      </c>
    </row>
    <row r="12">
      <c r="A12" s="4" t="inlineStr">
        <is>
          <t>Percentage of ownership interest in associates</t>
        </is>
      </c>
      <c r="B12" s="12" t="n">
        <v>0.631</v>
      </c>
      <c r="C12" s="12" t="n">
        <v>0.631</v>
      </c>
    </row>
    <row r="13">
      <c r="A13" s="4" t="inlineStr">
        <is>
          <t>Atlas Methanol Company Unlimited</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Revenue</t>
        </is>
      </c>
      <c r="B15" s="6" t="n">
        <v>344892</v>
      </c>
      <c r="C15" s="6" t="n">
        <v>466312</v>
      </c>
    </row>
    <row r="16">
      <c r="A16" s="4" t="inlineStr">
        <is>
          <t>Cost of sales and depreciation and amortization</t>
        </is>
      </c>
      <c r="B16" s="5" t="n">
        <v>-254047</v>
      </c>
      <c r="C16" s="5" t="n">
        <v>-289705</v>
      </c>
    </row>
    <row r="17">
      <c r="A17" s="4" t="inlineStr">
        <is>
          <t>Gas contract settlement</t>
        </is>
      </c>
      <c r="B17" s="5" t="n">
        <v>0</v>
      </c>
      <c r="C17" s="5" t="n">
        <v>75000</v>
      </c>
    </row>
    <row r="18">
      <c r="A18" s="4" t="inlineStr">
        <is>
          <t>Operating income</t>
        </is>
      </c>
      <c r="B18" s="5" t="n">
        <v>90845</v>
      </c>
      <c r="C18" s="5" t="n">
        <v>251607</v>
      </c>
    </row>
    <row r="19">
      <c r="A19" s="4" t="inlineStr">
        <is>
          <t>Finance costs, finance income and other expenses</t>
        </is>
      </c>
      <c r="B19" s="5" t="n">
        <v>-5739</v>
      </c>
      <c r="C19" s="5" t="n">
        <v>-10316</v>
      </c>
    </row>
    <row r="20">
      <c r="A20" s="4" t="inlineStr">
        <is>
          <t>Income tax expense</t>
        </is>
      </c>
      <c r="B20" s="5" t="n">
        <v>-24353</v>
      </c>
      <c r="C20" s="5" t="n">
        <v>-83659</v>
      </c>
    </row>
    <row r="21">
      <c r="A21" s="4" t="inlineStr">
        <is>
          <t>Net income</t>
        </is>
      </c>
      <c r="B21" s="6" t="n">
        <v>60753</v>
      </c>
      <c r="C21" s="5" t="n">
        <v>157632</v>
      </c>
    </row>
    <row r="22">
      <c r="A22" s="4" t="inlineStr">
        <is>
          <t>Ownership rate</t>
        </is>
      </c>
      <c r="B22" s="9" t="n">
        <v>1</v>
      </c>
      <c r="C22" s="4" t="inlineStr">
        <is>
          <t xml:space="preserve"> </t>
        </is>
      </c>
    </row>
    <row r="23">
      <c r="A23" s="4" t="inlineStr">
        <is>
          <t>Atlas Methanol Company Unlimited | Atlas Methanol Company Unlimited</t>
        </is>
      </c>
      <c r="B23" s="4" t="inlineStr">
        <is>
          <t xml:space="preserve"> </t>
        </is>
      </c>
      <c r="C23" s="4" t="inlineStr">
        <is>
          <t xml:space="preserve"> </t>
        </is>
      </c>
    </row>
    <row r="24">
      <c r="A24" s="3" t="inlineStr">
        <is>
          <t>Disclosure of associates [line items]</t>
        </is>
      </c>
      <c r="B24" s="4" t="inlineStr">
        <is>
          <t xml:space="preserve"> </t>
        </is>
      </c>
      <c r="C24" s="4" t="inlineStr">
        <is>
          <t xml:space="preserve"> </t>
        </is>
      </c>
    </row>
    <row r="25">
      <c r="A25" s="4" t="inlineStr">
        <is>
          <t>Share capital reduction</t>
        </is>
      </c>
      <c r="B25" s="6" t="n">
        <v>12643</v>
      </c>
      <c r="C25"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Dec. 31, 2024</t>
        </is>
      </c>
      <c r="C1" s="2" t="inlineStr">
        <is>
          <t>Dec. 31, 2023</t>
        </is>
      </c>
    </row>
    <row r="2">
      <c r="A2" s="3" t="inlineStr">
        <is>
          <t>Disclosure of analysis of insurance revenue [line items]</t>
        </is>
      </c>
      <c r="B2" s="4" t="inlineStr">
        <is>
          <t xml:space="preserve"> </t>
        </is>
      </c>
      <c r="C2" s="4" t="inlineStr">
        <is>
          <t xml:space="preserve"> </t>
        </is>
      </c>
    </row>
    <row r="3">
      <c r="A3" s="4" t="inlineStr">
        <is>
          <t>Cash flow hedges (note 19)</t>
        </is>
      </c>
      <c r="B3" s="6" t="n">
        <v>128414</v>
      </c>
      <c r="C3" s="6" t="n">
        <v>121108</v>
      </c>
    </row>
    <row r="4">
      <c r="A4" s="4" t="inlineStr">
        <is>
          <t>Chile VAT receivable</t>
        </is>
      </c>
      <c r="B4" s="5" t="n">
        <v>15834</v>
      </c>
      <c r="C4" s="5" t="n">
        <v>17824</v>
      </c>
    </row>
    <row r="5">
      <c r="A5" s="4" t="inlineStr">
        <is>
          <t>Restricted cash for debt service and major maintenance of vessels</t>
        </is>
      </c>
      <c r="B5" s="5" t="n">
        <v>14305</v>
      </c>
      <c r="C5" s="5" t="n">
        <v>15772</v>
      </c>
    </row>
    <row r="6">
      <c r="A6" s="4" t="inlineStr">
        <is>
          <t>Deposit for catalyst supply</t>
        </is>
      </c>
      <c r="B6" s="5" t="n">
        <v>6274</v>
      </c>
      <c r="C6" s="5" t="n">
        <v>0</v>
      </c>
    </row>
    <row r="7">
      <c r="A7" s="4" t="inlineStr">
        <is>
          <t>Investment in Carbon Recycling International</t>
        </is>
      </c>
      <c r="B7" s="5" t="n">
        <v>5620</v>
      </c>
      <c r="C7" s="5" t="n">
        <v>5620</v>
      </c>
    </row>
    <row r="8">
      <c r="A8" s="4" t="inlineStr">
        <is>
          <t>Defined benefit pension plans (note 21)</t>
        </is>
      </c>
      <c r="B8" s="5" t="n">
        <v>3733</v>
      </c>
      <c r="C8" s="5" t="n">
        <v>5718</v>
      </c>
    </row>
    <row r="9">
      <c r="A9" s="4" t="inlineStr">
        <is>
          <t>Other</t>
        </is>
      </c>
      <c r="B9" s="5" t="n">
        <v>16855</v>
      </c>
      <c r="C9" s="5" t="n">
        <v>15416</v>
      </c>
    </row>
    <row r="10">
      <c r="A10" s="4" t="inlineStr">
        <is>
          <t>Total other assets</t>
        </is>
      </c>
      <c r="B10" s="5" t="n">
        <v>214089</v>
      </c>
      <c r="C10" s="5" t="n">
        <v>201860</v>
      </c>
    </row>
    <row r="11">
      <c r="A11" s="4" t="inlineStr">
        <is>
          <t>Less current portion</t>
        </is>
      </c>
      <c r="B11" s="5" t="n">
        <v>-30820</v>
      </c>
      <c r="C11" s="5" t="n">
        <v>-3893</v>
      </c>
    </row>
    <row r="12">
      <c r="A12" s="4" t="inlineStr">
        <is>
          <t>Other assets</t>
        </is>
      </c>
      <c r="B12" s="5" t="n">
        <v>183269</v>
      </c>
      <c r="C12" s="5" t="n">
        <v>197967</v>
      </c>
    </row>
    <row r="13">
      <c r="A13" s="4" t="inlineStr">
        <is>
          <t>Fair value of Egypt gas supply contract derivative</t>
        </is>
      </c>
      <c r="B13" s="4" t="inlineStr">
        <is>
          <t xml:space="preserve"> </t>
        </is>
      </c>
      <c r="C13" s="4" t="inlineStr">
        <is>
          <t xml:space="preserve"> </t>
        </is>
      </c>
    </row>
    <row r="14">
      <c r="A14" s="3" t="inlineStr">
        <is>
          <t>Disclosure of analysis of insurance revenue [line items]</t>
        </is>
      </c>
      <c r="B14" s="4" t="inlineStr">
        <is>
          <t xml:space="preserve"> </t>
        </is>
      </c>
      <c r="C14" s="4" t="inlineStr">
        <is>
          <t xml:space="preserve"> </t>
        </is>
      </c>
    </row>
    <row r="15">
      <c r="A15" s="4" t="inlineStr">
        <is>
          <t>Fair value</t>
        </is>
      </c>
      <c r="B15" s="5" t="n">
        <v>14341</v>
      </c>
      <c r="C15" s="5" t="n">
        <v>20402</v>
      </c>
    </row>
    <row r="16">
      <c r="A16" s="4" t="inlineStr">
        <is>
          <t>Fair value of New Zealand gas supply contract derivative</t>
        </is>
      </c>
      <c r="B16" s="4" t="inlineStr">
        <is>
          <t xml:space="preserve"> </t>
        </is>
      </c>
      <c r="C16" s="4" t="inlineStr">
        <is>
          <t xml:space="preserve"> </t>
        </is>
      </c>
    </row>
    <row r="17">
      <c r="A17" s="3" t="inlineStr">
        <is>
          <t>Disclosure of analysis of insurance revenue [line items]</t>
        </is>
      </c>
      <c r="B17" s="4" t="inlineStr">
        <is>
          <t xml:space="preserve"> </t>
        </is>
      </c>
      <c r="C17" s="4" t="inlineStr">
        <is>
          <t xml:space="preserve"> </t>
        </is>
      </c>
    </row>
    <row r="18">
      <c r="A18" s="4" t="inlineStr">
        <is>
          <t>Fair value</t>
        </is>
      </c>
      <c r="B18" s="6" t="n">
        <v>8713</v>
      </c>
      <c r="C1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9" customWidth="1" min="2" max="2"/>
    <col width="22" customWidth="1" min="3" max="3"/>
  </cols>
  <sheetData>
    <row r="1">
      <c r="A1" s="1" t="inlineStr">
        <is>
          <t>Other assets - Narrative (Details) $ in Millions</t>
        </is>
      </c>
      <c r="B1" s="2" t="inlineStr">
        <is>
          <t>Dec. 31, 2024 USD ($) vessel</t>
        </is>
      </c>
      <c r="C1" s="2" t="inlineStr">
        <is>
          <t>Dec. 31, 2023 USD ($)</t>
        </is>
      </c>
    </row>
    <row r="2">
      <c r="A2" s="3" t="inlineStr">
        <is>
          <t>Subclassifications of assets, liabilities and equities [abstract]</t>
        </is>
      </c>
      <c r="B2" s="4" t="inlineStr">
        <is>
          <t xml:space="preserve"> </t>
        </is>
      </c>
      <c r="C2" s="4" t="inlineStr">
        <is>
          <t xml:space="preserve"> </t>
        </is>
      </c>
    </row>
    <row r="3">
      <c r="A3" s="4" t="inlineStr">
        <is>
          <t>Restricted cash and cash equivalents</t>
        </is>
      </c>
      <c r="B3" s="13" t="n">
        <v>14.3</v>
      </c>
      <c r="C3" s="13" t="n">
        <v>15.8</v>
      </c>
    </row>
    <row r="4">
      <c r="A4" s="4" t="inlineStr">
        <is>
          <t>Restricted cash, cash flow hedge</t>
        </is>
      </c>
      <c r="B4" s="11" t="n">
        <v>27.7</v>
      </c>
      <c r="C4" s="11" t="n">
        <v>0.5</v>
      </c>
    </row>
    <row r="5">
      <c r="A5" s="4" t="inlineStr">
        <is>
          <t>Restricted cash, major maintenance</t>
        </is>
      </c>
      <c r="B5" s="13" t="n">
        <v>3.1</v>
      </c>
      <c r="C5" s="13" t="n">
        <v>3.4</v>
      </c>
    </row>
    <row r="6">
      <c r="A6" s="4" t="inlineStr">
        <is>
          <t>Restricted cash, number of vessels | vessel</t>
        </is>
      </c>
      <c r="B6" s="5" t="n">
        <v>4</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ong-term debt - Components of long-term debt (Details) - USD ($)</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Total long-term debt</t>
        </is>
      </c>
      <c r="B3" s="6" t="n">
        <v>2414935000</v>
      </c>
      <c r="C3" s="6" t="n">
        <v>2141801000</v>
      </c>
    </row>
    <row r="4">
      <c r="A4" s="4" t="inlineStr">
        <is>
          <t>Less current maturities</t>
        </is>
      </c>
      <c r="B4" s="5" t="n">
        <v>-13727000</v>
      </c>
      <c r="C4" s="5" t="n">
        <v>-314716000</v>
      </c>
    </row>
    <row r="5">
      <c r="A5" s="4" t="inlineStr">
        <is>
          <t>Non-current portion of long-term debt</t>
        </is>
      </c>
      <c r="B5" s="5" t="n">
        <v>2401208000</v>
      </c>
      <c r="C5" s="5" t="n">
        <v>1827085000</v>
      </c>
    </row>
    <row r="6">
      <c r="A6" s="4" t="inlineStr">
        <is>
          <t>Debt discounts and deferred financing fees</t>
        </is>
      </c>
      <c r="B6" s="5" t="n">
        <v>28300000</v>
      </c>
      <c r="C6" s="5" t="n">
        <v>16800000</v>
      </c>
    </row>
    <row r="7">
      <c r="A7" s="4" t="inlineStr">
        <is>
          <t>Unsecured notes</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long-term debt</t>
        </is>
      </c>
      <c r="B9" s="5" t="n">
        <v>2273881000</v>
      </c>
      <c r="C9" s="5" t="n">
        <v>1985660000</v>
      </c>
    </row>
    <row r="10">
      <c r="A10" s="4" t="inlineStr">
        <is>
          <t>$300 million at 4.25% due December 1, 2024</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Total long-term debt</t>
        </is>
      </c>
      <c r="B12" s="5" t="n">
        <v>0</v>
      </c>
      <c r="C12" s="5" t="n">
        <v>299283000</v>
      </c>
    </row>
    <row r="13">
      <c r="A13" s="4" t="inlineStr">
        <is>
          <t>Notional amount</t>
        </is>
      </c>
      <c r="B13" s="6" t="n">
        <v>300000000</v>
      </c>
      <c r="C13" s="4" t="inlineStr">
        <is>
          <t xml:space="preserve"> </t>
        </is>
      </c>
    </row>
    <row r="14">
      <c r="A14" s="4" t="inlineStr">
        <is>
          <t>$300 million at 4.25% due December 1, 2024 | Fixed interest rate</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Interest rate</t>
        </is>
      </c>
      <c r="B16" s="12" t="n">
        <v>0.0425</v>
      </c>
      <c r="C16" s="4" t="inlineStr">
        <is>
          <t xml:space="preserve"> </t>
        </is>
      </c>
    </row>
    <row r="17">
      <c r="A17" s="4" t="inlineStr">
        <is>
          <t>$700 million at 5.125% due October 15, 2027</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Total long-term debt</t>
        </is>
      </c>
      <c r="B19" s="6" t="n">
        <v>696104000</v>
      </c>
      <c r="C19" s="5" t="n">
        <v>694844000</v>
      </c>
    </row>
    <row r="20">
      <c r="A20" s="4" t="inlineStr">
        <is>
          <t>Notional amount</t>
        </is>
      </c>
      <c r="B20" s="6" t="n">
        <v>700000000</v>
      </c>
      <c r="C20" s="4" t="inlineStr">
        <is>
          <t xml:space="preserve"> </t>
        </is>
      </c>
    </row>
    <row r="21">
      <c r="A21" s="4" t="inlineStr">
        <is>
          <t>$700 million at 5.125% due October 15, 2027 | Fixed interest rate</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Interest rate</t>
        </is>
      </c>
      <c r="B23" s="14" t="n">
        <v>0.05125</v>
      </c>
      <c r="C23" s="4" t="inlineStr">
        <is>
          <t xml:space="preserve"> </t>
        </is>
      </c>
    </row>
    <row r="24">
      <c r="A24" s="4" t="inlineStr">
        <is>
          <t>$700 million at 5.25% due December 15, 2029</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Total long-term debt</t>
        </is>
      </c>
      <c r="B26" s="6" t="n">
        <v>696395000</v>
      </c>
      <c r="C26" s="5" t="n">
        <v>695824000</v>
      </c>
    </row>
    <row r="27">
      <c r="A27" s="4" t="inlineStr">
        <is>
          <t>Notional amount</t>
        </is>
      </c>
      <c r="B27" s="6" t="n">
        <v>700000000</v>
      </c>
      <c r="C27" s="4" t="inlineStr">
        <is>
          <t xml:space="preserve"> </t>
        </is>
      </c>
    </row>
    <row r="28">
      <c r="A28" s="4" t="inlineStr">
        <is>
          <t>$700 million at 5.25% due December 15, 2029 | Fixed interest rate</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Interest rate</t>
        </is>
      </c>
      <c r="B30" s="12" t="n">
        <v>0.0525</v>
      </c>
      <c r="C30" s="4" t="inlineStr">
        <is>
          <t xml:space="preserve"> </t>
        </is>
      </c>
    </row>
    <row r="31">
      <c r="A31" s="4" t="inlineStr">
        <is>
          <t>$600 million at 6.25% due March 15, 2032</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Total long-term debt</t>
        </is>
      </c>
      <c r="B33" s="6" t="n">
        <v>585562000</v>
      </c>
      <c r="C33" s="5" t="n">
        <v>0</v>
      </c>
    </row>
    <row r="34">
      <c r="A34" s="4" t="inlineStr">
        <is>
          <t>Notional amount</t>
        </is>
      </c>
      <c r="B34" s="6" t="n">
        <v>600000000</v>
      </c>
      <c r="C34" s="4" t="inlineStr">
        <is>
          <t xml:space="preserve"> </t>
        </is>
      </c>
    </row>
    <row r="35">
      <c r="A35" s="4" t="inlineStr">
        <is>
          <t>$600 million at 6.25% due March 15, 2032 | Fixed interest rate</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Interest rate</t>
        </is>
      </c>
      <c r="B37" s="12" t="n">
        <v>0.0625</v>
      </c>
      <c r="C37" s="4" t="inlineStr">
        <is>
          <t xml:space="preserve"> </t>
        </is>
      </c>
    </row>
    <row r="38">
      <c r="A38" s="4" t="inlineStr">
        <is>
          <t>$300 million at 5.65% due December 1, 2044</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Total long-term debt</t>
        </is>
      </c>
      <c r="B40" s="6" t="n">
        <v>295820000</v>
      </c>
      <c r="C40" s="5" t="n">
        <v>295709000</v>
      </c>
    </row>
    <row r="41">
      <c r="A41" s="4" t="inlineStr">
        <is>
          <t>Notional amount</t>
        </is>
      </c>
      <c r="B41" s="6" t="n">
        <v>300000000</v>
      </c>
      <c r="C41" s="4" t="inlineStr">
        <is>
          <t xml:space="preserve"> </t>
        </is>
      </c>
    </row>
    <row r="42">
      <c r="A42" s="4" t="inlineStr">
        <is>
          <t>$300 million at 5.65% due December 1, 2044 | Fixed interest rate</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Interest rate</t>
        </is>
      </c>
      <c r="B44" s="12" t="n">
        <v>0.0565</v>
      </c>
      <c r="C44" s="4" t="inlineStr">
        <is>
          <t xml:space="preserve"> </t>
        </is>
      </c>
    </row>
    <row r="45">
      <c r="A45" s="4" t="inlineStr">
        <is>
          <t>Other limited recourse debt facilities</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Total long-term debt</t>
        </is>
      </c>
      <c r="B47" s="6" t="n">
        <v>141054000</v>
      </c>
      <c r="C47" s="5" t="n">
        <v>156141000</v>
      </c>
    </row>
    <row r="48">
      <c r="A48" s="4" t="inlineStr">
        <is>
          <t>5.58% due June 30, 2031</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Total long-term debt</t>
        </is>
      </c>
      <c r="B50" s="6" t="n">
        <v>49450000</v>
      </c>
      <c r="C50" s="5" t="n">
        <v>56637000</v>
      </c>
    </row>
    <row r="51">
      <c r="A51" s="4" t="inlineStr">
        <is>
          <t>5.58% due June 30, 2031 | Fixed interest rate</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Interest rate</t>
        </is>
      </c>
      <c r="B53" s="12" t="n">
        <v>0.0558</v>
      </c>
      <c r="C53" s="4" t="inlineStr">
        <is>
          <t xml:space="preserve"> </t>
        </is>
      </c>
    </row>
    <row r="54">
      <c r="A54" s="4" t="inlineStr">
        <is>
          <t>5.35% due September 30, 2033</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Total long-term debt</t>
        </is>
      </c>
      <c r="B56" s="6" t="n">
        <v>59138000</v>
      </c>
      <c r="C56" s="5" t="n">
        <v>65300000</v>
      </c>
    </row>
    <row r="57">
      <c r="A57" s="4" t="inlineStr">
        <is>
          <t>5.35% due September 30, 2033 | Fixed interest rate</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Interest rate</t>
        </is>
      </c>
      <c r="B59" s="12" t="n">
        <v>0.0535</v>
      </c>
      <c r="C59" s="4" t="inlineStr">
        <is>
          <t xml:space="preserve"> </t>
        </is>
      </c>
    </row>
    <row r="60">
      <c r="A60" s="4" t="inlineStr">
        <is>
          <t>5.21% due September 15, 2036</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Total long-term debt</t>
        </is>
      </c>
      <c r="B62" s="6" t="n">
        <v>32466000</v>
      </c>
      <c r="C62" s="6" t="n">
        <v>34204000</v>
      </c>
    </row>
    <row r="63">
      <c r="A63" s="4" t="inlineStr">
        <is>
          <t>5.21% due September 15, 2036 | Fixed interest rate</t>
        </is>
      </c>
      <c r="B63" s="4" t="inlineStr">
        <is>
          <t xml:space="preserve"> </t>
        </is>
      </c>
      <c r="C63" s="4" t="inlineStr">
        <is>
          <t xml:space="preserve"> </t>
        </is>
      </c>
    </row>
    <row r="64">
      <c r="A64" s="3" t="inlineStr">
        <is>
          <t>Disclosure of detailed information about borrowings [line items]</t>
        </is>
      </c>
      <c r="B64" s="4" t="inlineStr">
        <is>
          <t xml:space="preserve"> </t>
        </is>
      </c>
      <c r="C64" s="4" t="inlineStr">
        <is>
          <t xml:space="preserve"> </t>
        </is>
      </c>
    </row>
    <row r="65">
      <c r="A65" s="4" t="inlineStr">
        <is>
          <t>Interest rate</t>
        </is>
      </c>
      <c r="B65" s="12" t="n">
        <v>0.0521</v>
      </c>
      <c r="C6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s>
  <sheetData>
    <row r="1">
      <c r="A1" s="1" t="inlineStr">
        <is>
          <t>Long-term debt - Narrative (Details)</t>
        </is>
      </c>
      <c r="C1" s="2" t="inlineStr">
        <is>
          <t>1 Months Ended</t>
        </is>
      </c>
      <c r="D1" s="2" t="inlineStr">
        <is>
          <t>12 Months Ended</t>
        </is>
      </c>
    </row>
    <row r="2">
      <c r="B2" s="2" t="inlineStr">
        <is>
          <t>Sep. 08, 2024 USD ($)</t>
        </is>
      </c>
      <c r="C2" s="2" t="inlineStr">
        <is>
          <t>Oct. 31, 2024</t>
        </is>
      </c>
      <c r="D2" s="2" t="inlineStr">
        <is>
          <t>Dec. 31, 2024 USD ($)</t>
        </is>
      </c>
      <c r="E2" s="2" t="inlineStr">
        <is>
          <t>Dec. 31, 2023 USD ($)</t>
        </is>
      </c>
      <c r="F2" s="2" t="inlineStr">
        <is>
          <t>Nov. 30, 2024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deferred financing costs</t>
        </is>
      </c>
      <c r="B4" s="4" t="inlineStr">
        <is>
          <t xml:space="preserve"> </t>
        </is>
      </c>
      <c r="C4" s="4" t="inlineStr">
        <is>
          <t xml:space="preserve"> </t>
        </is>
      </c>
      <c r="D4" s="6" t="n">
        <v>3100000</v>
      </c>
      <c r="E4" s="6" t="n">
        <v>2600000</v>
      </c>
      <c r="F4" s="4" t="inlineStr">
        <is>
          <t xml:space="preserve"> </t>
        </is>
      </c>
    </row>
    <row r="5">
      <c r="A5" s="4" t="inlineStr">
        <is>
          <t>Repayment of long-term debt</t>
        </is>
      </c>
      <c r="B5" s="4" t="inlineStr">
        <is>
          <t xml:space="preserve"> </t>
        </is>
      </c>
      <c r="C5" s="4" t="inlineStr">
        <is>
          <t xml:space="preserve"> </t>
        </is>
      </c>
      <c r="D5" s="5" t="n">
        <v>322378000</v>
      </c>
      <c r="E5" s="5" t="n">
        <v>12280000</v>
      </c>
      <c r="F5" s="4" t="inlineStr">
        <is>
          <t xml:space="preserve"> </t>
        </is>
      </c>
    </row>
    <row r="6">
      <c r="A6" s="4" t="inlineStr">
        <is>
          <t>Total debt</t>
        </is>
      </c>
      <c r="B6" s="4" t="inlineStr">
        <is>
          <t xml:space="preserve"> </t>
        </is>
      </c>
      <c r="C6" s="4" t="inlineStr">
        <is>
          <t xml:space="preserve"> </t>
        </is>
      </c>
      <c r="D6" s="5" t="n">
        <v>2414935000</v>
      </c>
      <c r="E6" s="5" t="n">
        <v>2141801000</v>
      </c>
      <c r="F6" s="4" t="inlineStr">
        <is>
          <t xml:space="preserve"> </t>
        </is>
      </c>
    </row>
    <row r="7">
      <c r="A7" s="4" t="inlineStr">
        <is>
          <t>Undrawn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drawn borrowing facilities</t>
        </is>
      </c>
      <c r="B9" s="6" t="n">
        <v>600000000</v>
      </c>
      <c r="C9" s="4" t="inlineStr">
        <is>
          <t xml:space="preserve"> </t>
        </is>
      </c>
      <c r="D9" s="6" t="n">
        <v>500000000</v>
      </c>
      <c r="E9" s="5" t="n">
        <v>300000000</v>
      </c>
      <c r="F9" s="4" t="inlineStr">
        <is>
          <t xml:space="preserve"> </t>
        </is>
      </c>
    </row>
    <row r="10">
      <c r="A10" s="4" t="inlineStr">
        <is>
          <t>Debt covenant, EBITDA to interest coverage ratio</t>
        </is>
      </c>
      <c r="B10" s="4" t="inlineStr">
        <is>
          <t xml:space="preserve"> </t>
        </is>
      </c>
      <c r="C10" s="4" t="inlineStr">
        <is>
          <t xml:space="preserve"> </t>
        </is>
      </c>
      <c r="D10" s="5" t="n">
        <v>2</v>
      </c>
      <c r="E10" s="4" t="inlineStr">
        <is>
          <t xml:space="preserve"> </t>
        </is>
      </c>
      <c r="F10" s="4" t="inlineStr">
        <is>
          <t xml:space="preserve"> </t>
        </is>
      </c>
    </row>
    <row r="11">
      <c r="A11" s="4" t="inlineStr">
        <is>
          <t>Debt covenant, debt to capitalization ratio</t>
        </is>
      </c>
      <c r="B11" s="4" t="inlineStr">
        <is>
          <t xml:space="preserve"> </t>
        </is>
      </c>
      <c r="C11" s="4" t="inlineStr">
        <is>
          <t xml:space="preserve"> </t>
        </is>
      </c>
      <c r="D11" s="9" t="n">
        <v>0.6</v>
      </c>
      <c r="E11" s="4" t="inlineStr">
        <is>
          <t xml:space="preserve"> </t>
        </is>
      </c>
      <c r="F11" s="4" t="inlineStr">
        <is>
          <t xml:space="preserve"> </t>
        </is>
      </c>
    </row>
    <row r="12">
      <c r="A12" s="4" t="inlineStr">
        <is>
          <t>Default payment accelerated by a creditor, amount of indebtedness (or more)</t>
        </is>
      </c>
      <c r="B12" s="4" t="inlineStr">
        <is>
          <t xml:space="preserve"> </t>
        </is>
      </c>
      <c r="C12" s="4" t="inlineStr">
        <is>
          <t xml:space="preserve"> </t>
        </is>
      </c>
      <c r="D12" s="6" t="n">
        <v>50000000</v>
      </c>
      <c r="E12" s="4" t="inlineStr">
        <is>
          <t xml:space="preserve"> </t>
        </is>
      </c>
      <c r="F12" s="4" t="inlineStr">
        <is>
          <t xml:space="preserve"> </t>
        </is>
      </c>
    </row>
    <row r="13">
      <c r="A13" s="4" t="inlineStr">
        <is>
          <t>Default that permits a creditor to demand repayment, amount of indebtedness (or more)</t>
        </is>
      </c>
      <c r="B13" s="4" t="inlineStr">
        <is>
          <t xml:space="preserve"> </t>
        </is>
      </c>
      <c r="C13" s="4" t="inlineStr">
        <is>
          <t xml:space="preserve"> </t>
        </is>
      </c>
      <c r="D13" s="5" t="n">
        <v>50000000</v>
      </c>
      <c r="E13" s="4" t="inlineStr">
        <is>
          <t xml:space="preserve"> </t>
        </is>
      </c>
      <c r="F13" s="4" t="inlineStr">
        <is>
          <t xml:space="preserve"> </t>
        </is>
      </c>
    </row>
    <row r="14">
      <c r="A14" s="4" t="inlineStr">
        <is>
          <t>Revolving Credit Facility, Due April 202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drawn borrowing facilities</t>
        </is>
      </c>
      <c r="B16" s="6" t="n">
        <v>400000000</v>
      </c>
      <c r="C16" s="4" t="inlineStr">
        <is>
          <t xml:space="preserve"> </t>
        </is>
      </c>
      <c r="D16" s="5" t="n">
        <v>300000000</v>
      </c>
      <c r="E16" s="4" t="inlineStr">
        <is>
          <t xml:space="preserve"> </t>
        </is>
      </c>
      <c r="F16" s="4" t="inlineStr">
        <is>
          <t xml:space="preserve"> </t>
        </is>
      </c>
    </row>
    <row r="17">
      <c r="A17" s="4" t="inlineStr">
        <is>
          <t>Borrowings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Revolving Credit Facility, Due April 2026</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drawn borrowing facilities</t>
        </is>
      </c>
      <c r="B20" s="4" t="inlineStr">
        <is>
          <t xml:space="preserve"> </t>
        </is>
      </c>
      <c r="C20" s="4" t="inlineStr">
        <is>
          <t xml:space="preserve"> </t>
        </is>
      </c>
      <c r="D20" s="5" t="n">
        <v>200000000</v>
      </c>
      <c r="E20" s="4" t="inlineStr">
        <is>
          <t xml:space="preserve"> </t>
        </is>
      </c>
      <c r="F20" s="4" t="inlineStr">
        <is>
          <t xml:space="preserve"> </t>
        </is>
      </c>
    </row>
    <row r="21">
      <c r="A21" s="4" t="inlineStr">
        <is>
          <t>Borrowings term</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Term Loan Commit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drawn borrowing facilities</t>
        </is>
      </c>
      <c r="B24" s="6" t="n">
        <v>650000000</v>
      </c>
      <c r="C24" s="4" t="inlineStr">
        <is>
          <t xml:space="preserve"> </t>
        </is>
      </c>
      <c r="D24" s="4" t="inlineStr">
        <is>
          <t xml:space="preserve"> </t>
        </is>
      </c>
      <c r="E24" s="4" t="inlineStr">
        <is>
          <t xml:space="preserve"> </t>
        </is>
      </c>
      <c r="F24" s="4" t="inlineStr">
        <is>
          <t xml:space="preserve"> </t>
        </is>
      </c>
    </row>
    <row r="25">
      <c r="A25" s="4" t="inlineStr">
        <is>
          <t>$600 million at 6.25% due March 15, 203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4" t="inlineStr">
        <is>
          <t xml:space="preserve"> </t>
        </is>
      </c>
      <c r="C27" s="4" t="inlineStr">
        <is>
          <t xml:space="preserve"> </t>
        </is>
      </c>
      <c r="D27" s="5" t="n">
        <v>600000000</v>
      </c>
      <c r="E27" s="4" t="inlineStr">
        <is>
          <t xml:space="preserve"> </t>
        </is>
      </c>
      <c r="F27" s="4" t="inlineStr">
        <is>
          <t xml:space="preserve"> </t>
        </is>
      </c>
    </row>
    <row r="28">
      <c r="A28" s="4" t="inlineStr">
        <is>
          <t>Total debt</t>
        </is>
      </c>
      <c r="B28" s="4" t="inlineStr">
        <is>
          <t xml:space="preserve"> </t>
        </is>
      </c>
      <c r="C28" s="4" t="inlineStr">
        <is>
          <t xml:space="preserve"> </t>
        </is>
      </c>
      <c r="D28" s="6" t="n">
        <v>585562000</v>
      </c>
      <c r="E28" s="5" t="n">
        <v>0</v>
      </c>
      <c r="F28" s="4" t="inlineStr">
        <is>
          <t xml:space="preserve"> </t>
        </is>
      </c>
    </row>
    <row r="29">
      <c r="A29" s="4" t="inlineStr">
        <is>
          <t>$600 million at 6.25% due March 15, 2032 | Fixed interes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4" t="inlineStr">
        <is>
          <t xml:space="preserve"> </t>
        </is>
      </c>
      <c r="D31" s="12" t="n">
        <v>0.0625</v>
      </c>
      <c r="E31" s="4" t="inlineStr">
        <is>
          <t xml:space="preserve"> </t>
        </is>
      </c>
      <c r="F31" s="4" t="inlineStr">
        <is>
          <t xml:space="preserve"> </t>
        </is>
      </c>
    </row>
    <row r="32">
      <c r="A32" s="4" t="inlineStr">
        <is>
          <t>Unsecured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payment of long-term debt</t>
        </is>
      </c>
      <c r="B34" s="4" t="inlineStr">
        <is>
          <t xml:space="preserve"> </t>
        </is>
      </c>
      <c r="C34" s="4" t="inlineStr">
        <is>
          <t xml:space="preserve"> </t>
        </is>
      </c>
      <c r="D34" s="6" t="n">
        <v>300000000</v>
      </c>
      <c r="E34" s="4" t="inlineStr">
        <is>
          <t xml:space="preserve"> </t>
        </is>
      </c>
      <c r="F34" s="4" t="inlineStr">
        <is>
          <t xml:space="preserve"> </t>
        </is>
      </c>
    </row>
    <row r="35">
      <c r="A35" s="4" t="inlineStr">
        <is>
          <t>Total debt</t>
        </is>
      </c>
      <c r="B35" s="4" t="inlineStr">
        <is>
          <t xml:space="preserve"> </t>
        </is>
      </c>
      <c r="C35" s="4" t="inlineStr">
        <is>
          <t xml:space="preserve"> </t>
        </is>
      </c>
      <c r="D35" s="6" t="n">
        <v>2273881000</v>
      </c>
      <c r="E35" s="6" t="n">
        <v>1985660000</v>
      </c>
      <c r="F35" s="4" t="inlineStr">
        <is>
          <t xml:space="preserve"> </t>
        </is>
      </c>
    </row>
    <row r="36">
      <c r="A36" s="4" t="inlineStr">
        <is>
          <t>Bridge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 term</t>
        </is>
      </c>
      <c r="B38" s="4" t="inlineStr">
        <is>
          <t xml:space="preserve"> </t>
        </is>
      </c>
      <c r="C38" s="4" t="inlineStr">
        <is>
          <t>364 days</t>
        </is>
      </c>
      <c r="D38" s="4" t="inlineStr">
        <is>
          <t xml:space="preserve"> </t>
        </is>
      </c>
      <c r="E38" s="4" t="inlineStr">
        <is>
          <t xml:space="preserve"> </t>
        </is>
      </c>
      <c r="F38" s="4" t="inlineStr">
        <is>
          <t xml:space="preserve"> </t>
        </is>
      </c>
    </row>
    <row r="39">
      <c r="A39" s="4" t="inlineStr">
        <is>
          <t>Total debt</t>
        </is>
      </c>
      <c r="B39" s="4" t="inlineStr">
        <is>
          <t xml:space="preserve"> </t>
        </is>
      </c>
      <c r="C39" s="4" t="inlineStr">
        <is>
          <t xml:space="preserve"> </t>
        </is>
      </c>
      <c r="D39" s="4" t="inlineStr">
        <is>
          <t xml:space="preserve"> </t>
        </is>
      </c>
      <c r="E39" s="4" t="inlineStr">
        <is>
          <t xml:space="preserve"> </t>
        </is>
      </c>
      <c r="F39" s="6" t="n">
        <v>0</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y (Details) - USD ($) $ in Thousand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Long-term debt</t>
        </is>
      </c>
      <c r="B3" s="6" t="n">
        <v>2414935</v>
      </c>
      <c r="C3" s="6" t="n">
        <v>2141801</v>
      </c>
    </row>
    <row r="4">
      <c r="A4" s="4" t="inlineStr">
        <is>
          <t>Other limited recourse debt facilities</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Long-term debt</t>
        </is>
      </c>
      <c r="B6" s="5" t="n">
        <v>141054</v>
      </c>
      <c r="C6" s="5" t="n">
        <v>156141</v>
      </c>
    </row>
    <row r="7">
      <c r="A7" s="4" t="inlineStr">
        <is>
          <t>Unsecured note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Long-term debt</t>
        </is>
      </c>
      <c r="B9" s="5" t="n">
        <v>2273881</v>
      </c>
      <c r="C9" s="6" t="n">
        <v>1985660</v>
      </c>
    </row>
    <row r="10">
      <c r="A10" s="4" t="inlineStr">
        <is>
          <t>Carrying amount</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Long-term debt</t>
        </is>
      </c>
      <c r="B12" s="5" t="n">
        <v>2443228</v>
      </c>
      <c r="C12" s="4" t="inlineStr">
        <is>
          <t xml:space="preserve"> </t>
        </is>
      </c>
    </row>
    <row r="13">
      <c r="A13" s="4" t="inlineStr">
        <is>
          <t>Carrying amount | 2025</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Long-term debt</t>
        </is>
      </c>
      <c r="B15" s="5" t="n">
        <v>13660</v>
      </c>
      <c r="C15" s="4" t="inlineStr">
        <is>
          <t xml:space="preserve"> </t>
        </is>
      </c>
    </row>
    <row r="16">
      <c r="A16" s="4" t="inlineStr">
        <is>
          <t>Carrying amount | 2026</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Long-term debt</t>
        </is>
      </c>
      <c r="B18" s="5" t="n">
        <v>13796</v>
      </c>
      <c r="C18" s="4" t="inlineStr">
        <is>
          <t xml:space="preserve"> </t>
        </is>
      </c>
    </row>
    <row r="19">
      <c r="A19" s="4" t="inlineStr">
        <is>
          <t>Carrying amount | 2027</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Long-term debt</t>
        </is>
      </c>
      <c r="B21" s="5" t="n">
        <v>715173</v>
      </c>
      <c r="C21" s="4" t="inlineStr">
        <is>
          <t xml:space="preserve"> </t>
        </is>
      </c>
    </row>
    <row r="22">
      <c r="A22" s="4" t="inlineStr">
        <is>
          <t>Carrying amount | 2028</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Long-term debt</t>
        </is>
      </c>
      <c r="B24" s="5" t="n">
        <v>16026</v>
      </c>
      <c r="C24" s="4" t="inlineStr">
        <is>
          <t xml:space="preserve"> </t>
        </is>
      </c>
    </row>
    <row r="25">
      <c r="A25" s="4" t="inlineStr">
        <is>
          <t>Carrying amount | 2029</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Long-term debt</t>
        </is>
      </c>
      <c r="B27" s="5" t="n">
        <v>716210</v>
      </c>
      <c r="C27" s="4" t="inlineStr">
        <is>
          <t xml:space="preserve"> </t>
        </is>
      </c>
    </row>
    <row r="28">
      <c r="A28" s="4" t="inlineStr">
        <is>
          <t>Carrying amount | Thereafter</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Long-term debt</t>
        </is>
      </c>
      <c r="B30" s="5" t="n">
        <v>968363</v>
      </c>
      <c r="C30" s="4" t="inlineStr">
        <is>
          <t xml:space="preserve"> </t>
        </is>
      </c>
    </row>
    <row r="31">
      <c r="A31" s="4" t="inlineStr">
        <is>
          <t>Carrying amount | Other limited recourse debt facilities</t>
        </is>
      </c>
      <c r="B31" s="4" t="inlineStr">
        <is>
          <t xml:space="preserve"> </t>
        </is>
      </c>
      <c r="C31" s="4" t="inlineStr">
        <is>
          <t xml:space="preserve"> </t>
        </is>
      </c>
    </row>
    <row r="32">
      <c r="A32" s="3" t="inlineStr">
        <is>
          <t>Disclosure of maturity analysis for non-derivative financial liabilities [line items]</t>
        </is>
      </c>
      <c r="B32" s="4" t="inlineStr">
        <is>
          <t xml:space="preserve"> </t>
        </is>
      </c>
      <c r="C32" s="4" t="inlineStr">
        <is>
          <t xml:space="preserve"> </t>
        </is>
      </c>
    </row>
    <row r="33">
      <c r="A33" s="4" t="inlineStr">
        <is>
          <t>Long-term debt</t>
        </is>
      </c>
      <c r="B33" s="5" t="n">
        <v>143228</v>
      </c>
      <c r="C33" s="4" t="inlineStr">
        <is>
          <t xml:space="preserve"> </t>
        </is>
      </c>
    </row>
    <row r="34">
      <c r="A34" s="4" t="inlineStr">
        <is>
          <t>Carrying amount | Other limited recourse debt facilities | 2025</t>
        </is>
      </c>
      <c r="B34" s="4" t="inlineStr">
        <is>
          <t xml:space="preserve"> </t>
        </is>
      </c>
      <c r="C34" s="4" t="inlineStr">
        <is>
          <t xml:space="preserve"> </t>
        </is>
      </c>
    </row>
    <row r="35">
      <c r="A35" s="3" t="inlineStr">
        <is>
          <t>Disclosure of maturity analysis for non-derivative financial liabilities [line items]</t>
        </is>
      </c>
      <c r="B35" s="4" t="inlineStr">
        <is>
          <t xml:space="preserve"> </t>
        </is>
      </c>
      <c r="C35" s="4" t="inlineStr">
        <is>
          <t xml:space="preserve"> </t>
        </is>
      </c>
    </row>
    <row r="36">
      <c r="A36" s="4" t="inlineStr">
        <is>
          <t>Long-term debt</t>
        </is>
      </c>
      <c r="B36" s="5" t="n">
        <v>13660</v>
      </c>
      <c r="C36" s="4" t="inlineStr">
        <is>
          <t xml:space="preserve"> </t>
        </is>
      </c>
    </row>
    <row r="37">
      <c r="A37" s="4" t="inlineStr">
        <is>
          <t>Carrying amount | Other limited recourse debt facilities | 2026</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Long-term debt</t>
        </is>
      </c>
      <c r="B39" s="5" t="n">
        <v>13796</v>
      </c>
      <c r="C39" s="4" t="inlineStr">
        <is>
          <t xml:space="preserve"> </t>
        </is>
      </c>
    </row>
    <row r="40">
      <c r="A40" s="4" t="inlineStr">
        <is>
          <t>Carrying amount | Other limited recourse debt facilities | 2027</t>
        </is>
      </c>
      <c r="B40" s="4" t="inlineStr">
        <is>
          <t xml:space="preserve"> </t>
        </is>
      </c>
      <c r="C40" s="4" t="inlineStr">
        <is>
          <t xml:space="preserve"> </t>
        </is>
      </c>
    </row>
    <row r="41">
      <c r="A41" s="3" t="inlineStr">
        <is>
          <t>Disclosure of maturity analysis for non-derivative financial liabilities [line items]</t>
        </is>
      </c>
      <c r="B41" s="4" t="inlineStr">
        <is>
          <t xml:space="preserve"> </t>
        </is>
      </c>
      <c r="C41" s="4" t="inlineStr">
        <is>
          <t xml:space="preserve"> </t>
        </is>
      </c>
    </row>
    <row r="42">
      <c r="A42" s="4" t="inlineStr">
        <is>
          <t>Long-term debt</t>
        </is>
      </c>
      <c r="B42" s="5" t="n">
        <v>15173</v>
      </c>
      <c r="C42" s="4" t="inlineStr">
        <is>
          <t xml:space="preserve"> </t>
        </is>
      </c>
    </row>
    <row r="43">
      <c r="A43" s="4" t="inlineStr">
        <is>
          <t>Carrying amount | Other limited recourse debt facilities | 2028</t>
        </is>
      </c>
      <c r="B43" s="4" t="inlineStr">
        <is>
          <t xml:space="preserve"> </t>
        </is>
      </c>
      <c r="C43" s="4" t="inlineStr">
        <is>
          <t xml:space="preserve"> </t>
        </is>
      </c>
    </row>
    <row r="44">
      <c r="A44" s="3" t="inlineStr">
        <is>
          <t>Disclosure of maturity analysis for non-derivative financial liabilities [line items]</t>
        </is>
      </c>
      <c r="B44" s="4" t="inlineStr">
        <is>
          <t xml:space="preserve"> </t>
        </is>
      </c>
      <c r="C44" s="4" t="inlineStr">
        <is>
          <t xml:space="preserve"> </t>
        </is>
      </c>
    </row>
    <row r="45">
      <c r="A45" s="4" t="inlineStr">
        <is>
          <t>Long-term debt</t>
        </is>
      </c>
      <c r="B45" s="5" t="n">
        <v>16026</v>
      </c>
      <c r="C45" s="4" t="inlineStr">
        <is>
          <t xml:space="preserve"> </t>
        </is>
      </c>
    </row>
    <row r="46">
      <c r="A46" s="4" t="inlineStr">
        <is>
          <t>Carrying amount | Other limited recourse debt facilities | 2029</t>
        </is>
      </c>
      <c r="B46" s="4" t="inlineStr">
        <is>
          <t xml:space="preserve"> </t>
        </is>
      </c>
      <c r="C46" s="4" t="inlineStr">
        <is>
          <t xml:space="preserve"> </t>
        </is>
      </c>
    </row>
    <row r="47">
      <c r="A47" s="3" t="inlineStr">
        <is>
          <t>Disclosure of maturity analysis for non-derivative financial liabilities [line items]</t>
        </is>
      </c>
      <c r="B47" s="4" t="inlineStr">
        <is>
          <t xml:space="preserve"> </t>
        </is>
      </c>
      <c r="C47" s="4" t="inlineStr">
        <is>
          <t xml:space="preserve"> </t>
        </is>
      </c>
    </row>
    <row r="48">
      <c r="A48" s="4" t="inlineStr">
        <is>
          <t>Long-term debt</t>
        </is>
      </c>
      <c r="B48" s="5" t="n">
        <v>16210</v>
      </c>
      <c r="C48" s="4" t="inlineStr">
        <is>
          <t xml:space="preserve"> </t>
        </is>
      </c>
    </row>
    <row r="49">
      <c r="A49" s="4" t="inlineStr">
        <is>
          <t>Carrying amount | Other limited recourse debt facilities | Thereafter</t>
        </is>
      </c>
      <c r="B49" s="4" t="inlineStr">
        <is>
          <t xml:space="preserve"> </t>
        </is>
      </c>
      <c r="C49" s="4" t="inlineStr">
        <is>
          <t xml:space="preserve"> </t>
        </is>
      </c>
    </row>
    <row r="50">
      <c r="A50" s="3" t="inlineStr">
        <is>
          <t>Disclosure of maturity analysis for non-derivative financial liabilities [line items]</t>
        </is>
      </c>
      <c r="B50" s="4" t="inlineStr">
        <is>
          <t xml:space="preserve"> </t>
        </is>
      </c>
      <c r="C50" s="4" t="inlineStr">
        <is>
          <t xml:space="preserve"> </t>
        </is>
      </c>
    </row>
    <row r="51">
      <c r="A51" s="4" t="inlineStr">
        <is>
          <t>Long-term debt</t>
        </is>
      </c>
      <c r="B51" s="5" t="n">
        <v>68363</v>
      </c>
      <c r="C51" s="4" t="inlineStr">
        <is>
          <t xml:space="preserve"> </t>
        </is>
      </c>
    </row>
    <row r="52">
      <c r="A52" s="4" t="inlineStr">
        <is>
          <t>Carrying amount | Unsecured notes</t>
        </is>
      </c>
      <c r="B52" s="4" t="inlineStr">
        <is>
          <t xml:space="preserve"> </t>
        </is>
      </c>
      <c r="C52" s="4" t="inlineStr">
        <is>
          <t xml:space="preserve"> </t>
        </is>
      </c>
    </row>
    <row r="53">
      <c r="A53" s="3" t="inlineStr">
        <is>
          <t>Disclosure of maturity analysis for non-derivative financial liabilities [line items]</t>
        </is>
      </c>
      <c r="B53" s="4" t="inlineStr">
        <is>
          <t xml:space="preserve"> </t>
        </is>
      </c>
      <c r="C53" s="4" t="inlineStr">
        <is>
          <t xml:space="preserve"> </t>
        </is>
      </c>
    </row>
    <row r="54">
      <c r="A54" s="4" t="inlineStr">
        <is>
          <t>Long-term debt</t>
        </is>
      </c>
      <c r="B54" s="5" t="n">
        <v>2300000</v>
      </c>
      <c r="C54" s="4" t="inlineStr">
        <is>
          <t xml:space="preserve"> </t>
        </is>
      </c>
    </row>
    <row r="55">
      <c r="A55" s="4" t="inlineStr">
        <is>
          <t>Carrying amount | Unsecured notes | 2025</t>
        </is>
      </c>
      <c r="B55" s="4" t="inlineStr">
        <is>
          <t xml:space="preserve"> </t>
        </is>
      </c>
      <c r="C55" s="4" t="inlineStr">
        <is>
          <t xml:space="preserve"> </t>
        </is>
      </c>
    </row>
    <row r="56">
      <c r="A56" s="3" t="inlineStr">
        <is>
          <t>Disclosure of maturity analysis for non-derivative financial liabilities [line items]</t>
        </is>
      </c>
      <c r="B56" s="4" t="inlineStr">
        <is>
          <t xml:space="preserve"> </t>
        </is>
      </c>
      <c r="C56" s="4" t="inlineStr">
        <is>
          <t xml:space="preserve"> </t>
        </is>
      </c>
    </row>
    <row r="57">
      <c r="A57" s="4" t="inlineStr">
        <is>
          <t>Long-term debt</t>
        </is>
      </c>
      <c r="B57" s="5" t="n">
        <v>0</v>
      </c>
      <c r="C57" s="4" t="inlineStr">
        <is>
          <t xml:space="preserve"> </t>
        </is>
      </c>
    </row>
    <row r="58">
      <c r="A58" s="4" t="inlineStr">
        <is>
          <t>Carrying amount | Unsecured notes | 2026</t>
        </is>
      </c>
      <c r="B58" s="4" t="inlineStr">
        <is>
          <t xml:space="preserve"> </t>
        </is>
      </c>
      <c r="C58" s="4" t="inlineStr">
        <is>
          <t xml:space="preserve"> </t>
        </is>
      </c>
    </row>
    <row r="59">
      <c r="A59" s="3" t="inlineStr">
        <is>
          <t>Disclosure of maturity analysis for non-derivative financial liabilities [line items]</t>
        </is>
      </c>
      <c r="B59" s="4" t="inlineStr">
        <is>
          <t xml:space="preserve"> </t>
        </is>
      </c>
      <c r="C59" s="4" t="inlineStr">
        <is>
          <t xml:space="preserve"> </t>
        </is>
      </c>
    </row>
    <row r="60">
      <c r="A60" s="4" t="inlineStr">
        <is>
          <t>Long-term debt</t>
        </is>
      </c>
      <c r="B60" s="5" t="n">
        <v>0</v>
      </c>
      <c r="C60" s="4" t="inlineStr">
        <is>
          <t xml:space="preserve"> </t>
        </is>
      </c>
    </row>
    <row r="61">
      <c r="A61" s="4" t="inlineStr">
        <is>
          <t>Carrying amount | Unsecured notes | 2027</t>
        </is>
      </c>
      <c r="B61" s="4" t="inlineStr">
        <is>
          <t xml:space="preserve"> </t>
        </is>
      </c>
      <c r="C61" s="4" t="inlineStr">
        <is>
          <t xml:space="preserve"> </t>
        </is>
      </c>
    </row>
    <row r="62">
      <c r="A62" s="3" t="inlineStr">
        <is>
          <t>Disclosure of maturity analysis for non-derivative financial liabilities [line items]</t>
        </is>
      </c>
      <c r="B62" s="4" t="inlineStr">
        <is>
          <t xml:space="preserve"> </t>
        </is>
      </c>
      <c r="C62" s="4" t="inlineStr">
        <is>
          <t xml:space="preserve"> </t>
        </is>
      </c>
    </row>
    <row r="63">
      <c r="A63" s="4" t="inlineStr">
        <is>
          <t>Long-term debt</t>
        </is>
      </c>
      <c r="B63" s="5" t="n">
        <v>700000</v>
      </c>
      <c r="C63" s="4" t="inlineStr">
        <is>
          <t xml:space="preserve"> </t>
        </is>
      </c>
    </row>
    <row r="64">
      <c r="A64" s="4" t="inlineStr">
        <is>
          <t>Carrying amount | Unsecured notes | 2028</t>
        </is>
      </c>
      <c r="B64" s="4" t="inlineStr">
        <is>
          <t xml:space="preserve"> </t>
        </is>
      </c>
      <c r="C64" s="4" t="inlineStr">
        <is>
          <t xml:space="preserve"> </t>
        </is>
      </c>
    </row>
    <row r="65">
      <c r="A65" s="3" t="inlineStr">
        <is>
          <t>Disclosure of maturity analysis for non-derivative financial liabilities [line items]</t>
        </is>
      </c>
      <c r="B65" s="4" t="inlineStr">
        <is>
          <t xml:space="preserve"> </t>
        </is>
      </c>
      <c r="C65" s="4" t="inlineStr">
        <is>
          <t xml:space="preserve"> </t>
        </is>
      </c>
    </row>
    <row r="66">
      <c r="A66" s="4" t="inlineStr">
        <is>
          <t>Long-term debt</t>
        </is>
      </c>
      <c r="B66" s="5" t="n">
        <v>0</v>
      </c>
      <c r="C66" s="4" t="inlineStr">
        <is>
          <t xml:space="preserve"> </t>
        </is>
      </c>
    </row>
    <row r="67">
      <c r="A67" s="4" t="inlineStr">
        <is>
          <t>Carrying amount | Unsecured notes | 2029</t>
        </is>
      </c>
      <c r="B67" s="4" t="inlineStr">
        <is>
          <t xml:space="preserve"> </t>
        </is>
      </c>
      <c r="C67" s="4" t="inlineStr">
        <is>
          <t xml:space="preserve"> </t>
        </is>
      </c>
    </row>
    <row r="68">
      <c r="A68" s="3" t="inlineStr">
        <is>
          <t>Disclosure of maturity analysis for non-derivative financial liabilities [line items]</t>
        </is>
      </c>
      <c r="B68" s="4" t="inlineStr">
        <is>
          <t xml:space="preserve"> </t>
        </is>
      </c>
      <c r="C68" s="4" t="inlineStr">
        <is>
          <t xml:space="preserve"> </t>
        </is>
      </c>
    </row>
    <row r="69">
      <c r="A69" s="4" t="inlineStr">
        <is>
          <t>Long-term debt</t>
        </is>
      </c>
      <c r="B69" s="5" t="n">
        <v>700000</v>
      </c>
      <c r="C69" s="4" t="inlineStr">
        <is>
          <t xml:space="preserve"> </t>
        </is>
      </c>
    </row>
    <row r="70">
      <c r="A70" s="4" t="inlineStr">
        <is>
          <t>Carrying amount | Unsecured notes | Thereafter</t>
        </is>
      </c>
      <c r="B70" s="4" t="inlineStr">
        <is>
          <t xml:space="preserve"> </t>
        </is>
      </c>
      <c r="C70" s="4" t="inlineStr">
        <is>
          <t xml:space="preserve"> </t>
        </is>
      </c>
    </row>
    <row r="71">
      <c r="A71" s="3" t="inlineStr">
        <is>
          <t>Disclosure of maturity analysis for non-derivative financial liabilities [line items]</t>
        </is>
      </c>
      <c r="B71" s="4" t="inlineStr">
        <is>
          <t xml:space="preserve"> </t>
        </is>
      </c>
      <c r="C71" s="4" t="inlineStr">
        <is>
          <t xml:space="preserve"> </t>
        </is>
      </c>
    </row>
    <row r="72">
      <c r="A72" s="4" t="inlineStr">
        <is>
          <t>Long-term debt</t>
        </is>
      </c>
      <c r="B72" s="6" t="n">
        <v>900000</v>
      </c>
      <c r="C7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 obligations - Lease activity (Details) - USD ($) $ in Thousands</t>
        </is>
      </c>
      <c r="B1" s="2" t="inlineStr">
        <is>
          <t>12 Months Ended</t>
        </is>
      </c>
    </row>
    <row r="2">
      <c r="B2" s="2" t="inlineStr">
        <is>
          <t>Dec. 31, 2024</t>
        </is>
      </c>
      <c r="C2" s="2" t="inlineStr">
        <is>
          <t>Dec. 31, 2023</t>
        </is>
      </c>
    </row>
    <row r="3">
      <c r="A3" s="3" t="inlineStr">
        <is>
          <t>Disclosure of Leases [Abstract]</t>
        </is>
      </c>
      <c r="B3" s="4" t="inlineStr">
        <is>
          <t xml:space="preserve"> </t>
        </is>
      </c>
      <c r="C3" s="4" t="inlineStr">
        <is>
          <t xml:space="preserve"> </t>
        </is>
      </c>
    </row>
    <row r="4">
      <c r="A4" s="4" t="inlineStr">
        <is>
          <t>Opening lease obligations, beginning balance</t>
        </is>
      </c>
      <c r="B4" s="6" t="n">
        <v>872120</v>
      </c>
      <c r="C4" s="6" t="n">
        <v>870163</v>
      </c>
    </row>
    <row r="5">
      <c r="A5" s="4" t="inlineStr">
        <is>
          <t>Additions, net of disposals</t>
        </is>
      </c>
      <c r="B5" s="5" t="n">
        <v>90486</v>
      </c>
      <c r="C5" s="5" t="n">
        <v>123187</v>
      </c>
    </row>
    <row r="6">
      <c r="A6" s="4" t="inlineStr">
        <is>
          <t>Interest expense</t>
        </is>
      </c>
      <c r="B6" s="5" t="n">
        <v>54560</v>
      </c>
      <c r="C6" s="5" t="n">
        <v>53418</v>
      </c>
    </row>
    <row r="7">
      <c r="A7" s="4" t="inlineStr">
        <is>
          <t>Lease payments</t>
        </is>
      </c>
      <c r="B7" s="5" t="n">
        <v>-195807</v>
      </c>
      <c r="C7" s="5" t="n">
        <v>-171577</v>
      </c>
    </row>
    <row r="8">
      <c r="A8" s="4" t="inlineStr">
        <is>
          <t>Effect of movements in exchange rates and other</t>
        </is>
      </c>
      <c r="B8" s="5" t="n">
        <v>-3154</v>
      </c>
      <c r="C8" s="5" t="n">
        <v>-3071</v>
      </c>
    </row>
    <row r="9">
      <c r="A9" s="4" t="inlineStr">
        <is>
          <t>Lease obligations, ending balance</t>
        </is>
      </c>
      <c r="B9" s="5" t="n">
        <v>818205</v>
      </c>
      <c r="C9" s="5" t="n">
        <v>872120</v>
      </c>
    </row>
    <row r="10">
      <c r="A10" s="4" t="inlineStr">
        <is>
          <t>Less: current portion</t>
        </is>
      </c>
      <c r="B10" s="5" t="n">
        <v>-122744</v>
      </c>
      <c r="C10" s="5" t="n">
        <v>-120731</v>
      </c>
    </row>
    <row r="11">
      <c r="A11" s="4" t="inlineStr">
        <is>
          <t>Lease obligations - non current portion</t>
        </is>
      </c>
      <c r="B11" s="6" t="n">
        <v>695461</v>
      </c>
      <c r="C11" s="6" t="n">
        <v>7513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4</t>
        </is>
      </c>
      <c r="C2" s="2" t="inlineStr">
        <is>
          <t>Dec. 31, 2023</t>
        </is>
      </c>
    </row>
    <row r="3">
      <c r="A3" s="3" t="inlineStr">
        <is>
          <t>Statement of changes in equity [abstract]</t>
        </is>
      </c>
      <c r="B3" s="4" t="inlineStr">
        <is>
          <t xml:space="preserve"> </t>
        </is>
      </c>
      <c r="C3" s="4" t="inlineStr">
        <is>
          <t xml:space="preserve"> </t>
        </is>
      </c>
    </row>
    <row r="4">
      <c r="A4" s="4" t="inlineStr">
        <is>
          <t>Dividend payments to Methanex Corporation shareholders (in usd per share)</t>
        </is>
      </c>
      <c r="B4" s="8" t="n">
        <v>0.74</v>
      </c>
      <c r="C4" s="8" t="n">
        <v>0.7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22" customWidth="1" min="2" max="2"/>
  </cols>
  <sheetData>
    <row r="1">
      <c r="A1" s="1" t="inlineStr">
        <is>
          <t>Lease obligations - Lease payments (Details) $ in Thousands</t>
        </is>
      </c>
      <c r="B1" s="2" t="inlineStr">
        <is>
          <t>Dec. 31, 2024 USD ($)</t>
        </is>
      </c>
    </row>
    <row r="2">
      <c r="A2" s="3" t="inlineStr">
        <is>
          <t>Disclosure Of Maturity Analysis Of Lease Payments [Line Items]</t>
        </is>
      </c>
      <c r="B2" s="4" t="inlineStr">
        <is>
          <t xml:space="preserve"> </t>
        </is>
      </c>
    </row>
    <row r="3">
      <c r="A3" s="4" t="inlineStr">
        <is>
          <t>Lease payments</t>
        </is>
      </c>
      <c r="B3" s="6" t="n">
        <v>1080605</v>
      </c>
    </row>
    <row r="4">
      <c r="A4" s="4" t="inlineStr">
        <is>
          <t>Interest component</t>
        </is>
      </c>
      <c r="B4" s="5" t="n">
        <v>262400</v>
      </c>
    </row>
    <row r="5">
      <c r="A5" s="4" t="inlineStr">
        <is>
          <t>Lease obligations</t>
        </is>
      </c>
      <c r="B5" s="5" t="n">
        <v>818205</v>
      </c>
    </row>
    <row r="6">
      <c r="A6" s="4" t="inlineStr">
        <is>
          <t>2025</t>
        </is>
      </c>
      <c r="B6" s="4" t="inlineStr">
        <is>
          <t xml:space="preserve"> </t>
        </is>
      </c>
    </row>
    <row r="7">
      <c r="A7" s="3" t="inlineStr">
        <is>
          <t>Disclosure Of Maturity Analysis Of Lease Payments [Line Items]</t>
        </is>
      </c>
      <c r="B7" s="4" t="inlineStr">
        <is>
          <t xml:space="preserve"> </t>
        </is>
      </c>
    </row>
    <row r="8">
      <c r="A8" s="4" t="inlineStr">
        <is>
          <t>Lease payments</t>
        </is>
      </c>
      <c r="B8" s="5" t="n">
        <v>168554</v>
      </c>
    </row>
    <row r="9">
      <c r="A9" s="4" t="inlineStr">
        <is>
          <t>Interest component</t>
        </is>
      </c>
      <c r="B9" s="5" t="n">
        <v>48592</v>
      </c>
    </row>
    <row r="10">
      <c r="A10" s="4" t="inlineStr">
        <is>
          <t>Lease obligations</t>
        </is>
      </c>
      <c r="B10" s="5" t="n">
        <v>119962</v>
      </c>
    </row>
    <row r="11">
      <c r="A11" s="4" t="inlineStr">
        <is>
          <t>2026</t>
        </is>
      </c>
      <c r="B11" s="4" t="inlineStr">
        <is>
          <t xml:space="preserve"> </t>
        </is>
      </c>
    </row>
    <row r="12">
      <c r="A12" s="3" t="inlineStr">
        <is>
          <t>Disclosure Of Maturity Analysis Of Lease Payments [Line Items]</t>
        </is>
      </c>
      <c r="B12" s="4" t="inlineStr">
        <is>
          <t xml:space="preserve"> </t>
        </is>
      </c>
    </row>
    <row r="13">
      <c r="A13" s="4" t="inlineStr">
        <is>
          <t>Lease payments</t>
        </is>
      </c>
      <c r="B13" s="5" t="n">
        <v>141732</v>
      </c>
    </row>
    <row r="14">
      <c r="A14" s="4" t="inlineStr">
        <is>
          <t>Interest component</t>
        </is>
      </c>
      <c r="B14" s="5" t="n">
        <v>42146</v>
      </c>
    </row>
    <row r="15">
      <c r="A15" s="4" t="inlineStr">
        <is>
          <t>Lease obligations</t>
        </is>
      </c>
      <c r="B15" s="5" t="n">
        <v>99586</v>
      </c>
    </row>
    <row r="16">
      <c r="A16" s="4" t="inlineStr">
        <is>
          <t>2027</t>
        </is>
      </c>
      <c r="B16" s="4" t="inlineStr">
        <is>
          <t xml:space="preserve"> </t>
        </is>
      </c>
    </row>
    <row r="17">
      <c r="A17" s="3" t="inlineStr">
        <is>
          <t>Disclosure Of Maturity Analysis Of Lease Payments [Line Items]</t>
        </is>
      </c>
      <c r="B17" s="4" t="inlineStr">
        <is>
          <t xml:space="preserve"> </t>
        </is>
      </c>
    </row>
    <row r="18">
      <c r="A18" s="4" t="inlineStr">
        <is>
          <t>Lease payments</t>
        </is>
      </c>
      <c r="B18" s="5" t="n">
        <v>122035</v>
      </c>
    </row>
    <row r="19">
      <c r="A19" s="4" t="inlineStr">
        <is>
          <t>Interest component</t>
        </is>
      </c>
      <c r="B19" s="5" t="n">
        <v>35975</v>
      </c>
    </row>
    <row r="20">
      <c r="A20" s="4" t="inlineStr">
        <is>
          <t>Lease obligations</t>
        </is>
      </c>
      <c r="B20" s="5" t="n">
        <v>86060</v>
      </c>
    </row>
    <row r="21">
      <c r="A21" s="4" t="inlineStr">
        <is>
          <t>2028</t>
        </is>
      </c>
      <c r="B21" s="4" t="inlineStr">
        <is>
          <t xml:space="preserve"> </t>
        </is>
      </c>
    </row>
    <row r="22">
      <c r="A22" s="3" t="inlineStr">
        <is>
          <t>Disclosure Of Maturity Analysis Of Lease Payments [Line Items]</t>
        </is>
      </c>
      <c r="B22" s="4" t="inlineStr">
        <is>
          <t xml:space="preserve"> </t>
        </is>
      </c>
    </row>
    <row r="23">
      <c r="A23" s="4" t="inlineStr">
        <is>
          <t>Lease payments</t>
        </is>
      </c>
      <c r="B23" s="5" t="n">
        <v>116342</v>
      </c>
    </row>
    <row r="24">
      <c r="A24" s="4" t="inlineStr">
        <is>
          <t>Interest component</t>
        </is>
      </c>
      <c r="B24" s="5" t="n">
        <v>29632</v>
      </c>
    </row>
    <row r="25">
      <c r="A25" s="4" t="inlineStr">
        <is>
          <t>Lease obligations</t>
        </is>
      </c>
      <c r="B25" s="5" t="n">
        <v>86710</v>
      </c>
    </row>
    <row r="26">
      <c r="A26" s="4" t="inlineStr">
        <is>
          <t>2029</t>
        </is>
      </c>
      <c r="B26" s="4" t="inlineStr">
        <is>
          <t xml:space="preserve"> </t>
        </is>
      </c>
    </row>
    <row r="27">
      <c r="A27" s="3" t="inlineStr">
        <is>
          <t>Disclosure Of Maturity Analysis Of Lease Payments [Line Items]</t>
        </is>
      </c>
      <c r="B27" s="4" t="inlineStr">
        <is>
          <t xml:space="preserve"> </t>
        </is>
      </c>
    </row>
    <row r="28">
      <c r="A28" s="4" t="inlineStr">
        <is>
          <t>Lease payments</t>
        </is>
      </c>
      <c r="B28" s="5" t="n">
        <v>109387</v>
      </c>
    </row>
    <row r="29">
      <c r="A29" s="4" t="inlineStr">
        <is>
          <t>Interest component</t>
        </is>
      </c>
      <c r="B29" s="5" t="n">
        <v>23138</v>
      </c>
    </row>
    <row r="30">
      <c r="A30" s="4" t="inlineStr">
        <is>
          <t>Lease obligations</t>
        </is>
      </c>
      <c r="B30" s="5" t="n">
        <v>86249</v>
      </c>
    </row>
    <row r="31">
      <c r="A31" s="4" t="inlineStr">
        <is>
          <t>Thereafter</t>
        </is>
      </c>
      <c r="B31" s="4" t="inlineStr">
        <is>
          <t xml:space="preserve"> </t>
        </is>
      </c>
    </row>
    <row r="32">
      <c r="A32" s="3" t="inlineStr">
        <is>
          <t>Disclosure Of Maturity Analysis Of Lease Payments [Line Items]</t>
        </is>
      </c>
      <c r="B32" s="4" t="inlineStr">
        <is>
          <t xml:space="preserve"> </t>
        </is>
      </c>
    </row>
    <row r="33">
      <c r="A33" s="4" t="inlineStr">
        <is>
          <t>Lease payments</t>
        </is>
      </c>
      <c r="B33" s="5" t="n">
        <v>422555</v>
      </c>
    </row>
    <row r="34">
      <c r="A34" s="4" t="inlineStr">
        <is>
          <t>Interest component</t>
        </is>
      </c>
      <c r="B34" s="5" t="n">
        <v>82917</v>
      </c>
    </row>
    <row r="35">
      <c r="A35" s="4" t="inlineStr">
        <is>
          <t>Lease obligations</t>
        </is>
      </c>
      <c r="B35" s="6" t="n">
        <v>3396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 obligations - Narrative (Details) $ in Thousands</t>
        </is>
      </c>
      <c r="B1" s="2" t="inlineStr">
        <is>
          <t>12 Months Ended</t>
        </is>
      </c>
    </row>
    <row r="2">
      <c r="B2" s="2" t="inlineStr">
        <is>
          <t>Dec. 31, 2024 USD ($) vessel</t>
        </is>
      </c>
      <c r="C2" s="2" t="inlineStr">
        <is>
          <t>Dec. 31, 2023 USD ($) vessel</t>
        </is>
      </c>
    </row>
    <row r="3">
      <c r="A3" s="3" t="inlineStr">
        <is>
          <t>Disclosure of Leases [Abstract]</t>
        </is>
      </c>
      <c r="B3" s="4" t="inlineStr">
        <is>
          <t xml:space="preserve"> </t>
        </is>
      </c>
      <c r="C3" s="4" t="inlineStr">
        <is>
          <t xml:space="preserve"> </t>
        </is>
      </c>
    </row>
    <row r="4">
      <c r="A4" s="4" t="inlineStr">
        <is>
          <t>Expense relating to variable lease payments not included in measurement of lease liabilities</t>
        </is>
      </c>
      <c r="B4" s="6" t="n">
        <v>90900</v>
      </c>
      <c r="C4" s="6" t="n">
        <v>83800</v>
      </c>
    </row>
    <row r="5">
      <c r="A5" s="4" t="inlineStr">
        <is>
          <t>Expense relating to short-term leases for which recognition exemption has been used</t>
        </is>
      </c>
      <c r="B5" s="5" t="n">
        <v>400</v>
      </c>
      <c r="C5" s="5" t="n">
        <v>200</v>
      </c>
    </row>
    <row r="6">
      <c r="A6" s="4" t="inlineStr">
        <is>
          <t>Potential future lease payments not included in lease liabilities (undiscounted)</t>
        </is>
      </c>
      <c r="B6" s="5" t="n">
        <v>56475</v>
      </c>
      <c r="C6" s="5" t="n">
        <v>51800</v>
      </c>
    </row>
    <row r="7">
      <c r="A7" s="4" t="inlineStr">
        <is>
          <t>Lease not yet commenced, amount</t>
        </is>
      </c>
      <c r="B7" s="6" t="n">
        <v>2800</v>
      </c>
      <c r="C7" s="6" t="n">
        <v>68700</v>
      </c>
    </row>
    <row r="8">
      <c r="A8" s="4" t="inlineStr">
        <is>
          <t>Lease not yet commenced, number of vessel, additions | vessel</t>
        </is>
      </c>
      <c r="B8" s="5" t="n">
        <v>1</v>
      </c>
      <c r="C8" s="5" t="n">
        <v>1</v>
      </c>
    </row>
    <row r="9">
      <c r="A9" s="4" t="inlineStr">
        <is>
          <t>Lease not yet commenced, term (in years)</t>
        </is>
      </c>
      <c r="B9" s="4" t="inlineStr">
        <is>
          <t>1 year</t>
        </is>
      </c>
      <c r="C9" s="4" t="inlineStr">
        <is>
          <t>5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Extension options (Details) - USD ($) $ in Thousands</t>
        </is>
      </c>
      <c r="B1" s="2" t="inlineStr">
        <is>
          <t>Dec. 31, 2024</t>
        </is>
      </c>
      <c r="C1" s="2" t="inlineStr">
        <is>
          <t>Dec. 31, 2023</t>
        </is>
      </c>
    </row>
    <row r="2">
      <c r="A2" s="3" t="inlineStr">
        <is>
          <t>Disclosure of Finance Leases [Line Items]</t>
        </is>
      </c>
      <c r="B2" s="4" t="inlineStr">
        <is>
          <t xml:space="preserve"> </t>
        </is>
      </c>
      <c r="C2" s="4" t="inlineStr">
        <is>
          <t xml:space="preserve"> </t>
        </is>
      </c>
    </row>
    <row r="3">
      <c r="A3" s="4" t="inlineStr">
        <is>
          <t>Lease liabilities recognized (discounted)</t>
        </is>
      </c>
      <c r="B3" s="6" t="n">
        <v>818205</v>
      </c>
      <c r="C3" s="4" t="inlineStr">
        <is>
          <t xml:space="preserve"> </t>
        </is>
      </c>
    </row>
    <row r="4">
      <c r="A4" s="4" t="inlineStr">
        <is>
          <t>Potential future lease payments not included in lease liabilities (undiscounted)</t>
        </is>
      </c>
      <c r="B4" s="5" t="n">
        <v>56475</v>
      </c>
      <c r="C4" s="6" t="n">
        <v>51800</v>
      </c>
    </row>
    <row r="5">
      <c r="A5" s="4" t="inlineStr">
        <is>
          <t>Ocean-going vessels</t>
        </is>
      </c>
      <c r="B5" s="4" t="inlineStr">
        <is>
          <t xml:space="preserve"> </t>
        </is>
      </c>
      <c r="C5" s="4" t="inlineStr">
        <is>
          <t xml:space="preserve"> </t>
        </is>
      </c>
    </row>
    <row r="6">
      <c r="A6" s="3" t="inlineStr">
        <is>
          <t>Disclosure of Finance Leases [Line Items]</t>
        </is>
      </c>
      <c r="B6" s="4" t="inlineStr">
        <is>
          <t xml:space="preserve"> </t>
        </is>
      </c>
      <c r="C6" s="4" t="inlineStr">
        <is>
          <t xml:space="preserve"> </t>
        </is>
      </c>
    </row>
    <row r="7">
      <c r="A7" s="4" t="inlineStr">
        <is>
          <t>Lease liabilities recognized (discounted)</t>
        </is>
      </c>
      <c r="B7" s="5" t="n">
        <v>602537</v>
      </c>
      <c r="C7" s="4" t="inlineStr">
        <is>
          <t xml:space="preserve"> </t>
        </is>
      </c>
    </row>
    <row r="8">
      <c r="A8" s="4" t="inlineStr">
        <is>
          <t>Potential future lease payments not included in lease liabilities (undiscounted)</t>
        </is>
      </c>
      <c r="B8" s="5" t="n">
        <v>9173</v>
      </c>
      <c r="C8" s="4" t="inlineStr">
        <is>
          <t xml:space="preserve"> </t>
        </is>
      </c>
    </row>
    <row r="9">
      <c r="A9" s="4" t="inlineStr">
        <is>
          <t>Terminals and tanks</t>
        </is>
      </c>
      <c r="B9" s="4" t="inlineStr">
        <is>
          <t xml:space="preserve"> </t>
        </is>
      </c>
      <c r="C9" s="4" t="inlineStr">
        <is>
          <t xml:space="preserve"> </t>
        </is>
      </c>
    </row>
    <row r="10">
      <c r="A10" s="3" t="inlineStr">
        <is>
          <t>Disclosure of Finance Leases [Line Items]</t>
        </is>
      </c>
      <c r="B10" s="4" t="inlineStr">
        <is>
          <t xml:space="preserve"> </t>
        </is>
      </c>
      <c r="C10" s="4" t="inlineStr">
        <is>
          <t xml:space="preserve"> </t>
        </is>
      </c>
    </row>
    <row r="11">
      <c r="A11" s="4" t="inlineStr">
        <is>
          <t>Lease liabilities recognized (discounted)</t>
        </is>
      </c>
      <c r="B11" s="5" t="n">
        <v>183138</v>
      </c>
      <c r="C11" s="4" t="inlineStr">
        <is>
          <t xml:space="preserve"> </t>
        </is>
      </c>
    </row>
    <row r="12">
      <c r="A12" s="4" t="inlineStr">
        <is>
          <t>Potential future lease payments not included in lease liabilities (undiscounted)</t>
        </is>
      </c>
      <c r="B12" s="5" t="n">
        <v>36741</v>
      </c>
      <c r="C12" s="4" t="inlineStr">
        <is>
          <t xml:space="preserve"> </t>
        </is>
      </c>
    </row>
    <row r="13">
      <c r="A13" s="4" t="inlineStr">
        <is>
          <t>Other</t>
        </is>
      </c>
      <c r="B13" s="4" t="inlineStr">
        <is>
          <t xml:space="preserve"> </t>
        </is>
      </c>
      <c r="C13" s="4" t="inlineStr">
        <is>
          <t xml:space="preserve"> </t>
        </is>
      </c>
    </row>
    <row r="14">
      <c r="A14" s="3" t="inlineStr">
        <is>
          <t>Disclosure of Finance Leases [Line Items]</t>
        </is>
      </c>
      <c r="B14" s="4" t="inlineStr">
        <is>
          <t xml:space="preserve"> </t>
        </is>
      </c>
      <c r="C14" s="4" t="inlineStr">
        <is>
          <t xml:space="preserve"> </t>
        </is>
      </c>
    </row>
    <row r="15">
      <c r="A15" s="4" t="inlineStr">
        <is>
          <t>Lease liabilities recognized (discounted)</t>
        </is>
      </c>
      <c r="B15" s="5" t="n">
        <v>32530</v>
      </c>
      <c r="C15" s="4" t="inlineStr">
        <is>
          <t xml:space="preserve"> </t>
        </is>
      </c>
    </row>
    <row r="16">
      <c r="A16" s="4" t="inlineStr">
        <is>
          <t>Potential future lease payments not included in lease liabilities (undiscounted)</t>
        </is>
      </c>
      <c r="B16" s="6" t="n">
        <v>10561</v>
      </c>
      <c r="C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Components of other long-term liabilitie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Share-based compensation liability (note 14)</t>
        </is>
      </c>
      <c r="B3" s="6" t="n">
        <v>73547</v>
      </c>
      <c r="C3" s="6" t="n">
        <v>74107</v>
      </c>
    </row>
    <row r="4">
      <c r="A4" s="4" t="inlineStr">
        <is>
          <t>Site restoration costs</t>
        </is>
      </c>
      <c r="B4" s="5" t="n">
        <v>38048</v>
      </c>
      <c r="C4" s="5" t="n">
        <v>32596</v>
      </c>
    </row>
    <row r="5">
      <c r="A5" s="4" t="inlineStr">
        <is>
          <t>Land mortgage</t>
        </is>
      </c>
      <c r="B5" s="5" t="n">
        <v>27483</v>
      </c>
      <c r="C5" s="5" t="n">
        <v>28014</v>
      </c>
    </row>
    <row r="6">
      <c r="A6" s="4" t="inlineStr">
        <is>
          <t>Defined benefit pension plans (note 21)</t>
        </is>
      </c>
      <c r="B6" s="5" t="n">
        <v>20531</v>
      </c>
      <c r="C6" s="5" t="n">
        <v>22691</v>
      </c>
    </row>
    <row r="7">
      <c r="A7" s="4" t="inlineStr">
        <is>
          <t>Cash flow hedges (note 19)</t>
        </is>
      </c>
      <c r="B7" s="5" t="n">
        <v>36811</v>
      </c>
      <c r="C7" s="5" t="n">
        <v>91183</v>
      </c>
    </row>
    <row r="8">
      <c r="A8" s="4" t="inlineStr">
        <is>
          <t>Other</t>
        </is>
      </c>
      <c r="B8" s="5" t="n">
        <v>882</v>
      </c>
      <c r="C8" s="5" t="n">
        <v>1319</v>
      </c>
    </row>
    <row r="9">
      <c r="A9" s="4" t="inlineStr">
        <is>
          <t>Other long-term liabilities</t>
        </is>
      </c>
      <c r="B9" s="5" t="n">
        <v>197302</v>
      </c>
      <c r="C9" s="5" t="n">
        <v>249910</v>
      </c>
    </row>
    <row r="10">
      <c r="A10" s="4" t="inlineStr">
        <is>
          <t>Less current maturities</t>
        </is>
      </c>
      <c r="B10" s="5" t="n">
        <v>-46840</v>
      </c>
      <c r="C10" s="5" t="n">
        <v>-94992</v>
      </c>
    </row>
    <row r="11">
      <c r="A11" s="4" t="inlineStr">
        <is>
          <t>Other non-current liabilities</t>
        </is>
      </c>
      <c r="B11" s="6" t="n">
        <v>150462</v>
      </c>
      <c r="C11" s="6" t="n">
        <v>1549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long-term liabilities - Narrative (Details) - USD ($) $ in Millions</t>
        </is>
      </c>
      <c r="B1" s="2" t="inlineStr">
        <is>
          <t>12 Months Ended</t>
        </is>
      </c>
    </row>
    <row r="2">
      <c r="B2" s="2" t="inlineStr">
        <is>
          <t>Dec. 31, 2024</t>
        </is>
      </c>
      <c r="C2" s="2" t="inlineStr">
        <is>
          <t>Dec. 31, 2023</t>
        </is>
      </c>
    </row>
    <row r="3">
      <c r="A3" s="3" t="inlineStr">
        <is>
          <t>Subclassifications of assets, liabilities and equities [abstract]</t>
        </is>
      </c>
      <c r="B3" s="4" t="inlineStr">
        <is>
          <t xml:space="preserve"> </t>
        </is>
      </c>
      <c r="C3" s="4" t="inlineStr">
        <is>
          <t xml:space="preserve"> </t>
        </is>
      </c>
    </row>
    <row r="4">
      <c r="A4" s="4" t="inlineStr">
        <is>
          <t>Undiscounted amount of estimated cash flows required to settle liabilities</t>
        </is>
      </c>
      <c r="B4" s="13" t="n">
        <v>64.09999999999999</v>
      </c>
      <c r="C4" s="13" t="n">
        <v>50.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ong-term liabilities - Provision for site restoration costs (Details) - Provision for site restoration costs - USD ($) $ in Thousand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Balance at beginning of period</t>
        </is>
      </c>
      <c r="B4" s="6" t="n">
        <v>32596</v>
      </c>
      <c r="C4" s="6" t="n">
        <v>36581</v>
      </c>
    </row>
    <row r="5">
      <c r="A5" s="4" t="inlineStr">
        <is>
          <t>New or revised provisions</t>
        </is>
      </c>
      <c r="B5" s="5" t="n">
        <v>3831</v>
      </c>
      <c r="C5" s="5" t="n">
        <v>-5573</v>
      </c>
    </row>
    <row r="6">
      <c r="A6" s="4" t="inlineStr">
        <is>
          <t>Accretion expense</t>
        </is>
      </c>
      <c r="B6" s="5" t="n">
        <v>1621</v>
      </c>
      <c r="C6" s="5" t="n">
        <v>1588</v>
      </c>
    </row>
    <row r="7">
      <c r="A7" s="4" t="inlineStr">
        <is>
          <t>Balance at end of period</t>
        </is>
      </c>
      <c r="B7" s="6" t="n">
        <v>38048</v>
      </c>
      <c r="C7" s="6" t="n">
        <v>3259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xpenses - Components of expenses (Details) - USD ($) $ in Thousand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Cost of sales</t>
        </is>
      </c>
      <c r="B4" s="6" t="n">
        <v>2678081</v>
      </c>
      <c r="C4" s="6" t="n">
        <v>2797794</v>
      </c>
    </row>
    <row r="5">
      <c r="A5" s="4" t="inlineStr">
        <is>
          <t>Selling and distribution</t>
        </is>
      </c>
      <c r="B5" s="5" t="n">
        <v>583357</v>
      </c>
      <c r="C5" s="5" t="n">
        <v>552693</v>
      </c>
    </row>
    <row r="6">
      <c r="A6" s="4" t="inlineStr">
        <is>
          <t>Administrative expenses</t>
        </is>
      </c>
      <c r="B6" s="5" t="n">
        <v>133672</v>
      </c>
      <c r="C6" s="5" t="n">
        <v>109415</v>
      </c>
    </row>
    <row r="7">
      <c r="A7" s="4" t="inlineStr">
        <is>
          <t>Total expenses by function</t>
        </is>
      </c>
      <c r="B7" s="5" t="n">
        <v>3395110</v>
      </c>
      <c r="C7" s="5" t="n">
        <v>3459902</v>
      </c>
    </row>
    <row r="8">
      <c r="A8" s="4" t="inlineStr">
        <is>
          <t>Cost of raw materials and purchased methanol</t>
        </is>
      </c>
      <c r="B8" s="5" t="n">
        <v>2219459</v>
      </c>
      <c r="C8" s="5" t="n">
        <v>2329856</v>
      </c>
    </row>
    <row r="9">
      <c r="A9" s="4" t="inlineStr">
        <is>
          <t>Ocean freight and other logistics</t>
        </is>
      </c>
      <c r="B9" s="5" t="n">
        <v>362282</v>
      </c>
      <c r="C9" s="5" t="n">
        <v>357495</v>
      </c>
    </row>
    <row r="10">
      <c r="A10" s="4" t="inlineStr">
        <is>
          <t>Employee expenses, including share-based compensation</t>
        </is>
      </c>
      <c r="B10" s="5" t="n">
        <v>251149</v>
      </c>
      <c r="C10" s="5" t="n">
        <v>243542</v>
      </c>
    </row>
    <row r="11">
      <c r="A11" s="4" t="inlineStr">
        <is>
          <t>Other expenses</t>
        </is>
      </c>
      <c r="B11" s="5" t="n">
        <v>176517</v>
      </c>
      <c r="C11" s="5" t="n">
        <v>137179</v>
      </c>
    </row>
    <row r="12">
      <c r="A12" s="4" t="inlineStr">
        <is>
          <t>Cost of sales and operating expenses</t>
        </is>
      </c>
      <c r="B12" s="5" t="n">
        <v>3009407</v>
      </c>
      <c r="C12" s="5" t="n">
        <v>3068072</v>
      </c>
    </row>
    <row r="13">
      <c r="A13" s="4" t="inlineStr">
        <is>
          <t>Depreciation and amortization</t>
        </is>
      </c>
      <c r="B13" s="5" t="n">
        <v>385703</v>
      </c>
      <c r="C13" s="5" t="n">
        <v>391830</v>
      </c>
    </row>
    <row r="14">
      <c r="A14" s="4" t="inlineStr">
        <is>
          <t>Total expenses by nature</t>
        </is>
      </c>
      <c r="B14" s="6" t="n">
        <v>3395110</v>
      </c>
      <c r="C14" s="6" t="n">
        <v>345990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xpenses - Narrative (Details) - USD ($) $ in Thousands</t>
        </is>
      </c>
      <c r="B1" s="2" t="inlineStr">
        <is>
          <t>12 Months Ended</t>
        </is>
      </c>
    </row>
    <row r="2">
      <c r="B2" s="2" t="inlineStr">
        <is>
          <t>Dec. 31, 2024</t>
        </is>
      </c>
      <c r="C2" s="2" t="inlineStr">
        <is>
          <t>Dec. 31, 2023</t>
        </is>
      </c>
    </row>
    <row r="3">
      <c r="A3" s="3" t="inlineStr">
        <is>
          <t>Expenses [Line Items]</t>
        </is>
      </c>
      <c r="B3" s="4" t="inlineStr">
        <is>
          <t xml:space="preserve"> </t>
        </is>
      </c>
      <c r="C3" s="4" t="inlineStr">
        <is>
          <t xml:space="preserve"> </t>
        </is>
      </c>
    </row>
    <row r="4">
      <c r="A4" s="4" t="inlineStr">
        <is>
          <t>Share-based compensation expense</t>
        </is>
      </c>
      <c r="B4" s="6" t="n">
        <v>23973</v>
      </c>
      <c r="C4" s="6" t="n">
        <v>34502</v>
      </c>
    </row>
    <row r="5">
      <c r="A5" s="4" t="inlineStr">
        <is>
          <t>Revenue</t>
        </is>
      </c>
      <c r="B5" s="5" t="n">
        <v>3719829</v>
      </c>
      <c r="C5" s="5" t="n">
        <v>3723475</v>
      </c>
    </row>
    <row r="6">
      <c r="A6" s="4" t="inlineStr">
        <is>
          <t>Atlas Methanol Company Unlimited</t>
        </is>
      </c>
      <c r="B6" s="4" t="inlineStr">
        <is>
          <t xml:space="preserve"> </t>
        </is>
      </c>
      <c r="C6" s="4" t="inlineStr">
        <is>
          <t xml:space="preserve"> </t>
        </is>
      </c>
    </row>
    <row r="7">
      <c r="A7" s="3" t="inlineStr">
        <is>
          <t>Expenses [Line Items]</t>
        </is>
      </c>
      <c r="B7" s="4" t="inlineStr">
        <is>
          <t xml:space="preserve"> </t>
        </is>
      </c>
      <c r="C7" s="4" t="inlineStr">
        <is>
          <t xml:space="preserve"> </t>
        </is>
      </c>
    </row>
    <row r="8">
      <c r="A8" s="4" t="inlineStr">
        <is>
          <t>Revenue</t>
        </is>
      </c>
      <c r="B8" s="6" t="n">
        <v>344892</v>
      </c>
      <c r="C8" s="6" t="n">
        <v>4663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inance costs (Details) - USD ($) $ in Thousands</t>
        </is>
      </c>
      <c r="B1" s="2" t="inlineStr">
        <is>
          <t>12 Months Ended</t>
        </is>
      </c>
    </row>
    <row r="2">
      <c r="B2" s="2" t="inlineStr">
        <is>
          <t>Dec. 31, 2024</t>
        </is>
      </c>
      <c r="C2" s="2" t="inlineStr">
        <is>
          <t>Dec. 31, 2023</t>
        </is>
      </c>
    </row>
    <row r="3">
      <c r="A3" s="3" t="inlineStr">
        <is>
          <t>Borrowing costs [abstract]</t>
        </is>
      </c>
      <c r="B3" s="4" t="inlineStr">
        <is>
          <t xml:space="preserve"> </t>
        </is>
      </c>
      <c r="C3" s="4" t="inlineStr">
        <is>
          <t xml:space="preserve"> </t>
        </is>
      </c>
    </row>
    <row r="4">
      <c r="A4" s="4" t="inlineStr">
        <is>
          <t>Finance costs before capitalized interest</t>
        </is>
      </c>
      <c r="B4" s="6" t="n">
        <v>183699</v>
      </c>
      <c r="C4" s="6" t="n">
        <v>172814</v>
      </c>
    </row>
    <row r="5">
      <c r="A5" s="4" t="inlineStr">
        <is>
          <t>Less capitalized interest related to Geismar plant under construction</t>
        </is>
      </c>
      <c r="B5" s="5" t="n">
        <v>-51065</v>
      </c>
      <c r="C5" s="5" t="n">
        <v>-55448</v>
      </c>
    </row>
    <row r="6">
      <c r="A6" s="4" t="inlineStr">
        <is>
          <t>Finance costs</t>
        </is>
      </c>
      <c r="B6" s="6" t="n">
        <v>132634</v>
      </c>
      <c r="C6" s="6" t="n">
        <v>11736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 Reconciliation of numerator used for calculation of diluted net income per common share (Details) - USD ($)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umerator for basic net income per common share</t>
        </is>
      </c>
      <c r="B4" s="6" t="n">
        <v>163986</v>
      </c>
      <c r="C4" s="6" t="n">
        <v>174140</v>
      </c>
    </row>
    <row r="5">
      <c r="A5" s="3" t="inlineStr">
        <is>
          <t>Adjustment for the effect of TSARs:</t>
        </is>
      </c>
      <c r="B5" s="4" t="inlineStr">
        <is>
          <t xml:space="preserve"> </t>
        </is>
      </c>
      <c r="C5" s="4" t="inlineStr">
        <is>
          <t xml:space="preserve"> </t>
        </is>
      </c>
    </row>
    <row r="6">
      <c r="A6" s="4" t="inlineStr">
        <is>
          <t>Cash-settled recovery included in net income</t>
        </is>
      </c>
      <c r="B6" s="5" t="n">
        <v>1995</v>
      </c>
      <c r="C6" s="5" t="n">
        <v>0</v>
      </c>
    </row>
    <row r="7">
      <c r="A7" s="4" t="inlineStr">
        <is>
          <t>Equity-settled expense</t>
        </is>
      </c>
      <c r="B7" s="5" t="n">
        <v>-4385</v>
      </c>
      <c r="C7" s="5" t="n">
        <v>0</v>
      </c>
    </row>
    <row r="8">
      <c r="A8" s="4" t="inlineStr">
        <is>
          <t>Numerator for diluted net income per common share</t>
        </is>
      </c>
      <c r="B8" s="6" t="n">
        <v>161596</v>
      </c>
      <c r="C8" s="6" t="n">
        <v>1741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USED IN) OPERATING ACTIVITIES</t>
        </is>
      </c>
      <c r="B3" s="4" t="inlineStr">
        <is>
          <t xml:space="preserve"> </t>
        </is>
      </c>
      <c r="C3" s="4" t="inlineStr">
        <is>
          <t xml:space="preserve"> </t>
        </is>
      </c>
    </row>
    <row r="4">
      <c r="A4" s="4" t="inlineStr">
        <is>
          <t>Net income</t>
        </is>
      </c>
      <c r="B4" s="6" t="n">
        <v>250245</v>
      </c>
      <c r="C4" s="6" t="n">
        <v>284122</v>
      </c>
    </row>
    <row r="5">
      <c r="A5" s="4" t="inlineStr">
        <is>
          <t>Deduct earnings of associate</t>
        </is>
      </c>
      <c r="B5" s="5" t="n">
        <v>-38335</v>
      </c>
      <c r="C5" s="5" t="n">
        <v>-99466</v>
      </c>
    </row>
    <row r="6">
      <c r="A6" s="4" t="inlineStr">
        <is>
          <t>Add dividends received from associate</t>
        </is>
      </c>
      <c r="B6" s="5" t="n">
        <v>32181</v>
      </c>
      <c r="C6" s="5" t="n">
        <v>112318</v>
      </c>
    </row>
    <row r="7">
      <c r="A7" s="3" t="inlineStr">
        <is>
          <t>Add (deduct) non-cash items:</t>
        </is>
      </c>
      <c r="B7" s="4" t="inlineStr">
        <is>
          <t xml:space="preserve"> </t>
        </is>
      </c>
      <c r="C7" s="4" t="inlineStr">
        <is>
          <t xml:space="preserve"> </t>
        </is>
      </c>
    </row>
    <row r="8">
      <c r="A8" s="4" t="inlineStr">
        <is>
          <t>Depreciation and amortization</t>
        </is>
      </c>
      <c r="B8" s="5" t="n">
        <v>385703</v>
      </c>
      <c r="C8" s="5" t="n">
        <v>391830</v>
      </c>
    </row>
    <row r="9">
      <c r="A9" s="4" t="inlineStr">
        <is>
          <t>Income tax expense</t>
        </is>
      </c>
      <c r="B9" s="5" t="n">
        <v>29841</v>
      </c>
      <c r="C9" s="5" t="n">
        <v>1489</v>
      </c>
    </row>
    <row r="10">
      <c r="A10" s="4" t="inlineStr">
        <is>
          <t>Share-based compensation expense</t>
        </is>
      </c>
      <c r="B10" s="5" t="n">
        <v>23973</v>
      </c>
      <c r="C10" s="5" t="n">
        <v>34502</v>
      </c>
    </row>
    <row r="11">
      <c r="A11" s="4" t="inlineStr">
        <is>
          <t>Finance costs</t>
        </is>
      </c>
      <c r="B11" s="5" t="n">
        <v>132634</v>
      </c>
      <c r="C11" s="5" t="n">
        <v>117366</v>
      </c>
    </row>
    <row r="12">
      <c r="A12" s="4" t="inlineStr">
        <is>
          <t>Mark-to-market impact of Level 3 derivatives</t>
        </is>
      </c>
      <c r="B12" s="5" t="n">
        <v>-2652</v>
      </c>
      <c r="C12" s="5" t="n">
        <v>0</v>
      </c>
    </row>
    <row r="13">
      <c r="A13" s="4" t="inlineStr">
        <is>
          <t>Asset impairment charge</t>
        </is>
      </c>
      <c r="B13" s="5" t="n">
        <v>124788</v>
      </c>
      <c r="C13" s="5" t="n">
        <v>0</v>
      </c>
    </row>
    <row r="14">
      <c r="A14" s="4" t="inlineStr">
        <is>
          <t>Other</t>
        </is>
      </c>
      <c r="B14" s="5" t="n">
        <v>-6316</v>
      </c>
      <c r="C14" s="5" t="n">
        <v>-24651</v>
      </c>
    </row>
    <row r="15">
      <c r="A15" s="4" t="inlineStr">
        <is>
          <t>Interest received</t>
        </is>
      </c>
      <c r="B15" s="5" t="n">
        <v>15120</v>
      </c>
      <c r="C15" s="5" t="n">
        <v>21633</v>
      </c>
    </row>
    <row r="16">
      <c r="A16" s="4" t="inlineStr">
        <is>
          <t>Income taxes paid</t>
        </is>
      </c>
      <c r="B16" s="5" t="n">
        <v>-52544</v>
      </c>
      <c r="C16" s="5" t="n">
        <v>-81922</v>
      </c>
    </row>
    <row r="17">
      <c r="A17" s="4" t="inlineStr">
        <is>
          <t>Other cash payments, including share-based compensation</t>
        </is>
      </c>
      <c r="B17" s="5" t="n">
        <v>-33805</v>
      </c>
      <c r="C17" s="5" t="n">
        <v>-37894</v>
      </c>
    </row>
    <row r="18">
      <c r="A18" s="4" t="inlineStr">
        <is>
          <t>Cash flows from operating activities before undernoted</t>
        </is>
      </c>
      <c r="B18" s="5" t="n">
        <v>860833</v>
      </c>
      <c r="C18" s="5" t="n">
        <v>719327</v>
      </c>
    </row>
    <row r="19">
      <c r="A19" s="4" t="inlineStr">
        <is>
          <t>Changes in non-cash working capital (note 17(a))</t>
        </is>
      </c>
      <c r="B19" s="5" t="n">
        <v>-123655</v>
      </c>
      <c r="C19" s="5" t="n">
        <v>-59058</v>
      </c>
    </row>
    <row r="20">
      <c r="A20" s="4" t="inlineStr">
        <is>
          <t>Cash flows from/(used in) operating activities</t>
        </is>
      </c>
      <c r="B20" s="5" t="n">
        <v>737178</v>
      </c>
      <c r="C20" s="5" t="n">
        <v>660269</v>
      </c>
    </row>
    <row r="21">
      <c r="A21" s="3" t="inlineStr">
        <is>
          <t>CASH FLOWS FROM (USED IN) FINANCING ACTIVITIES</t>
        </is>
      </c>
      <c r="B21" s="4" t="inlineStr">
        <is>
          <t xml:space="preserve"> </t>
        </is>
      </c>
      <c r="C21" s="4" t="inlineStr">
        <is>
          <t xml:space="preserve"> </t>
        </is>
      </c>
    </row>
    <row r="22">
      <c r="A22" s="4" t="inlineStr">
        <is>
          <t>Payments for repurchase of shares</t>
        </is>
      </c>
      <c r="B22" s="5" t="n">
        <v>0</v>
      </c>
      <c r="C22" s="5" t="n">
        <v>-86392</v>
      </c>
    </row>
    <row r="23">
      <c r="A23" s="4" t="inlineStr">
        <is>
          <t>Dividend payments to Methanex Corporation shareholders</t>
        </is>
      </c>
      <c r="B23" s="5" t="n">
        <v>-49867</v>
      </c>
      <c r="C23" s="5" t="n">
        <v>-49378</v>
      </c>
    </row>
    <row r="24">
      <c r="A24" s="4" t="inlineStr">
        <is>
          <t>Interest paid</t>
        </is>
      </c>
      <c r="B24" s="5" t="n">
        <v>-168762</v>
      </c>
      <c r="C24" s="5" t="n">
        <v>-168636</v>
      </c>
    </row>
    <row r="25">
      <c r="A25" s="4" t="inlineStr">
        <is>
          <t>Net proceeds on issue of long-term debt</t>
        </is>
      </c>
      <c r="B25" s="5" t="n">
        <v>585393</v>
      </c>
      <c r="C25" s="5" t="n">
        <v>0</v>
      </c>
    </row>
    <row r="26">
      <c r="A26" s="4" t="inlineStr">
        <is>
          <t>Repayment of long-term debt and financing fees (note 8)</t>
        </is>
      </c>
      <c r="B26" s="5" t="n">
        <v>-322378</v>
      </c>
      <c r="C26" s="5" t="n">
        <v>-12280</v>
      </c>
    </row>
    <row r="27">
      <c r="A27" s="4" t="inlineStr">
        <is>
          <t>Repayment of lease obligations</t>
        </is>
      </c>
      <c r="B27" s="5" t="n">
        <v>-141247</v>
      </c>
      <c r="C27" s="5" t="n">
        <v>-118159</v>
      </c>
    </row>
    <row r="28">
      <c r="A28" s="4" t="inlineStr">
        <is>
          <t>Distributions to non-controlling interests</t>
        </is>
      </c>
      <c r="B28" s="5" t="n">
        <v>-40642</v>
      </c>
      <c r="C28" s="5" t="n">
        <v>-185336</v>
      </c>
    </row>
    <row r="29">
      <c r="A29" s="4" t="inlineStr">
        <is>
          <t>Proceeds on issue of shares on exercise of stock options</t>
        </is>
      </c>
      <c r="B29" s="5" t="n">
        <v>227</v>
      </c>
      <c r="C29" s="5" t="n">
        <v>1437</v>
      </c>
    </row>
    <row r="30">
      <c r="A30" s="4" t="inlineStr">
        <is>
          <t>Restricted cash for debt service accounts</t>
        </is>
      </c>
      <c r="B30" s="5" t="n">
        <v>1467</v>
      </c>
      <c r="C30" s="5" t="n">
        <v>-1424</v>
      </c>
    </row>
    <row r="31">
      <c r="A31" s="4" t="inlineStr">
        <is>
          <t>Changes in non-cash working capital related to financing activities (note 17(a))</t>
        </is>
      </c>
      <c r="B31" s="5" t="n">
        <v>-67737</v>
      </c>
      <c r="C31" s="5" t="n">
        <v>68750</v>
      </c>
    </row>
    <row r="32">
      <c r="A32" s="4" t="inlineStr">
        <is>
          <t>Cash flows used in financing activities</t>
        </is>
      </c>
      <c r="B32" s="5" t="n">
        <v>-203546</v>
      </c>
      <c r="C32" s="5" t="n">
        <v>-551418</v>
      </c>
    </row>
    <row r="33">
      <c r="A33" s="3" t="inlineStr">
        <is>
          <t>CASH FLOWS FROM (USED IN) INVESTING ACTIVITIES</t>
        </is>
      </c>
      <c r="B33" s="4" t="inlineStr">
        <is>
          <t xml:space="preserve"> </t>
        </is>
      </c>
      <c r="C33" s="4" t="inlineStr">
        <is>
          <t xml:space="preserve"> </t>
        </is>
      </c>
    </row>
    <row r="34">
      <c r="A34" s="4" t="inlineStr">
        <is>
          <t>Property, plant and equipment</t>
        </is>
      </c>
      <c r="B34" s="5" t="n">
        <v>-101259</v>
      </c>
      <c r="C34" s="5" t="n">
        <v>-178464</v>
      </c>
    </row>
    <row r="35">
      <c r="A35" s="4" t="inlineStr">
        <is>
          <t>Geismar plant under construction</t>
        </is>
      </c>
      <c r="B35" s="5" t="n">
        <v>-72813</v>
      </c>
      <c r="C35" s="5" t="n">
        <v>-269989</v>
      </c>
    </row>
    <row r="36">
      <c r="A36" s="4" t="inlineStr">
        <is>
          <t>Proceeds of share capital reduction from associate</t>
        </is>
      </c>
      <c r="B36" s="5" t="n">
        <v>12643</v>
      </c>
      <c r="C36" s="5" t="n">
        <v>0</v>
      </c>
    </row>
    <row r="37">
      <c r="A37" s="4" t="inlineStr">
        <is>
          <t>Loan repayment from associate</t>
        </is>
      </c>
      <c r="B37" s="5" t="n">
        <v>76328</v>
      </c>
      <c r="C37" s="5" t="n">
        <v>0</v>
      </c>
    </row>
    <row r="38">
      <c r="A38" s="4" t="inlineStr">
        <is>
          <t>Changes in non-cash working capital related to investing activities (note 17(a))</t>
        </is>
      </c>
      <c r="B38" s="5" t="n">
        <v>-14636</v>
      </c>
      <c r="C38" s="5" t="n">
        <v>-60130</v>
      </c>
    </row>
    <row r="39">
      <c r="A39" s="4" t="inlineStr">
        <is>
          <t>Cash flows from (used in) investing activities</t>
        </is>
      </c>
      <c r="B39" s="5" t="n">
        <v>-99737</v>
      </c>
      <c r="C39" s="5" t="n">
        <v>-508583</v>
      </c>
    </row>
    <row r="40">
      <c r="A40" s="4" t="inlineStr">
        <is>
          <t>Increase (decrease) in cash and cash equivalents</t>
        </is>
      </c>
      <c r="B40" s="5" t="n">
        <v>433895</v>
      </c>
      <c r="C40" s="5" t="n">
        <v>-399732</v>
      </c>
    </row>
    <row r="41">
      <c r="A41" s="4" t="inlineStr">
        <is>
          <t>Cash and cash equivalents, beginning of year</t>
        </is>
      </c>
      <c r="B41" s="5" t="n">
        <v>458015</v>
      </c>
      <c r="C41" s="5" t="n">
        <v>857747</v>
      </c>
    </row>
    <row r="42">
      <c r="A42" s="4" t="inlineStr">
        <is>
          <t>Cash and cash equivalents, end of year</t>
        </is>
      </c>
      <c r="B42" s="6" t="n">
        <v>891910</v>
      </c>
      <c r="C42" s="6" t="n">
        <v>45801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common share - Reconciliation of denominator used for calculation of diluted net income per common share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Denominator for basic net income per common share (in shares)</t>
        </is>
      </c>
      <c r="B4" s="5" t="n">
        <v>67387809</v>
      </c>
      <c r="C4" s="5" t="n">
        <v>67805220</v>
      </c>
    </row>
    <row r="5">
      <c r="A5" s="4" t="inlineStr">
        <is>
          <t>Effect of dilutive stock options (in shares)</t>
        </is>
      </c>
      <c r="B5" s="5" t="n">
        <v>6438</v>
      </c>
      <c r="C5" s="5" t="n">
        <v>6395</v>
      </c>
    </row>
    <row r="6">
      <c r="A6" s="4" t="inlineStr">
        <is>
          <t>Effect of dilutive TSARS (in shares)</t>
        </is>
      </c>
      <c r="B6" s="5" t="n">
        <v>165813</v>
      </c>
      <c r="C6" s="5" t="n">
        <v>0</v>
      </c>
    </row>
    <row r="7">
      <c r="A7" s="4" t="inlineStr">
        <is>
          <t>Denominator for diluted net income per common share (in shares)</t>
        </is>
      </c>
      <c r="B7" s="5" t="n">
        <v>67560060</v>
      </c>
      <c r="C7" s="5" t="n">
        <v>6781161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et income per common share - Basic and diluted (Details) - $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Basic net income per common share (in usd per share)</t>
        </is>
      </c>
      <c r="B4" s="7" t="n">
        <v>2.43</v>
      </c>
      <c r="C4" s="7" t="n">
        <v>2.57</v>
      </c>
    </row>
    <row r="5">
      <c r="A5" s="4" t="inlineStr">
        <is>
          <t>Diluted net income per common share (in usd per share)</t>
        </is>
      </c>
      <c r="B5" s="7" t="n">
        <v>2.39</v>
      </c>
      <c r="C5" s="7" t="n">
        <v>2.5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7" customWidth="1" min="2" max="2"/>
    <col width="22" customWidth="1" min="3" max="3"/>
  </cols>
  <sheetData>
    <row r="1">
      <c r="A1" s="1" t="inlineStr">
        <is>
          <t>Share-based compensation - Narrative (Details) $ in Thousands</t>
        </is>
      </c>
      <c r="B1" s="2" t="inlineStr">
        <is>
          <t>12 Months Ended</t>
        </is>
      </c>
    </row>
    <row r="2">
      <c r="B2" s="2" t="inlineStr">
        <is>
          <t>Dec. 31, 2024 USD ($) performanceFactor shares</t>
        </is>
      </c>
      <c r="C2" s="2" t="inlineStr">
        <is>
          <t>Dec. 31, 2023 USD ($)</t>
        </is>
      </c>
    </row>
    <row r="3">
      <c r="A3" s="3" t="inlineStr">
        <is>
          <t>Disclosure of terms and conditions of share-based payment arrangement [line items]</t>
        </is>
      </c>
      <c r="B3" s="4" t="inlineStr">
        <is>
          <t xml:space="preserve"> </t>
        </is>
      </c>
      <c r="C3" s="4" t="inlineStr">
        <is>
          <t xml:space="preserve"> </t>
        </is>
      </c>
    </row>
    <row r="4">
      <c r="A4" s="4" t="inlineStr">
        <is>
          <t>Number of shares reserved for future grants of stock options and share appreciation rights (in shares) | shares</t>
        </is>
      </c>
      <c r="B4" s="5" t="n">
        <v>4211772</v>
      </c>
      <c r="C4" s="4" t="inlineStr">
        <is>
          <t xml:space="preserve"> </t>
        </is>
      </c>
    </row>
    <row r="5">
      <c r="A5" s="4" t="inlineStr">
        <is>
          <t>Liabilities from share-based payment transactions</t>
        </is>
      </c>
      <c r="B5" s="6" t="n">
        <v>73547</v>
      </c>
      <c r="C5" s="6" t="n">
        <v>74107</v>
      </c>
    </row>
    <row r="6">
      <c r="A6" s="4" t="inlineStr">
        <is>
          <t>SARs and TSARs</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Vesting period</t>
        </is>
      </c>
      <c r="B8" s="4" t="inlineStr">
        <is>
          <t>7 years</t>
        </is>
      </c>
      <c r="C8" s="4" t="inlineStr">
        <is>
          <t xml:space="preserve"> </t>
        </is>
      </c>
    </row>
    <row r="9">
      <c r="A9" s="4" t="inlineStr">
        <is>
          <t>Vesting rate</t>
        </is>
      </c>
      <c r="B9" s="12" t="n">
        <v>0.3333</v>
      </c>
      <c r="C9" s="4" t="inlineStr">
        <is>
          <t xml:space="preserve"> </t>
        </is>
      </c>
    </row>
    <row r="10">
      <c r="A10" s="4" t="inlineStr">
        <is>
          <t>Fair value of share-based payment transactions</t>
        </is>
      </c>
      <c r="B10" s="6" t="n">
        <v>28100</v>
      </c>
      <c r="C10" s="4" t="inlineStr">
        <is>
          <t xml:space="preserve"> </t>
        </is>
      </c>
    </row>
    <row r="11">
      <c r="A11" s="4" t="inlineStr">
        <is>
          <t>Liabilities from share-based payment transactions</t>
        </is>
      </c>
      <c r="B11" s="5" t="n">
        <v>25300</v>
      </c>
      <c r="C11" s="4" t="inlineStr">
        <is>
          <t xml:space="preserve"> </t>
        </is>
      </c>
    </row>
    <row r="12">
      <c r="A12" s="4" t="inlineStr">
        <is>
          <t>Intrinsic value of liabilities from share-based payment transactions</t>
        </is>
      </c>
      <c r="B12" s="6" t="n">
        <v>2800</v>
      </c>
      <c r="C12" s="4" t="inlineStr">
        <is>
          <t xml:space="preserve"> </t>
        </is>
      </c>
    </row>
    <row r="13">
      <c r="A13" s="4" t="inlineStr">
        <is>
          <t>Weighted average remaining vesting period</t>
        </is>
      </c>
      <c r="B13" s="4" t="inlineStr">
        <is>
          <t>1 year 6 months</t>
        </is>
      </c>
      <c r="C13" s="4" t="inlineStr">
        <is>
          <t xml:space="preserve"> </t>
        </is>
      </c>
    </row>
    <row r="14">
      <c r="A14" s="4" t="inlineStr">
        <is>
          <t>Expense from share-based payment transactions with employees</t>
        </is>
      </c>
      <c r="B14" s="6" t="n">
        <v>3900</v>
      </c>
      <c r="C14" s="5" t="n">
        <v>10500</v>
      </c>
    </row>
    <row r="15">
      <c r="A15" s="4" t="inlineStr">
        <is>
          <t>Expense (recovery) from share-based payment transactions with employees, effect of change in share price</t>
        </is>
      </c>
      <c r="B15" s="6" t="n">
        <v>-1800</v>
      </c>
      <c r="C15" s="5" t="n">
        <v>-6600</v>
      </c>
    </row>
    <row r="16">
      <c r="A16" s="4" t="inlineStr">
        <is>
          <t>Performance Share Units (PSU) New Plan</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Vesting period</t>
        </is>
      </c>
      <c r="B18" s="4" t="inlineStr">
        <is>
          <t>3 years</t>
        </is>
      </c>
      <c r="C18" s="4" t="inlineStr">
        <is>
          <t xml:space="preserve"> </t>
        </is>
      </c>
    </row>
    <row r="19">
      <c r="A19" s="4" t="inlineStr">
        <is>
          <t>Number of performance factors | performanceFactor</t>
        </is>
      </c>
      <c r="B19" s="5" t="n">
        <v>2</v>
      </c>
      <c r="C19" s="4" t="inlineStr">
        <is>
          <t xml:space="preserve"> </t>
        </is>
      </c>
    </row>
    <row r="20">
      <c r="A20" s="4" t="inlineStr">
        <is>
          <t>Performance Share Units (PSU) New Plan | Bottom of range</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Share-based compensation arrangement vesting rights, percentage</t>
        </is>
      </c>
      <c r="B22" s="9" t="n">
        <v>0</v>
      </c>
      <c r="C22" s="4" t="inlineStr">
        <is>
          <t xml:space="preserve"> </t>
        </is>
      </c>
    </row>
    <row r="23">
      <c r="A23" s="4" t="inlineStr">
        <is>
          <t>Performance Share Units (PSU) New Plan | Top of range</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Share-based compensation arrangement vesting rights, percentage</t>
        </is>
      </c>
      <c r="B25" s="9" t="n">
        <v>2</v>
      </c>
      <c r="C25" s="4" t="inlineStr">
        <is>
          <t xml:space="preserve"> </t>
        </is>
      </c>
    </row>
    <row r="26">
      <c r="A26" s="4" t="inlineStr">
        <is>
          <t>Deferred, Restricted and Performance Share Units</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Fair value of share-based payment transactions</t>
        </is>
      </c>
      <c r="B28" s="6" t="n">
        <v>60500</v>
      </c>
      <c r="C28" s="4" t="inlineStr">
        <is>
          <t xml:space="preserve"> </t>
        </is>
      </c>
    </row>
    <row r="29">
      <c r="A29" s="4" t="inlineStr">
        <is>
          <t>Liabilities from share-based payment transactions</t>
        </is>
      </c>
      <c r="B29" s="5" t="n">
        <v>48500</v>
      </c>
      <c r="C29" s="4" t="inlineStr">
        <is>
          <t xml:space="preserve"> </t>
        </is>
      </c>
    </row>
    <row r="30">
      <c r="A30" s="4" t="inlineStr">
        <is>
          <t>Intrinsic value of liabilities from share-based payment transactions</t>
        </is>
      </c>
      <c r="B30" s="6" t="n">
        <v>12000</v>
      </c>
      <c r="C30" s="4" t="inlineStr">
        <is>
          <t xml:space="preserve"> </t>
        </is>
      </c>
    </row>
    <row r="31">
      <c r="A31" s="4" t="inlineStr">
        <is>
          <t>Weighted average remaining vesting period</t>
        </is>
      </c>
      <c r="B31" s="4" t="inlineStr">
        <is>
          <t>1 year 8 months 12 days</t>
        </is>
      </c>
      <c r="C31" s="4" t="inlineStr">
        <is>
          <t xml:space="preserve"> </t>
        </is>
      </c>
    </row>
    <row r="32">
      <c r="A32" s="4" t="inlineStr">
        <is>
          <t>Expense from share-based payment transactions with employees</t>
        </is>
      </c>
      <c r="B32" s="6" t="n">
        <v>19900</v>
      </c>
      <c r="C32" s="5" t="n">
        <v>23900</v>
      </c>
    </row>
    <row r="33">
      <c r="A33" s="4" t="inlineStr">
        <is>
          <t>Expense (recovery) from share-based payment transactions with employees, effect of change in share price</t>
        </is>
      </c>
      <c r="B33" s="6" t="n">
        <v>4300</v>
      </c>
      <c r="C33" s="6" t="n">
        <v>8800</v>
      </c>
    </row>
    <row r="34">
      <c r="A34" s="4" t="inlineStr">
        <is>
          <t>Performance shares</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Vesting period</t>
        </is>
      </c>
      <c r="B36" s="4" t="inlineStr">
        <is>
          <t>3 years</t>
        </is>
      </c>
      <c r="C36" s="4" t="inlineStr">
        <is>
          <t xml:space="preserve"> </t>
        </is>
      </c>
    </row>
    <row r="37">
      <c r="A37" s="4" t="inlineStr">
        <is>
          <t>Number of performance factors | performanceFactor</t>
        </is>
      </c>
      <c r="B37" s="5" t="n">
        <v>2</v>
      </c>
      <c r="C37" s="4" t="inlineStr">
        <is>
          <t xml:space="preserve"> </t>
        </is>
      </c>
    </row>
    <row r="38">
      <c r="A38" s="4" t="inlineStr">
        <is>
          <t>Return on capital employed average period</t>
        </is>
      </c>
      <c r="B38" s="4" t="inlineStr">
        <is>
          <t>3 years</t>
        </is>
      </c>
      <c r="C38" s="4" t="inlineStr">
        <is>
          <t xml:space="preserve"> </t>
        </is>
      </c>
    </row>
    <row r="39">
      <c r="A39" s="4" t="inlineStr">
        <is>
          <t>Performance shares | Bottom of range</t>
        </is>
      </c>
      <c r="B39" s="4" t="inlineStr">
        <is>
          <t xml:space="preserve"> </t>
        </is>
      </c>
      <c r="C39" s="4" t="inlineStr">
        <is>
          <t xml:space="preserve"> </t>
        </is>
      </c>
    </row>
    <row r="40">
      <c r="A40" s="3" t="inlineStr">
        <is>
          <t>Disclosure of terms and conditions of share-based payment arrangement [line items]</t>
        </is>
      </c>
      <c r="B40" s="4" t="inlineStr">
        <is>
          <t xml:space="preserve"> </t>
        </is>
      </c>
      <c r="C40" s="4" t="inlineStr">
        <is>
          <t xml:space="preserve"> </t>
        </is>
      </c>
    </row>
    <row r="41">
      <c r="A41" s="4" t="inlineStr">
        <is>
          <t>Share-based compensation arrangement vesting rights, percentage</t>
        </is>
      </c>
      <c r="B41" s="9" t="n">
        <v>0</v>
      </c>
      <c r="C41" s="4" t="inlineStr">
        <is>
          <t xml:space="preserve"> </t>
        </is>
      </c>
    </row>
    <row r="42">
      <c r="A42" s="4" t="inlineStr">
        <is>
          <t>Performance shares | Top of range</t>
        </is>
      </c>
      <c r="B42" s="4" t="inlineStr">
        <is>
          <t xml:space="preserve"> </t>
        </is>
      </c>
      <c r="C42" s="4" t="inlineStr">
        <is>
          <t xml:space="preserve"> </t>
        </is>
      </c>
    </row>
    <row r="43">
      <c r="A43" s="3" t="inlineStr">
        <is>
          <t>Disclosure of terms and conditions of share-based payment arrangement [line items]</t>
        </is>
      </c>
      <c r="B43" s="4" t="inlineStr">
        <is>
          <t xml:space="preserve"> </t>
        </is>
      </c>
      <c r="C43" s="4" t="inlineStr">
        <is>
          <t xml:space="preserve"> </t>
        </is>
      </c>
    </row>
    <row r="44">
      <c r="A44" s="4" t="inlineStr">
        <is>
          <t>Share-based compensation arrangement vesting rights, percentage</t>
        </is>
      </c>
      <c r="B44" s="9" t="n">
        <v>2</v>
      </c>
      <c r="C44"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Changes in SARs and TSARs (Details)</t>
        </is>
      </c>
      <c r="B1" s="2" t="inlineStr">
        <is>
          <t>12 Months Ended</t>
        </is>
      </c>
    </row>
    <row r="2">
      <c r="B2" s="2" t="inlineStr">
        <is>
          <t>Dec. 31, 2024 shares $ / shares</t>
        </is>
      </c>
      <c r="C2" s="2" t="inlineStr">
        <is>
          <t>Dec. 31, 2023 shares $ / shares</t>
        </is>
      </c>
    </row>
    <row r="3">
      <c r="A3" s="4" t="inlineStr">
        <is>
          <t>SAR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outstanding units, beginning of period (in units) | shares</t>
        </is>
      </c>
      <c r="B5" s="5" t="n">
        <v>402532</v>
      </c>
      <c r="C5" s="5" t="n">
        <v>407687</v>
      </c>
    </row>
    <row r="6">
      <c r="A6" s="4" t="inlineStr">
        <is>
          <t>Number of outstanding units granted (in units) | shares</t>
        </is>
      </c>
      <c r="B6" s="5" t="n">
        <v>83840</v>
      </c>
      <c r="C6" s="5" t="n">
        <v>51160</v>
      </c>
    </row>
    <row r="7">
      <c r="A7" s="4" t="inlineStr">
        <is>
          <t>Number of outstanding units exercised (in units) | shares</t>
        </is>
      </c>
      <c r="B7" s="5" t="n">
        <v>-30557</v>
      </c>
      <c r="C7" s="5" t="n">
        <v>-50715</v>
      </c>
    </row>
    <row r="8">
      <c r="A8" s="4" t="inlineStr">
        <is>
          <t>Number of outstanding units cancelled (in units) | shares</t>
        </is>
      </c>
      <c r="B8" s="5" t="n">
        <v>-2421</v>
      </c>
      <c r="C8" s="5" t="n">
        <v>-5600</v>
      </c>
    </row>
    <row r="9">
      <c r="A9" s="4" t="inlineStr">
        <is>
          <t>Number of outstanding units expired (in units) | shares</t>
        </is>
      </c>
      <c r="B9" s="5" t="n">
        <v>-87120</v>
      </c>
      <c r="C9" s="4" t="inlineStr">
        <is>
          <t xml:space="preserve"> </t>
        </is>
      </c>
    </row>
    <row r="10">
      <c r="A10" s="4" t="inlineStr">
        <is>
          <t>Number of outstanding units, end of period (in units) | shares</t>
        </is>
      </c>
      <c r="B10" s="5" t="n">
        <v>366274</v>
      </c>
      <c r="C10" s="5" t="n">
        <v>402532</v>
      </c>
    </row>
    <row r="11">
      <c r="A11" s="4" t="inlineStr">
        <is>
          <t>Exercise price of outstanding units, beginning of period (in usd per unit) | $ / shares</t>
        </is>
      </c>
      <c r="B11" s="7" t="n">
        <v>46.65</v>
      </c>
      <c r="C11" s="7" t="n">
        <v>44.67</v>
      </c>
    </row>
    <row r="12">
      <c r="A12" s="4" t="inlineStr">
        <is>
          <t>Exercise price of outstanding units granted (in usd per unit) | $ / shares</t>
        </is>
      </c>
      <c r="B12" s="10" t="n">
        <v>43.13</v>
      </c>
      <c r="C12" s="10" t="n">
        <v>50.49</v>
      </c>
    </row>
    <row r="13">
      <c r="A13" s="4" t="inlineStr">
        <is>
          <t>Exercise price of outstanding units exercised (in usd per unit) | $ / shares</t>
        </is>
      </c>
      <c r="B13" s="10" t="n">
        <v>37.1</v>
      </c>
      <c r="C13" s="10" t="n">
        <v>33.85</v>
      </c>
    </row>
    <row r="14">
      <c r="A14" s="4" t="inlineStr">
        <is>
          <t>Exercise price of outstanding units cancelled (in usd per unit) | $ / shares</t>
        </is>
      </c>
      <c r="B14" s="10" t="n">
        <v>51.94</v>
      </c>
      <c r="C14" s="10" t="n">
        <v>53.69</v>
      </c>
    </row>
    <row r="15">
      <c r="A15" s="4" t="inlineStr">
        <is>
          <t>Exercise price of outstanding units expired (in usd per unit) | $ / shares</t>
        </is>
      </c>
      <c r="B15" s="10" t="n">
        <v>50.15</v>
      </c>
      <c r="C15" s="4" t="inlineStr">
        <is>
          <t xml:space="preserve"> </t>
        </is>
      </c>
    </row>
    <row r="16">
      <c r="A16" s="4" t="inlineStr">
        <is>
          <t>Exercise price of outstanding units, end of period (in usd per unit) | $ / shares</t>
        </is>
      </c>
      <c r="B16" s="7" t="n">
        <v>45.77</v>
      </c>
      <c r="C16" s="7" t="n">
        <v>46.65</v>
      </c>
    </row>
    <row r="17">
      <c r="A17" s="4" t="inlineStr">
        <is>
          <t>TSARs</t>
        </is>
      </c>
      <c r="B17" s="4" t="inlineStr">
        <is>
          <t xml:space="preserve"> </t>
        </is>
      </c>
      <c r="C17" s="4" t="inlineStr">
        <is>
          <t xml:space="preserve"> </t>
        </is>
      </c>
    </row>
    <row r="18">
      <c r="A18" s="3" t="inlineStr">
        <is>
          <t>Disclosure of terms and conditions of share-based payment arrangement [line items]</t>
        </is>
      </c>
      <c r="B18" s="4" t="inlineStr">
        <is>
          <t xml:space="preserve"> </t>
        </is>
      </c>
      <c r="C18" s="4" t="inlineStr">
        <is>
          <t xml:space="preserve"> </t>
        </is>
      </c>
    </row>
    <row r="19">
      <c r="A19" s="4" t="inlineStr">
        <is>
          <t>Number of outstanding units, beginning of period (in units) | shares</t>
        </is>
      </c>
      <c r="B19" s="5" t="n">
        <v>2007470</v>
      </c>
      <c r="C19" s="5" t="n">
        <v>2188359</v>
      </c>
    </row>
    <row r="20">
      <c r="A20" s="4" t="inlineStr">
        <is>
          <t>Number of outstanding units granted (in units) | shares</t>
        </is>
      </c>
      <c r="B20" s="5" t="n">
        <v>255540</v>
      </c>
      <c r="C20" s="5" t="n">
        <v>169190</v>
      </c>
    </row>
    <row r="21">
      <c r="A21" s="4" t="inlineStr">
        <is>
          <t>Number of outstanding units exercised (in units) | shares</t>
        </is>
      </c>
      <c r="B21" s="5" t="n">
        <v>-185957</v>
      </c>
      <c r="C21" s="5" t="n">
        <v>-336535</v>
      </c>
    </row>
    <row r="22">
      <c r="A22" s="4" t="inlineStr">
        <is>
          <t>Number of outstanding units cancelled (in units) | shares</t>
        </is>
      </c>
      <c r="B22" s="5" t="n">
        <v>-20893</v>
      </c>
      <c r="C22" s="5" t="n">
        <v>-13544</v>
      </c>
    </row>
    <row r="23">
      <c r="A23" s="4" t="inlineStr">
        <is>
          <t>Number of outstanding units expired (in units) | shares</t>
        </is>
      </c>
      <c r="B23" s="5" t="n">
        <v>-236062</v>
      </c>
      <c r="C23" s="4" t="inlineStr">
        <is>
          <t xml:space="preserve"> </t>
        </is>
      </c>
    </row>
    <row r="24">
      <c r="A24" s="4" t="inlineStr">
        <is>
          <t>Number of outstanding units, end of period (in units) | shares</t>
        </is>
      </c>
      <c r="B24" s="5" t="n">
        <v>1820098</v>
      </c>
      <c r="C24" s="5" t="n">
        <v>2007470</v>
      </c>
    </row>
    <row r="25">
      <c r="A25" s="4" t="inlineStr">
        <is>
          <t>Exercise price of outstanding units, beginning of period (in usd per unit) | $ / shares</t>
        </is>
      </c>
      <c r="B25" s="7" t="n">
        <v>45.1</v>
      </c>
      <c r="C25" s="7" t="n">
        <v>42.68</v>
      </c>
    </row>
    <row r="26">
      <c r="A26" s="4" t="inlineStr">
        <is>
          <t>Exercise price of outstanding units granted (in usd per unit) | $ / shares</t>
        </is>
      </c>
      <c r="B26" s="10" t="n">
        <v>42.58</v>
      </c>
      <c r="C26" s="10" t="n">
        <v>50.49</v>
      </c>
    </row>
    <row r="27">
      <c r="A27" s="4" t="inlineStr">
        <is>
          <t>Exercise price of outstanding units exercised (in usd per unit) | $ / shares</t>
        </is>
      </c>
      <c r="B27" s="10" t="n">
        <v>33.49</v>
      </c>
      <c r="C27" s="10" t="n">
        <v>31.88</v>
      </c>
    </row>
    <row r="28">
      <c r="A28" s="4" t="inlineStr">
        <is>
          <t>Exercise price of outstanding units cancelled (in usd per unit) | $ / shares</t>
        </is>
      </c>
      <c r="B28" s="10" t="n">
        <v>50.74</v>
      </c>
      <c r="C28" s="10" t="n">
        <v>51.36</v>
      </c>
    </row>
    <row r="29">
      <c r="A29" s="4" t="inlineStr">
        <is>
          <t>Exercise price of outstanding units expired (in usd per unit) | $ / shares</t>
        </is>
      </c>
      <c r="B29" s="10" t="n">
        <v>50.17</v>
      </c>
      <c r="C29" s="4" t="inlineStr">
        <is>
          <t xml:space="preserve"> </t>
        </is>
      </c>
    </row>
    <row r="30">
      <c r="A30" s="4" t="inlineStr">
        <is>
          <t>Exercise price of outstanding units, end of period (in usd per unit) | $ / shares</t>
        </is>
      </c>
      <c r="B30" s="7" t="n">
        <v>45.21</v>
      </c>
      <c r="C30" s="7" t="n">
        <v>45.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Range of exercise prices in SARs and TSARs (Details)</t>
        </is>
      </c>
      <c r="B1" s="2" t="inlineStr">
        <is>
          <t>12 Months Ended</t>
        </is>
      </c>
    </row>
    <row r="2">
      <c r="B2" s="2" t="inlineStr">
        <is>
          <t>Dec. 31, 2024 shares $ / shares</t>
        </is>
      </c>
      <c r="C2" s="2" t="inlineStr">
        <is>
          <t>Dec. 31, 2023 shares $ / shares</t>
        </is>
      </c>
      <c r="D2" s="2" t="inlineStr">
        <is>
          <t>Dec. 31, 2022 shares $ / shares</t>
        </is>
      </c>
    </row>
    <row r="3">
      <c r="A3" s="4" t="inlineStr">
        <is>
          <t>SARs</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Weighted average remaining contractual life (years)</t>
        </is>
      </c>
      <c r="B5" s="4" t="inlineStr">
        <is>
          <t>3 years 2 months 8 days</t>
        </is>
      </c>
      <c r="C5" s="4" t="inlineStr">
        <is>
          <t xml:space="preserve"> </t>
        </is>
      </c>
      <c r="D5" s="4" t="inlineStr">
        <is>
          <t xml:space="preserve"> </t>
        </is>
      </c>
    </row>
    <row r="6">
      <c r="A6" s="4" t="inlineStr">
        <is>
          <t>Number of units outstanding (in units) | shares</t>
        </is>
      </c>
      <c r="B6" s="5" t="n">
        <v>366274</v>
      </c>
      <c r="C6" s="5" t="n">
        <v>402532</v>
      </c>
      <c r="D6" s="5" t="n">
        <v>407687</v>
      </c>
    </row>
    <row r="7">
      <c r="A7" s="4" t="inlineStr">
        <is>
          <t>Weighted average exercise price of units outstanding (in usd per unit)</t>
        </is>
      </c>
      <c r="B7" s="7" t="n">
        <v>45.77</v>
      </c>
      <c r="C7" s="7" t="n">
        <v>46.65</v>
      </c>
      <c r="D7" s="7" t="n">
        <v>44.67</v>
      </c>
    </row>
    <row r="8">
      <c r="A8" s="4" t="inlineStr">
        <is>
          <t>Number of units exercisable (in units) | shares</t>
        </is>
      </c>
      <c r="B8" s="5" t="n">
        <v>238738</v>
      </c>
      <c r="C8" s="4" t="inlineStr">
        <is>
          <t xml:space="preserve"> </t>
        </is>
      </c>
      <c r="D8" s="4" t="inlineStr">
        <is>
          <t xml:space="preserve"> </t>
        </is>
      </c>
    </row>
    <row r="9">
      <c r="A9" s="4" t="inlineStr">
        <is>
          <t>Weighted average exercise price of units exercisable (in usd per unit)</t>
        </is>
      </c>
      <c r="B9" s="7" t="n">
        <v>45.93</v>
      </c>
      <c r="C9" s="4" t="inlineStr">
        <is>
          <t xml:space="preserve"> </t>
        </is>
      </c>
      <c r="D9" s="4" t="inlineStr">
        <is>
          <t xml:space="preserve"> </t>
        </is>
      </c>
    </row>
    <row r="10">
      <c r="A10" s="4" t="inlineStr">
        <is>
          <t>SARs | $29.27 to $38.79</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Weighted average remaining contractual life (years)</t>
        </is>
      </c>
      <c r="B12" s="4" t="inlineStr">
        <is>
          <t>2 years 6 months 10 days</t>
        </is>
      </c>
      <c r="C12" s="4" t="inlineStr">
        <is>
          <t xml:space="preserve"> </t>
        </is>
      </c>
      <c r="D12" s="4" t="inlineStr">
        <is>
          <t xml:space="preserve"> </t>
        </is>
      </c>
    </row>
    <row r="13">
      <c r="A13" s="4" t="inlineStr">
        <is>
          <t>Number of units outstanding (in units) | shares</t>
        </is>
      </c>
      <c r="B13" s="5" t="n">
        <v>90318</v>
      </c>
      <c r="C13" s="4" t="inlineStr">
        <is>
          <t xml:space="preserve"> </t>
        </is>
      </c>
      <c r="D13" s="4" t="inlineStr">
        <is>
          <t xml:space="preserve"> </t>
        </is>
      </c>
    </row>
    <row r="14">
      <c r="A14" s="4" t="inlineStr">
        <is>
          <t>Weighted average exercise price of units outstanding (in usd per unit)</t>
        </is>
      </c>
      <c r="B14" s="7" t="n">
        <v>32.73</v>
      </c>
      <c r="C14" s="4" t="inlineStr">
        <is>
          <t xml:space="preserve"> </t>
        </is>
      </c>
      <c r="D14" s="4" t="inlineStr">
        <is>
          <t xml:space="preserve"> </t>
        </is>
      </c>
    </row>
    <row r="15">
      <c r="A15" s="4" t="inlineStr">
        <is>
          <t>Number of units exercisable (in units) | shares</t>
        </is>
      </c>
      <c r="B15" s="5" t="n">
        <v>90318</v>
      </c>
      <c r="C15" s="4" t="inlineStr">
        <is>
          <t xml:space="preserve"> </t>
        </is>
      </c>
      <c r="D15" s="4" t="inlineStr">
        <is>
          <t xml:space="preserve"> </t>
        </is>
      </c>
    </row>
    <row r="16">
      <c r="A16" s="4" t="inlineStr">
        <is>
          <t>Weighted average exercise price of units exercisable (in usd per unit)</t>
        </is>
      </c>
      <c r="B16" s="7" t="n">
        <v>32.73</v>
      </c>
      <c r="C16" s="4" t="inlineStr">
        <is>
          <t xml:space="preserve"> </t>
        </is>
      </c>
      <c r="D16" s="4" t="inlineStr">
        <is>
          <t xml:space="preserve"> </t>
        </is>
      </c>
    </row>
    <row r="17">
      <c r="A17" s="4" t="inlineStr">
        <is>
          <t>SARs | $29.27 to $38.79 | Bottom of range</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Weighted average exercise price of units outstanding (in usd per unit)</t>
        </is>
      </c>
      <c r="B19" s="10" t="n">
        <v>29.27</v>
      </c>
      <c r="C19" s="4" t="inlineStr">
        <is>
          <t xml:space="preserve"> </t>
        </is>
      </c>
      <c r="D19" s="4" t="inlineStr">
        <is>
          <t xml:space="preserve"> </t>
        </is>
      </c>
    </row>
    <row r="20">
      <c r="A20" s="4" t="inlineStr">
        <is>
          <t>SARs | $29.27 to $38.79 | Top of range</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Weighted average exercise price of units outstanding (in usd per unit)</t>
        </is>
      </c>
      <c r="B22" s="7" t="n">
        <v>38.79</v>
      </c>
      <c r="C22" s="4" t="inlineStr">
        <is>
          <t xml:space="preserve"> </t>
        </is>
      </c>
      <c r="D22" s="4" t="inlineStr">
        <is>
          <t xml:space="preserve"> </t>
        </is>
      </c>
    </row>
    <row r="23">
      <c r="A23" s="4" t="inlineStr">
        <is>
          <t>SARs | $42.34 to $50.49</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Weighted average remaining contractual life (years)</t>
        </is>
      </c>
      <c r="B25" s="4" t="inlineStr">
        <is>
          <t>5 years 6 months 10 days</t>
        </is>
      </c>
      <c r="C25" s="4" t="inlineStr">
        <is>
          <t xml:space="preserve"> </t>
        </is>
      </c>
      <c r="D25" s="4" t="inlineStr">
        <is>
          <t xml:space="preserve"> </t>
        </is>
      </c>
    </row>
    <row r="26">
      <c r="A26" s="4" t="inlineStr">
        <is>
          <t>Number of units outstanding (in units) | shares</t>
        </is>
      </c>
      <c r="B26" s="5" t="n">
        <v>161896</v>
      </c>
      <c r="C26" s="4" t="inlineStr">
        <is>
          <t xml:space="preserve"> </t>
        </is>
      </c>
      <c r="D26" s="4" t="inlineStr">
        <is>
          <t xml:space="preserve"> </t>
        </is>
      </c>
    </row>
    <row r="27">
      <c r="A27" s="4" t="inlineStr">
        <is>
          <t>Weighted average exercise price of units outstanding (in usd per unit)</t>
        </is>
      </c>
      <c r="B27" s="7" t="n">
        <v>46.32</v>
      </c>
      <c r="C27" s="4" t="inlineStr">
        <is>
          <t xml:space="preserve"> </t>
        </is>
      </c>
      <c r="D27" s="4" t="inlineStr">
        <is>
          <t xml:space="preserve"> </t>
        </is>
      </c>
    </row>
    <row r="28">
      <c r="A28" s="4" t="inlineStr">
        <is>
          <t>Number of units exercisable (in units) | shares</t>
        </is>
      </c>
      <c r="B28" s="5" t="n">
        <v>34360</v>
      </c>
      <c r="C28" s="4" t="inlineStr">
        <is>
          <t xml:space="preserve"> </t>
        </is>
      </c>
      <c r="D28" s="4" t="inlineStr">
        <is>
          <t xml:space="preserve"> </t>
        </is>
      </c>
    </row>
    <row r="29">
      <c r="A29" s="4" t="inlineStr">
        <is>
          <t>Weighted average exercise price of units exercisable (in usd per unit)</t>
        </is>
      </c>
      <c r="B29" s="7" t="n">
        <v>49.41</v>
      </c>
      <c r="C29" s="4" t="inlineStr">
        <is>
          <t xml:space="preserve"> </t>
        </is>
      </c>
      <c r="D29" s="4" t="inlineStr">
        <is>
          <t xml:space="preserve"> </t>
        </is>
      </c>
    </row>
    <row r="30">
      <c r="A30" s="4" t="inlineStr">
        <is>
          <t>SARs | $42.34 to $50.49 | Bottom of range</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Weighted average exercise price of units outstanding (in usd per unit)</t>
        </is>
      </c>
      <c r="B32" s="10" t="n">
        <v>42.34</v>
      </c>
      <c r="C32" s="4" t="inlineStr">
        <is>
          <t xml:space="preserve"> </t>
        </is>
      </c>
      <c r="D32" s="4" t="inlineStr">
        <is>
          <t xml:space="preserve"> </t>
        </is>
      </c>
    </row>
    <row r="33">
      <c r="A33" s="4" t="inlineStr">
        <is>
          <t>SARs | $42.34 to $50.49 | Top of range</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Weighted average exercise price of units outstanding (in usd per unit)</t>
        </is>
      </c>
      <c r="B35" s="7" t="n">
        <v>50.49</v>
      </c>
      <c r="C35" s="4" t="inlineStr">
        <is>
          <t xml:space="preserve"> </t>
        </is>
      </c>
      <c r="D35" s="4" t="inlineStr">
        <is>
          <t xml:space="preserve"> </t>
        </is>
      </c>
    </row>
    <row r="36">
      <c r="A36" s="4" t="inlineStr">
        <is>
          <t>SARs | $54.65 to $78.59</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Weighted average remaining contractual life (years)</t>
        </is>
      </c>
      <c r="B38" s="4" t="inlineStr">
        <is>
          <t>4 months 24 days</t>
        </is>
      </c>
      <c r="C38" s="4" t="inlineStr">
        <is>
          <t xml:space="preserve"> </t>
        </is>
      </c>
      <c r="D38" s="4" t="inlineStr">
        <is>
          <t xml:space="preserve"> </t>
        </is>
      </c>
    </row>
    <row r="39">
      <c r="A39" s="4" t="inlineStr">
        <is>
          <t>Number of units outstanding (in units) | shares</t>
        </is>
      </c>
      <c r="B39" s="5" t="n">
        <v>114060</v>
      </c>
      <c r="C39" s="4" t="inlineStr">
        <is>
          <t xml:space="preserve"> </t>
        </is>
      </c>
      <c r="D39" s="4" t="inlineStr">
        <is>
          <t xml:space="preserve"> </t>
        </is>
      </c>
    </row>
    <row r="40">
      <c r="A40" s="4" t="inlineStr">
        <is>
          <t>Weighted average exercise price of units outstanding (in usd per unit)</t>
        </is>
      </c>
      <c r="B40" s="7" t="n">
        <v>55.33</v>
      </c>
      <c r="C40" s="4" t="inlineStr">
        <is>
          <t xml:space="preserve"> </t>
        </is>
      </c>
      <c r="D40" s="4" t="inlineStr">
        <is>
          <t xml:space="preserve"> </t>
        </is>
      </c>
    </row>
    <row r="41">
      <c r="A41" s="4" t="inlineStr">
        <is>
          <t>Number of units exercisable (in units) | shares</t>
        </is>
      </c>
      <c r="B41" s="5" t="n">
        <v>114060</v>
      </c>
      <c r="C41" s="4" t="inlineStr">
        <is>
          <t xml:space="preserve"> </t>
        </is>
      </c>
      <c r="D41" s="4" t="inlineStr">
        <is>
          <t xml:space="preserve"> </t>
        </is>
      </c>
    </row>
    <row r="42">
      <c r="A42" s="4" t="inlineStr">
        <is>
          <t>Weighted average exercise price of units exercisable (in usd per unit)</t>
        </is>
      </c>
      <c r="B42" s="7" t="n">
        <v>55.33</v>
      </c>
      <c r="C42" s="4" t="inlineStr">
        <is>
          <t xml:space="preserve"> </t>
        </is>
      </c>
      <c r="D42" s="4" t="inlineStr">
        <is>
          <t xml:space="preserve"> </t>
        </is>
      </c>
    </row>
    <row r="43">
      <c r="A43" s="4" t="inlineStr">
        <is>
          <t>SARs | $54.65 to $78.59 | Bottom of range</t>
        </is>
      </c>
      <c r="B43" s="4" t="inlineStr">
        <is>
          <t xml:space="preserve"> </t>
        </is>
      </c>
      <c r="C43" s="4" t="inlineStr">
        <is>
          <t xml:space="preserve"> </t>
        </is>
      </c>
      <c r="D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row>
    <row r="45">
      <c r="A45" s="4" t="inlineStr">
        <is>
          <t>Weighted average exercise price of units outstanding (in usd per unit)</t>
        </is>
      </c>
      <c r="B45" s="10" t="n">
        <v>54.65</v>
      </c>
      <c r="C45" s="4" t="inlineStr">
        <is>
          <t xml:space="preserve"> </t>
        </is>
      </c>
      <c r="D45" s="4" t="inlineStr">
        <is>
          <t xml:space="preserve"> </t>
        </is>
      </c>
    </row>
    <row r="46">
      <c r="A46" s="4" t="inlineStr">
        <is>
          <t>SARs | $54.65 to $78.59 | Top of range</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Weighted average exercise price of units outstanding (in usd per unit)</t>
        </is>
      </c>
      <c r="B48" s="7" t="n">
        <v>78.59</v>
      </c>
      <c r="C48" s="4" t="inlineStr">
        <is>
          <t xml:space="preserve"> </t>
        </is>
      </c>
      <c r="D48" s="4" t="inlineStr">
        <is>
          <t xml:space="preserve"> </t>
        </is>
      </c>
    </row>
    <row r="49">
      <c r="A49" s="4" t="inlineStr">
        <is>
          <t>TSARs</t>
        </is>
      </c>
      <c r="B49" s="4" t="inlineStr">
        <is>
          <t xml:space="preserve"> </t>
        </is>
      </c>
      <c r="C49" s="4" t="inlineStr">
        <is>
          <t xml:space="preserve"> </t>
        </is>
      </c>
      <c r="D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row>
    <row r="51">
      <c r="A51" s="4" t="inlineStr">
        <is>
          <t>Weighted average remaining contractual life (years)</t>
        </is>
      </c>
      <c r="B51" s="4" t="inlineStr">
        <is>
          <t>2 years 11 months 15 days</t>
        </is>
      </c>
      <c r="C51" s="4" t="inlineStr">
        <is>
          <t xml:space="preserve"> </t>
        </is>
      </c>
      <c r="D51" s="4" t="inlineStr">
        <is>
          <t xml:space="preserve"> </t>
        </is>
      </c>
    </row>
    <row r="52">
      <c r="A52" s="4" t="inlineStr">
        <is>
          <t>Number of units outstanding (in units) | shares</t>
        </is>
      </c>
      <c r="B52" s="5" t="n">
        <v>1820098</v>
      </c>
      <c r="C52" s="5" t="n">
        <v>2007470</v>
      </c>
      <c r="D52" s="5" t="n">
        <v>2188359</v>
      </c>
    </row>
    <row r="53">
      <c r="A53" s="4" t="inlineStr">
        <is>
          <t>Weighted average exercise price of units outstanding (in usd per unit)</t>
        </is>
      </c>
      <c r="B53" s="7" t="n">
        <v>45.21</v>
      </c>
      <c r="C53" s="7" t="n">
        <v>45.1</v>
      </c>
      <c r="D53" s="7" t="n">
        <v>42.68</v>
      </c>
    </row>
    <row r="54">
      <c r="A54" s="4" t="inlineStr">
        <is>
          <t>Number of units exercisable (in units) | shares</t>
        </is>
      </c>
      <c r="B54" s="5" t="n">
        <v>1375177</v>
      </c>
      <c r="C54" s="4" t="inlineStr">
        <is>
          <t xml:space="preserve"> </t>
        </is>
      </c>
      <c r="D54" s="4" t="inlineStr">
        <is>
          <t xml:space="preserve"> </t>
        </is>
      </c>
    </row>
    <row r="55">
      <c r="A55" s="4" t="inlineStr">
        <is>
          <t>Weighted average exercise price of units exercisable (in usd per unit)</t>
        </is>
      </c>
      <c r="B55" s="7" t="n">
        <v>45.06</v>
      </c>
      <c r="C55" s="4" t="inlineStr">
        <is>
          <t xml:space="preserve"> </t>
        </is>
      </c>
      <c r="D55" s="4" t="inlineStr">
        <is>
          <t xml:space="preserve"> </t>
        </is>
      </c>
    </row>
    <row r="56">
      <c r="A56" s="4" t="inlineStr">
        <is>
          <t>TSARs | $29.27 to $38.79</t>
        </is>
      </c>
      <c r="B56" s="4" t="inlineStr">
        <is>
          <t xml:space="preserve"> </t>
        </is>
      </c>
      <c r="C56" s="4" t="inlineStr">
        <is>
          <t xml:space="preserve"> </t>
        </is>
      </c>
      <c r="D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row>
    <row r="58">
      <c r="A58" s="4" t="inlineStr">
        <is>
          <t>Weighted average remaining contractual life (years)</t>
        </is>
      </c>
      <c r="B58" s="4" t="inlineStr">
        <is>
          <t>2 years 7 months 2 days</t>
        </is>
      </c>
      <c r="C58" s="4" t="inlineStr">
        <is>
          <t xml:space="preserve"> </t>
        </is>
      </c>
      <c r="D58" s="4" t="inlineStr">
        <is>
          <t xml:space="preserve"> </t>
        </is>
      </c>
    </row>
    <row r="59">
      <c r="A59" s="4" t="inlineStr">
        <is>
          <t>Number of units outstanding (in units) | shares</t>
        </is>
      </c>
      <c r="B59" s="5" t="n">
        <v>606205</v>
      </c>
      <c r="C59" s="4" t="inlineStr">
        <is>
          <t xml:space="preserve"> </t>
        </is>
      </c>
      <c r="D59" s="4" t="inlineStr">
        <is>
          <t xml:space="preserve"> </t>
        </is>
      </c>
    </row>
    <row r="60">
      <c r="A60" s="4" t="inlineStr">
        <is>
          <t>Weighted average exercise price of units outstanding (in usd per unit)</t>
        </is>
      </c>
      <c r="B60" s="7" t="n">
        <v>33.3</v>
      </c>
      <c r="C60" s="4" t="inlineStr">
        <is>
          <t xml:space="preserve"> </t>
        </is>
      </c>
      <c r="D60" s="4" t="inlineStr">
        <is>
          <t xml:space="preserve"> </t>
        </is>
      </c>
    </row>
    <row r="61">
      <c r="A61" s="4" t="inlineStr">
        <is>
          <t>Number of units exercisable (in units) | shares</t>
        </is>
      </c>
      <c r="B61" s="5" t="n">
        <v>606205</v>
      </c>
      <c r="C61" s="4" t="inlineStr">
        <is>
          <t xml:space="preserve"> </t>
        </is>
      </c>
      <c r="D61" s="4" t="inlineStr">
        <is>
          <t xml:space="preserve"> </t>
        </is>
      </c>
    </row>
    <row r="62">
      <c r="A62" s="4" t="inlineStr">
        <is>
          <t>Weighted average exercise price of units exercisable (in usd per unit)</t>
        </is>
      </c>
      <c r="B62" s="7" t="n">
        <v>33.3</v>
      </c>
      <c r="C62" s="4" t="inlineStr">
        <is>
          <t xml:space="preserve"> </t>
        </is>
      </c>
      <c r="D62" s="4" t="inlineStr">
        <is>
          <t xml:space="preserve"> </t>
        </is>
      </c>
    </row>
    <row r="63">
      <c r="A63" s="4" t="inlineStr">
        <is>
          <t>TSARs | $29.27 to $38.79 | Bottom of range</t>
        </is>
      </c>
      <c r="B63" s="4" t="inlineStr">
        <is>
          <t xml:space="preserve"> </t>
        </is>
      </c>
      <c r="C63" s="4" t="inlineStr">
        <is>
          <t xml:space="preserve"> </t>
        </is>
      </c>
      <c r="D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row>
    <row r="65">
      <c r="A65" s="4" t="inlineStr">
        <is>
          <t>Weighted average exercise price of units outstanding (in usd per unit)</t>
        </is>
      </c>
      <c r="B65" s="10" t="n">
        <v>29.27</v>
      </c>
      <c r="C65" s="4" t="inlineStr">
        <is>
          <t xml:space="preserve"> </t>
        </is>
      </c>
      <c r="D65" s="4" t="inlineStr">
        <is>
          <t xml:space="preserve"> </t>
        </is>
      </c>
    </row>
    <row r="66">
      <c r="A66" s="4" t="inlineStr">
        <is>
          <t>TSARs | $29.27 to $38.79 | Top of range</t>
        </is>
      </c>
      <c r="B66" s="4" t="inlineStr">
        <is>
          <t xml:space="preserve"> </t>
        </is>
      </c>
      <c r="C66" s="4" t="inlineStr">
        <is>
          <t xml:space="preserve"> </t>
        </is>
      </c>
      <c r="D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row>
    <row r="68">
      <c r="A68" s="4" t="inlineStr">
        <is>
          <t>Weighted average exercise price of units outstanding (in usd per unit)</t>
        </is>
      </c>
      <c r="B68" s="7" t="n">
        <v>38.79</v>
      </c>
      <c r="C68" s="4" t="inlineStr">
        <is>
          <t xml:space="preserve"> </t>
        </is>
      </c>
      <c r="D68" s="4" t="inlineStr">
        <is>
          <t xml:space="preserve"> </t>
        </is>
      </c>
    </row>
    <row r="69">
      <c r="A69" s="4" t="inlineStr">
        <is>
          <t>TSARs | $42.34 to $50.49</t>
        </is>
      </c>
      <c r="B69" s="4" t="inlineStr">
        <is>
          <t xml:space="preserve"> </t>
        </is>
      </c>
      <c r="C69" s="4" t="inlineStr">
        <is>
          <t xml:space="preserve"> </t>
        </is>
      </c>
      <c r="D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row>
    <row r="71">
      <c r="A71" s="4" t="inlineStr">
        <is>
          <t>Weighted average remaining contractual life (years)</t>
        </is>
      </c>
      <c r="B71" s="4" t="inlineStr">
        <is>
          <t>5 years 2 months 4 days</t>
        </is>
      </c>
      <c r="C71" s="4" t="inlineStr">
        <is>
          <t xml:space="preserve"> </t>
        </is>
      </c>
      <c r="D71" s="4" t="inlineStr">
        <is>
          <t xml:space="preserve"> </t>
        </is>
      </c>
    </row>
    <row r="72">
      <c r="A72" s="4" t="inlineStr">
        <is>
          <t>Number of units outstanding (in units) | shares</t>
        </is>
      </c>
      <c r="B72" s="5" t="n">
        <v>666483</v>
      </c>
      <c r="C72" s="4" t="inlineStr">
        <is>
          <t xml:space="preserve"> </t>
        </is>
      </c>
      <c r="D72" s="4" t="inlineStr">
        <is>
          <t xml:space="preserve"> </t>
        </is>
      </c>
    </row>
    <row r="73">
      <c r="A73" s="4" t="inlineStr">
        <is>
          <t>Weighted average exercise price of units outstanding (in usd per unit)</t>
        </is>
      </c>
      <c r="B73" s="7" t="n">
        <v>46.77</v>
      </c>
      <c r="C73" s="4" t="inlineStr">
        <is>
          <t xml:space="preserve"> </t>
        </is>
      </c>
      <c r="D73" s="4" t="inlineStr">
        <is>
          <t xml:space="preserve"> </t>
        </is>
      </c>
    </row>
    <row r="74">
      <c r="A74" s="4" t="inlineStr">
        <is>
          <t>Number of units exercisable (in units) | shares</t>
        </is>
      </c>
      <c r="B74" s="5" t="n">
        <v>221562</v>
      </c>
      <c r="C74" s="4" t="inlineStr">
        <is>
          <t xml:space="preserve"> </t>
        </is>
      </c>
      <c r="D74" s="4" t="inlineStr">
        <is>
          <t xml:space="preserve"> </t>
        </is>
      </c>
    </row>
    <row r="75">
      <c r="A75" s="4" t="inlineStr">
        <is>
          <t>Weighted average exercise price of units exercisable (in usd per unit)</t>
        </is>
      </c>
      <c r="B75" s="7" t="n">
        <v>48.97</v>
      </c>
      <c r="C75" s="4" t="inlineStr">
        <is>
          <t xml:space="preserve"> </t>
        </is>
      </c>
      <c r="D75" s="4" t="inlineStr">
        <is>
          <t xml:space="preserve"> </t>
        </is>
      </c>
    </row>
    <row r="76">
      <c r="A76" s="4" t="inlineStr">
        <is>
          <t>TSARs | $42.34 to $50.49 | Bottom of range</t>
        </is>
      </c>
      <c r="B76" s="4" t="inlineStr">
        <is>
          <t xml:space="preserve"> </t>
        </is>
      </c>
      <c r="C76" s="4" t="inlineStr">
        <is>
          <t xml:space="preserve"> </t>
        </is>
      </c>
      <c r="D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row>
    <row r="78">
      <c r="A78" s="4" t="inlineStr">
        <is>
          <t>Weighted average exercise price of units outstanding (in usd per unit)</t>
        </is>
      </c>
      <c r="B78" s="10" t="n">
        <v>42.34</v>
      </c>
      <c r="C78" s="4" t="inlineStr">
        <is>
          <t xml:space="preserve"> </t>
        </is>
      </c>
      <c r="D78" s="4" t="inlineStr">
        <is>
          <t xml:space="preserve"> </t>
        </is>
      </c>
    </row>
    <row r="79">
      <c r="A79" s="4" t="inlineStr">
        <is>
          <t>TSARs | $42.34 to $50.49 | Top of range</t>
        </is>
      </c>
      <c r="B79" s="4" t="inlineStr">
        <is>
          <t xml:space="preserve"> </t>
        </is>
      </c>
      <c r="C79" s="4" t="inlineStr">
        <is>
          <t xml:space="preserve"> </t>
        </is>
      </c>
      <c r="D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row>
    <row r="81">
      <c r="A81" s="4" t="inlineStr">
        <is>
          <t>Weighted average exercise price of units outstanding (in usd per unit)</t>
        </is>
      </c>
      <c r="B81" s="7" t="n">
        <v>50.49</v>
      </c>
      <c r="C81" s="4" t="inlineStr">
        <is>
          <t xml:space="preserve"> </t>
        </is>
      </c>
      <c r="D81" s="4" t="inlineStr">
        <is>
          <t xml:space="preserve"> </t>
        </is>
      </c>
    </row>
    <row r="82">
      <c r="A82" s="4" t="inlineStr">
        <is>
          <t>TSARs | $54.65 to $78.59</t>
        </is>
      </c>
      <c r="B82" s="4" t="inlineStr">
        <is>
          <t xml:space="preserve"> </t>
        </is>
      </c>
      <c r="C82" s="4" t="inlineStr">
        <is>
          <t xml:space="preserve"> </t>
        </is>
      </c>
      <c r="D82" s="4" t="inlineStr">
        <is>
          <t xml:space="preserve"> </t>
        </is>
      </c>
    </row>
    <row r="83">
      <c r="A83" s="3" t="inlineStr">
        <is>
          <t>Disclosure of terms and conditions of share-based payment arrangement [line items]</t>
        </is>
      </c>
      <c r="B83" s="4" t="inlineStr">
        <is>
          <t xml:space="preserve"> </t>
        </is>
      </c>
      <c r="C83" s="4" t="inlineStr">
        <is>
          <t xml:space="preserve"> </t>
        </is>
      </c>
      <c r="D83" s="4" t="inlineStr">
        <is>
          <t xml:space="preserve"> </t>
        </is>
      </c>
    </row>
    <row r="84">
      <c r="A84" s="4" t="inlineStr">
        <is>
          <t>Weighted average remaining contractual life (years)</t>
        </is>
      </c>
      <c r="B84" s="4" t="inlineStr">
        <is>
          <t>7 months 28 days</t>
        </is>
      </c>
      <c r="C84" s="4" t="inlineStr">
        <is>
          <t xml:space="preserve"> </t>
        </is>
      </c>
      <c r="D84" s="4" t="inlineStr">
        <is>
          <t xml:space="preserve"> </t>
        </is>
      </c>
    </row>
    <row r="85">
      <c r="A85" s="4" t="inlineStr">
        <is>
          <t>Number of units outstanding (in units) | shares</t>
        </is>
      </c>
      <c r="B85" s="5" t="n">
        <v>547410</v>
      </c>
      <c r="C85" s="4" t="inlineStr">
        <is>
          <t xml:space="preserve"> </t>
        </is>
      </c>
      <c r="D85" s="4" t="inlineStr">
        <is>
          <t xml:space="preserve"> </t>
        </is>
      </c>
    </row>
    <row r="86">
      <c r="A86" s="4" t="inlineStr">
        <is>
          <t>Weighted average exercise price of units outstanding (in usd per unit)</t>
        </is>
      </c>
      <c r="B86" s="7" t="n">
        <v>56.5</v>
      </c>
      <c r="C86" s="4" t="inlineStr">
        <is>
          <t xml:space="preserve"> </t>
        </is>
      </c>
      <c r="D86" s="4" t="inlineStr">
        <is>
          <t xml:space="preserve"> </t>
        </is>
      </c>
    </row>
    <row r="87">
      <c r="A87" s="4" t="inlineStr">
        <is>
          <t>Number of units exercisable (in units) | shares</t>
        </is>
      </c>
      <c r="B87" s="5" t="n">
        <v>547410</v>
      </c>
      <c r="C87" s="4" t="inlineStr">
        <is>
          <t xml:space="preserve"> </t>
        </is>
      </c>
      <c r="D87" s="4" t="inlineStr">
        <is>
          <t xml:space="preserve"> </t>
        </is>
      </c>
    </row>
    <row r="88">
      <c r="A88" s="4" t="inlineStr">
        <is>
          <t>Weighted average exercise price of units exercisable (in usd per unit)</t>
        </is>
      </c>
      <c r="B88" s="7" t="n">
        <v>56.5</v>
      </c>
      <c r="C88" s="4" t="inlineStr">
        <is>
          <t xml:space="preserve"> </t>
        </is>
      </c>
      <c r="D88" s="4" t="inlineStr">
        <is>
          <t xml:space="preserve"> </t>
        </is>
      </c>
    </row>
    <row r="89">
      <c r="A89" s="4" t="inlineStr">
        <is>
          <t>TSARs | $54.65 to $78.59 | Bottom of range</t>
        </is>
      </c>
      <c r="B89" s="4" t="inlineStr">
        <is>
          <t xml:space="preserve"> </t>
        </is>
      </c>
      <c r="C89" s="4" t="inlineStr">
        <is>
          <t xml:space="preserve"> </t>
        </is>
      </c>
      <c r="D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row>
    <row r="91">
      <c r="A91" s="4" t="inlineStr">
        <is>
          <t>Weighted average exercise price of units outstanding (in usd per unit)</t>
        </is>
      </c>
      <c r="B91" s="10" t="n">
        <v>54.65</v>
      </c>
      <c r="C91" s="4" t="inlineStr">
        <is>
          <t xml:space="preserve"> </t>
        </is>
      </c>
      <c r="D91" s="4" t="inlineStr">
        <is>
          <t xml:space="preserve"> </t>
        </is>
      </c>
    </row>
    <row r="92">
      <c r="A92" s="4" t="inlineStr">
        <is>
          <t>TSARs | $54.65 to $78.59 | Top of range</t>
        </is>
      </c>
      <c r="B92" s="4" t="inlineStr">
        <is>
          <t xml:space="preserve"> </t>
        </is>
      </c>
      <c r="C92" s="4" t="inlineStr">
        <is>
          <t xml:space="preserve"> </t>
        </is>
      </c>
      <c r="D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row>
    <row r="94">
      <c r="A94" s="4" t="inlineStr">
        <is>
          <t>Weighted average exercise price of units outstanding (in usd per unit)</t>
        </is>
      </c>
      <c r="B94" s="7" t="n">
        <v>78.59</v>
      </c>
      <c r="C94" s="4" t="inlineStr">
        <is>
          <t xml:space="preserve"> </t>
        </is>
      </c>
      <c r="D94"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based compensation - Weighted average assumptions (Details) - SARs and TSARs - $ / shar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Risk-free interest rate</t>
        </is>
      </c>
      <c r="B4" s="12" t="n">
        <v>0.042</v>
      </c>
      <c r="C4" s="12" t="n">
        <v>0.045</v>
      </c>
    </row>
    <row r="5">
      <c r="A5" s="4" t="inlineStr">
        <is>
          <t>Expected dividend yield</t>
        </is>
      </c>
      <c r="B5" s="12" t="n">
        <v>0.015</v>
      </c>
      <c r="C5" s="12" t="n">
        <v>0.016</v>
      </c>
    </row>
    <row r="6">
      <c r="A6" s="4" t="inlineStr">
        <is>
          <t>Expected life of SARs and TSARs (years)</t>
        </is>
      </c>
      <c r="B6" s="4" t="inlineStr">
        <is>
          <t>1 year 6 months</t>
        </is>
      </c>
      <c r="C6" s="4" t="inlineStr">
        <is>
          <t>1 year 4 months 24 days</t>
        </is>
      </c>
    </row>
    <row r="7">
      <c r="A7" s="4" t="inlineStr">
        <is>
          <t>Expected volatility</t>
        </is>
      </c>
      <c r="B7" s="9" t="n">
        <v>0.35</v>
      </c>
      <c r="C7" s="9" t="n">
        <v>0.38</v>
      </c>
    </row>
    <row r="8">
      <c r="A8" s="4" t="inlineStr">
        <is>
          <t>Expected forfeitures</t>
        </is>
      </c>
      <c r="B8" s="9" t="n">
        <v>0</v>
      </c>
      <c r="C8" s="9" t="n">
        <v>0</v>
      </c>
    </row>
    <row r="9">
      <c r="A9" s="4" t="inlineStr">
        <is>
          <t>Weighted average fair value (in usd per unit)</t>
        </is>
      </c>
      <c r="B9" s="7" t="n">
        <v>12.16</v>
      </c>
      <c r="C9" s="7" t="n">
        <v>10.7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Changes in other equity instruments (Details) - shares</t>
        </is>
      </c>
      <c r="B1" s="2" t="inlineStr">
        <is>
          <t>12 Months Ended</t>
        </is>
      </c>
    </row>
    <row r="2">
      <c r="B2" s="2" t="inlineStr">
        <is>
          <t>Dec. 31, 2024</t>
        </is>
      </c>
      <c r="C2" s="2" t="inlineStr">
        <is>
          <t>Dec. 31, 2023</t>
        </is>
      </c>
    </row>
    <row r="3">
      <c r="A3" s="4" t="inlineStr">
        <is>
          <t>Deferred share uni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outstanding units, beginning of period (in units)</t>
        </is>
      </c>
      <c r="B5" s="5" t="n">
        <v>157700</v>
      </c>
      <c r="C5" s="5" t="n">
        <v>155761</v>
      </c>
    </row>
    <row r="6">
      <c r="A6" s="4" t="inlineStr">
        <is>
          <t>Number of outstanding units granted (in units)</t>
        </is>
      </c>
      <c r="B6" s="5" t="n">
        <v>28159</v>
      </c>
      <c r="C6" s="5" t="n">
        <v>18417</v>
      </c>
    </row>
    <row r="7">
      <c r="A7" s="4" t="inlineStr">
        <is>
          <t>Number of outstanding units performance factor impact on redemption (in units)</t>
        </is>
      </c>
      <c r="B7" s="5" t="n">
        <v>0</v>
      </c>
      <c r="C7" s="5" t="n">
        <v>0</v>
      </c>
    </row>
    <row r="8">
      <c r="A8" s="4" t="inlineStr">
        <is>
          <t>Number of outstanding units granted in lieu of dividends (in units)</t>
        </is>
      </c>
      <c r="B8" s="5" t="n">
        <v>2827</v>
      </c>
      <c r="C8" s="5" t="n">
        <v>2484</v>
      </c>
    </row>
    <row r="9">
      <c r="A9" s="4" t="inlineStr">
        <is>
          <t>Number of outstanding units redeemed (in units)</t>
        </is>
      </c>
      <c r="B9" s="5" t="n">
        <v>-33892</v>
      </c>
      <c r="C9" s="5" t="n">
        <v>-18962</v>
      </c>
    </row>
    <row r="10">
      <c r="A10" s="4" t="inlineStr">
        <is>
          <t>Number of outstanding units cancelled (in units)</t>
        </is>
      </c>
      <c r="B10" s="5" t="n">
        <v>0</v>
      </c>
      <c r="C10" s="5" t="n">
        <v>0</v>
      </c>
    </row>
    <row r="11">
      <c r="A11" s="4" t="inlineStr">
        <is>
          <t>Number of outstanding units, end of period (in units)</t>
        </is>
      </c>
      <c r="B11" s="5" t="n">
        <v>154794</v>
      </c>
      <c r="C11" s="5" t="n">
        <v>157700</v>
      </c>
    </row>
    <row r="12">
      <c r="A12" s="4" t="inlineStr">
        <is>
          <t>Restricted share units</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Number of outstanding units, beginning of period (in units)</t>
        </is>
      </c>
      <c r="B14" s="5" t="n">
        <v>310854</v>
      </c>
      <c r="C14" s="5" t="n">
        <v>340929</v>
      </c>
    </row>
    <row r="15">
      <c r="A15" s="4" t="inlineStr">
        <is>
          <t>Number of outstanding units granted (in units)</t>
        </is>
      </c>
      <c r="B15" s="5" t="n">
        <v>134080</v>
      </c>
      <c r="C15" s="5" t="n">
        <v>104980</v>
      </c>
    </row>
    <row r="16">
      <c r="A16" s="4" t="inlineStr">
        <is>
          <t>Number of outstanding units performance factor impact on redemption (in units)</t>
        </is>
      </c>
      <c r="B16" s="5" t="n">
        <v>0</v>
      </c>
      <c r="C16" s="5" t="n">
        <v>0</v>
      </c>
    </row>
    <row r="17">
      <c r="A17" s="4" t="inlineStr">
        <is>
          <t>Number of outstanding units granted in lieu of dividends (in units)</t>
        </is>
      </c>
      <c r="B17" s="5" t="n">
        <v>5468</v>
      </c>
      <c r="C17" s="5" t="n">
        <v>5267</v>
      </c>
    </row>
    <row r="18">
      <c r="A18" s="4" t="inlineStr">
        <is>
          <t>Number of outstanding units redeemed (in units)</t>
        </is>
      </c>
      <c r="B18" s="5" t="n">
        <v>-118135</v>
      </c>
      <c r="C18" s="5" t="n">
        <v>-131398</v>
      </c>
    </row>
    <row r="19">
      <c r="A19" s="4" t="inlineStr">
        <is>
          <t>Number of outstanding units cancelled (in units)</t>
        </is>
      </c>
      <c r="B19" s="5" t="n">
        <v>-16912</v>
      </c>
      <c r="C19" s="5" t="n">
        <v>-8924</v>
      </c>
    </row>
    <row r="20">
      <c r="A20" s="4" t="inlineStr">
        <is>
          <t>Number of outstanding units, end of period (in units)</t>
        </is>
      </c>
      <c r="B20" s="5" t="n">
        <v>315355</v>
      </c>
      <c r="C20" s="5" t="n">
        <v>310854</v>
      </c>
    </row>
    <row r="21">
      <c r="A21" s="4" t="inlineStr">
        <is>
          <t>Performance Share Units (PSU) New Plan</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Number of outstanding units, beginning of period (in units)</t>
        </is>
      </c>
      <c r="B23" s="5" t="n">
        <v>631122</v>
      </c>
      <c r="C23" s="5" t="n">
        <v>744887</v>
      </c>
    </row>
    <row r="24">
      <c r="A24" s="4" t="inlineStr">
        <is>
          <t>Number of outstanding units granted (in units)</t>
        </is>
      </c>
      <c r="B24" s="5" t="n">
        <v>234430</v>
      </c>
      <c r="C24" s="5" t="n">
        <v>179340</v>
      </c>
    </row>
    <row r="25">
      <c r="A25" s="4" t="inlineStr">
        <is>
          <t>Number of outstanding units performance factor impact on redemption (in units)</t>
        </is>
      </c>
      <c r="B25" s="5" t="n">
        <v>47473</v>
      </c>
      <c r="C25" s="5" t="n">
        <v>143065</v>
      </c>
    </row>
    <row r="26">
      <c r="A26" s="4" t="inlineStr">
        <is>
          <t>Number of outstanding units granted in lieu of dividends (in units)</t>
        </is>
      </c>
      <c r="B26" s="5" t="n">
        <v>10113</v>
      </c>
      <c r="C26" s="5" t="n">
        <v>10411</v>
      </c>
    </row>
    <row r="27">
      <c r="A27" s="4" t="inlineStr">
        <is>
          <t>Number of outstanding units redeemed (in units)</t>
        </is>
      </c>
      <c r="B27" s="5" t="n">
        <v>-297331</v>
      </c>
      <c r="C27" s="5" t="n">
        <v>-435035</v>
      </c>
    </row>
    <row r="28">
      <c r="A28" s="4" t="inlineStr">
        <is>
          <t>Number of outstanding units cancelled (in units)</t>
        </is>
      </c>
      <c r="B28" s="5" t="n">
        <v>-24305</v>
      </c>
      <c r="C28" s="5" t="n">
        <v>-11546</v>
      </c>
    </row>
    <row r="29">
      <c r="A29" s="4" t="inlineStr">
        <is>
          <t>Number of outstanding units, end of period (in units)</t>
        </is>
      </c>
      <c r="B29" s="5" t="n">
        <v>601502</v>
      </c>
      <c r="C29" s="5" t="n">
        <v>63112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 Narrative (Details)</t>
        </is>
      </c>
      <c r="B1" s="2" t="inlineStr">
        <is>
          <t>12 Months Ended</t>
        </is>
      </c>
    </row>
    <row r="2">
      <c r="B2" s="2" t="inlineStr">
        <is>
          <t>Dec. 31, 2024 segment</t>
        </is>
      </c>
    </row>
    <row r="3">
      <c r="A3" s="3" t="inlineStr">
        <is>
          <t>Operating Seg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venue attributed to geographic location (Details) - USD ($) $ in Thousands</t>
        </is>
      </c>
      <c r="B1" s="2" t="inlineStr">
        <is>
          <t>12 Months Ended</t>
        </is>
      </c>
    </row>
    <row r="2">
      <c r="B2" s="2" t="inlineStr">
        <is>
          <t>Dec. 31, 2024</t>
        </is>
      </c>
      <c r="C2" s="2" t="inlineStr">
        <is>
          <t>Dec. 31, 2023</t>
        </is>
      </c>
    </row>
    <row r="3">
      <c r="A3" s="3" t="inlineStr">
        <is>
          <t>Disclosure of geographical areas [line items]</t>
        </is>
      </c>
      <c r="B3" s="4" t="inlineStr">
        <is>
          <t xml:space="preserve"> </t>
        </is>
      </c>
      <c r="C3" s="4" t="inlineStr">
        <is>
          <t xml:space="preserve"> </t>
        </is>
      </c>
    </row>
    <row r="4">
      <c r="A4" s="4" t="inlineStr">
        <is>
          <t>Revenue</t>
        </is>
      </c>
      <c r="B4" s="6" t="n">
        <v>3719829</v>
      </c>
      <c r="C4" s="6" t="n">
        <v>3723475</v>
      </c>
    </row>
    <row r="5">
      <c r="A5" s="4" t="inlineStr">
        <is>
          <t>Percentage of sales</t>
        </is>
      </c>
      <c r="B5" s="9" t="n">
        <v>1</v>
      </c>
      <c r="C5" s="9" t="n">
        <v>1</v>
      </c>
    </row>
    <row r="6">
      <c r="A6" s="4" t="inlineStr">
        <is>
          <t>China</t>
        </is>
      </c>
      <c r="B6" s="4" t="inlineStr">
        <is>
          <t xml:space="preserve"> </t>
        </is>
      </c>
      <c r="C6" s="4" t="inlineStr">
        <is>
          <t xml:space="preserve"> </t>
        </is>
      </c>
    </row>
    <row r="7">
      <c r="A7" s="3" t="inlineStr">
        <is>
          <t>Disclosure of geographical areas [line items]</t>
        </is>
      </c>
      <c r="B7" s="4" t="inlineStr">
        <is>
          <t xml:space="preserve"> </t>
        </is>
      </c>
      <c r="C7" s="4" t="inlineStr">
        <is>
          <t xml:space="preserve"> </t>
        </is>
      </c>
    </row>
    <row r="8">
      <c r="A8" s="4" t="inlineStr">
        <is>
          <t>Revenue</t>
        </is>
      </c>
      <c r="B8" s="6" t="n">
        <v>828531</v>
      </c>
      <c r="C8" s="6" t="n">
        <v>1042723</v>
      </c>
    </row>
    <row r="9">
      <c r="A9" s="4" t="inlineStr">
        <is>
          <t>Percentage of sales</t>
        </is>
      </c>
      <c r="B9" s="9" t="n">
        <v>0.22</v>
      </c>
      <c r="C9" s="9" t="n">
        <v>0.28</v>
      </c>
    </row>
    <row r="10">
      <c r="A10" s="4" t="inlineStr">
        <is>
          <t>Europe</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Revenue</t>
        </is>
      </c>
      <c r="B12" s="6" t="n">
        <v>841546</v>
      </c>
      <c r="C12" s="6" t="n">
        <v>722578</v>
      </c>
    </row>
    <row r="13">
      <c r="A13" s="4" t="inlineStr">
        <is>
          <t>Percentage of sales</t>
        </is>
      </c>
      <c r="B13" s="9" t="n">
        <v>0.23</v>
      </c>
      <c r="C13" s="9" t="n">
        <v>0.19</v>
      </c>
    </row>
    <row r="14">
      <c r="A14" s="4" t="inlineStr">
        <is>
          <t>United States</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t>
        </is>
      </c>
      <c r="B16" s="6" t="n">
        <v>502134</v>
      </c>
      <c r="C16" s="6" t="n">
        <v>574951</v>
      </c>
    </row>
    <row r="17">
      <c r="A17" s="4" t="inlineStr">
        <is>
          <t>Percentage of sales</t>
        </is>
      </c>
      <c r="B17" s="9" t="n">
        <v>0.13</v>
      </c>
      <c r="C17" s="9" t="n">
        <v>0.15</v>
      </c>
    </row>
    <row r="18">
      <c r="A18" s="4" t="inlineStr">
        <is>
          <t>South America</t>
        </is>
      </c>
      <c r="B18" s="4" t="inlineStr">
        <is>
          <t xml:space="preserve"> </t>
        </is>
      </c>
      <c r="C18" s="4" t="inlineStr">
        <is>
          <t xml:space="preserve"> </t>
        </is>
      </c>
    </row>
    <row r="19">
      <c r="A19" s="3" t="inlineStr">
        <is>
          <t>Disclosure of geographical areas [line items]</t>
        </is>
      </c>
      <c r="B19" s="4" t="inlineStr">
        <is>
          <t xml:space="preserve"> </t>
        </is>
      </c>
      <c r="C19" s="4" t="inlineStr">
        <is>
          <t xml:space="preserve"> </t>
        </is>
      </c>
    </row>
    <row r="20">
      <c r="A20" s="4" t="inlineStr">
        <is>
          <t>Revenue</t>
        </is>
      </c>
      <c r="B20" s="6" t="n">
        <v>478752</v>
      </c>
      <c r="C20" s="6" t="n">
        <v>428617</v>
      </c>
    </row>
    <row r="21">
      <c r="A21" s="4" t="inlineStr">
        <is>
          <t>Percentage of sales</t>
        </is>
      </c>
      <c r="B21" s="9" t="n">
        <v>0.13</v>
      </c>
      <c r="C21" s="9" t="n">
        <v>0.12</v>
      </c>
    </row>
    <row r="22">
      <c r="A22" s="4" t="inlineStr">
        <is>
          <t>South Korea</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Revenue</t>
        </is>
      </c>
      <c r="B24" s="6" t="n">
        <v>482645</v>
      </c>
      <c r="C24" s="6" t="n">
        <v>391821</v>
      </c>
    </row>
    <row r="25">
      <c r="A25" s="4" t="inlineStr">
        <is>
          <t>Percentage of sales</t>
        </is>
      </c>
      <c r="B25" s="9" t="n">
        <v>0.13</v>
      </c>
      <c r="C25" s="9" t="n">
        <v>0.11</v>
      </c>
    </row>
    <row r="26">
      <c r="A26" s="4" t="inlineStr">
        <is>
          <t>Other Asia</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Revenue</t>
        </is>
      </c>
      <c r="B28" s="6" t="n">
        <v>401830</v>
      </c>
      <c r="C28" s="6" t="n">
        <v>387373</v>
      </c>
    </row>
    <row r="29">
      <c r="A29" s="4" t="inlineStr">
        <is>
          <t>Percentage of sales</t>
        </is>
      </c>
      <c r="B29" s="9" t="n">
        <v>0.11</v>
      </c>
      <c r="C29" s="9" t="n">
        <v>0.1</v>
      </c>
    </row>
    <row r="30">
      <c r="A30" s="4" t="inlineStr">
        <is>
          <t>Canada</t>
        </is>
      </c>
      <c r="B30" s="4" t="inlineStr">
        <is>
          <t xml:space="preserve"> </t>
        </is>
      </c>
      <c r="C30" s="4" t="inlineStr">
        <is>
          <t xml:space="preserve"> </t>
        </is>
      </c>
    </row>
    <row r="31">
      <c r="A31" s="3" t="inlineStr">
        <is>
          <t>Disclosure of geographical areas [line items]</t>
        </is>
      </c>
      <c r="B31" s="4" t="inlineStr">
        <is>
          <t xml:space="preserve"> </t>
        </is>
      </c>
      <c r="C31" s="4" t="inlineStr">
        <is>
          <t xml:space="preserve"> </t>
        </is>
      </c>
    </row>
    <row r="32">
      <c r="A32" s="4" t="inlineStr">
        <is>
          <t>Revenue</t>
        </is>
      </c>
      <c r="B32" s="6" t="n">
        <v>184391</v>
      </c>
      <c r="C32" s="6" t="n">
        <v>175412</v>
      </c>
    </row>
    <row r="33">
      <c r="A33" s="4" t="inlineStr">
        <is>
          <t>Percentage of sales</t>
        </is>
      </c>
      <c r="B33" s="9" t="n">
        <v>0.05</v>
      </c>
      <c r="C33" s="9" t="n">
        <v>0.0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Property, plant and equipment, net (Details) - USD ($) $ in Thousands</t>
        </is>
      </c>
      <c r="B1" s="2" t="inlineStr">
        <is>
          <t>Dec. 31, 2024</t>
        </is>
      </c>
      <c r="C1" s="2" t="inlineStr">
        <is>
          <t>Dec. 31, 2023</t>
        </is>
      </c>
    </row>
    <row r="2">
      <c r="A2" s="3" t="inlineStr">
        <is>
          <t>Disclosure of geographical areas [line items]</t>
        </is>
      </c>
      <c r="B2" s="4" t="inlineStr">
        <is>
          <t xml:space="preserve"> </t>
        </is>
      </c>
      <c r="C2" s="4" t="inlineStr">
        <is>
          <t xml:space="preserve"> </t>
        </is>
      </c>
    </row>
    <row r="3">
      <c r="A3" s="4" t="inlineStr">
        <is>
          <t>Property, plant and equipment</t>
        </is>
      </c>
      <c r="B3" s="6" t="n">
        <v>4197509</v>
      </c>
      <c r="C3" s="6" t="n">
        <v>4411768</v>
      </c>
    </row>
    <row r="4">
      <c r="A4" s="4" t="inlineStr">
        <is>
          <t>United States</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Property, plant and equipment</t>
        </is>
      </c>
      <c r="B6" s="5" t="n">
        <v>2582900</v>
      </c>
      <c r="C6" s="5" t="n">
        <v>2537515</v>
      </c>
    </row>
    <row r="7">
      <c r="A7" s="4" t="inlineStr">
        <is>
          <t>Egypt</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Property, plant and equipment</t>
        </is>
      </c>
      <c r="B9" s="5" t="n">
        <v>482764</v>
      </c>
      <c r="C9" s="5" t="n">
        <v>520497</v>
      </c>
    </row>
    <row r="10">
      <c r="A10" s="4" t="inlineStr">
        <is>
          <t>New Zealand</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Property, plant and equipment</t>
        </is>
      </c>
      <c r="B12" s="5" t="n">
        <v>83880</v>
      </c>
      <c r="C12" s="5" t="n">
        <v>232831</v>
      </c>
    </row>
    <row r="13">
      <c r="A13" s="4" t="inlineStr">
        <is>
          <t>Canada</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Property, plant and equipment</t>
        </is>
      </c>
      <c r="B15" s="5" t="n">
        <v>161870</v>
      </c>
      <c r="C15" s="5" t="n">
        <v>157483</v>
      </c>
    </row>
    <row r="16">
      <c r="A16" s="4" t="inlineStr">
        <is>
          <t>Chile</t>
        </is>
      </c>
      <c r="B16" s="4" t="inlineStr">
        <is>
          <t xml:space="preserve"> </t>
        </is>
      </c>
      <c r="C16" s="4" t="inlineStr">
        <is>
          <t xml:space="preserve"> </t>
        </is>
      </c>
    </row>
    <row r="17">
      <c r="A17" s="3" t="inlineStr">
        <is>
          <t>Disclosure of geographical areas [line items]</t>
        </is>
      </c>
      <c r="B17" s="4" t="inlineStr">
        <is>
          <t xml:space="preserve"> </t>
        </is>
      </c>
      <c r="C17" s="4" t="inlineStr">
        <is>
          <t xml:space="preserve"> </t>
        </is>
      </c>
    </row>
    <row r="18">
      <c r="A18" s="4" t="inlineStr">
        <is>
          <t>Property, plant and equipment</t>
        </is>
      </c>
      <c r="B18" s="5" t="n">
        <v>114327</v>
      </c>
      <c r="C18" s="5" t="n">
        <v>113789</v>
      </c>
    </row>
    <row r="19">
      <c r="A19" s="4" t="inlineStr">
        <is>
          <t>Trinidad</t>
        </is>
      </c>
      <c r="B19" s="4" t="inlineStr">
        <is>
          <t xml:space="preserve"> </t>
        </is>
      </c>
      <c r="C19" s="4" t="inlineStr">
        <is>
          <t xml:space="preserve"> </t>
        </is>
      </c>
    </row>
    <row r="20">
      <c r="A20" s="3" t="inlineStr">
        <is>
          <t>Disclosure of geographical areas [line items]</t>
        </is>
      </c>
      <c r="B20" s="4" t="inlineStr">
        <is>
          <t xml:space="preserve"> </t>
        </is>
      </c>
      <c r="C20" s="4" t="inlineStr">
        <is>
          <t xml:space="preserve"> </t>
        </is>
      </c>
    </row>
    <row r="21">
      <c r="A21" s="4" t="inlineStr">
        <is>
          <t>Property, plant and equipment</t>
        </is>
      </c>
      <c r="B21" s="5" t="n">
        <v>42282</v>
      </c>
      <c r="C21" s="5" t="n">
        <v>43835</v>
      </c>
    </row>
    <row r="22">
      <c r="A22" s="4" t="inlineStr">
        <is>
          <t>Waterfront Shipping</t>
        </is>
      </c>
      <c r="B22" s="4" t="inlineStr">
        <is>
          <t xml:space="preserve"> </t>
        </is>
      </c>
      <c r="C22" s="4" t="inlineStr">
        <is>
          <t xml:space="preserve"> </t>
        </is>
      </c>
    </row>
    <row r="23">
      <c r="A23" s="3" t="inlineStr">
        <is>
          <t>Disclosure of geographical areas [line items]</t>
        </is>
      </c>
      <c r="B23" s="4" t="inlineStr">
        <is>
          <t xml:space="preserve"> </t>
        </is>
      </c>
      <c r="C23" s="4" t="inlineStr">
        <is>
          <t xml:space="preserve"> </t>
        </is>
      </c>
    </row>
    <row r="24">
      <c r="A24" s="4" t="inlineStr">
        <is>
          <t>Property, plant and equipment</t>
        </is>
      </c>
      <c r="B24" s="5" t="n">
        <v>698003</v>
      </c>
      <c r="C24" s="5" t="n">
        <v>775729</v>
      </c>
    </row>
    <row r="25">
      <c r="A25" s="4" t="inlineStr">
        <is>
          <t>Other</t>
        </is>
      </c>
      <c r="B25" s="4" t="inlineStr">
        <is>
          <t xml:space="preserve"> </t>
        </is>
      </c>
      <c r="C25" s="4" t="inlineStr">
        <is>
          <t xml:space="preserve"> </t>
        </is>
      </c>
    </row>
    <row r="26">
      <c r="A26" s="3" t="inlineStr">
        <is>
          <t>Disclosure of geographical areas [line items]</t>
        </is>
      </c>
      <c r="B26" s="4" t="inlineStr">
        <is>
          <t xml:space="preserve"> </t>
        </is>
      </c>
      <c r="C26" s="4" t="inlineStr">
        <is>
          <t xml:space="preserve"> </t>
        </is>
      </c>
    </row>
    <row r="27">
      <c r="A27" s="4" t="inlineStr">
        <is>
          <t>Property, plant and equipment</t>
        </is>
      </c>
      <c r="B27" s="6" t="n">
        <v>31483</v>
      </c>
      <c r="C27" s="6" t="n">
        <v>300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11:52Z</dcterms:created>
  <dcterms:modified xmlns:dcterms="http://purl.org/dc/terms/" xmlns:xsi="http://www.w3.org/2001/XMLSchema-instance" xsi:type="dcterms:W3CDTF">2025-03-07T20:11:52Z</dcterms:modified>
</cp:coreProperties>
</file>